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Acquisitions" sheetId="12" state="visible" r:id="rId12"/>
    <sheet xmlns:r="http://schemas.openxmlformats.org/officeDocument/2006/relationships" name="Accounts and Notes Receivable, "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and Use Rights, Net" sheetId="19" state="visible" r:id="rId19"/>
    <sheet xmlns:r="http://schemas.openxmlformats.org/officeDocument/2006/relationships" name="Goodwill" sheetId="20" state="visible" r:id="rId20"/>
    <sheet xmlns:r="http://schemas.openxmlformats.org/officeDocument/2006/relationships" name="Long-Term Investments" sheetId="21" state="visible" r:id="rId21"/>
    <sheet xmlns:r="http://schemas.openxmlformats.org/officeDocument/2006/relationships" name="Debt Disclosure" sheetId="22" state="visible" r:id="rId22"/>
    <sheet xmlns:r="http://schemas.openxmlformats.org/officeDocument/2006/relationships" name="Accrued Expenses And Other Paya" sheetId="23" state="visible" r:id="rId23"/>
    <sheet xmlns:r="http://schemas.openxmlformats.org/officeDocument/2006/relationships" name="Capital Leases" sheetId="24" state="visible" r:id="rId24"/>
    <sheet xmlns:r="http://schemas.openxmlformats.org/officeDocument/2006/relationships" name="Deferred Government Grants" sheetId="25" state="visible" r:id="rId25"/>
    <sheet xmlns:r="http://schemas.openxmlformats.org/officeDocument/2006/relationships" name="Treasury Stock" sheetId="26" state="visible" r:id="rId26"/>
    <sheet xmlns:r="http://schemas.openxmlformats.org/officeDocument/2006/relationships" name="Accumulated Other Comprehensive" sheetId="27" state="visible" r:id="rId27"/>
    <sheet xmlns:r="http://schemas.openxmlformats.org/officeDocument/2006/relationships" name="Mainland China Employee Contrib" sheetId="28" state="visible" r:id="rId28"/>
    <sheet xmlns:r="http://schemas.openxmlformats.org/officeDocument/2006/relationships" name="Share Based Compensation" sheetId="29" state="visible" r:id="rId29"/>
    <sheet xmlns:r="http://schemas.openxmlformats.org/officeDocument/2006/relationships" name="Tax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Restricted Net Assets" sheetId="33" state="visible" r:id="rId33"/>
    <sheet xmlns:r="http://schemas.openxmlformats.org/officeDocument/2006/relationships" name="Loss Per Share" sheetId="34" state="visible" r:id="rId34"/>
    <sheet xmlns:r="http://schemas.openxmlformats.org/officeDocument/2006/relationships" name="Share Capital" sheetId="35" state="visible" r:id="rId35"/>
    <sheet xmlns:r="http://schemas.openxmlformats.org/officeDocument/2006/relationships" name="Redeemable Noncontrolling Inter" sheetId="36" state="visible" r:id="rId36"/>
    <sheet xmlns:r="http://schemas.openxmlformats.org/officeDocument/2006/relationships" name="Fair Value Measurement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Parent Company Only Condensed F" sheetId="40" state="visible" r:id="rId40"/>
    <sheet xmlns:r="http://schemas.openxmlformats.org/officeDocument/2006/relationships" name="Summary of Significant Accoun41" sheetId="41" state="visible" r:id="rId41"/>
    <sheet xmlns:r="http://schemas.openxmlformats.org/officeDocument/2006/relationships" name="Organization (Tables)" sheetId="42" state="visible" r:id="rId42"/>
    <sheet xmlns:r="http://schemas.openxmlformats.org/officeDocument/2006/relationships" name="Summary of Significant Accoun43" sheetId="43" state="visible" r:id="rId43"/>
    <sheet xmlns:r="http://schemas.openxmlformats.org/officeDocument/2006/relationships" name="Acquisitions (Tables)" sheetId="44" state="visible" r:id="rId44"/>
    <sheet xmlns:r="http://schemas.openxmlformats.org/officeDocument/2006/relationships" name="Accounts and Notes Receivable45" sheetId="45" state="visible" r:id="rId45"/>
    <sheet xmlns:r="http://schemas.openxmlformats.org/officeDocument/2006/relationships" name="Short-Term Investments (Tables)" sheetId="46" state="visible" r:id="rId46"/>
    <sheet xmlns:r="http://schemas.openxmlformats.org/officeDocument/2006/relationships" name="Inventories (Tables)" sheetId="47" state="visible" r:id="rId47"/>
    <sheet xmlns:r="http://schemas.openxmlformats.org/officeDocument/2006/relationships" name="Prepaid Expenses and Other Cu48"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Land Use Rights, Net (Tables)" sheetId="51" state="visible" r:id="rId51"/>
    <sheet xmlns:r="http://schemas.openxmlformats.org/officeDocument/2006/relationships" name="Goodwill (Tables)" sheetId="52" state="visible" r:id="rId52"/>
    <sheet xmlns:r="http://schemas.openxmlformats.org/officeDocument/2006/relationships" name="Long-Term Investments (Tables)" sheetId="53" state="visible" r:id="rId53"/>
    <sheet xmlns:r="http://schemas.openxmlformats.org/officeDocument/2006/relationships" name="Debt Disclosure (Tables)" sheetId="54" state="visible" r:id="rId54"/>
    <sheet xmlns:r="http://schemas.openxmlformats.org/officeDocument/2006/relationships" name="Accrued Expenses And Other Pa55" sheetId="55" state="visible" r:id="rId55"/>
    <sheet xmlns:r="http://schemas.openxmlformats.org/officeDocument/2006/relationships" name="Capital Leases (Tables)" sheetId="56" state="visible" r:id="rId56"/>
    <sheet xmlns:r="http://schemas.openxmlformats.org/officeDocument/2006/relationships" name="Deferred Government Grants (Tab" sheetId="57" state="visible" r:id="rId57"/>
    <sheet xmlns:r="http://schemas.openxmlformats.org/officeDocument/2006/relationships" name="Accumulated Other Comprehensi58" sheetId="58" state="visible" r:id="rId58"/>
    <sheet xmlns:r="http://schemas.openxmlformats.org/officeDocument/2006/relationships" name="Share Based Compensation (Table" sheetId="59" state="visible" r:id="rId59"/>
    <sheet xmlns:r="http://schemas.openxmlformats.org/officeDocument/2006/relationships" name="Taxation (Tables)" sheetId="60" state="visible" r:id="rId60"/>
    <sheet xmlns:r="http://schemas.openxmlformats.org/officeDocument/2006/relationships" name="Parent Company Only Condensed61" sheetId="61" state="visible" r:id="rId61"/>
    <sheet xmlns:r="http://schemas.openxmlformats.org/officeDocument/2006/relationships" name="Related Party Transactions (Tab" sheetId="62" state="visible" r:id="rId62"/>
    <sheet xmlns:r="http://schemas.openxmlformats.org/officeDocument/2006/relationships" name="Segment Reporting (Tables)" sheetId="63" state="visible" r:id="rId63"/>
    <sheet xmlns:r="http://schemas.openxmlformats.org/officeDocument/2006/relationships" name="Loss Per Share (Tables)" sheetId="64" state="visible" r:id="rId64"/>
    <sheet xmlns:r="http://schemas.openxmlformats.org/officeDocument/2006/relationships" name="Redeemable Noncontrolling Int65" sheetId="65" state="visible" r:id="rId65"/>
    <sheet xmlns:r="http://schemas.openxmlformats.org/officeDocument/2006/relationships" name="Fair Value Measurements (Tables" sheetId="66" state="visible" r:id="rId66"/>
    <sheet xmlns:r="http://schemas.openxmlformats.org/officeDocument/2006/relationships" name="Commitments and Contingencies (" sheetId="67" state="visible" r:id="rId67"/>
    <sheet xmlns:r="http://schemas.openxmlformats.org/officeDocument/2006/relationships" name="Summary of Company Subsidiaries" sheetId="68" state="visible" r:id="rId68"/>
    <sheet xmlns:r="http://schemas.openxmlformats.org/officeDocument/2006/relationships" name="Summary of Company Subsidiari69" sheetId="69" state="visible" r:id="rId69"/>
    <sheet xmlns:r="http://schemas.openxmlformats.org/officeDocument/2006/relationships" name="Organization - Additional Infor" sheetId="70" state="visible" r:id="rId70"/>
    <sheet xmlns:r="http://schemas.openxmlformats.org/officeDocument/2006/relationships" name="Consolidated VIE Included in Ac" sheetId="71" state="visible" r:id="rId71"/>
    <sheet xmlns:r="http://schemas.openxmlformats.org/officeDocument/2006/relationships" name="Consolidated VIE Included in 72" sheetId="72" state="visible" r:id="rId72"/>
    <sheet xmlns:r="http://schemas.openxmlformats.org/officeDocument/2006/relationships" name="Summary of Significant Accoun73" sheetId="73" state="visible" r:id="rId73"/>
    <sheet xmlns:r="http://schemas.openxmlformats.org/officeDocument/2006/relationships" name="Estimated Useful Lives of Prope" sheetId="74" state="visible" r:id="rId74"/>
    <sheet xmlns:r="http://schemas.openxmlformats.org/officeDocument/2006/relationships" name="Weighted Average Useful Lives o" sheetId="75" state="visible" r:id="rId75"/>
    <sheet xmlns:r="http://schemas.openxmlformats.org/officeDocument/2006/relationships" name="Summary of Impairment Charges A" sheetId="76" state="visible" r:id="rId76"/>
    <sheet xmlns:r="http://schemas.openxmlformats.org/officeDocument/2006/relationships" name="Interest Expense (Detail)" sheetId="77" state="visible" r:id="rId77"/>
    <sheet xmlns:r="http://schemas.openxmlformats.org/officeDocument/2006/relationships" name="Concentration of Risks - Additi" sheetId="78" state="visible" r:id="rId78"/>
    <sheet xmlns:r="http://schemas.openxmlformats.org/officeDocument/2006/relationships" name="Acquisitions - Additional Infor" sheetId="79" state="visible" r:id="rId79"/>
    <sheet xmlns:r="http://schemas.openxmlformats.org/officeDocument/2006/relationships" name="Fair Values of Net Identifiable" sheetId="80" state="visible" r:id="rId80"/>
    <sheet xmlns:r="http://schemas.openxmlformats.org/officeDocument/2006/relationships" name="Purchase Consideration (Detail)" sheetId="81" state="visible" r:id="rId81"/>
    <sheet xmlns:r="http://schemas.openxmlformats.org/officeDocument/2006/relationships" name="Purchase Consideration (Parenth" sheetId="82" state="visible" r:id="rId82"/>
    <sheet xmlns:r="http://schemas.openxmlformats.org/officeDocument/2006/relationships" name="Accounts and Notes Receivable a" sheetId="83" state="visible" r:id="rId83"/>
    <sheet xmlns:r="http://schemas.openxmlformats.org/officeDocument/2006/relationships" name="Analysis of Allowance for Doubt" sheetId="84" state="visible" r:id="rId84"/>
    <sheet xmlns:r="http://schemas.openxmlformats.org/officeDocument/2006/relationships" name="Short Term Investments (Detail)" sheetId="85" state="visible" r:id="rId85"/>
    <sheet xmlns:r="http://schemas.openxmlformats.org/officeDocument/2006/relationships" name="Short-Term Investments - Additi" sheetId="86" state="visible" r:id="rId86"/>
    <sheet xmlns:r="http://schemas.openxmlformats.org/officeDocument/2006/relationships" name="Inventories (Detail)" sheetId="87" state="visible" r:id="rId87"/>
    <sheet xmlns:r="http://schemas.openxmlformats.org/officeDocument/2006/relationships" name="Prepaid Expenses and Other Cu88" sheetId="88" state="visible" r:id="rId88"/>
    <sheet xmlns:r="http://schemas.openxmlformats.org/officeDocument/2006/relationships" name="Property and Equipment Includin" sheetId="89" state="visible" r:id="rId89"/>
    <sheet xmlns:r="http://schemas.openxmlformats.org/officeDocument/2006/relationships" name="Property and Equipment Net - Ad" sheetId="90" state="visible" r:id="rId90"/>
    <sheet xmlns:r="http://schemas.openxmlformats.org/officeDocument/2006/relationships" name="Depreciation Expense (Detail)" sheetId="91" state="visible" r:id="rId91"/>
    <sheet xmlns:r="http://schemas.openxmlformats.org/officeDocument/2006/relationships" name="Carrying Amounts of Property an" sheetId="92" state="visible" r:id="rId92"/>
    <sheet xmlns:r="http://schemas.openxmlformats.org/officeDocument/2006/relationships" name="Carrying Amounts of Property, C" sheetId="93" state="visible" r:id="rId93"/>
    <sheet xmlns:r="http://schemas.openxmlformats.org/officeDocument/2006/relationships" name="Summary of Intangible Assets (D" sheetId="94" state="visible" r:id="rId94"/>
    <sheet xmlns:r="http://schemas.openxmlformats.org/officeDocument/2006/relationships" name="Intangible Assets Net - Additio" sheetId="95" state="visible" r:id="rId95"/>
    <sheet xmlns:r="http://schemas.openxmlformats.org/officeDocument/2006/relationships" name="Annual Estimated Amortization E" sheetId="96" state="visible" r:id="rId96"/>
    <sheet xmlns:r="http://schemas.openxmlformats.org/officeDocument/2006/relationships" name="Land Use Rights (Detail)" sheetId="97" state="visible" r:id="rId97"/>
    <sheet xmlns:r="http://schemas.openxmlformats.org/officeDocument/2006/relationships" name="Carrying Value of Land Use Righ" sheetId="98" state="visible" r:id="rId98"/>
    <sheet xmlns:r="http://schemas.openxmlformats.org/officeDocument/2006/relationships" name="Goodwill (Detail)" sheetId="99" state="visible" r:id="rId99"/>
    <sheet xmlns:r="http://schemas.openxmlformats.org/officeDocument/2006/relationships" name="Goodwill - Additional Informati" sheetId="100" state="visible" r:id="rId100"/>
    <sheet xmlns:r="http://schemas.openxmlformats.org/officeDocument/2006/relationships" name="Summary of Goodwill Acquired by" sheetId="101" state="visible" r:id="rId101"/>
    <sheet xmlns:r="http://schemas.openxmlformats.org/officeDocument/2006/relationships" name="Long Term Investments (Detail)" sheetId="102" state="visible" r:id="rId102"/>
    <sheet xmlns:r="http://schemas.openxmlformats.org/officeDocument/2006/relationships" name="Long-Term Investments - Additio" sheetId="103" state="visible" r:id="rId103"/>
    <sheet xmlns:r="http://schemas.openxmlformats.org/officeDocument/2006/relationships" name="Investment in Equity Investees " sheetId="104" state="visible" r:id="rId104"/>
    <sheet xmlns:r="http://schemas.openxmlformats.org/officeDocument/2006/relationships" name="Summary of Bank Borrowings (Det" sheetId="105" state="visible" r:id="rId105"/>
    <sheet xmlns:r="http://schemas.openxmlformats.org/officeDocument/2006/relationships" name="Bank Borrowings - Additional In" sheetId="106" state="visible" r:id="rId106"/>
    <sheet xmlns:r="http://schemas.openxmlformats.org/officeDocument/2006/relationships" name="Secured or Guaranteed Bank Borr" sheetId="107" state="visible" r:id="rId107"/>
    <sheet xmlns:r="http://schemas.openxmlformats.org/officeDocument/2006/relationships" name="Secured or Guaranteed Bank B108" sheetId="108" state="visible" r:id="rId108"/>
    <sheet xmlns:r="http://schemas.openxmlformats.org/officeDocument/2006/relationships" name="Components of Accrued Expenses " sheetId="109" state="visible" r:id="rId109"/>
    <sheet xmlns:r="http://schemas.openxmlformats.org/officeDocument/2006/relationships" name="Future Minimum Lease Payments U" sheetId="110" state="visible" r:id="rId110"/>
    <sheet xmlns:r="http://schemas.openxmlformats.org/officeDocument/2006/relationships" name="Capital Leases - Additional Inf" sheetId="111" state="visible" r:id="rId111"/>
    <sheet xmlns:r="http://schemas.openxmlformats.org/officeDocument/2006/relationships" name="Bonds Payable - Additional Info" sheetId="112" state="visible" r:id="rId112"/>
    <sheet xmlns:r="http://schemas.openxmlformats.org/officeDocument/2006/relationships" name="Repayments of Principal Amounts" sheetId="113" state="visible" r:id="rId113"/>
    <sheet xmlns:r="http://schemas.openxmlformats.org/officeDocument/2006/relationships" name="Deferred Government Grants - Ad" sheetId="114" state="visible" r:id="rId114"/>
    <sheet xmlns:r="http://schemas.openxmlformats.org/officeDocument/2006/relationships" name="Movements of Deferred Governmen" sheetId="115" state="visible" r:id="rId115"/>
    <sheet xmlns:r="http://schemas.openxmlformats.org/officeDocument/2006/relationships" name="Treasury Stock - Additional Inf" sheetId="116" state="visible" r:id="rId116"/>
    <sheet xmlns:r="http://schemas.openxmlformats.org/officeDocument/2006/relationships" name="Changes in Accumulated Other Co" sheetId="117" state="visible" r:id="rId117"/>
    <sheet xmlns:r="http://schemas.openxmlformats.org/officeDocument/2006/relationships" name="Mainland China Employee Cont118" sheetId="118" state="visible" r:id="rId118"/>
    <sheet xmlns:r="http://schemas.openxmlformats.org/officeDocument/2006/relationships" name="Share Based Compensation - Addi" sheetId="119" state="visible" r:id="rId119"/>
    <sheet xmlns:r="http://schemas.openxmlformats.org/officeDocument/2006/relationships" name="Summary of Employee Share Optio" sheetId="120" state="visible" r:id="rId120"/>
    <sheet xmlns:r="http://schemas.openxmlformats.org/officeDocument/2006/relationships" name="Restricted Stock Units Activity" sheetId="121" state="visible" r:id="rId121"/>
    <sheet xmlns:r="http://schemas.openxmlformats.org/officeDocument/2006/relationships" name="Total Compensation Expense Reco" sheetId="122" state="visible" r:id="rId122"/>
    <sheet xmlns:r="http://schemas.openxmlformats.org/officeDocument/2006/relationships" name="Taxation - Additional Informati" sheetId="123" state="visible" r:id="rId123"/>
    <sheet xmlns:r="http://schemas.openxmlformats.org/officeDocument/2006/relationships" name="Profit or Loss Before Income Ta" sheetId="124" state="visible" r:id="rId124"/>
    <sheet xmlns:r="http://schemas.openxmlformats.org/officeDocument/2006/relationships" name="Income Tax (Expense) Benefits (" sheetId="125" state="visible" r:id="rId125"/>
    <sheet xmlns:r="http://schemas.openxmlformats.org/officeDocument/2006/relationships" name="Reconciliation Tax Computed App" sheetId="126" state="visible" r:id="rId126"/>
    <sheet xmlns:r="http://schemas.openxmlformats.org/officeDocument/2006/relationships" name="Reconciliation Tax Computed 127" sheetId="127" state="visible" r:id="rId127"/>
    <sheet xmlns:r="http://schemas.openxmlformats.org/officeDocument/2006/relationships" name="Tax Holiday Benefit Per Basic a" sheetId="128" state="visible" r:id="rId128"/>
    <sheet xmlns:r="http://schemas.openxmlformats.org/officeDocument/2006/relationships" name="Significant Components of Defer" sheetId="129" state="visible" r:id="rId129"/>
    <sheet xmlns:r="http://schemas.openxmlformats.org/officeDocument/2006/relationships" name="Unrecognized Tax Benefits (Deta" sheetId="130" state="visible" r:id="rId130"/>
    <sheet xmlns:r="http://schemas.openxmlformats.org/officeDocument/2006/relationships" name="Related Party Transactions - Ad" sheetId="131" state="visible" r:id="rId131"/>
    <sheet xmlns:r="http://schemas.openxmlformats.org/officeDocument/2006/relationships" name="Related Party Transactions (Det" sheetId="132" state="visible" r:id="rId132"/>
    <sheet xmlns:r="http://schemas.openxmlformats.org/officeDocument/2006/relationships" name="Related Party Balances (Detail)" sheetId="133" state="visible" r:id="rId133"/>
    <sheet xmlns:r="http://schemas.openxmlformats.org/officeDocument/2006/relationships" name="Segment Reporting - Additional " sheetId="134" state="visible" r:id="rId134"/>
    <sheet xmlns:r="http://schemas.openxmlformats.org/officeDocument/2006/relationships" name="Summary of Operating Segment Re" sheetId="135" state="visible" r:id="rId135"/>
    <sheet xmlns:r="http://schemas.openxmlformats.org/officeDocument/2006/relationships" name="Restricted Net Asset - Addition" sheetId="136" state="visible" r:id="rId136"/>
    <sheet xmlns:r="http://schemas.openxmlformats.org/officeDocument/2006/relationships" name="Basic and Diluted Loss Per Shar" sheetId="137" state="visible" r:id="rId137"/>
    <sheet xmlns:r="http://schemas.openxmlformats.org/officeDocument/2006/relationships" name="Earnings (Loss) Per Share - Add" sheetId="138" state="visible" r:id="rId138"/>
    <sheet xmlns:r="http://schemas.openxmlformats.org/officeDocument/2006/relationships" name="Share Capital - Additional Info" sheetId="139" state="visible" r:id="rId139"/>
    <sheet xmlns:r="http://schemas.openxmlformats.org/officeDocument/2006/relationships" name="Redeemable Noncontrolling In140" sheetId="140" state="visible" r:id="rId140"/>
    <sheet xmlns:r="http://schemas.openxmlformats.org/officeDocument/2006/relationships" name="Assets and Liabilities Measured" sheetId="141" state="visible" r:id="rId141"/>
    <sheet xmlns:r="http://schemas.openxmlformats.org/officeDocument/2006/relationships" name="Reconciliation of Liabilities M" sheetId="142" state="visible" r:id="rId142"/>
    <sheet xmlns:r="http://schemas.openxmlformats.org/officeDocument/2006/relationships" name="Capital Commitments (Detail)" sheetId="143" state="visible" r:id="rId143"/>
    <sheet xmlns:r="http://schemas.openxmlformats.org/officeDocument/2006/relationships" name="Commitments and Contingencies -" sheetId="144" state="visible" r:id="rId144"/>
    <sheet xmlns:r="http://schemas.openxmlformats.org/officeDocument/2006/relationships" name="Future Minimum Lease Payment145" sheetId="145" state="visible" r:id="rId145"/>
    <sheet xmlns:r="http://schemas.openxmlformats.org/officeDocument/2006/relationships" name="Purchase Commitments (Detail)" sheetId="146" state="visible" r:id="rId146"/>
    <sheet xmlns:r="http://schemas.openxmlformats.org/officeDocument/2006/relationships" name="Subsequent Events - Additional " sheetId="147" state="visible" r:id="rId147"/>
    <sheet xmlns:r="http://schemas.openxmlformats.org/officeDocument/2006/relationships" name="Condensed Balance Sheets (Detai" sheetId="148" state="visible" r:id="rId148"/>
    <sheet xmlns:r="http://schemas.openxmlformats.org/officeDocument/2006/relationships" name="Condensed Balance Sheets (Paren" sheetId="149" state="visible" r:id="rId149"/>
    <sheet xmlns:r="http://schemas.openxmlformats.org/officeDocument/2006/relationships" name="Condensed Statements of Operati" sheetId="150" state="visible" r:id="rId150"/>
    <sheet xmlns:r="http://schemas.openxmlformats.org/officeDocument/2006/relationships" name="Condensed Statement of Comprehe" sheetId="151" state="visible" r:id="rId151"/>
    <sheet xmlns:r="http://schemas.openxmlformats.org/officeDocument/2006/relationships" name="Condensed Statement of Compr152" sheetId="152" state="visible" r:id="rId152"/>
    <sheet xmlns:r="http://schemas.openxmlformats.org/officeDocument/2006/relationships" name="Condensed Statements of Cash Fl" sheetId="153" state="visible" r:id="rId153"/>
    <sheet xmlns:r="http://schemas.openxmlformats.org/officeDocument/2006/relationships" name="Related Party Balances Parent C" sheetId="154" state="visible" r:id="rId154"/>
    <sheet xmlns:r="http://schemas.openxmlformats.org/officeDocument/2006/relationships" name="Parent Company Only Condense155" sheetId="155" state="visible" r:id="rId155"/>
    <sheet xmlns:r="http://schemas.openxmlformats.org/officeDocument/2006/relationships" name="Future Minimum Lease Payment156" sheetId="156" state="visible" r:id="rId156"/>
  </sheets>
  <definedNames/>
  <calcPr calcId="124519" fullCalcOnLoad="1"/>
</workbook>
</file>

<file path=xl/sharedStrings.xml><?xml version="1.0" encoding="utf-8"?>
<sst xmlns="http://schemas.openxmlformats.org/spreadsheetml/2006/main" uniqueCount="1667">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VNET</t>
  </si>
  <si>
    <t>Entity Registrant Name</t>
  </si>
  <si>
    <t>21VIANET GROUP, INC.</t>
  </si>
  <si>
    <t>Entity Central Index Key</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 in Thousands, $ in Thousands</t>
  </si>
  <si>
    <t>Dec. 31, 2016USD ($)</t>
  </si>
  <si>
    <t>Dec. 31, 2016CNY (¥)</t>
  </si>
  <si>
    <t>Dec. 31, 2015CNY (¥)</t>
  </si>
  <si>
    <t>Current assets:</t>
  </si>
  <si>
    <t>Cash and cash equivalents</t>
  </si>
  <si>
    <t>Restricted cash</t>
  </si>
  <si>
    <t>Accounts and notes receivable (net of allowance for doubtful debt of RMB40,070 and RMB80,910 (US$11,653) as of December 31, 2015 and 2016, respectively)</t>
  </si>
  <si>
    <t>Short-term investments</t>
  </si>
  <si>
    <t>Inventories</t>
  </si>
  <si>
    <t>Prepaid expenses and other current assets</t>
  </si>
  <si>
    <t>Deferred tax assets</t>
  </si>
  <si>
    <t>Amounts due from related parties</t>
  </si>
  <si>
    <t>Total current assets</t>
  </si>
  <si>
    <t>Non-current assets:</t>
  </si>
  <si>
    <t>Property and equipment, net</t>
  </si>
  <si>
    <t>Intangible assets, net</t>
  </si>
  <si>
    <t>Land use rights, net</t>
  </si>
  <si>
    <t>Goodwill</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276,000 and RMB183,676 (US$26,455) as of December 31, 2015 and 2016, respectively)</t>
  </si>
  <si>
    <t>Accounts and notes payable (including accounts and notes payable of the Consolidated VIEs without recourse to the primary beneficiaries of RMB416,850 and RMB441,847 (US$63,639) as of December 31, 2015 and 2016, respectively)</t>
  </si>
  <si>
    <t>Accrued expenses and other payables (including accrued expenses and other payables of the Consolidated VIEs without recourse to the primary beneficiaries of RMB435,912 and RMB525,613 (US$75,704) as of December 31, 2015 and 2016, respectively)</t>
  </si>
  <si>
    <t>Advances from customers (including advances from customers of the Consolidated VIEs without recourse to the primary beneficiaries of RMB185,800 and RMB201,397 (US$29,007) as of December 31, 2015 and 2016, respectively)</t>
  </si>
  <si>
    <t>Deferred revenue (including deferred revenue of the Consolidated VIEs without recourse to the primary beneficiaries of RMB332,091 and RMB311,191 (US$44,821) as of December 31, 2015 and 2016, respectively)</t>
  </si>
  <si>
    <t>Income taxes payable (including income taxes payable of the Consolidated VIEs without recourse to the primary beneficiaries of RMB43,949 and RMB25,466 (US$3,668) as of December 31, 2015 and 2016, respectively)</t>
  </si>
  <si>
    <t>Amounts due to related parties (including amounts due to related parties-current of the Consolidated VIEs without recourse to the primary beneficiaries of RMB48,762 and RMB53,295 (US$7,676) as of December 31, 2015 and 2016, respectively)</t>
  </si>
  <si>
    <t>Current portion of long-term bank borrowings (including current portion of long-term bank borrowings of the Consolidated VIEs without recourse to the primary beneficiaries of RMB12,422 and RMB12,564 (US$1,810) as of December 31, 2015 and 2016, respectively)</t>
  </si>
  <si>
    <t>Current portion of capital lease obligations (including current portion of capital lease obligations of the Consolidated VIEs without recourse to the primary beneficiaries of RMB123,694 and RMB203,394 (US$29,295) as of December 31, 2015 and 2016, respectively)</t>
  </si>
  <si>
    <t>Deferred government grant (including deferred government grant of the Consolidated VIEs without recourse to the primary beneficiaries of RMB6,332 and RMB5,107 (US$736) as of December 31, 2015 and 2016, respectively)</t>
  </si>
  <si>
    <t>Bonds payable (including bonds payable of the Consolidated VIEs without recourse to the primary beneficiaries of nil and nil as of December 31, 2015 and 2016, respectively)</t>
  </si>
  <si>
    <t>Total current liabilities</t>
  </si>
  <si>
    <t>Non-current liabilities:</t>
  </si>
  <si>
    <t>Amounts due to related parties (including amounts due to related parties of the Consolidated VIEs without recourse to the primary beneficiaries of nil and nil as of December 31, 2015 and 2016, respectively)</t>
  </si>
  <si>
    <t>Long-term bank borrowings (including long-term bank borrowings of the Consolidated VIEs without recourse to the primary beneficiaries of RMB27,534 and RMB219,055 (US$31,550) as of December 31, 2015 and 2016, respectively)</t>
  </si>
  <si>
    <t>Deferred revenue (including deferred revenue of the Consolidated VIEs without recourse to the primary beneficiaries of RMB68,535 and RMB62,531 (US$9,006) as of December 31, 2015 and 2016, respectively)</t>
  </si>
  <si>
    <t>Non-current portion of capital lease obligations (including non-current portion of capital lease obligations of the Consolidated VIEs without recourse to the primary beneficiaries of RMB543,503 and RMB581,568 (US$83,763) as of December 31, 2015 and 2016, respectively)</t>
  </si>
  <si>
    <t>Unrecognized tax benefits (including unrecognized tax benefits of the Consolidated VIEs without recourse to the primary beneficiaries of RMB11,098 and RMB24,153 (US$3,479) as of December 31, 2015 and 2016, respectively)</t>
  </si>
  <si>
    <t>Deferred tax liabilities (including deferred tax liabilities of the Consolidated VIEs without recourse to the primary beneficiaries of RMB218,522 and RMB182,877 (US$26,340) as of December 31, 2015 and 2016, respectively)</t>
  </si>
  <si>
    <t>Deferred government grants (including deferred government grants of the Consolidated VIEs without recourse to the primary beneficiaries of RMB31,288 and RMB25,886 (US$3,728) as of December 31, 2015 and 2016, respectively)</t>
  </si>
  <si>
    <t>Mandatorily redeemable noncontrolling interests (including mandatorily redeemable noncontrolling interests of the Consolidated VIEs without recourse to the primary beneficiaries of RMB100,000 and nil as of December 31, 2015 and 2016, respectively)</t>
  </si>
  <si>
    <t>Total non-current liabilities</t>
  </si>
  <si>
    <t>Total liabilities</t>
  </si>
  <si>
    <t>Commitments and contingencies</t>
  </si>
  <si>
    <t xml:space="preserve"> </t>
  </si>
  <si>
    <t>Redeemable noncontrolling interests</t>
  </si>
  <si>
    <t>Shareholders' equity:</t>
  </si>
  <si>
    <t>Additional paid-incapital</t>
  </si>
  <si>
    <t>Accumulated other comprehensive (loss) income</t>
  </si>
  <si>
    <t>Statutory reserves</t>
  </si>
  <si>
    <t>Accumulated deficit</t>
  </si>
  <si>
    <t>Treasury stock</t>
  </si>
  <si>
    <t>Total 21Vianet Group, Inc. shareholders' equity</t>
  </si>
  <si>
    <t>Noncontrolling interest</t>
  </si>
  <si>
    <t>Total shareholders' equity</t>
  </si>
  <si>
    <t>Total liabilities, redeemable noncontrolling interests and shareholders' equity</t>
  </si>
  <si>
    <t>Ordinary shares</t>
  </si>
  <si>
    <t>Consolidated Balance Sheets (Parenthetical) ¥ in Thousands, $ in Thousands</t>
  </si>
  <si>
    <t>Dec. 31, 2016USD ($)$ / sharesshares</t>
  </si>
  <si>
    <t>Dec. 31, 2016CNY (¥)shares</t>
  </si>
  <si>
    <t>Dec. 31, 2015CNY (¥)shares</t>
  </si>
  <si>
    <t>Accounts and notes receivable, allowance for doubtful accounts</t>
  </si>
  <si>
    <t>Short-term bank and other borrowings of the Consolidated VIEs without recourse to the primary beneficiaries</t>
  </si>
  <si>
    <t>Accounts and notes payable of the Consolidated VIEs without recourse to the primary beneficiaries</t>
  </si>
  <si>
    <t>Accrued expenses and other payables of the Consolidated VIEs without recourse to the primary beneficiaries</t>
  </si>
  <si>
    <t>Advance from customers of the Consolidated VIEs without recourse to the primary beneficiaries</t>
  </si>
  <si>
    <t>Deferred revenue of the Consolidated VIEs without recourse to the primary beneficiaries</t>
  </si>
  <si>
    <t>Income tax payables of the Consolidated VIEs without recourse to the primary beneficiaries.</t>
  </si>
  <si>
    <t>Amount due to related parties of the Consolidated VIEs without recourse to the primary beneficiaries</t>
  </si>
  <si>
    <t>Current portion of long term bank and other borrowings of the Consolidated VIEs without recourse to the primary beneficiaries</t>
  </si>
  <si>
    <t>Current portion of capital lease obligations of the Consolidated VIEs without recourse to the primary beneficiaries.</t>
  </si>
  <si>
    <t>Deferred government grant of the Consolidated VIEs without recourse to the primary beneficiaries</t>
  </si>
  <si>
    <t>Bonds payable Consolidated VIEs without recourse to the primary beneficiaries.</t>
  </si>
  <si>
    <t>Non-current portion of amount due to related parties of the Consolidated VIEs without recourse to the beneficiaries | ¥</t>
  </si>
  <si>
    <t>Long-term bank borrowings of the Consolidated VIEs without recourse to the primary beneficiaries</t>
  </si>
  <si>
    <t>Bonds payable Consolidated VIEs without recourse to the primary beneficiaries. | ¥</t>
  </si>
  <si>
    <t>Non-current portion of capital lease obligations of the Consolidated VIEs without recourse to the primary beneficiaries</t>
  </si>
  <si>
    <t>Unrecognized tax benefits of the Consolidated VIEs without recourse to the primary beneficiaries</t>
  </si>
  <si>
    <t>Deferred tax liabilities of the Consolidated VIEs without recourse to the primary beneficiaries.</t>
  </si>
  <si>
    <t>Deferred government grants of the Consolidated VIEs without recourse to the primary beneficiaries.</t>
  </si>
  <si>
    <t>Mandatorily redeemable noncontrolling interests of the Consolidated VIEs without recourse to the primary beneficiaries | ¥</t>
  </si>
  <si>
    <t>Ordinary shares, par value (in dollars per share) | $ / shares</t>
  </si>
  <si>
    <t>Ordinary shares, shares authorized (in shares)</t>
  </si>
  <si>
    <t>Ordinary shares, shares issued (in shares)</t>
  </si>
  <si>
    <t>Ordinary shares, shares outstanding (in shares)</t>
  </si>
  <si>
    <t>Variable Interest Entity, Primary Beneficiary</t>
  </si>
  <si>
    <t>[1]</t>
  </si>
  <si>
    <t>Non-current portion of amount due to related parties of the Consolidated VIEs without recourse to the beneficiaries</t>
  </si>
  <si>
    <t>Mandatorily redeemable noncontrolling interests of the Consolidated VIEs without recourse to the primary beneficiaries</t>
  </si>
  <si>
    <t>Information with respect to related parties is discussed in Note 24.</t>
  </si>
  <si>
    <t>Consolidated Statements of Operations ¥ in Thousands, $ in Thousands</t>
  </si>
  <si>
    <t>Dec. 31, 2016CNY (¥)¥ / sharesshares</t>
  </si>
  <si>
    <t>Dec. 31, 2015CNY (¥)¥ / sharesshares</t>
  </si>
  <si>
    <t>Dec. 31, 2014CNY (¥)¥ / sharesshares</t>
  </si>
  <si>
    <t>Net revenues</t>
  </si>
  <si>
    <t>Hosting and related services</t>
  </si>
  <si>
    <t>Managed network services</t>
  </si>
  <si>
    <t>Total net revenues</t>
  </si>
  <si>
    <t>Cost of revenues</t>
  </si>
  <si>
    <t>Gross profit</t>
  </si>
  <si>
    <t>Operating income (expenses)</t>
  </si>
  <si>
    <t>Operating income</t>
  </si>
  <si>
    <t>Sales and marketing expenses</t>
  </si>
  <si>
    <t>Research and development expenses</t>
  </si>
  <si>
    <t>General and administrative expenses</t>
  </si>
  <si>
    <t>Allowance for doubtful debt</t>
  </si>
  <si>
    <t>Changes in the fair value of contingent purchase consideration payables</t>
  </si>
  <si>
    <t>Impairment of long-lived assets</t>
  </si>
  <si>
    <t>Total operating income (expenses)</t>
  </si>
  <si>
    <t>Operating loss</t>
  </si>
  <si>
    <t>Interest income</t>
  </si>
  <si>
    <t>Interest expense</t>
  </si>
  <si>
    <t>Loss on debt extinguishment</t>
  </si>
  <si>
    <t>Other income</t>
  </si>
  <si>
    <t>Other expense</t>
  </si>
  <si>
    <t>Foreign exchange (loss) gain</t>
  </si>
  <si>
    <t>Loss before income taxes and (loss) gain from equity method investments</t>
  </si>
  <si>
    <t>Income tax (expense) benefits</t>
  </si>
  <si>
    <t>(Loss) gain from equity method investments</t>
  </si>
  <si>
    <t>Net loss</t>
  </si>
  <si>
    <t>Net (income) loss attributable to noncontrolling interest</t>
  </si>
  <si>
    <t>Net loss attributable to the Company's ordinary shareholders</t>
  </si>
  <si>
    <t>Loss per share:</t>
  </si>
  <si>
    <t>Basic (in per share) | (per share)</t>
  </si>
  <si>
    <t>Diluted (in per share) | (per share)</t>
  </si>
  <si>
    <t>Shares used in loss per share computation:</t>
  </si>
  <si>
    <t>Weighted-average number of shares outstanding - basic (in shares)</t>
  </si>
  <si>
    <t>Weighted-average number of shares outstanding-diluted (in shares)</t>
  </si>
  <si>
    <t>Consolidated Statements of Comprehensive Loss ¥ in Thousands, $ in Thousands</t>
  </si>
  <si>
    <t>Dec. 31, 2014CNY (¥)</t>
  </si>
  <si>
    <t>Statement of Comprehensive Income [Abstract]</t>
  </si>
  <si>
    <t>Other comprehensive income, net of tax of nil:</t>
  </si>
  <si>
    <t>Foreign currency translation adjustments, net of tax of nil</t>
  </si>
  <si>
    <t>Other comprehensive income, net of tax of nil</t>
  </si>
  <si>
    <t>Comprehensive loss</t>
  </si>
  <si>
    <t>Comprehensive (income) loss attributable to noncontrolling interest</t>
  </si>
  <si>
    <t>Comprehensive loss attributable to the Company's ordinary shareholders</t>
  </si>
  <si>
    <t>Consolidated Statements of Comprehensive Loss (Parenthetical) ¥ in Thousands, $ in Thousands</t>
  </si>
  <si>
    <t>Foreign currency translation adjustments, net</t>
  </si>
  <si>
    <t>Other comprehensive income, tax</t>
  </si>
  <si>
    <t>Consolidated Statements of Cash Flows ¥ in Thousands, $ in Thousands</t>
  </si>
  <si>
    <t>CASH FLOWS FROM OPERATING ACTIVITIES</t>
  </si>
  <si>
    <t>Adjustments to reconcile net loss to net cash generated from operating activities:</t>
  </si>
  <si>
    <t>Foreign exchange loss (gain)</t>
  </si>
  <si>
    <t>Depreciation of property and equipment</t>
  </si>
  <si>
    <t>Amortization of intangible assets</t>
  </si>
  <si>
    <t>(Gain) loss on disposal of property and equipment and intangible assets</t>
  </si>
  <si>
    <t>Stock based compensation expense</t>
  </si>
  <si>
    <t>Deferred income tax benefits</t>
  </si>
  <si>
    <t>Loss (gain) from equity method investments</t>
  </si>
  <si>
    <t>Gain from cost method investments</t>
  </si>
  <si>
    <t>Changes in operating assets and liabilities, net of effects of acquisitions:</t>
  </si>
  <si>
    <t>Accounts and notes receivable</t>
  </si>
  <si>
    <t>Accounts and notes payables</t>
  </si>
  <si>
    <t>Unrecognized tax benefits (expense)</t>
  </si>
  <si>
    <t>Accrued expenses and other payables</t>
  </si>
  <si>
    <t>Deferred revenue</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Assets acquisition of BJ Yichengtaihe</t>
  </si>
  <si>
    <t>Purchases of intangible assets</t>
  </si>
  <si>
    <t>Proceeds from disposal of property and equipment</t>
  </si>
  <si>
    <t>Payments for short-term investments</t>
  </si>
  <si>
    <t>Loans to related parties</t>
  </si>
  <si>
    <t>Loans to third parties</t>
  </si>
  <si>
    <t>Receipt of loan to a related party</t>
  </si>
  <si>
    <t>Receipt of loan to a third party</t>
  </si>
  <si>
    <t>Proceeds received from maturity of short-term investments</t>
  </si>
  <si>
    <t>Proceeds from disposal of long-term investments</t>
  </si>
  <si>
    <t>Payments for business acquisitions, net of cash acquired (Note 4)</t>
  </si>
  <si>
    <t>Payments for long-term investments</t>
  </si>
  <si>
    <t>Payments for available-for-sale investments</t>
  </si>
  <si>
    <t>Payments for assets acquisition, net of cash acquired (Note 4)</t>
  </si>
  <si>
    <t>Net cash used in investing activities</t>
  </si>
  <si>
    <t>CASH FLOWS FROM FINANCING ACTIVITIES</t>
  </si>
  <si>
    <t>Proceeds from exercise of stock options</t>
  </si>
  <si>
    <t>Proceeds from issuance of ordinary shares</t>
  </si>
  <si>
    <t>Prepayments for consideration in relation to acquisitions</t>
  </si>
  <si>
    <t>Repayment of 2016 bonds (Note 17)</t>
  </si>
  <si>
    <t>Proceeds from issuance of bonds, net</t>
  </si>
  <si>
    <t>Proceeds from long-term bank borrowings</t>
  </si>
  <si>
    <t>Proceeds from short-term bank borrowings</t>
  </si>
  <si>
    <t>Repayment of long-term bank borrowings</t>
  </si>
  <si>
    <t>Repayment of short-term bank borrowings</t>
  </si>
  <si>
    <t>Payments for purchase of noncontrolling interest/mandatorily redeemable noncontrolling interests</t>
  </si>
  <si>
    <t>Payments for acquisition of property and equipment through capital leases</t>
  </si>
  <si>
    <t>Advance of loan from a third party</t>
  </si>
  <si>
    <t>Repayment of loan from a third party</t>
  </si>
  <si>
    <t>Proceeds from sales and leaseback transactions</t>
  </si>
  <si>
    <t>Rental prepayment and deposits for sales and leaseback transactions</t>
  </si>
  <si>
    <t>Contribution from noncontrolling interest in a subsidiary</t>
  </si>
  <si>
    <t>Prepayment for future share repurchase plan</t>
  </si>
  <si>
    <t>Payments for share repurchase plan</t>
  </si>
  <si>
    <t>Net cash generated from financing activities</t>
  </si>
  <si>
    <t>Effect of foreign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 notes payable, and amounts due to related parties</t>
  </si>
  <si>
    <t>Purchase of intangible assets included in accrued expenses and other payables</t>
  </si>
  <si>
    <t>Contingent consideration related to the acquisitions included in amount due to related parties</t>
  </si>
  <si>
    <t>Bonds 7.875% Due 2016</t>
  </si>
  <si>
    <t>Repurchase of bonds (Note 17)</t>
  </si>
  <si>
    <t>Bonds 6.875% Due 2017</t>
  </si>
  <si>
    <t>Consolidated Statements of Shareholders' Equity ¥ in Thousands, $ in Thousands</t>
  </si>
  <si>
    <t>USD ($)shares</t>
  </si>
  <si>
    <t>CNY (¥)shares</t>
  </si>
  <si>
    <t>Esta/King Venture/XiaomiCNY (¥)</t>
  </si>
  <si>
    <t>Ordinary sharesUSD ($)shares</t>
  </si>
  <si>
    <t>Ordinary sharesCNY (¥)shares</t>
  </si>
  <si>
    <t>Ordinary sharesEsta/King Venture/XiaomiCNY (¥)shares</t>
  </si>
  <si>
    <t>Treasury stockUSD ($)</t>
  </si>
  <si>
    <t>Treasury stockCNY (¥)</t>
  </si>
  <si>
    <t>Additional paid-in capitalUSD ($)</t>
  </si>
  <si>
    <t>Additional paid-in capitalCNY (¥)</t>
  </si>
  <si>
    <t>Additional paid-in capitalEsta/King Venture/XiaomiCNY (¥)</t>
  </si>
  <si>
    <t>Accumulated other comprehensive (loss) incomeUSD ($)</t>
  </si>
  <si>
    <t>Accumulated other comprehensive (loss) incomeCNY (¥)</t>
  </si>
  <si>
    <t>Statutory reservesUSD ($)</t>
  </si>
  <si>
    <t>Statutory reservesCNY (¥)</t>
  </si>
  <si>
    <t>Accumulated deficitUSD ($)</t>
  </si>
  <si>
    <t>Accumulated deficitCNY (¥)</t>
  </si>
  <si>
    <t>Total 21Vianet Group, Inc. shareholders' equityUSD ($)</t>
  </si>
  <si>
    <t>Total 21Vianet Group, Inc. shareholders' equityCNY (¥)</t>
  </si>
  <si>
    <t>Total 21Vianet Group, Inc. shareholders' equityEsta/King Venture/XiaomiCNY (¥)</t>
  </si>
  <si>
    <t>Non-controlling interestUSD ($)</t>
  </si>
  <si>
    <t>Non-controlling interestCNY (¥)</t>
  </si>
  <si>
    <t>Beginning Balance (in shares) at Dec. 31, 2013 | shares</t>
  </si>
  <si>
    <t>Beginning balance at Dec. 31, 2013</t>
  </si>
  <si>
    <t>Consolidated net loss</t>
  </si>
  <si>
    <t>Contribution by noncontrolling interest through acquisition</t>
  </si>
  <si>
    <t>Foreign exchange difference</t>
  </si>
  <si>
    <t>Issuance of new shares (in shares) | shares</t>
  </si>
  <si>
    <t>Settlement of post-acquisition compensation expense by treasury stock (in shares) | shares</t>
  </si>
  <si>
    <t>Settlement of post-acquisition compensation expense by treasury stock</t>
  </si>
  <si>
    <t>Share based compensation</t>
  </si>
  <si>
    <t>Post-compensation by treasury stock</t>
  </si>
  <si>
    <t>Reclassification of contingent consideration payable upon resolution of contingencies</t>
  </si>
  <si>
    <t>Appropriation of statutory reserves</t>
  </si>
  <si>
    <t>(Increase) Decrease in accretion of redeemable noncontrolling interests</t>
  </si>
  <si>
    <t>Share repurchase (in shares) | shares</t>
  </si>
  <si>
    <t>Share repurchase</t>
  </si>
  <si>
    <t>Share options exercised (in shares) | shares</t>
  </si>
  <si>
    <t>Share options exercised</t>
  </si>
  <si>
    <t>Restricted share units vested | shares</t>
  </si>
  <si>
    <t>Restricted share units vested</t>
  </si>
  <si>
    <t>Settlement of share options with shares held by depository bank (in shares) | shares</t>
  </si>
  <si>
    <t>Settlement of share options with shares held by depository bank</t>
  </si>
  <si>
    <t>Ending Balance (in shares) at Dec. 31, 2014 | shares</t>
  </si>
  <si>
    <t>Ending Balance at Dec. 31, 2014</t>
  </si>
  <si>
    <t>Issuance of new shares for stock consideration settlement (in shares) | shares</t>
  </si>
  <si>
    <t>Issuance of new shares for stock consideration settlement</t>
  </si>
  <si>
    <t>Issuance of new shares</t>
  </si>
  <si>
    <t>Issuance of new shares for share option exercise and restricted share units vested (in shares) | shares</t>
  </si>
  <si>
    <t>Issuance of new shares for share option exercise and restricted share units vested</t>
  </si>
  <si>
    <t>Shares issued to depository bank (in shares) | shares</t>
  </si>
  <si>
    <t>Share issued to depository bank</t>
  </si>
  <si>
    <t>Appropriation of dividend</t>
  </si>
  <si>
    <t>Ending Balance (in shares) at Dec. 31, 2015 | shares</t>
  </si>
  <si>
    <t>Ending Balance at Dec. 31, 2015</t>
  </si>
  <si>
    <t>Ending Balance (in shares) at Dec. 31, 2016 | shares</t>
  </si>
  <si>
    <t>Ending Balance at Dec. 31, 2016</t>
  </si>
  <si>
    <t>Organization</t>
  </si>
  <si>
    <t>Dec. 31, 2016</t>
  </si>
  <si>
    <t>Accounting Policies [Abstract]</t>
  </si>
  <si>
    <t>1. ORGANIZATION
21Vianet Group, Inc. (the “Company”) was incorporated
under the laws of the Cayman Islands on October 16, 2009 and
its principal activity is investment holding. The Company is
principally engaged in the provision of Hosting and related
services and Managed network services.
(a) As of December 31, 2016, the
significant subsidiaries of the Company and consolidated variable
interest entities are as follows:
Entity
Date of incorporation/ Acquisition
Place of Percentage
Principal activities
Direct
Subsidiaries:
21ViaNet Group Limited May 25, 2007 Hong Kong 100 % Investment holding
21ViaNet Data Center Co., Ltd. (1) June 12, 2000 PRC 100 % Provision of technical and consultation services
and rental of long-lived assets
Fastweb International Holdings (5) September 9, 2012 Cayman Islands 100 % Investment holding
Hong Kong Fastweb (5) September 9, 2012 Hong Kong 100 % Investment holding
Beijing Fastweb Technology Co., Ltd. (1) / (5) September 9, 2012 PRC 100 % Dormant company
21Vianet (Foshan) Technology Co., Ltd. (1) December 20, 2011 PRC 100 % Trading of network equipment, provision of
technical and internet data center services
21Vianet Anhui Suzhou Technology Co., Ltd. (1) November 16, 2011 PRC 100 % Trading of network equipment
21Vianet Xi’an Holding Limited (4) July 5, 2012 British Virgin Islands 100 %
Investment holding
21Vianet (Xi’an) Technology (1) /(4) July 5, 2012 PRC 100 % Provision of technical and internet data
center
21Vianet Hangzhou Information Technology Co., Ltd. (1) March 4, 2013 PRC 100 % Provision of internet data center services
21Vianet Mobile Limited (7) April 30, 2013 Hong Kong 100 % Investment holding
Joytone Infotech Co., Ltd. (1) / (7) April 30, 2013 PRC 100 % Provision of technical and consultation
services
21Vianet Ventures Limited March 6, 2014 Hong Kong 100 % Investment holding
WiFire Group Inc. March 7, 2014 British Virgin Islands 100 % Investment holding
Abitcool (China) Broadband Inc. (“aBitCool
DG”) (1) June 13, 2014 PRC 100 % Dormant company
Diyixian.com Limited (“DYX”) (9) August 10, 2014 Hong Kong 100 % Provision of virtual private network services
Dermot Holding Limited (9) August 8, 2014 British Virgin Islands 100 % Investment holding
21Vianet Zhuhai Financial Leasing Co., Ltd. (“Zhuhai
Financial Leasing”) (1) April 9, 2015 PRC 100 % Provision of financial leasing business
services
Foshan Zhuoyi Intelligence Date Co., Ltd. (“FS
Zhuoyi”)”) (1) /(11) July 7, 2016 PRC 100 % Dormant company
Variable Interest Entities (the “VIEs”):
Beijing Yiyun Network Technology Co., Ltd. (formerly known as
Beijing aBitCool Network Technology Co., Ltd.)
(“21Vianet Technology”) (1) /(2) October 22, 2002 PRC
— Provision of internet data center and managed
network services
Beijing iJoy Information Technology Co., Ltd.
(“BJ iJoy”) (1) / (2)/ (7) April 30, 2013 PRC
— Provision of internet data center, content
delivery network services
WiFire Network Technology (Beijing) Co., Ltd. (formerly known as
aBitCool Small Micro Network Technology (BJ) Co., Ltd.)
(“WiFire Network”) (1) / (2) April 1, 2014 PRC
— Provision of telecommunication services
Held directly by BJ iJoy:
Shanghai iJoy Information (1) / (2)/ (7) May 30, 2013 PRC
— Provision of internet data center, content
delivery network services
Held directly by 21Vianet Technology:
Beijing 21Vianet Broad Band Data Center Co., Ltd. (“21Vianet
Beijing”) (1) / (2) March 15, 2006 PRC
— Provision of internet data center and managed
network services
Held directly by 21Vianet Beijing:
21Vianet (Xi’an) Information Outsourcing Industry Park
Services Co., Ltd. (1) / (2) June 23, 2008 PRC
— Provision of internet data center services
Beijing Chengyishidai Network (1) / (2) / (3) September 30, 2010 PRC
— Provision of managed network services
Zhiboxintong (Beijing) Network Technology Co., Ltd. (1) / (2) / (3) September 30, 2010 PRC
— Provision of managed network services
Guangzhou Gehua Network Technology and Development Co., Ltd.
(“Gehua”) (1) / (2) October 8, 2011 PRC
— Provision of managed network services
Langfang Xunchi Computer Data (1) / (2) December 19, 2011 PRC
— Dormant company
Beijing Fastweb Network Technology Co., Ltd.
(“BJ Fastweb”) (1) / (2) / (5) September 9, 2012 PRC
— Provision of internet data center and internet
content delivery network services
Shanghai Blue Cloud Technology Co., Ltd. (“SH Blue (1) / (2) March 21, 2013 PRC
— Provision of Office 365 and Windows Azure platform
services
WiFire (Beijing) Technology Co., Ltd. (formerly known as Beijing
Tianwang Online Communication (1) / (2) / (6) February 28, 2013 PRC
— Provision of managed network services and virtual
private network services
Beijing Yilong Xinda Technology Co., Ltd. (1) / (2) / (6) February 28, 2013 PRC
— Provision of managed network services and virtual
private network services
Beijing Yichengtaihe Investment Co., Ltd. (1)/ (2)/ (10) September 30, 2014 PRC
— Dormant Company
Held directly by LF Xunchi:
Sichuan Aipu Network Co., Ltd. (“SC Aipu”) (1) / (2) / (8) May 31, 2014 PRC
— Provision of community network services and
business network services
Held directly by DYX:
DYXnet Limited (“DYX net”) (9) August 10, 2014 Hong Kong 100 % Dormant Company
Held directly by DYX and LF Xunchi:
Shenzhen Diyixian Telecommunication Co., Ltd. (“SZ
DYX”) (1)/ (9) August 10, 2014 PRC 50 % Provision of virtual private network services
(1) Collectively, the “PRC
Subsidiaries”.
(2) Collectively, the “Consolidated
VIEs”.
(3) On September 30, 2010, the
Company through its subsidiary, 21Vianet Beijing acquired CYSD,
ZBXT and its subsidiaries (collectively, the “Managed Network
Entities”).
(4) On July 5, 2012, the Company
through its wholly-owned subsidiary, 21Vianet HK, acquired 100%
equity interests in 21V Xi’an Holding and its subsidiaries
(collectively referred to as “21V Xi’an”).
(5) On September 9, 2012, the
Company and its subsidiary, 21Vianet Beijing, acquired 100% equity
interest in Fastweb Holding and its subsidiaries (collectively
referred to as “Fastweb”).
(6) On February 28, 2013, the
Company through its wholly-owned subsidiary, 21Vianet Beijing,
acquired 100% equity interests in WiFire BJ and BJ Yilong.
(collectively referred to as “WiFire BJ and
Yilong”).
(7) On April 30, 2013, the Company
acquired 100% equity interest in 21V Mobile and its subsidiaries
(collectively referred to as “iJoy”).
(8) On May 31, 2014, the Company and
its subsidiary, Langfang Xunchi Computer Data Processing Co., Ltd.
(“LF Xunchi”), acquired 50% equity interest in SC Aipu
and its subsidiaries (collectively referred to as “Aipu
Group”) (Note 4).
(9) On August 10, 2014, the Company
and its subsidiary, LF Xunchi, acquired 100% equity interest Dermot
BVI and its subsidiaries (collectively referred to as “Dermot
Entities”) (Note 4).
(10) On September 30, 2014, the
Company through its subsidiary, 21Vianet Beijing acquired 100%
equity interest in the entity, which was accounted for an assets
acquisition (Note 4).
(11) On July 7, 2016, the Company
through its subsidiary, 21Vianet HK acquired 100% equity interest
in the entity, which was accounted for an assets acquisition (Note
4).
(b) PRC laws and regulations prohibit
foreign ownership of internet and telecommunications-related
businesses. To comply with these foreign ownership restrictions,
the Group conducts its businesses in the PRC through its VIEs using
contractual agreements (the “VIE Agreements”). The
equity interests of 21Vianet Technology are legally held by certain
PRC individuals, including Chen Sheng, the Executive Chairman of
Board of Directors of the Company and Zhang Jun (collectively the
“Nominee Shareholders”). The following is a summary of
the key terms of the VIE Agreements:
Exclusive option agreement
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 On December 19, 2016, this agreement was
renewed for another 10 years, expiring on December 18,
2026.
Exclusive technical consulting and service agreement
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 On
December 19, 2016, this agreement was renewed for another 10
years, expiring on December 18, 2026.
Loan agreement
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
Power of attorney agreement
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
The power of attorney agreement was subsequently reassigned to
21Vianet Group, Inc. in September 2010.
Share pledge agreement
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
On August 10, 2015, a Notification of Cancellation of share
pledge registration was issued by Beijing Administration for
Industry and Commerce, Pinggu Branch to cancel the registration of
the share pledge by one of the Nominee Shareholders, Zhang Jun.
Such cancellation does not affect the effectiveness of the share
pledge agreement and does not lessen the control imposed on the
contractual parties of the Company.
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
Financial support letter
Pursuant to the financial support letter, 21Vianet Group, Inc.
agreed to provide unlimited financial support to 21Vianet
Technology for its operations and agreed to forego the right to
seek repayment in the event 21Vianet Technology is unable to repay
such funding.
The Company also controls two other VIEs, namely BJ iJoy and BJ
aBitCool through their primary beneficiary, WiFire Group, a wholly
owned subsidiary of the Company. The key terms of the VIE
Agreements in relation to BJ iJoy and BJ aBitCool are similar to
those summarized above.
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SC 810-10 Consolidation: Overall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Establishment of Asia Cloud
Group
On July 30, 2013, the Company through 21Vianet Technology, and
a state-owned entity (“SOE”) established Asia Cloud
Investment in the Guangdong Province of the PRC for the operations
of telecommunication related services. The registered capital of
Asia Cloud Investment is RMB1,000,000, of which RMB900,000 and
RMB100,000 were contributed by 21Vianet Technology and the SOE,
respectively, for 90% and 10% equity interests held by 21Vianet
Technology and the SOE, respectively. The investment structure is
set up as follows:
(i) 21Vianet Technology received two
entrusted loans from Bank of Dongguan which were entrusted by the
SOE with an aggregate principal amount of RMB900,000, an annual
interest rate of 4% and maturity dates of August 28 and
September 10, 2015, respectively (Note 14), for the sole
purpose of 21Vianet Technology’s capital contribution in Asia
Cloud Investment. In return, 21Vianet Technology pledged its right
of sale or transfer of the 90% equity interest in Asia Cloud
Investment and the underlying dividend rights to the SOE to
guarantee the repayment of the loans.
(ii) Pursuant to a confirmation letter
effective since the incorporation of Asia Cloud Investment,
21Vianet Technology agreed to provide unlimited financial support
to Asia Cloud Investment for its operations and agreed to forego
the right to seek repayment in the event Asia Cloud Investment is
unable to repay such funding.
(iii) 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
As of July 30, 2013 upon its inception, Asia Cloud Investment
is determined as a variable interest entity as 21Vianet
Technology’s investment of RMB900,000 was funded by the SOE,
which is also a party involved in Asia Cloud Investment. As
21Vianet Technology maintains the power to direct the activities
that most significantly affect Asia Cloud Investment’s
economic performances through its voting interest underlying the
90% equity interest in accordance with company law and the articles
of association of Asia Cloud Investment and absorbs the expected
losses of Asia Cloud Investment, 21Vianet Technology is the primary
beneficiary of Asia Cloud Investment and consolidates Asia Cloud
Investment and its subsidiary under by ASC 810-10 Consolidation:Overall
As of December 31, 2015, Asia Cloud Investment and its
subsidiary, Asia Cloud Technology, had not commenced any
significant operations except for investments in certain floating
rate principal unguaranteed securities with an aggregate amount of
RMB102,300. The two entrusted loans from Bank of Dongguan and
related interests were fully repaid in August and September 2015
(Note 14). Asia Cloud Investment ceased to be a VIE following such
repayment in 2015.
21Vianet Technology is contractually obligated to repurchase the
10% noncontrolling interests (“NCI”) in Asia Cloud
Group at the end of five years from its establishment. The NCI,
together with the embedded repurchase contract, is accounted for as
a liability under ASC 480, Distinguish Liabilities
from Equity
(d) VIE disclosures
Except for certain property with carrying amounts of RMB335,491
(US$48,321) that were pledged to secure banking borrowings granted
to the Company (Note 14),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e) Variable interests in a VIE
As at December 31, 2016, the Company held variable interest in an
entity that does not have sufficient equity at risk where the
Company is not the VIE’s primary beneficiary to consolidate
the VIE. The Company’s maximum exposure to such an
arrangement is RMB56,713.
The following tables represent the financial information of the
Consolidated VIEs as of December 31, 2015 and 2016 and for the
years ended December 31, 2014, 2015 and 2016 before
eliminating the intercompany balances and transactions between the
Consolidated VIEs and other entities within the Group:
As of December 31,
2015 2016
RMB RMB US$
ASSETS
Current assets:
Cash and cash equivalents 391,182 239,874 34,549
Restricted cash 135,875 68,709 9,896
Accounts receivable (net of allowance for doubtful debt of
RMB39,010 and RMB80,313 (US$11,567) as of December 31, 2015
and 2016, respectively) 630,582 555,509 80,010
Inventories 13,115 4,320 622
Short-term investments 102,300
—
—
Prepaid expenses and other current assets 548,061 636,776 91,715
Deferred tax assets 29,029 40,751 5,869
Amounts due from related parties 55,503 82,350 11,861
Total current assets 1,905,647 1,628,289 234,522
Non-current
Property and equipment, net 2,226,653 2,501,578 360,302
Intangible assets, net 810,171 555,649 80,030
Land use rights, net 64,682 76,044 10,953
Goodwill 1,146,570 1,146,570 165,140
Deferred tax assets 44,688 56,312 8,111
Other non-current 153,772 112,822 16,250
Long-term investments 164,454 266,748 38,420
Total non-current 4,610,990 4,715,723 679,206
Total assets 6,516,637 6,344,012 913,728
Current liabilities:
Short-term bank borrowings 276,000 183,676 26,455
Accounts and notes payable 416,850 441,847 63,639
Accrued expenses and other payables 435,912 525,613 75,704
Advance from customers 185,800 201,397 29,007
Income tax payable 43,949 25,466 3,668
Deferred revenue 332,091 311,191 44,821
Amount due to inter-companies (1) 890,988 1,221,897 175,990
Amount due to related parties (2) 48,762 53,295 7,676
Current portion of capital lease obligation 123,694 203,394 29,295
Current portion of long-term bank borrowings 12,422 12,564 1,810
Deferred government grants 6,332 5,107 736
Total current liabilities 2,772,800 3,185,447 458,801
Non-current
Amount due to inter-companies 1,080,118 1,052,734 151,625
Long-term bank borrowings 27,534 219,055 31,550
Non-current 543,503 581,568 83,763
Unrecognized tax benefits 11,098 24,153 3,479
Deferred tax liabilities 218,522 182,877 26,340
Deferred government grants 31,288 25,886 3,728
Deferred revenue 68,535 62,531 9,006
Mandatorily redeemable noncontrolling interests 100,000
—
—
Total non-current 2,080,598 2,148,804 309,491
Total liabilities 4,853,398 5,334,251 768,292
For the Years Ended
December 31,
2014 2015 2016
RMB RMB RMB US$
Net revenues 2,695,021 3,066,090 2,938,319 423,206
Net profit (loss) 175,521 (35,811 ) (674,685 ) (97,175 )
For the Years Ended
December 31,
2014 2015 2016
RMB RMB RMB US$
Net cash provided by operating activities 434,865 270,358 141,364 20,361
Net cash (used in) provided by investing activities (808,117 ) 105,635 (470,955 ) (67,832 )
Net cash provided by (used in) financing activities 480,045 (354,408 ) 178,283 25,678
Net increase (decrease) in cash and cash equivalents 106,793 21,585 (151,308 ) (21,793 )
(1) Amount due to inter-companies consist
of intercompany payables to the other companies within the Group
for the purchase of telecommunication resources and fixed assets on
behalf of the Consolidated VIEs. The Consolidated VIEs had
intercompany payables of RMB34,603 and RMB33,792 (US$4,867) to
21Vianet China for accrued service fees as of December 31,
2015 and 2016, respectively. Service fees paid by the Consolidated
VIEs to 21Vianet China and were nil, RMB35,292 and nil for the
years ended December 31, 2014, 2015 and 2016,
respectively.
(2) Information with respect to related
parties is discussed in Note 24.</t>
  </si>
  <si>
    <t>Summary of Significant Accounting Policies</t>
  </si>
  <si>
    <t xml:space="preserve">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assets acquisition and the subsequent
impairment assessment of long-lived assets and related goodwill,
accounting for investments and the subsequent impairment
assessment, determining the provision for accounts and other
receivable, accounting for deferred income taxes, accounting for
share-based compensation arrangements, accounting for mandatorily
redeemable noncontrolling interests and redeemable noncontrolling
interests and accounting for capital lease.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re-measured re-measured
Assets and liabilities of the Company and its overseas subsidiaries
are translated into RMB at fiscal year-end
(e) Convenience
translation
Amounts in US$ are presented for the convenience of the reader and
are translated at the noon buying rate of US$1.00 to RMB6.9430 on
December 30, 2016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 and the guarantee of notes payable.
(h) Short-term
investments
All highly liquid investments with stated maturities of greater
than 90 days but less than 365 days are mainly fixed rate time
deposits, floating-rate time deposits, floating rate principal
guaranteed investments and floating rate principal unguaranteed
investments that are classified as held-to-maturity Investments—Debt and
Equity Securities “held-to-maturity”, “available-for-sale”,
The securities that the Company has positive intent and ability to
hold to maturity are classified as held-to-maturity held-to-maturity more-likely-than-not more-likely-than-no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No impairment loss had been recorded during each of the three years
ended December 31, 2014, 2015 and 2016.
(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
(j) Inventories
Inventories are stated at the lower of cost or market. Cost is
determined using the first-in, first-out
(k) Property and
equipment
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4-11
Office equipment 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350-40”), Intangibles-Goodwill and
Other: Internal-Use internal-use internal-use
Intangible assets have weighted average useful lives from the date
of purchase as follows:
Purchased software 3.4 years
Radio spectrum license 15 years
Network use right 20 years
Contract backlog* 5.2 years
Customer relationships* 9.5 years
Supplier relationships* 8.9 years
Licenses* 15 years
Trade Name* 15.1 years
Platform software* 5 years
Non-compete 5.1 years
Internally use software 7 years
Property management relationship* 9 years
* Acquired in the acquisitions of
subsidiaries.
(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
(n) Long-term
investments
The Company’s long-term investments consist of cost method
investments and equity method investments.
In accordance with ASC 325-20, Investments-Other: Cost
Method Investments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ASC 323-10 323-10.
No impairment loss had been recorded during each of the three years
ended December 31, 2014, 2015 and 2016.
(o) Goodwill
Goodwill represents the excess of the purchase price over the
amounts assigned to the fair value of the assets acquired and the
liabilities assumed of an acquired business. The Company’s
goodwill as of December 31, 2015 and 2016 were mainly related
to its acquisitions of the Managed Network Entities, Fastweb, iJoy,
Aipu Group and Dermot Entities. In accordance with ASC
350, Goodwill
and Other Intangible Assets No. 2011-08 2011-08”), Intangibles –
Goodwill and Others, two-step two-step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Company assigned and assessed
goodwill for impairment at the reporting unit level. A reporting
unit is an operating segment or one level below the operating
segment. As of December 31, 2015,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In 2016, the Company elected to assess goodwill for impairment
using the two-step
(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The impairment loss reduced the carrying amount of the long-lived
assets of a group on a pro-rata
The Company recorded impairment charges associated with its
long-lived assets and acquired intangibles as follows:
Years ended December 31,
2014 2015 2016
RMB RMB RMB US$
Impairment of property and equipment
—
— 238,144 34,300
Impairment of intangible assets
—
— 154,803 22,296
(q) Fair value of financial
instruments
The Company’s financial instruments include cash and cash
equivalents, restricted cash, short-term investments, accounts
receivable and payable, other receivables and payables, bonds
payable, short-term, long-term bank and other
borrowings, available-for-sale
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and the date of grant, respectively, and subsequently
remeasured at the end of each reporting period with an adjustment
for fair value recorded to the current period expense. The
mandatorily redeemable noncontrolling interest is initially
recognized at its issuance value. The Company recognizes changes in
the redemption value based on the higher of its redemption value at
the end of each reporting period and the original issuance value as
interest expense. In 2016, the mandatorily redeemable
noncontrolling interest was fully settled.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6, the fair value of the bonds payable
was RMB418,497 (US$60,276) (Note 30).
(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pre-set pre-set
The Company may charge its customers an initial set-up set-up set-up
The Company made sales of software for the Cloud Content Delivery
Network (“CDN”) system developed using the
Company’s CDN platform technology know-hows. Revenue is
recognized when all of the four basic criteria under ASC605-10
The Company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605-10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the Company is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s ended
December 31, 2014 and 2015 amounted to RMB25,202 and RMB6,394.
Effective since June 2014, VAT of 6% replaced the original business
tax for all telecommunication services provided in Mainland China.
There was no business tax expense charged in 2016 and
afterwards.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19,687,
RMB26,360 and RMB20,420 (US$2,941) for the years ended
December 31, 2014, 2015 and 2016,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4, 2015 and
2016.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4,
2015 and 2016, was as follows:
2014 2015 2016
RMB RMB RMB US$
Interest expense and amortization cost of bonds 130,355 172,677 113,367 16,328
Interest expense on bank and other borrowings 66,699 55,391 46,377 6,680
Interest expense on capital lease 40,849 57,189 66,687 9,605
Total interest costs 237,903 285,257 226,431 32,613
Less: Total interest costs capitalized (5,883 ) (11,073 ) (27,842 ) (4,010 )
Interest expense, net 232,020 274,184 198,589 28,603
(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740, Accounting for Income
Taxes,
The Company has elected to classify interest and penalties related
to unrecognized tax benefits, if and when required, as part of
“income tax” in the consolidated statements of
operations.
(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Share-Settled Bonus”),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Others” in the
consolidated balance sheets until the end of the
six months’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viduals with a new bonus
scheme which will be settled by issuing a variable number of shares
with a fair value equal to fixed dollar amount on the settlement
date. The modification was treated as an equity to liability
modification in accordance with ASC 718. The Company
remeasures the fair value of such liability at each reporting
period end through earnings until the actual settlement date, which
is the date when the number of underlying shares were fixed and
recorded the incremental cost over the remaining vesting term and
the unrecognized compensation of original awards using the new
term.
The Company elected to estimate forfeitures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subsequent periods. During the years ended
December 31, 2014, 2015 and 2016, the Company estimated that
the forfeiture rate for both the management and non-management
(aa) Loss per share
In accordance with ASC 260, Earnings per Share
(bb) Share repurchase
program
Pursuant to the Board of Directors’ resolutions on
August 26, 2014 and September 4, 2014, the
Company’s management is authorized to repurchase up to
US$5,000 and US$100,000 of the company’s ADSs respectively
(“Share Repurchase Plan II”). During the period from
September 2, 2014 to December 31, 2016, the Company
repurchased 2,368,610 ADSs, under this plan for a consideration of
approximately RMB256,330.
The Company accounted for the repurchased shares as Treasury Stock
at cost in accordance to ASC 505-30, Treasury Stock paid-in
(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
(dd) Segment reporting
In accordance with ASC 280 “Segment Reporting”
(“ASC 280”), the Company historically had only one
single reportable segment since the Company’s chief executive
officer, who has been identified as the Company’s chief
operating decision-maker (“CODM”) formerly relied on
the consolidated results of operations when making decisions on
allocating resources and assessing performance of the Company. On
October 1, 2016, the Company changed its reportable segments
as the CODM now reviews the operating result of two different
services in order to allocate resources and assess performance of
the Company. The operations of the Company are organized into two
segments, consisting of the Hosting and related services and
Managed network services . Hosting and related services business
focuses primarily on colocation, interconnectivity, cloud, VPN,
hybrid IT and other value-added services. Managed network services
focuses on businesses that primarily utilize bandwidth such as CDN
service, hosting area network services and last-mile wired
broadband service.
The Company has restated the presentation of its reportable
segments for prior years to conform with the current year’s
presentation.
(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ff) Comparatives
Certain items reported in the prior year’s consolidated
financial statements have been reclassified to
conform to the current year’s presentation.
(gg) Recent accounting
pronouncements
In May 2014, the Financial Accounting Standards Board
(“FASB”) issued ASU No. 2014-09 2014-09”), 2014-09 2014-09 No. 2015-14, (“ASU- 2015-14”), 2014-09 2014-09
Early adoption is permitted to the original effective date. The
Company is currently evaluating the timing of its adoption and the
impact of adopting the new revenue standard on its consolidated
financial statements and considering additional disclosure
requirements.
In November 2015, the FASB issued ASU No. 2015-17 2015-17”),
In January 2016, the FASB issued ASU No. 2016-01 2016-01”), 2016-01 2016-01
In February 2016, the FASB issued ASU No. 2016-02, 2016-02”). 2016-02 2016-02 right-of-use 2016-02 2016-02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the company in the
first quarter of 2018, with the option to adopt it in the first
quarter of 2017. The Group is still evaluating the effect if any,
that this guidance will have on its consolidated financial
statements. In June 2016, the FASB issued ASU No. 2016-13 2016-13”), 2016-13 available-for-sale
In March 2016, the FASB issued ASU No. 2016-09, 2016-09”). 2016-09 2016-09
In August 2016, the FASB issued ASU No. 2016-15, 2016-15”). 2016-15 zero-coupon 2016-15
In November 2016, the FASB issued Accounting Standards
Update No. 2016-18 2016-18”), 2016-18 beginning-of-period end-of-period
In January 2017, FASB has issued ASU No. 2017-01,
In January 2017, the FASB issued Accounting Standards </t>
  </si>
  <si>
    <t>Concentration of Risks</t>
  </si>
  <si>
    <t>Risks and Uncertainties [Abstract]</t>
  </si>
  <si>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15 and 2016, the aggregate amount of cash and
cash equivalents, restricted cash and short-term investments of
RMB969,476 and RMB489,646 (US$70,524), respectively, were held at
major financial institutions located in the PRC, and US$176,637 and
US$444,019 (RMB3,082,823),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Business Risk—Third parties may develop technological or
business model innovations that address data center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our largest suppliers, who
collectively accounted for 21%, 15% and 19% of the Company’s
total bandwidth and cabinet resources for the years ended
December 31, 2014, 2015 and 2016, respectively.
(iii) Customer Risk—The success of the Company’s
business going forward will rely in part on Company’s ability
to continue to obtain and expand business from existing customers
while also attracting new customers. The Company has a diversified
base of customers covering its services and the revenue from the
largest single customer accounted for less than 4% of the
Company’s total net revenues in the year ended
December 31, 2016.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2% of
the Company’s revenues in any given year but in the
aggregate, they contributed approximately 7%, 6% and 4% of the
Company’s total revenues for the years ended
December 31, 2014, 2015 and 2016, respectively.
(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 Regulatory restrictions—The applicable PRC laws, rules
and regulations currently prohibit foreign ownership of companies
that provide internet related services, including hosting, content
delivery network services, managed network services and virtual
private internet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 of the RMB against US$ was
approximately 0.4%, 6.1% and 6.8% in the years ended
December 31, 2014, 2015 and 2016, respectively.</t>
  </si>
  <si>
    <t>Acquisitions</t>
  </si>
  <si>
    <t>Business Combinations [Abstract]</t>
  </si>
  <si>
    <t>4. ACQUISITIONS
Assets acquisition in 2016:
On July 7, 2016, the Company through its subsidiary, 21Vianet
HK acquired 100% equity interests in Dynamic Ruby Limited with a
total consideration of RMB73,150 (US$10,535). The purpose of this
transaction for the Company is to acquire the land use right and a
building to establish a new data center from FS Zhuoyi. As FS
Zhuoyi does not possess all the elements that are necessary to
conduct normal operations as a business and had not yet commenced
operations, such acquisition is accounted for as an acquisition of
assets. The fair values of the net identifiable assets of FS Zhuoyi
at the acquisition day are as follows:
RMB US$
Net assets acquired:
Land use right 92,650 13,344
Property 50,950 7,338
Cash and cash equivalents 5,672 817
Other current assets 21 3
Other current liabilities (51,386 ) (7,401 )
Deferred tax liabilities (24,757 ) (3,566 )
Total consideration in cash 73,150 10,535
Business combinations before 2016:
Aipu Group
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 as
follow:
RMB
Cash consideration (i) 700,000
Contingent consideration in cash* (ii) 48,971
Total fair value of purchase price consideration 748,971
* The Company determined the fair value
of the contingent consideration with the assistance of an
independent third party valuation firm.
Details of the purchase consideration are as follows:
i. RMB700,000 of the above cash
consideration was paid in 2014.
ii. 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2015 and 2016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 In 2016,
since Aipu failed to meet the operational performance target, the
contingent consideration amounted to RMB57,700 was reversed as of
December 31, 2016.
The sale and purchase agreement also provided put options that
allows the Selling Shareholders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choice to
settle in cash or shares residing with the Company for the first
tranche and the Selling Shareholders in the subsequent
tranches.
The noncontrolling interests are to be redeemed by the Company at
the option of the Selling Shareholders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was the redemption date in accordance with ASC topic 480
(“ASC 480”), Distinguishing Liabilities
from Equity. non-controlling non-controlling Consolidation paid-in
Dermot Entities
As part of the Company’s business strategy to expand into the
Virtual Private Network (“VPN”) market, the Group
acquired 100% equity interests in the Dermot Entities from a third
party selling shareholder, on August 10, 2014 for a total
purchase consideration of RMB953,567.
RMB
Cash consideration (i) 598,500
Contingent ordinary shares issuance * (ii) (iii) 355,067
Total fair value of purchase price consideration 953,567
* The Company determined the fair value
of the contingent share consideration with the assistance of an
independent third party valuation firm.
Details of the purchase consideration are as follows:
i. RMB 598,500 of the above cash
consideration was paid in 2014.
ii. 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
iii. As the contingent consideration in
shares is predominately derived from a financial performance
parameter other than the fair value of the issuer’s shares,
it is liability classified and is remeasured at the end of each
reporting period with an adjustment for fair value recorded to the
current period expense. The contingent consideration related to
fiscal year 2014 and 2015 has been resolved and remeasured in April
2015 and April 2016, with its fair value of RMB210,000 and
RMB210,000 reclassified to additional paid in capital,
respectively. The Company issued 1,923,556 ADS in April 2015 and
1,618,251 ADS in May 2016 in relation to this, respectively.
The sale and purchase agreement also provided (i) 237,874
restricted share units to be settled in cash or shares at the
Company’s option and (ii) cash payments if the financial
performance for fiscal years 2014 and 2015 exceed certain
agreed-upon financial targets, to be granted and paid to certain
Dermot Entities management over agreed requisite service periods
subsequent to the acquisition. The related compensation for
post-acquisition services provided by the employees is accounted as
compensation and recorded in the Company’s consolidated
statements of operations (Note 22(c)).
Other acquisitions
As part of the Company’s business strategy to expand the
existing hosting service, the Company completed other
several non-significant
RMB
Cash consideration (i) 49,554
Contingent consideration in cash * (ii) 7,339
Contingent ordinary shares issuance * (ii) (iii) 7,339
Total fair value of purchase price consideration 64,232
* The Company determined the fair value
of the contingent share consideration with the assistance of an
independent third party valuation firm.
Details of the purchase consideration are as follows:
i. RMB49,554 of the above cash
consideration was paid in 2014.
ii. 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iii. 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
As the financial and/or operational targets for fiscal year 2015
were not achieved, the corresponding portion of the contingent
consideration of RMB9,455 was reversed and recognized as a gain as
of December 31, 2015.
As of December 31, 2015, the Company was in the process of
negotiation with the seller of GD Tianying on the gross value of
the contingent consideration related to fiscal year 2016.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cash and
shares of RMB16,350, as determined based on the remeasured amount
of December 31, 2015, is accrued as a contingent payable
pursuant to ASC 450, Contingencies.
As the financial and/or operational targets for fiscal year 2016
were not achieved, the corresponding portion of the contingent
consideration of RMB16,350 was reversed and recognized as a gain in
the current period expense.</t>
  </si>
  <si>
    <t>Accounts and Notes Receivable, Net</t>
  </si>
  <si>
    <t>Receivables [Abstract]</t>
  </si>
  <si>
    <t>5. ACCOUNTS AND NOTES RECEIVABLE,
NET
Accounts and notes receivable and the allowance for doubtful debt
consist of the following:
December 31,
2015 2016
RMB RMB US$
Accounts receivable 733,558 735,154 105,884
Notes receivable 620 1,215 175
Allowance for doubtful debt (40,070 ) (80,910 ) (11,653 )
694,108 655,459 94,406
As of December 31, 2015 and 2016, all accounts and notes
receivable were due from third party customers.
An analysis of the allowance for doubtful debt is as follows:
December 31,
2015 2016
RMB RMB US$
Balance at beginning of the year 10,416 40,070 5,771
Provision 30,751 79,637 11,470
Write-off (1,097 ) (38,797 ) (5,588 )
Balance at the end of the year 40,070 80,910 11,653
Additions to the Company’s allowance for doubtful debt were
recorded within allowance for doubtful debt for the years ended
December 31, 2014, 2015 and 2016.</t>
  </si>
  <si>
    <t>Short-Term Investments</t>
  </si>
  <si>
    <t>Investments Schedule [Abstract]</t>
  </si>
  <si>
    <t>6. SHORT-TERM INVESTMENTS
Short-term investments consisted of the following as of
December 31, 2015 and 2016:
December 31,
2015 2016
RMB RMB US$
Held-to-maturity
- Fixed rate time deposits
— 277,946 40,033
- Floating rate principal unguaranteed investments 102,300
—
—
102,300 277,946 40,033
The Company recorded interest income related to its short-term
investments amounting to RMB50,882, RMB37,652 and RMB1,148 (US$165)
for the years ended December 31, 2014, 2015 and 2016,
respectively, in the consolidated statements of operations. There
were no unrealized gains or losses as of December 31, 2014,
2015 and 2016.</t>
  </si>
  <si>
    <t>Inventory Disclosure [Abstract]</t>
  </si>
  <si>
    <t>7. INVENTORIES
Inventories consisted of the following as of December 31, 2015
and 2016:
December 31,
2015 2016
RMB RMB US$
Broadband related products 13,539 4,431 638</t>
  </si>
  <si>
    <t>Prepaid Expenses and Other Current Assets</t>
  </si>
  <si>
    <t>Deferred Costs, Capitalized, Prepaid, and Other Assets Disclosure [Abstract]</t>
  </si>
  <si>
    <t>8. PREPAID EXPENSES AND OTHER CURRENT
ASSETS
Prepaid expenses and other current assets consist of the
following:
December 31,
2015 2016
RMB RMB US$
Prepaid expenses for bandwidth, rented data centers or cabinets 126,842 163,443 23,541
Staff field advances 20,819 22,429 3,230
Interest receivables 4,936 13,576 1,955
Receivables for the disposal of certain construction-in-progress 20,290 20,290 2,922
Tax recoverables 159,413 309,426 44,567
Deposits 18,191 19,596 2,822
Loan to third parties 119,244 62,433 8,992
Other receivables 172,818 165,938 23,901
642,553 777,131 111,930
Prepaid expenses for bandwidth, rented data centers and cabinets
represent the unamortized portion of prepayments made to the
Group’s telecommunication operators and certain technology
companies, which provide the Group with access to bandwidth, data
centers or cabinets.</t>
  </si>
  <si>
    <t>Property and Equipment, Net</t>
  </si>
  <si>
    <t>Property, Plant and Equipment [Abstract]</t>
  </si>
  <si>
    <t>9. PROPERTY AND EQUIPMENT,
NET
Property and equipment, including those held under capital leases,
consist of the following:
December 31,
2015 2016
RMB RMB US$
At cost:
Property 439,480 490,430 70,637
Leasehold improvements 398,473 666,051 95,931
Computer and network equipment 2,556,403 2,926,278 421,472
Optical fibers 207,423 207,423 29,875
Office equipment 19,554 19,591 2,822
Motor vehicles 8,289 8,144 1,173
3,629,622 4,317,917 621,910
Less: accumulated depreciation (1,088,684 ) (1,342,041 ) (193,294 )
Impairment
— (238,144 ) (34,300 )
2,540,938 2,737,732 394,316
Construction-in-progress 1,112,133 1,043,881 150,350
3,653,071 3,781,613 544,666
Depreciation expense was RMB278,986, RMB402,035 and RMB480,105
(US$69,150) for the years ended December 31, 2014, 2015 and
2016, respectively, and were included in the following
captions:
For the years ended December 31,
2014 2015 2016
RMB RMB RMB US$
Cost of revenues 225,680 328,217 397,014 57,182
Sales and marketing expenses 3,397 5,670 3,759 541
General and administrative expenses 19,433 29,753 45,746 6,590
Research and development expenses 30,476 38,395 33,586 4,837
278,986 402,035 480,105 69,150
The carrying amounts of the Company’s property and equipment
held under capital leases at respective balance sheet dates were as
follows:
December 31,
2015 2016
RMB RMB US$
Property 365,353 365,353 52,622
Computer and network equipment 289,346 431,948 62,213
Optical fibers 207,423 207,423 29,875
862,122 1,004,724 144,710
Less: accumulated depreciation (138,608 ) (238,765 ) (34,389 )
723,514 765,959 110,321
Construction-in-progress 142,671 35,906 5,172
866,185 801,865 115,493
Depreciation of property, computer and network equipment and
optical fibers under capital leases was RMB22,302, RMB64,371 and
RMB100,157 (US$14,426), for the years ended December 31, 2014,
2015 and 2016, respectively.
The carrying amounts of property, computer and network equipment
and construction-in-progress
December 31,
2015 2016
RMB RMB US$
Property 22,118 7,938 1,143
Computer and network equipment 37,167 31,506 4,538
Construction-in-progress
— 318,259 45,839</t>
  </si>
  <si>
    <t>Intangible Assets, Net</t>
  </si>
  <si>
    <t>Goodwill and Intangible Assets Disclosure [Abstract]</t>
  </si>
  <si>
    <t>10. INTANGIBLE ASSETS, NET
The following table presents the Company’s intangible assets
as of the respective balance sheet dates:
Purchased Radio Network Contract Customer Licenses* Supplier Trade Platform Non-compete Internal Property Total
RMB RMB RMB RMB RMB RMB RMB RMB RMB RMB RMB RMB
Intangible assets, net January 1, 2015 67,032 95,880 17,834 31,514 677,431 17,785 141,004 229,097 11,582 24,198 9,854 81,242 1,404,453
Additions 22,706
—
—
—
—
—
—
—
—
— 23,780
— 46,486
Disposals
—
—
—
—
—
—
—
—
—
— (243 )
— (243 )
Foreign currency translation difference 380 7,237
—
—
—
—
—
—
—
—
—
— 7,617
Amortization expense (15,647 ) (9,730 ) (1,000 ) (6,588 ) (81,783 ) (1,266 ) (25,277 ) (17,908 ) (3,829 ) (5,694 ) (5,772 ) (9,653 ) (184,147 )
Intangible assets, net December 31, 2015 74,471 93,387 16,834 24,926 595,648 16,519 115,727 211,189 7,753 18,504 27,619 71,589 1,274,166
Additions 26,763
—
—
—
—
—
—
—
—
— 12,781
— 39,544
Disposals (6,531 )
—
—
—
—
—
—
—
—
—
—
— (6,531 )
Foreign currency translation difference 1,814 7,115
—
—
—
—
—
—
—
—
—
— 8,929
Amortization expense (23,072 ) (8,934 ) (1,000 ) (6,588 ) (80,349 ) (1,266 ) (25,277 ) (17,908 ) (3,829 ) (5,694 ) (394 ) (9,653 ) (183,964 )
Impairment
—
—
—
— (102,524 ) (2,696 ) (2,007 ) (24,896 )
— (3,907 )
— (18,773 ) (154,803 )
Intangible assets, net December 31, 2016 73,445 91,568 15,834 18,338 412,775 12,557 88,443 168,385 3,924 8,903 40,006 43,163 977,341
Intangible assets, net December 31, 2016 (US$) 10,578 13,189 2,281 2,641 59,452 1,809 12,738 24,252 565 1,282 5,762 6,217 140,766
* Acquired in the acquisitions of
subsidiaries
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represented the telecommunication service license
in relation to managed network services and virtual private network
services. Supplier relationships relate to the relationships
that arose as a result of existing bandwidth supply agreements with
certain network operators. Except for the supplier relationship in
the acquisition of Fastweb and virtual private network supplier
relationship in the acquisition of WiFire BJ and Yilong and
Dermot Entities which were valued using a replacement cost method
given the relative ease of replacement, the values of supplier
relationships were generally derived from the estimated net cash
flows that are expected to be generated from the expected renewal
of these existing supplier agreements after subtracting the
estimated net cash flows from other contributory assets. Trade
Names mainly relate to the trade names of the Managed Network
Entities, Aipu Group and Dermot Entities. Non-compete
The intangible assets, except for acquired customer relationships
in the acquisition of the Managed Network Entities which are
amortized using an accelerated method of amortization, are
amortized using the straight-line method, which is the
Company’s best estimate of how these assets will be
economically consumed over their respective estimated useful lives
ranging from 1 to 20 years.
Amortization expenses were approximately RMB127,669, RMB184,147 and
RMB183,964 (US$26,496) for the years ended December 31, 2014,
2015 and 2016, respectively.
The annual estimated amortization expenses for the intangible
assets for each of the next five years are as follows:
RMB US$
2017 198,732 28,623
2018 182,642 26,306
2019 164,766 23,731
2020 134,359 19,352
2021 124,878 17,986
805,377 115,998</t>
  </si>
  <si>
    <t>Land Use Rights, Net</t>
  </si>
  <si>
    <t>Text Block [Abstract]</t>
  </si>
  <si>
    <t>11. LAND USE RIGHTS, NET
Land use rights held by the Group are amortized over the remaining
term of the respective land use rights certificates.
December 31,
2015 2016
RMB RMB US$
Cost 66,878 172,658 24,868
Accumulated amortization (2,196 ) (5,012 ) (722 )
Land use rights, net 64,682 167,646 24,146
The carrying amounts of land use rights pledged by the Group to
secure banking borrowings (Note14) granted to the Group at the
respective balance sheet dates were as follows:
December 31,
2015 2016
RMB RMB US$
Land use rights
— 17,232 2,482</t>
  </si>
  <si>
    <t>12. GOODWILL
The changes in the carrying amount of goodwill were as follows:
December 31,
2014 2015 2016
RMB RMB RMB US$
Balance as of January 1 410,500 1,755,970 1,755,970 252,912
Goodwill acquired 1,345,470
—
—
—
Balance as of December 31 1,755,970 1,755,970 1,755,970 252,912
As of December 31, 2016, the Company has two reporting units.
Goodwill from acquisition was allocated to the two reporting units
accordingly. Following table summarizes the allocated goodwill by
each reporting unit:
RMB US$
Hosting and related services 989,530 142,522
Managed network services 766,440 110,390
1,755,970 252,912
No impairment charge was recorded in any of the three years ended
December 31, 2014, 2015 and 2016.</t>
  </si>
  <si>
    <t>Long-Term Investments</t>
  </si>
  <si>
    <t>13. LONG-TERM INVESTMENTS
The Company’s long-term investments comprise of the
following:
December 31,
2015 2016
RMB RMB US$
Cost method investments 48,696 56,087 8,078
Equity method investments 150,211 234,863 33,827
Available-for-sale 2,597 7,921 1,141
201,504 298,871 43,046
Cost method investments
The Group disposed one of cost method investments of nil and
RMB6,109 (US$880) in the consolidated statement of comprehensive
loss for the years ended December 31, 2015 and 2016,
respectively. The investment income of nil and RMB5,160 (US$743)
was recognized in other income in the consolidated statements of
comprehensive loss for the years ended December 31, 2015 and
2016, respectively. There were no impairment loss recognized for
these cost method investments as of December 31, 2016.
Investment in equity investees
As of December 31, 2014
Decrease during the year
As of December 31, 2015
Cost of Share Investment Cost of Share Cost of Share Investment
RMB RMB RMB RMB RMB RMB RMB RMB
Yizhuang Fund 101,000 (3,144 ) 97,856
— 52,355 101,000 49,211 150,211
As of December 31, 2015
Increase during the year
As of December 31, 2016
Cost of Share Investment Cost of Share Cost of Share Investment Investment
RMB RMB RMB RMB RMB RMB RMB RMB US$
Yizhuang Fund 101,000 49,211 150,211
— 35,937 101,000 85,148 186,148 26,811
Unis Tech
—
—
— 49,000 (285 ) 49,000 (285 ) 48,715 7,016
101,000 49,211 150,211 49,000 35,652 150,000 84,863 234,863 33,827
In April 2012, the Company through its subsidiary, 21Vianet
Beijing, entered into an agreement to invest in the Yizhuang
Venture Investment Fund (“Yizhuang Fund”) as a limited
partner with an amount of RMB50,500. In December 2013, the Company
made the second tranche of investment of another amount of
RMB50,500 in the Yizhuang Fund, and held 27.694% of the investee as
of December 31, 2014, 2015 and 2016. Given the Company holds
more than three percent interest in the Yizhuang Fund as a limited
partner, the investment is accounted for under the equity method as
prescribed in ASC323-10, Investments—Equity
Method
In June 2016, the Company through its subsidiary, 21Vianet Beijing,
and a related company jointly set up Unisplendour-Vianet Technology
Inc. (“Unis Tech”). The Company injected capital of
RMB49,000 (US$7,057) to acquire 49% of equity interest in Unis Tech
with the ability to exercise significant influence.
There were no indicators of impairment noted for this equity method
investments as of December 31, 2016.
Available-for-sale
Available-for-sale “Derivatives and
Hedging</t>
  </si>
  <si>
    <t>Debt Disclosure</t>
  </si>
  <si>
    <t>Bank Borrowings</t>
  </si>
  <si>
    <t>14. BANK BORROWINGS
Bank borrowings are as follows as of the respective balance sheet
dates:
December 31,
2015 2016
RMB RMB US$
Short-term bank borrowings 276,000 1,683,676 242,500
Long-term bank borrowings, current portion 38,803 39,303 5,661
314,803 1,722,979 248,161
Long-term bank borrowings, non-current 103,421 268,221 38,632
Total bank borrowings 418,224 1,991,200 286,793
The short-term bank borrowings outstanding as of December 31,
2015 and 2016 bore a weighted average interest rate of 5.69% and
4.22% per annum, respectively, and were denominated in RMB. These
borrowings were obtained from financial institutions and have terms
of two months to one year. The long-term
As of December 31, 2015 and December 31, 2016, unused
loan facilities for bank borrowings amounted to RMB414,000 and
RMB766,000 (US$110,327), respectively.
Bank borrowings as of December 31, 2015 and 2016 were
secured/guaranteed by the following:
December 31, 2015
Short-term bank borrowings
Secured/guaranteed by
(RMB)
50,000 Guaranteed by restricted cash of
RMB51,553.
11,000 Secured by a subsidiary’s building with
net book value of RMB13,943 (Note 9).
215,000 Unsecured borrowings.
276,000
Long-term bank and other (including current portion)
Secured/guaranteed by
(RMB)
16,956 Guaranteed by noncontrolling shareholder of
Aipu Group
4,800 Secured by a subsidiary’s building with
net book value of RMB8,175 (Note 9).
16,778 Secured by a subsidiary’s computer and
network equipment with net book value of RMB37,167 (Note 9).
103,690 Unsecured borrowings.
142,224
December 31, 2016
Short-term bank borrowings
Secured/guaranteed by
(RMB)
1,520,000 Guaranteed by restricted cash of
RMB1,751,055.
20,000 Guaranteed by noncontrolling shareholder of
Aipu Group.
143,676 Unsecured borrowings.
1,683,676
Long-term bank borrowings (including current portion)
Secured/guaranteed by
(RMB)
1,600 Secured by a subsidiary’s building with
net book value of RMB7,938 (Note 9).
13,817 Secured by a subsidiary’s computer and
network equipment with net book value of RMB31,506 (Note 9).
164,000 Secured by a subsidiary’s construction-in-progress
128,107 Unsecured borrowings.
307,524</t>
  </si>
  <si>
    <t>Bonds Payable</t>
  </si>
  <si>
    <t xml:space="preserve">17. BONDS PAYABLE
On March 22, 2013, the Company issued and sold bonds with an
aggregate principal amount of RMB1,000,000 at a coupon rate of
7.875% per annum (the “2016 Bonds”). The 2016 Bonds
were due and fully repaid in March 2016.
On June 26, 2014, the Company issued and sold bonds with an
aggregate principal amount of RMB2,000,000 at a coupon rate of
6.875% per annum (the “2017 Bonds”).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were
RMB1,980,640. The proceeds from issuance of 2017 Bonds was used to
new data centers, fund acquisitions, repurchase the 2016 Bonds and
for general corporate purposes. The effective interest rate of the
2017 Bonds is 7.39%.
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In August 2016, the Company repurchased 78.97% of the outstanding
2017 Bonds with the total principal amount of RMB1,579,400
(US$227,481). Payment of accrued interests was RMB18,742
(US$2,702). The debt extinguishment loss amounting to RMB29,841
(US$4,298) was recognized in earnings upon the repurchase.
The following table summarizes the aggregate required repayments of
the principal amounts of the Company’s long-term borrowings,
including the bonds payable and bank borrowings (Note 14) in the
succeeding five years and thereafter:
RMB US$
For the years ending December 31,
2017 2,143,579 308,741
2018 69,841 10,059
2019 73,380 10,569
2020 45,500 6,553
2021 39,000 5,617
Thereafter 40,500 5,833 </t>
  </si>
  <si>
    <t>Accrued Expenses And Other Payables</t>
  </si>
  <si>
    <t>Payables and Accruals [Abstract]</t>
  </si>
  <si>
    <t>15. ACCRUED EXPENSES AND OTHER
PAYABLES
The components of accrued expenses and other payables are as
follows:
December 31,
2015 2016
RMB RMB US$
Payroll and welfare payables 193,356 248,895 35,848
Business and other taxes payable 25,780 21,011 3,026
Payables for office supplies and utilities 25,497 31,006 4,466
Payables for the purchase of property and equipment 218,165 266,597 38,398
Payable for purchase intangible assets 3,662 2,352 339
Accrued service fees 68,029 74,812 10,775
Interest payables 19,102 6,456 930
Share-settled bonuses 41,352 72,138 10,390
Payable for assets acquisition 21,080 25,268 3,639
Others 21,934 39,381 5,673
637,957 787,916 113,484</t>
  </si>
  <si>
    <t>Capital Leases</t>
  </si>
  <si>
    <t>Leases [Abstract]</t>
  </si>
  <si>
    <t>16. CAPITAL LEASES
Certain property, computer and network equipment and optical fibers
were acquired through capital leases entered into by the
Company.
Future minimum lease payments under non-cancellable
RMB US$
2017 301,823 43,472
2018 188,679 27,175
2019 94,045 13,545
2020 50,525 7,277
2021 and thereafter 681,773 98,196
Total minimum lease payments 1,316,845 189,665
Less: amount representing interest (536,499 ) (77,272 )
Present value of remaining minimum lease payments 780,346 112,393
Capital leases had weighted average interest rates of 10.03% and
9.76% for the years ended December 31, 2015 and 2016,
respectively.</t>
  </si>
  <si>
    <t>Deferred Government Grants</t>
  </si>
  <si>
    <t>Deferred Revenue Disclosure [Abstract]</t>
  </si>
  <si>
    <t>18. DEFERRED GOVERNMENT
GRANTS
During the years ended December 31, 2014, 2015 and 2016, the
Company received RMB20,920, RMB10,160 and nil, respectively, in
government grants from the relevant PRC government authorities. The
government grants received during the year ended December 31,
2014, 2015 and 2016 are required to be used in construction of
property and equipment. These grants are initially deferred and
subsequently recognized in the statement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are as follows:
For the year ended December 31,
2014 2015 2016
RMB RMB RMB US$
Balance at beginning of the year 18,046 33,572 37,620 5,418
Additions 20,920 10,160
—
—
Recognized as a reduction of depreciation expense (5,394 ) (6,112 ) (6,627 ) (954 )
Balance at end of the year 33,572 37,620 30,993 4,464</t>
  </si>
  <si>
    <t>Treasury Stock</t>
  </si>
  <si>
    <t>Equity [Abstract]</t>
  </si>
  <si>
    <t>19. TREASURY STOCK
For the year ended December 31, 2014, 2015 and 2016, the
Company repurchased the number of 1,553,085, nil and 815,525 ADSs
pursuant to the share repurchase plans. The repurchased ordinary
shares were mainly used for settlement of acquisition payment.
For the year ended December 31, 2014, 2015 and 2016, nil,
146,372 and 223,161 ADSs were issued to settle the contingent
consideration payment in relation to acquisitions.
In 2014, 76,048 ADSs were issued to Galaxy ENet Inc. (“Galaxy
ENet”) (Note 22(b)).</t>
  </si>
  <si>
    <t>Accumulated Other Comprehensive (Loss) Income</t>
  </si>
  <si>
    <t>20. ACCUMULATED OTHER COMPREHENSIVE
(LOSS) INCOME
The changes in accumulated other comprehensive (loss) income by
component, net of tax of nil, are as follows:
Foreign currency Total
RMB RMB
Balance as of January 1, 2014 (82,589 ) (82,589 )
Current year other comprehensive income 16,835 16,835
Balance as of December 31, 2014 (65,754 ) (65,754 )
Current year other comprehensive income 41,518 41,518
Balance as of December 31, 2015 (24,236 ) (24,236 )
Current year other comprehensive income 142,526 142,526
Balance as of December 31, 2016 118,290 118,290
Balance as of December 31, 2016, in US$ 17,037 17,037</t>
  </si>
  <si>
    <t>Mainland China Employee Contribution Plan</t>
  </si>
  <si>
    <t>21.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88,102, RMB89,571 and RMB130,630 (US$18,815),
respectively, for the years ended December 31, 2014, 2015 and
2016.</t>
  </si>
  <si>
    <t>Share Based Compensation</t>
  </si>
  <si>
    <t>Disclosure of Compensation Related Costs, Share-based Payments [Abstract]</t>
  </si>
  <si>
    <t>22. SHARE BASED COMPENSATION
(a) Option granted to employees
In order to provide additional incentives to employees and to
promote the success of the Company’s business, the Company
adopted a share incentive plan in 2010 (the “2010
Plan”) and 2014 (the “2014 Plan”), respectively.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the 2014 Plan. The 2014 Plan was approved by Annual
General Meeting on May 29, 2014.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The Company granted 3,122,417, 952,178 and 1,059,668 RSUs in 2014,
2015 and 2016, respectively, with performance conditions whereby a
predetermined number will vest upon the assignment of an annual
performance review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 using the
accelerated recognition method.
The compensation cost related to remaining unvested share options
shall be recognized over the remaining requisite service period or
the performance review period. As of December 31, 2016,
options to purchase 1,987,765 of ordinary shares were
outstanding.
The following table summarizes the Company’s employee share
option activity under the 2010 Plan:
Number of options Weighted average exercise price Weighted average remaining contractual term Aggregate intrinsic value
(US$) (Years) (US$)
Outstanding, January 1, 2016 4,180,198 0.39 6.1
Granted 2,835 0.85
Exercised (2,195,268 ) 0.30
Forfeited
—
—
Outstanding, December 31, 2016 1,987,765 0.49 4.6 1,399
Vested and expected to vest at December 31, 2016 1,987,765 0.49 4.6 1,374
Exercisable as of December 31, 2016 1,984,930 0.47 4.5 1,387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6, the
Company had options outstanding to purchase an aggregate of
1,987,765 shares with an exercise price below the fair value of the
Company’s shares, resulting in an aggregate intrinsic value
of RMB9,713 (US$1,399).
The aggregate fair value of the outstanding options at the grant
date was determined to be RMB18,350 (US$ 2,643) as of
December 31, 2016 and such amount is recognized as
compensation expense using the straight-line method for all
employee share options granted with graded vesting based on service
conditions and the accelerated method for share options granted
with graded vesting based on performance conditions. The
weighted-average grant-date fair value of options granted during
the years ended December 31, 2014, 2015 and 2016 was nil, nil
and US$2, respectively. The total fair value of share options
vested during the years ended December 31, 2014, 2015 and 2016
was US$5,488, US$3,111 and nil, respectively. The aggregate
intrinsic value of options exercised during the years ended
December 31, 2014, 2015 and 2016 was US$15,517, US$15,519, and
US$1,906, respectively.
As of December 31, 2016, there was RMB13 (US$2) of
unrecognized share-based compensation cost, net of estimated
forfeitures, related to unvested options which is expected to be
recognized over a weighted-average period of 0.2 year. Total
unrecognized compensation cost may be adjusted for future changes
in estimated forfeitures.
The following table summarizes the Company’s RSUs activity
under the 2010 Plan and 2014 Plan:
Number of Weighted-average Weighted-average Aggregate
(US$) (Years) (US$)
Unvested, January 1, 2016 1,773,060 19.14 8.6
Granted 646,940 8.85
Vested (1,159,664 ) 12.80
Forfeited/Cancelled (1) (447,638 ) 1.56
Unvested, December 31, 2016 812,698 13.25 8.5 16,820
(1) Cancellation of the terms under
original award in exchange for a new award which is treated as
modification.
Share-based compensation cost for RSUs is measured based on the
closing fair market value of the Company’s ADS on the date of
grant and the reporting date for equity and liability classified
RSU, respectively. The aggregate fair value of the unvested
RSUs as of December 31, 2016 was RMB116,781 (US$16,820), and
such amount is recognized as compensation expense using the
straight-line method for the RSUs with graded vesting based on
service conditions and the accelerated method for the RSUs with
graded vesting based on performance conditions and share-settled
bonuses. The weighted-average grant-date fair value of RSUs granted
during the years ended December 31, 2014, 2015 and 2016 was
US$23.27, US$18.27 and US$8.85, respectively. The total fair value
of RSUs vested during the years ended December 31, 2014, 2015
and 2016 was US$9,774, US$22,801 and US$14,849, respectively.
During 2016, the Company granted 175,555 RSUs to settle the
performance bonuses as elected by employees.
As of December 31, 2016, there was RMB129,688 (US$18,679) of
unrecognized share-based compensation cost related to RSUs which is
expected to be recognized over a weighted-average vesting period of
2.0 years. Total unrecognized compensation cost may be adjusted for
future changes in estimated forfeitures.
(b) Fully vested ordinary shares to
employees
On March 5, 2014, the Company agreed to issue 690,000 fully
vested ADSs to Galaxy ENet, a company owned by a certain management
employee of the Managed Network Entities. These ADSs are to
compensate certain management employees of the Managed Network
Entities in exchange for their past services and all of them have
transferred their rights to Galaxy ENet. Such fully vested ADSs
were issued to Galaxy ENet with treasury stock of 76,048 ADSs and
newly issued share of 613,952 ADSs. Accordingly, the Company
recorded share-based compensation cost of RMB117,207 in
“General and administrative expenses” within the
Company’s consolidated statements of operations for the year
ended December 31, 2014.
(c) Shares issued to management of Dermot
Entities (Note 4)
For the year ended December 31, 2015 and 2016, the Company
recorded compensation cost of RMB8,439 and RMB10,871 (US$1,566)
within the Company’s consolidated statements of operations,
respectively.
Total compensation expense relating to share options and RSUs
granted to employees recognized for the years ended
December 31, 2014, 2015 and 2016 is as follows:
For the year ended December 31,
2014 2015 2016
RMB RMB RMB US$
Cost of revenues 7,163 12,422 (4,110 ) (592 )
Sales and marketing expenses 13,482 13,488 2,490 359
General and administrative expenses 208,914 153,814 123,273 17,755
Research and development expenses 4,176 10,303 (2,924 ) (421 )
233,735 190,027 118,729 17,101</t>
  </si>
  <si>
    <t>Taxation</t>
  </si>
  <si>
    <t>Income Tax Disclosure [Abstract]</t>
  </si>
  <si>
    <t>23. TAXATION
Enterprise income tax (“EIT”)
Cayman Islands
The Company is incorporated in the Cayman Islands and conducts its
primary business operations through the subsidiaries and VIEs in
the PRC and Hong Kong. It also has intermediate holding companies
in BVI. Under the current laws of the Cayman Islands, the Company
is not subject to tax on income or capital gains.
Hong Kong
Subsidiaries in Hong Kong are subject to Hong Kong profits tax rate
of 16.5% for the years ended December 31, 2014, 2015 and
2016.
Taiwan
DYX Taiwan branch is incorporated in Taiwan and is subject to
Taiwan profits tax rate of 17% for the years ended
December 31, 2014, 2015 and 2016.
The PRC
The Company’s PRC subsidiaries are incorporated in the PRC
and subject to PRC EIT on the taxable income in accordance with the
relevant PRC income tax laws.
Effective January 1, 2008, the statutory corporate income tax
rate is 25%, except for certain entities eligible for preferential
tax rates.
21Vianet Beijing was qualified for a High and New Technology
Enterprises (“HNTE”) since 2008 and is eligible for a
15% preferential tax rate. In October 2014, 21Vianet Beijing
obtained a new certificate, which will expire in October 2017. In
accordance with the PRC Income Tax Laws, an enterprise awarded with
the HNTE status may enjoy a reduced EIT rate of 15%. For the years
ended December 31, 2014, 2015 and 2016, 21Vianet Beijing
enjoyed a preferential tax rate of 15%.
In April 2011, 21Vianet (Xi’an) Information Outsourcing
Industry Park Services Co., Ltd (“Xi’an Sub”), a
subsidiary located in Shaanxi Province, qualified for a
preferential tax rate of 15%. The preferential tax rate is awarded
for companies that have operations in certain industries and meet
the criteria of the Preferential Tax Policies for Development of
the West Regions. The entity’s qualification will need to be
assessed on an annual basis. For the years ended December 31,
2014, 2015 and 2016, Xi’an Sub enjoyed a preferential tax
rate of 15%.
In July 2012, Gehua, a subsidiary located in Guangdong Province,
qualified as an HNTE and is eligible for a 15% preferential tax
rate effective from 2012 to 2014, and thereafter for an additional
three years if it is able to meet the HNTE technical and
administrative requirements in those three years. Gehua has
successfully renewed the HNTE certificate in 2015. For the years
ended December 31, 2014, 2015 and 2016, Gehua enjoyed a
preferential tax rate of 15%.
In June 2009, BJ Fastweb, a subsidiary located in Beijing,
qualified as an HNTE and is eligible for a 15% preferential tax
rate effective from 2009 to 2011, and thereafter for an additional
three years if it is able to meet the HNTE technical and
administrative requirements in those three years. BJ Fastweb has
successfully renewed the HNTE certificate in 2015. For the years
ended December 31, 2014, 2015 and 2016, BJ Fastweb enjoyed a
preferential tax rate of 15%.
In December 2013, WiFire BJ, a subsidiary located in Beijing,
qualified as an HNTE and became eligible for a 15% preferential tax
rate effective from 2013 to 2015, and thereafter for an additional
three years if it is able to meet the HNTE technical and
administrative requirements in those three years. Wifire BJ has
successfully reviewed the HNTE certificate in 2016. For the years
ended December 31, 2014, 2015 and 2016, WiFire BJ enjoyed a
preferential tax rate of 15%.
In 2013, BJ iJoy qualified as a software enterprise which allows
the Company to utilize a two-year
In 2010, GD Tianying, a subsidiary located in Guangdong Province,
qualified as an HNTE and is eligible for a 15% preferential tax
rate effective from 2010 to 2012, and thereafter for an additional
three years if it is able to meet the HNTE technical and
administrative requirements in those three years. The
Company’s HNTE certificate expired as of December 31,
2012 and the Company obtained a renewed certificate in October
2013, which has expired on October 12, 2016. For the years
ended December 31, 2014 and 2015, GD Tianying enjoyed a
preferential tax rate of 15%. For the year ended December 31,
2016, GD Tianying was subject to the statutory tax rate of 25%.
In October 2015, SH Blue Cloud, a subsidiary located in Shanghai,
qualified as an HNTE and became eligible for a 15% preferential tax
rate effective from 2015 to 2017, and thereafter for an additional
three years if it is able to meet the HNTE technical and
administrative requirements in those three years. For the years
ended December 31, 2015 and 2016, SH Blue Cloud enjoyed a
preferential tax rate of 15%.
In November 2016, SZ DYX, a subsidiary located in Guangdong
Province, qualified as an HNTE and became eligible for a 15%
preferential tax rate effective from 2016 to 2018, and thereafter
for an additional three years if it is able to meet the HNTE
technical and administrative requirements in those three years. For
the year ended December 31, 2016, SZ DYX enjoyed a
preferential tax rate of 15%.
In 2010 and 2012, SC Aipu and Yunnan Aipu Network Technology Co.,
Ltd. (“YN Aipu”), respectively, qualified for a
preferential tax rate of 15%. The preferential tax rate is awarded
for companies that have operations in certain industries and meet
the criteria of the Preferential Tax Policies for Development of
the West Regions. The qualification will need to be reviewed on an
annual basis. For the years ended December 31, 2014, 2015 and
2016, SC Aipu and YN Aipu enjoyed a preferential tax rate of
15%.
The Company’s other PRC subsidiaries were subject to EIT at a
rate of 25% for the years ended December 31, 2014, 2015 and
2016.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6, no
detailed interpretation or guidance has been issued to define
“place of effective management”. Furthermore, as of
December 31, 2016, the administrative practice associated with
interpreting and applying the concept of “place of effective
management” is unclear. If the Company is deemed as a PRC tax
resident, it would be subject to PRC tax under the New CIT Law. The
Company will continue to monitor changes in the interpretation or
guidance of this law.
Loss before income taxes consists of:
For the year ended December 31,
2014 2015 2016
RMB RMB RMB US$
Non-PRC (485,539 ) (256,279 ) (155,364 ) (22,377 )
PRC 173,735 (97,166 ) (787,718 ) (113,454 )
(311,804 ) (353,445 ) (943,082 ) (135,831 )
Income tax (expense) benefits comprises of:
For the year ended December 31,
2014 2015 2016
RMB RMB RMB US$
Current (45,401 ) (68,092 ) (54,772 ) (7,889 )
Deferred 28,728 20,262 65,932 9,496
(16,673 ) (47,830 ) 11,160 1,607
The reconciliation of tax computed by applying the statutory income
tax rate of 25% for the years ended December 31, 2014, 2015
and 2016 applicable to the PRC operations to income tax (expense)
benefits is as follows:
For the year ended December 31,
2014 2015 2016
RMB RMB RMB US$
Loss before income taxes (311,804 ) (353,445 ) (943,082 ) (135,831 )
Income tax benefit computed at applicable tax rates (25%) 77,951 88,361 235,770 33,958
Non-deductible (6,095 ) (19,216 ) (16,610 ) (2,392 )
Research and development expenses 6,879 6,871 7,766 1,119
Effect of tax holidays 6,305 2,743 1,691 244
Preferential rate 20,049 6,183 (11,060 ) (1,593 )
Current and deferred tax rate differences (8,553 ) (2,876 ) (1,521 ) (219 )
International rate differences (108,066 ) (90,773 ) (51,392 ) (7,402 )
Tax exempted income 2,118
— 9,878 1,423
Unrecognized tax benefits 3,872 (529 ) (14,525 ) (2,092 )
Deferred tax expense (3,109 ) (387 ) 1,516 218
Change in valuation allowance (7,704 ) (36,529 ) (158,724 ) (22,861 )
Prior year provision to return true up (320 ) (1,678 ) 8,371 1,204
Income tax (expense) benefits (16,673 ) (47,830 ) 11,160 1,607
The benefit of the tax holiday per basic and diluted earnings per
share is as follows:
For the year ended December 31,
2014 2015 2016
RMB RMB RMB US$
Basic 0.016 0.006 0.003 0.000
Diluted 0.016 0.006 0.003 0.000
Deferred Tax
The significant components of deferred taxes are as follows:
December 31,
2015 2016
RMB RMB US$
Deferred tax assets
Current
Allowance for doubtful debt 7,533 25,224 3,633
Accrued salary and welfare 22,843 30,236 4,355
Accrued expenses 4,474 3,955 570
Property and equipment 1,487 1,612 232
Deferred government grant-current 321 201 29
Valuation allowance (5,545 ) (17,866 ) (2,574 )
Net current deferred tax assets 31,113 43,362 6,245
Non-current
Tax losses 46,283 202,485 29,164
Property and equipment 18,783 13,486 1,942
Intangible assets 1,772 1,254 181
Capital lease 15,061 23,364 3,365
Deferred government grant-non-current 5,259 4,700 677
Depreciation and amortization generated from acquisitions 7,163 5,849 842
Valuation allowance (47,421 ) (193,824 ) (27,916 )
Net non-current 46,900 57,314 8,255
Total deferred tax assets 78,013 100,676 14,500
Non-current
Intangible assets 204,236 148,003 21,317
Property and equipment 69,038 92,687 13,350
Capitalized interest expense 6,700 11,789 1,698
Gain generated from equity method investments 13,238 22,221 3,200
Total non-current 293,212 274,700 39,565
As of December 31, 2016, the Company has net tax operating
losses from its PRC subsidiaries and its Consolidated VIEs, as per
filed tax returns, of RMB778,587 (US$112,140), which will expire
between 2017 to 2021.
As of December 31, 2016, the Company intends to permanently
reinvest the undistributed earnings from other foreign subsidiaries
to fund future operations. As of December 31, 2016, the total
amount of undistributed earnings from its PRC subsidiaries as well
as VIEs was RMB1,025,340 (US$147,680). The amount of unrecognized
deferred tax liabilities for temporary differences related to
investments in foreign subsidiaries is not determined because such
a determination is not practicable.
Unrecognized Tax Benefits
As of December 31, 2015 and 2016, the Company recorded
unrecognized tax benefits of RMB14,492 and RMB28,689 (US$4,132),
respectively.
The unrecognized tax benefits and its related interest are
primarily related to the application of a reduced income tax rate
not yet approved and unqualified deemed profit tax filing method.
RMB21,610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is as follows:
For the year ended December 31,
2015 2016
RMB RMB US$
Balance at beginning of year 16,682 11,802 1,700
Reversal based on tax positions related to prior years (11,144 ) (258 ) (37 )
Additions based on tax positions related to the current year 6,264 11,676 1,682
Balance at end of year 11,802 23,220 3,345
In the years ended December 31, 2014, 2015 and 2016, the
Company (reversed) recorded interest expense of RMB(556),
RMB(1,082) and RMB2,779 (US$400), respectively. Accumulated
interest expense recorded by the Company was RMB2,690 and RMB5,469
(US$787) as of December 31, 2015 and 2016, respectively. As of
December 31, 2016, the tax years ended December 31, 2012
through 2016 for the PRC subsidiaries remain open for statutory
examination by the PRC tax authorities.</t>
  </si>
  <si>
    <t>Related Party Transactions</t>
  </si>
  <si>
    <t>Related Party Transactions [Abstract]</t>
  </si>
  <si>
    <t>24. RELATED PARTY
TRANSACTIONS
a) Related parties *
Name of related parties
Relationship with the Company
aBitCool A company owned by the same group of the
Company’s Class B ordinary shareholders (1)
BitCool Media Group Limited (“Bitcool Media”) A company controlled by aBitCool
Shanghai Shibei Hi-Tech Noncontrolling shareholder of a subsidiary
A PRC citizen Seller of iJoy
Suzhou Youpusi Information Technology Co., Ltd. A company controlled by the seller of iJoy
Mr. Li Noncontrolling shareholder of Aipu Group
Upwise Investment Limited (“Upwise”) Seller of Dermot Entities
Dyxnet Internet Center Limited (“DIC”) A related party of the seller of Dermot
Entities
Dyxnet Corporate Service Limited (“DCS”) A related party of the seller of Dermot
Entities
Beijing Cheetah Mobile Technology Co., Ltd. (2) A company controlled by principal shareholder of
the Company
Chengdu Xishanju Shiyou Technology Co., Ltd.
(“CD Xishanju”) (2) A company controlled by principal shareholder of
the Company
Beijing Kingsoft Cloud Network Technology Co., Ltd. (2) A company controlled by principal shareholder of
the Company
Chengdu Kingsoft Digital Entertainment Technology (2) A company controlled by principal shareholder of
the Company
Xiaomi Communication Technology Co., Ltd. (3) A company controlled by principal shareholder of
the Company
Taiwan Xiaomi Communication Technology Co., Ltd. (3) A company controlled by principal shareholder of
the Company
Xiaomi Technology Co., Ltd. (“Xiaomi Technology”)
(3) A company controlled by principal shareholder of
the Company
Beijing Xiaomi Mobile Software Co., Ltd. (3) A company controlled by principal shareholder of
the Company
Chengdu Xingpu Investment Management Co., Ltd. A related party of Mr. Li
Anlai Network Communication Technology Company Limited
(“Anlai”) Seller of Dermot Entities
WNT Technology Limited (“WNT Technology”) A related party of Lap Man
Chengdu Guotao Communication Co., Ltd Noncontrolling shareholder of Aipu
Dyxnet Data Centre Services Limited(“DCSS”) Lap Man as Common director, a related party of
seller of Dermot entities
* These are the related parties that
have engaged in significant transactions with the Company for the
year ended December 31, 2014, 2015 and 2016.
(1)
There are certain shareholders (“Common
Shareholders”) that are shareholders of both aBitCool and the
Company. As of December 31, 2016, in terms of economic
interests and voting power, the Common Shareholders’
ownership interests in the Company were 5.89% and 15.42% while
their ownership interests in aBitCool was 90.14% in terms of both
economic interests and voting power, based on the register of
members of the Company. There is neither a single controlling
shareholder nor a group of shareholders holding identical ownership
interests individually and controlling ownership interests in
aggregate in the Company and aBitCool.
(2) These companies and Kingsoft are
ultimately controlled by the same party. Kingsoft made a
significant investment in the Company in 2015 and 2016 (note
28).
(3) These companies and Xiaomi are
ultimately controlled by the same party. Xiaomi made a significant
investment in the Company in 2015 and 2016 (note 28).
b) Other than disclosed elsewhere, the
Company had the following significant related party transactions
for the years ended December 31, 2014, 2015 and 2016:
For the years ended December
31,
2014 2015 2016
RMB RMB RMB US$
Services provided to:
- Xiaomi Communication
— 27,144 113,458 16,341
- BJ Kingsoft
— 7,969 19,471 2,804
- BJ Xiaomi
— 275 11,689 1,684
- BJ Cheetah
— 6,712 9,478 1,365
- CD Xishanju
— 3,379 2,320 334
- TW Xiaomi
— 91 93 13
- Upwise 143 204
—
—
- DCS 18 73
—
—
- DIC
— 508
—
—
Services provided by:
- DCSS
—
— 10,883 1,567
- DIC 4,106 10,764 7,053 1,016
- WNT Technology
—
— 2,125 306
- BJ Kingsoft
—
— 1,045 151
- DCS 587 9,259
—
—
- Upwise 97 253
—
—
Purchases of equipment and property from:
- DIC
—
— 3,079 443
- SZ Youpusi 80,059 3,577 1,410 203
- DCS 330
—
—
—
- CD Xingpu
— 37,101
—
—
Loans provided to:
- Seller of Aipu Group 98,500
—
—
—
- BitCool Media 22,792
—
—
—
Loan from:
- CD Guotao
—
— 3,483 502
Repayment of loans:
- BitCool Media 35,380
—
—
—
Receipt of interest income from loan to:
- BitCool Media 1,553
—
—
—
Interest income from loan to:
- BitCool Media 956 1,211
—
—
Management service provided by:
- DCS 8,949 16,602
—
—
c) The Company had the following related
party balances as of December 31, 2015 and 2016:
December 31,
2015 2016
RMB RMB US$
Amounts due from related parties:
Current:
- Seller of Aipu Group 28,500 98,500 14,187
- Seller of iJoy 25,974 27,748 3,997
- Xiaomi Communication 9,367 22,473 3,237
- CD Xingpu
— 12,466 1,795
- SH Shibei 9,800 9,800 1,411
- BJ Cheetah 2,590 4,776 688
- BJ Kingsoft 3,561 3,864 557
- BJ Xiaomi
— 1,631 235
- SZ Youpusi 863 817 118
- CD Xishanju 1,469 256 37
- TW Xiaomi 20
—
—
- Bitcool Media 22,605
—
—
- Upwise 327
—
—
- DCS 61
—
—
- Others
— 284 40
105,137 182,615 26,302
Non-current:
- Seller of Aipu Group 70,000
—
—
Amounts due to related parties:
Current:
- Seller of the Managed Network Entities 47,755 47,755 6,878
- Seller of iJoy 61,436 38,131 5,492
- Seller of Aipu Group 76,666 30,000 4,321
- CD Guotao
— 3,483 502
- BJ Kingsoft
— 1,105 159
- SZ Youpusi
— 667 96
- DCS 894
—
—
- Xiaomi Technology 210 361 52
- CD Xingpu 1,000 43 6
- DIC 789 11 2
- Seller of WiFire BJ and Yilong 2,970
—
—
- Sellers of Dermot Entities 205,800
—
—
- Upwise 41
—
—
- CD Kingsoft 5
—
—
- BJ Cheetah 22
—
—
- Others
— 372 53
397,588 121,928 17,561
December 31,
2015 2016
RMB RMB US$
Non-current:
- Seller of Tianying 16,350
—
—
- Seller of Aipu Group 11,034
—
—
27,384
—
—</t>
  </si>
  <si>
    <t>Segment Reporting</t>
  </si>
  <si>
    <t>Segment Reporting [Abstract]</t>
  </si>
  <si>
    <t xml:space="preserve">25. SEGMENT REPORTING
The operations of the Company are organized into two segments,
consisting of the Hosting and related services and Managed network
services.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Because substantially all of the Group’s long-lived assets
and revenues are located in and derived from the PRC, geographical
segments are not presented.
The table below provides a summary of the Group’s operating
segment results for the years ended December 31, 2014, 2015
and 2016.
For the years ended December 31,
2014 2015 2016 2016
RMB RMB RMB US$
(In
thousands)
Hosting and related services
Revenues 1,505,233 2,369,223 2,668,655 384,366
Operating profit (loss) 9,882 (64,658 ) 44,101 6,352
Managed network services
Revenues 1,371,214 1,265,149 973,119 140,159
Operating loss (124,582 ) (219,575 ) (884,297 ) (127,365 )
Group consolidated revenue 2,876,447 3,634,372 3,641,774 524,525
Group consolidated operating loss (114,700 ) (284,233 ) (840,196 ) (121,013 ) </t>
  </si>
  <si>
    <t>Restricted Net Assets</t>
  </si>
  <si>
    <t>26.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s a result of these PRC laws and regulations subject to the limit
discussed above that require annual appropriations of 10% of
after-tax paid-in</t>
  </si>
  <si>
    <t>Loss Per Share</t>
  </si>
  <si>
    <t>Earnings Per Share [Abstract]</t>
  </si>
  <si>
    <t>27. LOSS PER SHARE
Basic and diluted loss per share for each of the years presented
are calculated as follows:
For the year ended December
31,
2014 2015 2016
RMB RMB RMB US$
Numerator:
Net loss (328,477 ) (401,275 ) (931,922 ) (134,224 )
Net (profit) loss attributable to noncontrolling interest and
redeemable noncontrolling interest (20,003 ) (26,824 ) 298,324 42,968
Net loss attributable to ordinary shareholders (348,480 ) (428,099 ) (633,598 ) (91,256 )
Plus: (Increase) decrease in accretion of redeemable noncontrolling
interests (7,850 ) 7,850 (210,485 ) (30,316 )
Adjusted net loss attributable to ordinary shareholders (356,330 ) (420,249 ) (844,083 ) (121,572 )
Denominator:
Weighted-average number of shares outstanding—basic 401,335,788 492,065,239 617,169,833 617,169,833
Weighted-average number of shares outstanding—diluted 401,335,788 492,065,239 617,169,833 617,169,833
Loss per share—Basic:
Net loss (0.89 ) (0.85 ) (1.37 ) (0.20 )
(0.89 ) (0.85 ) (1.37 ) (0.20 )
Loss per share—Diluted:
Net loss (0.89 ) (0.85 ) (1.37 ) (0.20 )
(0.89 ) (0.85 ) (1.37 ) (0.20 )
In 2013, 2015 and 2016, the Company issued 6,000,000, 7,200,000 and
4,500,000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Contingently issuable shares related to the portion of contingent
consideration for the acquisitions in the form of shares that are
based on targets that have been fixed are included in the
computation of basic loss per share as the Company does not expect
any circumstances under which these shares would not be issued.</t>
  </si>
  <si>
    <t>Share Capital</t>
  </si>
  <si>
    <t>28. SHARE CAPITAL
In May 2014, the Company’s annual general meeting of
shareholders authorized share capital of the Company be increased
from (A) US$7,700 divided into (i) 470,000,000 Class A
Ordinary Shares of a nominal or par value of US$0.00001 each and
(ii) 300,000,000 Class B Ordinary Shares of a nominal or par
value of US$0.00001 each to (B) US$15,000 divided into (i)
1,200,000,000 Class A Ordinary Shares of a nominal or par
value of US$0.00001 each and (ii) 300,000,000 Class B Ordinary
Shares of a nominal or par value of US$0.00001 each, by the
creation of an additional 730,000,000 Class A Ordinary Shares
with a nominal or par value of US$0.00001 each to rank pari passu
in all respects with the existing Class A Ordinary Shares.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
In 2014, the Company issued 2,666,898 Class A ordinary shares
to the sellers of Fastweb and WiFire BJ and Yilong in settlement of
the contingent purchase considerations. In addition, the Company
also issued 3,683,712 Class A ordinary shares to Galaxy ENet
Inc. (Note 22(b)).
In 2015, the Company issued 39,087,125 Class A and 18,250,268
Class B ordinary shares to Kingsoft for an aggregate cash
consideration of US$172,012 and the Company issued 6,142,410
Class A and 10,524,257 Class B ordinary shares to Xiaomi
for an aggregate cash consideration of US$50,000. In addition, the
Company issued 24,668,022 Class A ordinary shares to Esta for
an aggregate cash consideration of US$74,004. The Company also
issued 13,098,599 Class A ordinary shares to the sellers of
Dermot Entities, GD Tianying and iJoy in settlement of the
contingent purchase considerations.
In May 2016, the Company issued 31,996,874 Class A ordinary
shares and 111,053,390 Class B ordinary shares at the
subscription price of approximately US$2.712 per ordinary share, or
US$16.274 per ADS to Tuspark Innovation Venture Limited.
In May 2016, the Company also issued 10,087,476 Class A
ordinary shares to the sellers of certain acquired Entities in
settlement of the contingent purchase considerations.</t>
  </si>
  <si>
    <t>Redeemable Noncontrolling Interests</t>
  </si>
  <si>
    <t>Noncontrolling Interest [Abstract]</t>
  </si>
  <si>
    <t>29. REDEEMABLE NONCONTROLLING
INTERESTS
For the year ended December
31,
2014 2015 2016
RMB RMB RMB US$
Balance as of January 1
— 773,706 790,229 113,817
Acquisition of Aipu Group (Note 4) 748,040
—
—
—
Current profit (loss) 17,816 24,373 (300,714 ) (43,312 )
Increase (decrease) in accretion of redeemable noncontrolling
interests 7,850 (7,850 ) 210,485 30,316
Balance as of December 31 773,706 790,229 700,000 100,821</t>
  </si>
  <si>
    <t>Fair Value Measurements</t>
  </si>
  <si>
    <t>Fair Value Disclosures [Abstract]</t>
  </si>
  <si>
    <t>30.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fixed rate time deposits and bonds payable are
classified within Level 1 because they are valued by using
quoted market prices.
Floating rate principal unguaranteed investments and fixed rate
principal guaranteed investments are classified within Level 2
because the underlying assets values within these investments are
directly observable in the marketplace.
The mandatorily redeemable noncontrolling interests (Note 1(c)),
the contingent considerations for the acquired businesses (Note 4),
the share-settled bonuses, liability classified RSU and long term
investments are classified within Level 3. The fair value of
the noncontrolling interest was estimated using the income approach
based on the discounted cash flows (“DCF”) model, with
adjustments for the lack of control and lack of marketability that
market participants would consider when estimating the fair value
of the noncontrolling interests in the Consolidated VIE. The
contingent considerations are based on the achievement of certain
financial targets in accordance with the sales and purchase
agreements for the various periods, as well as other non-financial
Assets and liabilities measured at fair value on a recurring basis
are summarized below:
Fair value
measurement using:
Quoted prices in Significant other Unobservable Fair value at
RMB RMB RMB RMB
Cash equivalents:
- Fixed rate time deposits 771,723
—
— 771,723
Held-to-maturity
- Floating rate principal unguaranteed investments
— 102,300
— 102,300
Long-term investments:
- Available-for-sale
—
— 2,597 2,597
Assets 771,723 102,300 2,597 876,620
Long-term borrowings:
- Bonds payable 2,193,744
—
— 2,193,744
Other liabilities:
- Share-settled bonuses
—
— 41,352 41,352
- Mandatorily redeemable noncontrolling interests in Asia Cloud
Investment
—
— 100,000 100,000
Amounts due to related parties:
- Contingent consideration payables in relation to the acquisition
of subsidiaries
—
— 372,256 372,256
Liabilities 2,193,744
— 513,608 2,707,352
Fair value measurement using:
Quoted prices in Significant other Unobservable Fair value at
RMB RMB RMB RMB US$
Cash equivalents:
- Fixed rate time deposits 588,589
—
— 588,589 84,774
Held-to-maturity
- Fixed rate time deposits 277,946
—
— 277,946 40,033
Long-term investments
- Available-for-sale investments
—
— 7,921 7,921 1,141
Assets 866,535
— 7,921 874,456 125,948
Long-term borrowings:
- Bonds payable 418,497
—
— 418,497 60,276
Other liabilities:
- Share-settled bonuses
—
— 37,526 37,526 5,405
- Liability classified RSU 34,612 34,612 4,985
Amounts due to related parties:
- Contingent consideration payable in relation to the acquisition
of subsidiaries
—
— 65,797 65,797 9,477
Liabilities 418,497
— 137,935 556,432 80,143
The following table presents a reconciliation of all liabilities
measured at fair value on a recurring basis using significant
unobservable inputs (level 3):
Contingent consideration
RMB
Fair value at January 1, 2015 548,017
Changes in the fair value 43,325
Payment of cash consideration (4,543 )
Reclassification to equity upon resolution of contingencies (214,543 )
Transfers in and/or out of Level 3
—
Fair value at December 31, 2015 372,256
Changes in the fair value (93,307 )
Payment of cash consideration (2,617 )
Reclassification to equity upon resolution of contingencies (210,535 )
Transfers in and/or out of Level 3
—
Fair value at December 31, 2016 65,797
Fair value at December 31, 2016 (US$) 9,477
Share-settled bonuses
RMB
Fair value at January 1, 2015 14,913
Increase in bonuses settled in shares during 2015 41,146
Changes in the fair value 5,683
Reclassification to equity (19,072 )
Reclassification to “Accrued expenses and other
payables-Others” (1,318 )
Transfers in and/or out of Level 3
—
Fair value at December 31, 2015 41,352
Increase in bonuses settled in shares during 2016 37,678
Changes in the fair value (5,319 )
Reclassification to equity (15,890 )
Reclassification to “Accrued expenses and other
payables-Others”
—
Bonuses settled in cash during 2016 (20,295 )
Transfers in and/or out of Level 3
—
Fair value at December 31, 2016 37,526
Fair value at December 31, 2016 (US$) 5,405
Liability classified RSU
RMB
Fair value at January 1, 2016
—
Increase in liability classified RSU 36,834
Reclassification to equity (2,222 )
Transfers in and/or out of Level 3
—
Fair value at December 31, 2016 34,612
Fair value at December 31, 2016 (US$) 4,985
Mandatorily redeemable
RMB
Fair value at January 1, 2016 100,000
Changes in the fair value
—
Transfers in and/or out of Level 3 (Note 1(c)) (100,000 )
Fair value at December 31, 2016
—
Fair value at December 31, 2016 (US$)
—
Changes in the fair value of the contingent purchase consideration
payables will be recorded in the consolidated financial statements
of operations. The Company’s valuation techniques used to
measure the fair value of the contingent consideration payable were
derived from management’s assumptions of estimations as
discussed above.</t>
  </si>
  <si>
    <t>Commitments and Contingencies</t>
  </si>
  <si>
    <t>Commitments and Contingencies Disclosure [Abstract]</t>
  </si>
  <si>
    <t>31. COMMITMENTS AND
CONTINGENCIES
Capital commitments
As of December 31, 2016, the Company has the following
commitments to purchase certain computer and network equipment and
construction in progress:
RMB US$
2017 140,834 20,284
2018 33,531 4,829
2019 13,916 2,004
188,281 27,117
Operating lease commitments
The Company leases facilities in the PRC, Hong Kong and United
States under non-cancelable non-cancelable
RMB US$
2017 124,557 17,940
2018 77,354 11,141
2019 49,505 7,130
2020 35,985 5,183
2021 and thereafter 157,641 22,705
445,042 64,099
Payments under operating leases are expensed on a straight-line
basis over the periods of their respective leases. The terms of the
leases do not contain material rent escalation clauses or
contingent rents.
Bandwidth and cabinet capacity purchase
commitments
As of December 31, 2016, the Company had outstanding purchase
commitments in relation to bandwidth and cabinet capacity
consisting of the following:
RMB US$
2017 1,141,347 164,388
2018 48,959 7,052
2019 37,352 5,380
2020 35,317 5,087
2021 and thereafter 96,891 13,955
1,359,866 195,862
Managed Network Services
As of December 31, 2016, the Company was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as determined
based on the remeasured amount of December 31, 2012, is
accrued as a contingent payable pursuant to ASC 450, Contingencies
Income Taxes
As of December 31, 2016, the Group has recognized an accrual
of RMB28,689 (US$4,132) for unrecognized tax benefits and its
interest (Note 23).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6, the Group classified
the accrual for unrecognized tax benefits as a non-current
Securities Litigation
The Company and certain of its officers and directors were named as
defendants in two putative securities class actions filed in U.S.
federal district courts in Texas, The complaints in both actions
alleged that certain of the Company’s financial statements
and other public disclosures contained misstatements or omissions
and asset claims under the U.S. securities laws. Putative
plaintiffs in these actions have filed motions to consolidate the
cases and for appointment of a lead plaintiff, which remain pending
before the court. As the actions remain in their preliminary
stages, the Company’s management is unable to express any
opinion on the likelihood of an unfavorable outcome or any estimate
of the amount or range of any potential loss.</t>
  </si>
  <si>
    <t>Subsequent Events</t>
  </si>
  <si>
    <t>Subsequent Events [Abstract]</t>
  </si>
  <si>
    <t>32. SUBSEQUENT EVENTS
In March 2017, the Company entered into an investment agreement
with Warburg Pincus to establish a multi-stage joint venture and
build a digital real estate platform in China. The Company will
seed the initial JV with four existing high-performing IDC assets,
valued at over US$300 million, and Warburg Pincus will
contribute direct capital and extensive industry network and
resources in the real estate sector. The Company will continue to
own 51% of the equity interests in the four existing IDC assets
while Warburg Pincus will own the remaining 49%. With respect to
further projects to be developed by the joint venture, the Company
will initially own 49% of the equity interests and Warburg Pincus
will initially own 51% of the equity interests.</t>
  </si>
  <si>
    <t>Parent Company Only Condensed Financial Information</t>
  </si>
  <si>
    <t>Condensed Financial Information of Parent Company Only Disclosure [Abstract]</t>
  </si>
  <si>
    <t>33. PARENT COMPANY ONLY CONDENSED
FINANCIAL INFORMATION
Condensed balance sheets
Note As of December 31,
2015 2016
RMB RMB US$
ASSETS
Current assets
Cash 798,200 596,871 85,967
Restricted cash
— 1,759,726 253,453
Short-term investments
— 277,946 40,033
Prepaid expenses and other current assets 66,287 103,271 14,874
Amount due from a related party (b ) 25,974 97,748 14,079
Amount due from subsidiaries (b ) 3,153,413 3,208,620 462,137
Total current assets 4,043,874 6,044,182 870,543
Non-current
Investments in subsidiaries 2,565,783 2,133,242 307,251
Amount due from a related party (b ) 70,000
—
—
Other non-current 6,123
—
—
Total non-current 2,641,906 2,133,242 307,251
Total assets 6,685,780 8,177,424 1,177,794
LIABILITIES AND SHAREHOLDERS’ EQUITY
Current liabilities:
Accrued expenses and other payables 14,826 38,599 5,560
Short-term bank borrowings
— 1,500,000 216,045
Account payables 5,929 10,672 1,537
Interest payable 7,829 5,759 829
Amount due to related parties (b ) 346,872 68,131 9,813
Amount due to subsidiaries (b ) 3,728 9,732 1,402
Bonds payable (d ) 264,250 419,316 60,394
Total current liabilities 643,434 2,052,209 295,580
Non-current
Amount due to related parties (b ) 27,384
—
—
Bonds payable (d ) 2,000,000
—
—
Total non-current 2,027,384
—
—
Total liabilities 2,670,818 2,052,209 295,580
Shareholders’ equity:
Class A Ordinary shares (par value of US$0.00001 per share;
1,200,000,000 and 1,200,000,000 shares authorized; 458,916,346
and 505,207,968 shares issued and outstanding as of
December 31, 2015 and 2016, respectively)
30 33 4
Class B Ordinary shares (par value of US$0.00001 per share;
300,000,000 and 300,000,000 shares authorized; 63,596,248
and 174,649,638 shares issued and outstanding as of
December 31, 2015 and 2016, respectively)
4 12 2
Additional paid-in
6,403,117 9,015,846 1,298,551
Accumulated other comprehensive (loss) income
(24,236 ) 118,290 17,037
Accumulated deficit
(2,170,811 ) (2,804,409 ) (403,918 )
Treasury stock
(193,142 ) (204,557 ) (29,462 )
Total shareholders’ equity
4,014,962 6,125,215 882,214
Total liabilities and shareholders’ equity
6,685,780 8,177,424 1,177,794
Condensed statements of operations
For the year ended December
31,
2014 2015 2016
RMB RMB RMB US$
Operating Expenses
General and administrative expenses (125,859 ) (166,662 ) (124,450 ) (17,923 )
Changes in the fair value of contingent purchase consideration
payables (22,629 ) (43,325 ) 93,307 13,439
Operating loss (148,488 ) (209,987 ) (31,143 ) (4,484 )
Other income (199,418 ) (152,100 ) (169,915 ) (24,473 )
Share of losses from subsidiaries and Consolidated VIEs (574 ) (66,012 ) (432,540 ) (62,299 )
Loss before income taxes (348,480 ) (428,099 ) (633,598 ) (91,256 )
Income tax expense
—
—
—
—
Net loss (348,480 ) (428,099 ) (633,598 ) (91,256 )
Condensed statements of comprehensive loss
For the year ended December 31,
2014 2015 2016
RMB RMB RMB US$
Net loss (348,480 ) (428,099 ) (633,598 ) (91,256 )
Other comprehensive loss, net of tax of nil:
Foreign currency translation adjustments, net of tax of nil 16,835 41,518 142,526 20,528
Other comprehensive loss, net of tax of nil: 16,835 41,518 142,526 20,528
Comprehensive loss (331,645 ) (386,581 ) (491,072 ) (70,728 )
Comprehensive loss attributable to the Company’s ordinary
shareholders (331,645 ) (386,581 ) (491,072 ) (70,728 )
Condensed statements of cash flows
For the year ended December
31,
2014 2015 2016
RMB RMB RMB US$
Net cash used in operating activities (23,952 ) (26,621 ) (78,567 ) (11,316 )
Net cash used in investing activities (1,186,053 ) (977,300 ) (617,613 ) (88,955 )
Net cash generated from financing activities 623,214 1,798,230 494,851 71,273
Net (decrease) increase in cash (586,791 ) 794,309 (201,329 ) (28,998 )
Cash at beginning of the year 590,682 3,891 798,200 114,965
Cash at end of the year 3,891 798,200 596,871 85,967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
(b) Related party
transactions
The Company had the following related party balances as of
December 31, 2015 and 2016:
December 31,
2015 2016
RMB RMB US$
Amount due from subsidiaries
- 21Vianet HK 2,997,103 3,037,249 437,455
- Xi’an Holding 6,563 7,011 1,010
- Ventures 19,546 27,124 3,907
- Asia Cloud Technology 4,157
—
—
- WiFire Group 649 4,301 619
- Fastweb Technology 54,364 60,574 8,724
- 21V Mobile 71,031 72,361 10,422
3,153,413 3,208,620 462,137
Amount due from related parties
Current:
- Seller of iJoy 25,974 27,748 3,997
- Seller of Aipu Group
— 70,000 10,082
25,974 97,748 14,079
Non-current:
- Seller of Aipu Group 70,000
—
—
Amount due to subsidiaries
- 21Vianet Technology 7 7 1
- 21Vianet Beijing 3,719 9,713 1,400
- 21Vianet China 2 2
—
- DYX
— 10 1
3,728 9,732 1,402
December 31,
2015 2016
RMB RMB US$
Amount due to related parties
Current:
- Sellers of WiFire BJ &amp;Yilong 2,970
—
—
- Seller of Aipu Group 76,666 30,000 4,321
- Seller of Dermot Entities 205,800
—
—
- Seller of iJoy 61,436 38,131 5,492
346,872 68,131 9,813
Non-current:
- Sellers of Tianying 16,350
—
—
- Seller of Aipu Group 11,034
—
—
27,384
—
—
(c) Commitments
Operating lease commitments
The Company leases a facility in the United States
under non-cancelable
As of December 31, 2016, the Company has future minimum lease
payments under non-cancelable
RMB US$
2017 18,532 2,669
2018 18,996 2,736
2019 19,471 2,804
2020 19,957 2,874
2021 and thereafter 90,486 13,033
167,442 24,116
(d) Bonds payable
On March 22, 2013, the Company issued and sold 2016 Bonds with
an aggregate principal amount of RMB1,000,000 at a coupon rate of
7.875% per annum. The 2016 Bonds were due and fully repaid in March
2016.
On June 26, 2014, the Company issued and sold 2017 Bonds with
an aggregate principal amount of RMB2,000,000 at a coupon rate of
6.875% per annum.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were RMB1,980,640. The proceeds from issuance of 2017
Bonds was used to new data centers, fund acquisitions, repurchase
the 2016 Bonds and for general corporate purposes. The effective
interest rate of the 2017 Bonds is 7.39%.
Deferred issuance costs are included in “Other non-current
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trade payables) of
the Company’s subsidiaries and Consolidated VIEs.
In August 2016, the Company repurchase 78.97% of the outstanding
2017 Bonds with the total principal amount of RMB1,579,400
(US$227,481). Payment of accrued interests was RMB18,742
(US$2,702). The debt extinguishment loss amounting to RMB29,841
(US$4,298) was recognized in earnings upon the repurchase.</t>
  </si>
  <si>
    <t>Summary of Significant Accounting Policies (Policies)</t>
  </si>
  <si>
    <t>Basis of Presentation</t>
  </si>
  <si>
    <t>(a) Basis of
present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assets acquisition and the subsequent
impairment assessment of long-lived assets and related goodwill,
accounting for investments and the subsequent impairment
assessment, determining the provision for accounts and other
receivable, accounting for deferred income taxes, accounting for
share-based compensation arrangements, accounting for mandatorily
redeemable noncontrolling interests and redeemable noncontrolling
interests and accounting for capital lease.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operations.
Assets and liabilities of the Company and its overseas subsidiaries
are translated into RMB at fiscal year-end exchange rates. Income
and expense items are translated at average exchange rates
prevailing during the fiscal year. The resulting translation
adjustments are recorded in other comprehensive income within the
statements of comprehensive loss.</t>
  </si>
  <si>
    <t>Convenience Translation</t>
  </si>
  <si>
    <t>(e) Convenience
translation
Amounts in US$ are presented for the convenience of the reader and
are translated at the noon buying rate of US$1.00 to RMB6.9430 on
December 30, 2016 in the City of New York for cable transfers
of RMB as certified for customs purposes by the Federal Reserve
Bank of New York. No representation is made that the RMB amounts
could have been, or could be, converted into US$ at such rate.</t>
  </si>
  <si>
    <t>Cash and Cash Equivalents</t>
  </si>
  <si>
    <t>(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t>
  </si>
  <si>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 and the guarantee of notes payable.</t>
  </si>
  <si>
    <t>(h) Short-term
investments
All highly liquid investments with stated maturities of greater
than 90 days but less than 365 days are mainly fixed rate time
deposits, floating-rate time deposits, floating rate principal
guaranteed investments and floating rate principal un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Investments—Debt and Equity Securities.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loss.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loss. Realized
gains or losses are included in earnings during the period in which
the gain or loss is realized. An impairment loss on the
available-for-sale securities would be recognized in earnings when
the decline in value is determined to be other-than-temporary.
No impairment loss had been recorded during each of the three years
ended December 31, 2014, 2015 and 2016.</t>
  </si>
  <si>
    <t>Accounts Receivable and Allowance for Doubtful Debt</t>
  </si>
  <si>
    <t>(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t>
  </si>
  <si>
    <t>(j) Inventories
Inventories are stated at the lower of cost or market. Cost is
determined using the first-in, first-out</t>
  </si>
  <si>
    <t>Property and equipment</t>
  </si>
  <si>
    <t>(k) Property and
equipment
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4-11
Office equipment 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t>
  </si>
  <si>
    <t>Intangible assets</t>
  </si>
  <si>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350-40”), Intangibles-Goodwill and Other: Internal-Use internal-use internal-use
Intangible assets have weighted average useful lives from the date
of purchase as follows:
Purchased software 3.4 years
Radio spectrum license 15 years
Network use right 20 years
Contract backlog* 5.2 years
Customer relationships* 9.5 years
Supplier relationships* 8.9 years
Licenses* 15 years
Trade Name* 15.1 years
Platform software* 5 years
Non-compete 5.1 years
Internally use software 7 years
Property management relationship* 9 years
* Acquired in the acquisitions of
subsidiaries.</t>
  </si>
  <si>
    <t>Land use rights</t>
  </si>
  <si>
    <t>(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t>
  </si>
  <si>
    <t>(n) Long-term
investments
The Company’s long-term investments consist of cost method
investments and equity method investments.
In accordance with ASC 325-20, Investments-Other: Cost Method
Investments, for investments in an investee over which the Company
does not have significant influence, the Company carries the
investment at cost and only adjusts for other-than-temporary
declines in fair value and distributions of earnings. The
Company’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s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
No impairment loss had been recorded during each of the three years
ended December 31, 2014, 2015 and 2016.</t>
  </si>
  <si>
    <t>(o) Goodwill
Goodwill represents the excess of the purchase price over the
amounts assigned to the fair value of the assets acquired and the
liabilities assumed of an acquired business. The Company’s
goodwill as of December 31, 2015 and 2016 were mainly related to
its acquisitions of the Managed Network Entities, Fastweb, iJoy,
Aipu Group and Dermot Entities. In accordance with ASC 350,
Goodwill and Other Intangible Assets, recorded goodwill amounts are
not amortized, but rather are tested for impairment annually or
more frequently if there are indicators of impairment present. The
Company has adopted Accounting Standards Update No. 2011-08
(“ASU 2011-08”), Intangibles – Goodwill and
Others, pursuant to which the Company can elect to perform a
qualitative assessment to determine whether the two-step impairment
testing on goodwill is necessary.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Company assigned and assessed
goodwill for impairment at the reporting unit level. A reporting
unit is an operating segment or one level below the operating
segment. As of December 31, 2015,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In 2016, the Company elected to assess goodwill for impairment
using the two-step process. As of October 1, 2016, the Company
completed its annual impairment test for goodwill that has arisen
out of its acquisitions. The Company determined the fair value of
the reporting unit using the income approach based on the
discounted expected cash flows associated with the reporting unit.
The discounted cash flows for the reporting unit were based on six
year projections. Cash flow projections were based on past
experience, actual operating results and management best estimates
about future developments as well as certain market assumptions.
Cash flows after six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was higher than its carrying
value, and as such, the Company was not required to complete the
second step; therefore, no impairment losses were recognized in
2016. Similarly, pursuant to the goodwill impairment tests in 2014
and 2015, no impairment losses were recognized.</t>
  </si>
  <si>
    <t>(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The impairment loss reduced the carrying amount of the long-lived
assets of a group on a pro-rata
The Company recorded impairment charges associated with its
long-lived assets and acquired intangibles as follows:
Years ended December 31,
2014 2015 2016
RMB RMB RMB US$
Impairment of property and equipment
—
— 238,144 34,300
Impairment of intangible assets
—
— 154,803 22,296</t>
  </si>
  <si>
    <t>Fair value of financial instruments</t>
  </si>
  <si>
    <t>(q) Fair value of financial
instruments
The Company’s financial instruments include cash and cash
equivalents, restricted cash, short-term investments, accounts
receivable and payable, other receivables and payables, bonds
payable, short-term, long-term bank and other borrowings,
available-for-sale
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and the date of grant, respectively, and subsequently
remeasured at the end of each reporting period with an adjustment
for fair value recorded to the current period expense. The
mandatorily redeemable noncontrolling interest is initially
recognized at its issuance value. The Company recognizes changes in
the redemption value based on the higher of its redemption value at
the end of each reporting period and the original issuance value as
interest expense. In 2016, the mandatorily redeemable
noncontrolling interest was fully settled.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6, the fair value of the bonds payable
was RMB418,497 (US$60,276) (Note 30).</t>
  </si>
  <si>
    <t>Revenue recognition</t>
  </si>
  <si>
    <t>(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pre-set pre-set
The Company may charge its customers an initial set-up set-up set-up
The Company made sales of software for the Cloud Content Delivery
Network (“CDN”) system developed using the
Company’s CDN platform technology know-hows. Revenue is
recognized when all of the four basic criteria under ASC605-10
The Company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605-10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the Company is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s ended
December 31, 2014 and 2015 amounted to RMB25,202 and RMB6,394.
Effective since June 2014, VAT of 6% replaced the original business
tax for all telecommunication services provided in Mainland China.
There was no business tax expense charged in 2016 and
afterwards.</t>
  </si>
  <si>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si>
  <si>
    <t>Advertising expenditures</t>
  </si>
  <si>
    <t>(t) Advertising
expenditures
Advertising expenditures are expensed as incurred and are included
in sales and marketing expenses, which amounted to RMB19,687,
RMB26,360 and RMB20,420 (US$2,941) for the years ended
December 31, 2014, 2015 and 2016, respectively.</t>
  </si>
  <si>
    <t>(u) Research and development
expenses
Research and development expenses consist primarily of payroll and
related personnel costs for routine upgrades and related
enhancements of the Company’s services and network. Research
and development expenses are expensed as incurred.</t>
  </si>
  <si>
    <t>Government grants</t>
  </si>
  <si>
    <t>(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4, 2015 and
2016.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Capitalized interest</t>
  </si>
  <si>
    <t>(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4,
2015 and 2016, was as follows:
2014 2015 2016
RMB RMB RMB US$
Interest expense and amortization cost of bonds 130,355 172,677 113,367 16,328
Interest expense on bank and other borrowings 66,699 55,391 46,377 6,680
Interest expense on capital lease 40,849 57,189 66,687 9,605
Total interest costs 237,903 285,257 226,431 32,613
Less: Total interest costs capitalized (5,883 ) (11,073 ) (27,842 ) (4,010 )
Interest expense, net 232,020 274,184 198,589 28,603</t>
  </si>
  <si>
    <t>Income taxes</t>
  </si>
  <si>
    <t>(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740, Accounting for Income Taxes,
The Company has elected to classify interest and penalties related
to unrecognized tax benefits, if and when required, as part of
“income tax” in the consolidated statements of
operations.</t>
  </si>
  <si>
    <t>Share-based compensation</t>
  </si>
  <si>
    <t>(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Share-Settled Bonus”),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Others” in the
consolidated balance sheets until the end of the
six months’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viduals with a new bonus
scheme which will be settled by issuing a variable number of shares
with a fair value equal to fixed dollar amount on the settlement
date. The modification was treated as an equity to liability
modification in accordance with ASC 718. The Company
remeasures the fair value of such liability at each reporting
period end through earnings until the actual settlement date, which
is the date when the number of underlying shares were fixed and
recorded the incremental cost over the remaining vesting term and
the unrecognized compensation of original awards using the new
term.
The Company elected to estimate forfeitures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subsequent periods. During the years ended
December 31, 2014, 2015 and 2016, the Company estimated that
the forfeiture rate for both the management and non-management</t>
  </si>
  <si>
    <t>Loss per share</t>
  </si>
  <si>
    <t>(aa) Loss per share
In accordance with ASC 260, Earnings per Share</t>
  </si>
  <si>
    <t>Share repurchase program</t>
  </si>
  <si>
    <t>(bb) Share repurchase
program
Pursuant to the Board of Directors’ resolutions on
August 26, 2014 and September 4, 2014, the
Company’s management is authorized to repurchase up to
US$5,000 and US$100,000 of the company’s ADSs respectively
(“Share Repurchase Plan II”). During the period from
September 2, 2014 to December 31, 2016, the Company
repurchased 2,368,610 ADSs, under this plan for a consideration of
approximately RMB256,330.
The Company accounted for the repurchased shares as Treasury Stock
at cost in accordance to ASC 505-30, Treasury Stock paid-in</t>
  </si>
  <si>
    <t>(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t>
  </si>
  <si>
    <t>Segment reporting</t>
  </si>
  <si>
    <t>(dd) Segment reporting
In accordance with ASC 280 “Segment Reporting”
(“ASC 280”), the Company historically had only one
single reportable segment since the Company’s chief executive
officer, who has been identified as the Company’s chief
operating decision-maker (“CODM”) formerly relied on
the consolidated results of operations when making decisions on
allocating resources and assessing performance of the Company. On
October 1, 2016, the Company changed its reportable segments as the
CODM now reviews the operating result of two different services in
order to allocate resources and assess performance of the Company.
The operations of the Company are organized into two segments,
consisting of the Hosting and related services and Managed network
services . Hosting and related services business focuses primarily
on colocation, interconnectivity, cloud, VPN, hybrid IT and other
value-added services. Managed network services focuses on
businesses that primarily utilize bandwidth such as CDN service,
hosting area network services and last-mile wired broadband
service.
The Company has restated the presentation of its reportable
segments for prior years to conform with the current year’s
presentation.</t>
  </si>
  <si>
    <t>Employee benefits</t>
  </si>
  <si>
    <t>(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omparatives</t>
  </si>
  <si>
    <t>(ff) Comparatives
Certain items reported in the prior year’s consolidated
financial statements have been reclassified to
conform to the current year’s presentation.</t>
  </si>
  <si>
    <t>Recent accounting pronouncements</t>
  </si>
  <si>
    <t>(gg) Recent accounting
pronouncements
In May 2014, the Financial Accounting Standards Board
(“FASB”) issued ASU No. 2014-09 2014-09”), 2014-09 2014-09 No. 2015-14, (“ASU- 2015-14”), 2014-09 2014-09
Early adoption is permitted to the original effective date. The
Company is currently evaluating the timing of its adoption and the
impact of adopting the new revenue standard on its consolidated
financial statements and considering additional disclosure
requirements.
In November 2015, the FASB issued ASU No. 2015-17 2015-17”),
In January 2016, the FASB issued ASU No. 2016-01 2016-01”), 2016-01 2016-01
In February 2016, the FASB issued ASU No. 2016-02, 2016-02”). 2016-02 2016-02 right-of-use 2016-02 2016-02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the company in the
first quarter of 2018, with the option to adopt it in the first
quarter of 2017. The Group is still evaluating the effect if any,
that this guidance will have on its consolidated financial
statements. In June 2016, the FASB issued ASU No. 2016-13 2016-13”), 2016-13 available-for-sale
In March 2016, the FASB issued ASU No. 2016-09, 2016-09”). 2016-09 2016-09
In August 2016, the FASB issued ASU No. 2016-15, 2016-15”). 2016-15 zero-coupon 2016-15
In November 2016, the FASB issued Accounting Standards Update
No. 2016-18 2016-18”), 2016-18 beginning-of-period end-of-period
In January 2017, FASB has issued ASU No. 2017-01,
In January 2017, the FASB issued Accounting Standards Update No.
2017-04(“ASU 2017-04”), 2017-04</t>
  </si>
  <si>
    <t>Organization (Tables)</t>
  </si>
  <si>
    <t>Summary of Subsidiaries and Consolidated Variable Interest Entities</t>
  </si>
  <si>
    <t>The Company is principally engaged in the provision of Hosting and
related services and Managed network services.
(a) As of December 31, 2016, the
significant subsidiaries of the Company and consolidated variable
interest entities are as follows:
Entity
Date of incorporation/ Acquisition
Place of Percentage
Principal activities
Direct
Subsidiaries:
21ViaNet Group Limited May 25, 2007 Hong Kong 100 % Investment holding
21ViaNet Data Center Co., Ltd. (1) June 12, 2000 PRC 100 % Provision of technical and consultation services
and rental of long-lived assets
Fastweb International Holdings (5) September 9, 2012 Cayman Islands 100 % Investment holding
Hong Kong Fastweb (5) September 9, 2012 Hong Kong 100 % Investment holding
Beijing Fastweb Technology Co., Ltd. (1) / (5) September 9, 2012 PRC 100 % Dormant company
21Vianet (Foshan) Technology Co., Ltd. (1) December 20, 2011 PRC 100 % Trading of network equipment, provision of
technical and internet data center services
21Vianet Anhui Suzhou Technology Co., Ltd. (1) November 16, 2011 PRC 100 % Trading of network equipment
21Vianet Xi’an Holding Limited (4) July 5, 2012 British Virgin Islands 100 %
Investment holding
21Vianet (Xi’an) Technology (1) /(4) July 5, 2012 PRC 100 % Provision of technical and internet data
center
21Vianet Hangzhou Information Technology Co., Ltd. (1) March 4, 2013 PRC 100 % Provision of internet data center services
21Vianet Mobile Limited (7) April 30, 2013 Hong Kong 100 % Investment holding
Joytone Infotech Co., Ltd. (1) / (7) April 30, 2013 PRC 100 % Provision of technical and consultation
services
21Vianet Ventures Limited March 6, 2014 Hong Kong 100 % Investment holding
WiFire Group Inc. March 7, 2014 British Virgin Islands 100 % Investment holding
Abitcool (China) Broadband Inc. (“aBitCool
DG”) (1) June 13, 2014 PRC 100 % Dormant company
Diyixian.com Limited (“DYX”) (9) August 10, 2014 Hong Kong 100 % Provision of virtual private network services
Dermot Holding Limited (9) August 8, 2014 British Virgin Islands 100 % Investment holding
21Vianet Zhuhai Financial Leasing Co., Ltd. (“Zhuhai
Financial Leasing”) (1) April 9, 2015 PRC 100 % Provision of financial leasing business
services
Foshan Zhuoyi Intelligence Date Co., Ltd. (“FS
Zhuoyi”)”) (1) /(11) July 7, 2016 PRC 100 % Dormant company
Variable Interest Entities (the “VIEs”):
Beijing Yiyun Network Technology Co., Ltd. (formerly known as
Beijing aBitCool Network Technology Co., Ltd.)
(“21Vianet Technology”) (1) /(2) October 22, 2002 PRC
— Provision of internet data center and managed
network services
Beijing iJoy Information Technology Co., Ltd.
(“BJ iJoy”) (1) / (2)/ (7) April 30, 2013 PRC
— Provision of internet data center, content
delivery network services
WiFire Network Technology (Beijing) Co., Ltd. (formerly known as
aBitCool Small Micro Network Technology (BJ) Co., Ltd.)
(“WiFire Network”) (1) / (2) April 1, 2014 PRC
— Provision of telecommunication services
Held directly by BJ iJoy:
Shanghai iJoy Information (1) / (2)/ (7) May 30, 2013 PRC
— Provision of internet data center, content
delivery network services
Held directly by 21Vianet Technology:
Beijing 21Vianet Broad Band Data Center Co., Ltd. (“21Vianet
Beijing”) (1) / (2) March 15, 2006 PRC
— Provision of internet data center and managed
network services
Held directly by 21Vianet Beijing:
21Vianet (Xi’an) Information Outsourcing Industry Park
Services Co., Ltd. (1) / (2) June 23, 2008 PRC
— Provision of internet data center services
Beijing Chengyishidai Network (1) / (2) / (3) September 30, 2010 PRC
— Provision of managed network services
Zhiboxintong (Beijing) Network Technology Co., Ltd. (1) / (2) / (3) September 30, 2010 PRC
— Provision of managed network services
Guangzhou Gehua Network Technology and Development Co., Ltd.
(“Gehua”) (1) / (2) October 8, 2011 PRC
— Provision of managed network services
Langfang Xunchi Computer Data (1) / (2) December 19, 2011 PRC
— Dormant company
Beijing Fastweb Network Technology Co., Ltd.
(“BJ Fastweb”) (1) / (2) / (5) September 9, 2012 PRC
— Provision of internet data center and internet
content delivery network services
Shanghai Blue Cloud Technology Co., Ltd. (“SH Blue (1) / (2) March 21, 2013 PRC
— Provision of Office 365 and Windows Azure platform
services
WiFire (Beijing) Technology Co., Ltd. (formerly known as Beijing
Tianwang Online Communication (1) / (2) / (6) February 28, 2013 PRC
— Provision of managed network services and virtual
private network services
Beijing Yilong Xinda Technology Co., Ltd. (1) / (2) / (6) February 28, 2013 PRC
— Provision of managed network services and virtual
private network services
Beijing Yichengtaihe Investment Co., Ltd. (1)/ (2)/ (10) September 30, 2014 PRC
— Dormant Company
Held directly by LF Xunchi:
Sichuan Aipu Network Co., Ltd. (“SC Aipu”) (1) / (2) / (8) May 31, 2014 PRC
— Provision of community network services and
business network services
Held directly by DYX:
DYXnet Limited (“DYX net”) (9) August 10, 2014 Hong Kong 100 % Dormant Company
Held directly by DYX and LF Xunchi:
Shenzhen Diyixian Telecommunication Co., Ltd. (“SZ
DYX”) (1)/ (9) August 10, 2014 PRC 50 % Provision of virtual private network services
(1) Collectively, the “PRC
Subsidiaries”.
(2) Collectively, the “Consolidated
VIEs”.
(3) On September 30, 2010, the
Company through its subsidiary, 21Vianet Beijing acquired CYSD,
ZBXT and its subsidiaries (collectively, the “Managed Network
Entities”).
(4) On July 5, 2012, the Company
through its wholly-owned subsidiary, 21Vianet HK, acquired 100%
equity interests in 21V Xi’an Holding and its subsidiaries
(collectively referred to as “21V Xi’an”).
(5) On September 9, 2012, the
Company and its subsidiary, 21Vianet Beijing, acquired 100% equity
interest in Fastweb Holding and its subsidiaries (collectively
referred to as “Fastweb”).
(6) On February 28, 2013, the
Company through its wholly-owned subsidiary, 21Vianet Beijing,
acquired 100% equity interests in WiFire BJ and BJ Yilong.
(collectively referred to as “WiFire BJ and
Yilong”).
(7) On April 30, 2013, the Company
acquired 100% equity interest in 21V Mobile and its subsidiaries
(collectively referred to as “iJoy”).
(8) On May 31, 2014, the Company and
its subsidiary, Langfang Xunchi Computer Data Processing Co., Ltd.
(“LF Xunchi”), acquired 50% equity interest in SC Aipu
and its subsidiaries (collectively referred to as “Aipu
Group”) (Note 4).
(9) On August 10, 2014, the Company
and its subsidiary, LF Xunchi, acquired 100% equity interest Dermot
BVI and its subsidiaries (collectively referred to as “Dermot
Entities”) (Note 4).
(10) On September 30, 2014, the
Company through its subsidiary, 21Vianet Beijing acquired 100%
equity interest in the entity, which was accounted for an assets
acquisition (Note 4).
(11) On July 7, 2016, the Company
through its subsidiary, 21Vianet HK acquired 100% equity interest
in the entity, which was accounted for an assets acquisition (Note
4).</t>
  </si>
  <si>
    <t>Consolidated VIE before Eliminating Intercompany Balances</t>
  </si>
  <si>
    <t>The following tables represent the financial information of the
Consolidated VIEs as of December 31, 2015 and 2016 and for the
years ended December 31, 2014, 2015 and 2016 before
eliminating the intercompany balances and transactions between the
Consolidated VIEs and other entities within the Group:
As of December 31,
2015 2016
RMB RMB US$
ASSETS
Current assets:
Cash and cash equivalents 391,182 239,874 34,549
Restricted cash 135,875 68,709 9,896
Accounts receivable (net of allowance for doubtful debt of
RMB39,010 and RMB80,313 (US$11,567) as of December 31, 2015
and 2016, respectively) 630,582 555,509 80,010
Inventories 13,115 4,320 622
Short-term investments 102,300
—
—
Prepaid expenses and other current assets 548,061 636,776 91,715
Deferred tax assets 29,029 40,751 5,869
Amounts due from related parties 55,503 82,350 11,861
Total current assets 1,905,647 1,628,289 234,522
Non-current
Property and equipment, net 2,226,653 2,501,578 360,302
Intangible assets, net 810,171 555,649 80,030
Land use rights, net 64,682 76,044 10,953
Goodwill 1,146,570 1,146,570 165,140
Deferred tax assets 44,688 56,312 8,111
Other non-current 153,772 112,822 16,250
Long-term investments 164,454 266,748 38,420
Total non-current 4,610,990 4,715,723 679,206
Total assets 6,516,637 6,344,012 913,728
Current liabilities:
Short-term bank borrowings 276,000 183,676 26,455
Accounts and notes payable 416,850 441,847 63,639
Accrued expenses and other payables 435,912 525,613 75,704
Advance from customers 185,800 201,397 29,007
Income tax payable 43,949 25,466 3,668
Deferred revenue 332,091 311,191 44,821
Amount due to inter-companies (1) 890,988 1,221,897 175,990
Amount due to related parties (2) 48,762 53,295 7,676
Current portion of capital lease obligation 123,694 203,394 29,295
Current portion of long-term bank borrowings 12,422 12,564 1,810
Deferred government grants 6,332 5,107 736
Total current liabilities 2,772,800 3,185,447 458,801
Non-current
Amount due to inter-companies 1,080,118 1,052,734 151,625
Long-term bank borrowings 27,534 219,055 31,550
Non-current 543,503 581,568 83,763
Unrecognized tax benefits 11,098 24,153 3,479
Deferred tax liabilities 218,522 182,877 26,340
Deferred government grants 31,288 25,886 3,728
Deferred revenue 68,535 62,531 9,006
Mandatorily redeemable noncontrolling interests 100,000
—
—
Total non-current 2,080,598 2,148,804 309,491
Total liabilities 4,853,398 5,334,251 768,292
For the Years Ended
December 31,
2014 2015 2016
RMB RMB RMB US$
Net revenues 2,695,021 3,066,090 2,938,319 423,206
Net profit (loss) 175,521 (35,811 ) (674,685 ) (97,175 )
For the Years Ended
December 31,
2014 2015 2016
RMB RMB RMB US$
Net cash provided by operating activities 434,865 270,358 141,364 20,361
Net cash (used in) provided by investing activities (808,117 ) 105,635 (470,955 ) (67,832 )
Net cash provided by (used in) financing activities 480,045 (354,408 ) 178,283 25,678
Net increase (decrease) in cash and cash equivalents 106,793 21,585 (151,308 ) (21,793 )
(1) Amount due to inter-companies consist
of intercompany payables to the other companies within the Group
for the purchase of telecommunication resources and fixed assets on
behalf of the Consolidated VIEs. The Consolidated VIEs had
intercompany payables of RMB34,603 and RMB33,792 (US$4,867) to
21Vianet China for accrued service fees as of December 31,
2015 and 2016, respectively. Service fees paid by the Consolidated
VIEs to 21Vianet China and were nil, RMB35,292 and nil for the
years ended December 31, 2014, 2015 and 2016,
respectively.
(2) Information with respect to related
parties is discussed in Note 24.</t>
  </si>
  <si>
    <t>Summary of Significant Accounting Policies (Tables)</t>
  </si>
  <si>
    <t>Estimated Useful Lives of Property and Equipment</t>
  </si>
  <si>
    <t>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4-11
Office equipment 5 years
Motor vehicles 5 years</t>
  </si>
  <si>
    <t>Weighted Average Useful Lives of Intangible Assets</t>
  </si>
  <si>
    <t>Intangible assets have weighted average useful lives from the date
of purchase as follows:
Purchased software 3.4 years
Radio spectrum license 15 years
Network use right 20 years
Contract backlog* 5.2 years
Customer relationships* 9.5 years
Supplier relationships* 8.9 years
Licenses* 15 years
Trade Name* 15.1 years
Platform software* 5 years
Non-compete 5.1 years
Internally use software 7 years
Property management relationship* 9 years
* Acquired in the acquisitions of
subsidiaries.</t>
  </si>
  <si>
    <t>Summary of Impairment Charges Associated with Long-Lived Assets and Acquired Intangibles</t>
  </si>
  <si>
    <t>The Company recorded impairment charges associated with its
long-lived assets and acquired intangibles as follows:
Years ended December 31,
2014 2015 2016
RMB RMB RMB US$
Impairment of property and equipment
—
— 238,144 34,300
Impairment of intangible assets
—
— 154,803 22,296</t>
  </si>
  <si>
    <t>Interest Expense</t>
  </si>
  <si>
    <t>As a result of total interest costs capitalized during the period,
the interest expense for the year ended December 31, 2014,
2015 and 2016, was as follows:
2014 2015 2016
RMB RMB RMB US$
Interest expense and amortization cost of bonds 130,355 172,677 113,367 16,328
Interest expense on bank and other borrowings 66,699 55,391 46,377 6,680
Interest expense on capital lease 40,849 57,189 66,687 9,605
Total interest costs 237,903 285,257 226,431 32,613
Less: Total interest costs capitalized (5,883 ) (11,073 ) (27,842 ) (4,010 )
Interest expense, net 232,020 274,184 198,589 28,603</t>
  </si>
  <si>
    <t>Acquisitions (Tables)</t>
  </si>
  <si>
    <t>Dynamic Ruby Limited</t>
  </si>
  <si>
    <t>Fair Values of Net Identifiable Assets of FS Zhuoyi</t>
  </si>
  <si>
    <t>The fair values of the net identifiable assets of FS Zhuoyi at the
acquisition day are as follows:
RMB US$
Net assets acquired:
Land use right 92,650 13,344
Property 50,950 7,338
Cash and cash equivalents 5,672 817
Other current assets 21 3
Other current liabilities (51,386 ) (7,401 )
Deferred tax liabilities (24,757 ) (3,566 )
Total consideration in cash 73,150 10,535</t>
  </si>
  <si>
    <t>Aipu Group</t>
  </si>
  <si>
    <t>Total Purchase Price Consideration</t>
  </si>
  <si>
    <t>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 as
follow:
RMB
Cash consideration (i) 700,000
Contingent consideration in cash* (ii) 48,971
Total fair value of purchase price consideration 748,971
* The Company determined the fair value
of the contingent consideration with the assistance of an
independent third party valuation firm.
Details of the purchase consideration are as follows:
i. RMB700,000 of the above cash
consideration was paid in 2014.
ii. 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2015 and 2016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 In 2016,
since Aipu failed to meet the operational performance target, the
contingent consideration amounted to RMB57,700 was reversed as of
December 31, 2016.</t>
  </si>
  <si>
    <t>Dermot Entities</t>
  </si>
  <si>
    <t>As part of the Company’s business strategy to expand into the
Virtual Private Network (“VPN”) market, the Group
acquired 100% equity interests in the Dermot Entities from a third
party selling shareholder, on August 10, 2014 for a total
purchase consideration of RMB953,567.
RMB
Cash consideration (i) 598,500
Contingent ordinary shares issuance * (ii) (iii) 355,067
Total fair value of purchase price consideration 953,567
* The Company determined the fair value
of the contingent share consideration with the assistance of an
independent third party valuation firm.
Details of the purchase consideration are as follows:
i. RMB 598,500 of the above cash
consideration was paid in 2014.
ii. 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
iii. 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and 2015 has been resolved and remeasured in April
2015 and April 2016, with its fair value of RMB210,000 and
RMB210,000 reclassified to additional paid in capital,
respectively. The Company issued 1,923,556 ADS in April 2015 and
1,618,251 ADS in May 2016 in relation to this, respectively.</t>
  </si>
  <si>
    <t>Other acquisitions</t>
  </si>
  <si>
    <t>As part of the Company’s business strategy to expand the
existing hosting service, the Company completed other several
non-significant
RMB
Cash consideration (i) 49,554
Contingent consideration in cash * (ii) 7,339
Contingent ordinary shares issuance * (ii) (iii) 7,339
Total fair value of purchase price consideration 64,232
* The Company determined the fair value
of the contingent share consideration with the assistance of an
independent third party valuation firm.
Details of the purchase consideration are as follows:
i. RMB49,554 of the above cash
consideration was paid in 2014.
ii. 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iii. 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t>
  </si>
  <si>
    <t>Accounts and Notes Receivable, Net (Tables)</t>
  </si>
  <si>
    <t>Accounts and Notes Receivable and Allowance for Doubtful Debt</t>
  </si>
  <si>
    <t>Accounts and notes receivable and the allowance for doubtful debt
consist of the following:
December 31,
2015 2016
RMB RMB US$
Accounts receivable 733,558 735,154 105,884
Notes receivable 620 1,215 175
Allowance for doubtful debt (40,070 ) (80,910 ) (11,653 )
694,108 655,459 94,406</t>
  </si>
  <si>
    <t>Analysis of Allowance for Doubtful Debt</t>
  </si>
  <si>
    <t>An analysis of the allowance for doubtful debt is as follows:
December 31,
2015 2016
RMB RMB US$
Balance at beginning of the year 10,416 40,070 5,771
Provision 30,751 79,637 11,470
Write-off (1,097 ) (38,797 ) (5,588 )
Balance at the end of the year 40,070 80,910 11,653</t>
  </si>
  <si>
    <t>Short-Term Investments (Tables)</t>
  </si>
  <si>
    <t>Short-term investments consisted of the following as of
December 31, 2015 and 2016:
December 31,
2015 2016
RMB RMB US$
Held-to-maturity
- Fixed rate time deposits
— 277,946 40,033
- Floating rate principal unguaranteed investments 102,300
—
—
102,300 277,946 40,033</t>
  </si>
  <si>
    <t>Inventories (Tables)</t>
  </si>
  <si>
    <t>Inventories consisted of the following as of December 31, 2015
and 2016:
December 31,
2015 2016
RMB RMB US$
Broadband related products 13,539 4,431 638</t>
  </si>
  <si>
    <t>Prepaid Expenses and Other Current Assets (Tables)</t>
  </si>
  <si>
    <t>Prepaid expenses and other current assets consist of the
following:
December 31,
2015 2016
RMB RMB US$
Prepaid expenses for bandwidth, rented data centers or cabinets 126,842 163,443 23,541
Staff field advances 20,819 22,429 3,230
Interest receivables 4,936 13,576 1,955
Receivables for the disposal of certain construction-in-progress 20,290 20,290 2,922
Tax recoverables 159,413 309,426 44,567
Deposits 18,191 19,596 2,822
Loan to third parties 119,244 62,433 8,992
Other receivables 172,818 165,938 23,901
642,553 777,131 111,930</t>
  </si>
  <si>
    <t>Property and Equipment, Net (Tables)</t>
  </si>
  <si>
    <t>Property and Equipment Including Those Held under Capital Leases</t>
  </si>
  <si>
    <t>Property and equipment, including those held under capital leases,
consist of the following:
December 31,
2015 2016
RMB RMB US$
At cost:
Property 439,480 490,430 70,637
Leasehold improvements 398,473 666,051 95,931
Computer and network equipment 2,556,403 2,926,278 421,472
Optical fibers 207,423 207,423 29,875
Office equipment 19,554 19,591 2,822
Motor vehicles 8,289 8,144 1,173
3,629,622 4,317,917 621,910
Less: accumulated depreciation (1,088,684 ) (1,342,041 ) (193,294 )
Impairment
— (238,144 ) (34,300 )
2,540,938 2,737,732 394,316
Construction-in-progress 1,112,133 1,043,881 150,350
3,653,071 3,781,613 544,666</t>
  </si>
  <si>
    <t>Depreciation Expense</t>
  </si>
  <si>
    <t>Depreciation expense was RMB278,986, RMB402,035 and RMB480,105
(US$69,150) for the years ended December 31, 2014, 2015 and
2016, respectively, and were included in the following
captions:
For the years ended December 31,
2014 2015 2016
RMB RMB RMB US$
Cost of revenues 225,680 328,217 397,014 57,182
Sales and marketing expenses 3,397 5,670 3,759 541
General and administrative expenses 19,433 29,753 45,746 6,590
Research and development expenses 30,476 38,395 33,586 4,837
278,986 402,035 480,105 69,150</t>
  </si>
  <si>
    <t>Carrying Amounts of Property and Equipment Held under Capital Leases</t>
  </si>
  <si>
    <t>The carrying amounts of the Company’s property and equipment
held under capital leases at respective balance sheet dates were as
follows:
December 31,
2015 2016
RMB RMB US$
Property 365,353 365,353 52,622
Computer and network equipment 289,346 431,948 62,213
Optical fibers 207,423 207,423 29,875
862,122 1,004,724 144,710
Less: accumulated depreciation (138,608 ) (238,765 ) (34,389 )
723,514 765,959 110,321
Construction-in-progress 142,671 35,906 5,172
866,185 801,865 115,493</t>
  </si>
  <si>
    <t>Carrying Amounts of Property, Computer, Network Equipment and Construction-in-Progress Pledged to Secure Banking Borrowings</t>
  </si>
  <si>
    <t>The carrying amounts of property, computer and network equipment
and construction-in-progress
December 31,
2015 2016
RMB RMB US$
Property 22,118 7,938 1,143
Computer and network equipment 37,167 31,506 4,538
Construction-in-progress
— 318,259 45,839</t>
  </si>
  <si>
    <t>Intangible Assets, Net (Tables)</t>
  </si>
  <si>
    <t>Summary of Intangible Assets</t>
  </si>
  <si>
    <t>The following table presents the Company’s intangible assets
as of the respective balance sheet dates:
Purchased Radio Network Contract Customer Licenses* Supplier Trade Platform Non-compete Internal Property Total
RMB RMB RMB RMB RMB RMB RMB RMB RMB RMB RMB RMB
Intangible assets, net January 1, 2015 67,032 95,880 17,834 31,514 677,431 17,785 141,004 229,097 11,582 24,198 9,854 81,242 1,404,453
Additions 22,706
—
—
—
—
—
—
—
—
— 23,780
— 46,486
Disposals
—
—
—
—
—
—
—
—
—
— (243 )
— (243 )
Foreign currency translation difference 380 7,237
—
—
—
—
—
—
—
—
—
— 7,617
Amortization expense (15,647 ) (9,730 ) (1,000 ) (6,588 ) (81,783 ) (1,266 ) (25,277 ) (17,908 ) (3,829 ) (5,694 ) (5,772 ) (9,653 ) (184,147 )
Intangible assets, net December 31, 2015 74,471 93,387 16,834 24,926 595,648 16,519 115,727 211,189 7,753 18,504 27,619 71,589 1,274,166
Additions 26,763
—
—
—
—
—
—
—
—
— 12,781
— 39,544
Disposals (6,531 )
—
—
—
—
—
—
—
—
—
—
— (6,531 )
Foreign currency translation difference 1,814 7,115
—
—
—
—
—
—
—
—
—
— 8,929
Amortization expense (23,072 ) (8,934 ) (1,000 ) (6,588 ) (80,349 ) (1,266 ) (25,277 ) (17,908 ) (3,829 ) (5,694 ) (394 ) (9,653 ) (183,964 )
Impairment
—
—
—
— (102,524 ) (2,696 ) (2,007 ) (24,896 )
— (3,907 )
— (18,773 ) (154,803 )
Intangible assets, net December 31, 2016 73,445 91,568 15,834 18,338 412,775 12,557 88,443 168,385 3,924 8,903 40,006 43,163 977,341
Intangible assets, net December 31, 2016 (US$) 10,578 13,189 2,281 2,641 59,452 1,809 12,738 24,252 565 1,282 5,762 6,217 140,766
* Acquired in the acquisitions of
subsidiaries</t>
  </si>
  <si>
    <t>Annual Estimated Amortization Expenses of Intangible Assets</t>
  </si>
  <si>
    <t>The annual estimated amortization expenses for the intangible
assets for each of the next five years are as follows:
RMB US$
2017 198,732 28,623
2018 182,642 26,306
2019 164,766 23,731
2020 134,359 19,352
2021 124,878 17,986
805,377 115,998</t>
  </si>
  <si>
    <t>Land Use Rights, Net (Tables)</t>
  </si>
  <si>
    <t>Land Use Rights</t>
  </si>
  <si>
    <t>Land use rights held by the Group are amortized over the remaining
term of the respective land use rights certificates.
December 31,
2015 2016
RMB RMB US$
Cost 66,878 172,658 24,868
Accumulated amortization (2,196 ) (5,012 ) (722 )
Land use rights, net 64,682 167,646 24,146</t>
  </si>
  <si>
    <t>Carrying Value of Land Use Rights Pledged by Group to Secure Banking Borrowings</t>
  </si>
  <si>
    <t>The carrying amounts of land use rights pledged by the Group to
secure banking borrowings (Note14) granted to the Group at the
respective balance sheet dates were as follows:
December 31,
2015 2016
RMB RMB US$
Land use rights
— 17,232 2,482</t>
  </si>
  <si>
    <t>Goodwill (Tables)</t>
  </si>
  <si>
    <t>The changes in the carrying amount of goodwill were as follows:
December 31,
2014 2015 2016
RMB RMB RMB US$
Balance as of January 1 410,500 1,755,970 1,755,970 252,912
Goodwill acquired 1,345,470
—
—
—
Balance as of December 31 1,755,970 1,755,970 1,755,970 252,912</t>
  </si>
  <si>
    <t>Summary of Goodwill Acquired by Allocation to Reporting Units</t>
  </si>
  <si>
    <t>Following table summarizes the allocated goodwill by each reporting
unit:
RMB US$
Hosting and related services 989,530 142,522
Managed network services 766,440 110,390
1,755,970 252,912</t>
  </si>
  <si>
    <t>Long-Term Investments (Tables)</t>
  </si>
  <si>
    <t>Long Term Investments</t>
  </si>
  <si>
    <t>The Company’s long-term investments comprise of the
following:
December 31,
2015 2016
RMB RMB US$
Cost method investments 48,696 56,087 8,078
Equity method investments 150,211 234,863 33,827
Available-for-sale 2,597 7,921 1,141
201,504 298,871 43,046</t>
  </si>
  <si>
    <t>Investment in Equity Investees</t>
  </si>
  <si>
    <t>Investment in equity investees
As of December 31, 2014
Decrease during the year
As of December 31, 2015
Cost of Share Investment Cost of Share Cost of Share Investment
RMB RMB RMB RMB RMB RMB RMB RMB
Yizhuang Fund 101,000 (3,144 ) 97,856
— 52,355 101,000 49,211 150,211
As of December 31, 2015
Increase during the year
As of December 31, 2016
Cost of Share Investment Cost of Share Cost of Share Investment Investment
RMB RMB RMB RMB RMB RMB RMB RMB US$
Yizhuang Fund 101,000 49,211 150,211
— 35,937 101,000 85,148 186,148 26,811
Unis Tech
—
—
— 49,000 (285 ) 49,000 (285 ) 48,715 7,016
101,000 49,211 150,211 49,000 35,652 150,000 84,863 234,863 33,827</t>
  </si>
  <si>
    <t>Debt Disclosure (Tables)</t>
  </si>
  <si>
    <t>Debt Disclosure [Abstract]</t>
  </si>
  <si>
    <t>Summary of Bank Borrowings</t>
  </si>
  <si>
    <t>Bank borrowings are as follows as of the respective balance sheet
dates:
December 31,
2015 2016
RMB RMB US$
Short-term bank borrowings 276,000 1,683,676 242,500
Long-term bank borrowings, current portion 38,803 39,303 5,661
314,803 1,722,979 248,161
Long-term bank borrowings, non-current 103,421 268,221 38,632
Total bank borrowings 418,224 1,991,200 286,793</t>
  </si>
  <si>
    <t>Secured or Guaranteed Short Term Bank Borrowings</t>
  </si>
  <si>
    <t>Bank borrowings as of December 31, 2015 and 2016 were
secured/guaranteed by the following:
December 31, 2015
Short-term bank borrowings
Secured/guaranteed by
(RMB)
50,000 Guaranteed by restricted cash of
RMB51,553.
11,000 Secured by a subsidiary’s building with
net book value of RMB13,943 (Note 9).
215,000 Unsecured borrowings.
276,000
Long-term bank and other (including current portion)
Secured/guaranteed by
(RMB)
16,956 Guaranteed by noncontrolling shareholder of
Aipu Group
4,800 Secured by a subsidiary’s building with
net book value of RMB8,175 (Note 9).
16,778 Secured by a subsidiary’s computer and
network equipment with net book value of RMB37,167 (Note 9).
103,690 Unsecured borrowings.
142,224
December 31, 2016
Short-term bank borrowings
Secured/guaranteed by
(RMB)
1,520,000 Guaranteed by restricted cash of
RMB1,751,055.
20,000 Guaranteed by noncontrolling shareholder of
Aipu Group.
143,676 Unsecured borrowings.
1,683,676
Long-term bank borrowings (including current portion)
Secured/guaranteed by
(RMB)
1,600 Secured by a subsidiary’s building with
net book value of RMB7,938 (Note 9).
13,817 Secured by a subsidiary’s computer and
network equipment with net book value of RMB31,506 (Note 9).
164,000 Secured by a subsidiary’s construction-in-progress
128,107 Unsecured borrowings.
307,524</t>
  </si>
  <si>
    <t>Repayments of Principal Amounts of Long-Term Borrowings, Including Bonds Payable, Bank and Other Borrowings</t>
  </si>
  <si>
    <t xml:space="preserve">The following table summarizes the aggregate required repayments of
the principal amounts of the Company’s long-term borrowings,
including the bonds payable and bank borrowings (Note 14) in the
succeeding five years and thereafter:
RMB US$
For the years ending December 31,
2017 2,143,579 308,741
2018 69,841 10,059
2019 73,380 10,569
2020 45,500 6,553
2021 39,000 5,617
Thereafter 40,500 5,833 </t>
  </si>
  <si>
    <t>Accrued Expenses And Other Payables (Tables)</t>
  </si>
  <si>
    <t>Components of Accrued Expenses and Other Payables</t>
  </si>
  <si>
    <t>The components of accrued expenses and other payables are as
follows:
December 31,
2015 2016
RMB RMB US$
Payroll and welfare payables 193,356 248,895 35,848
Business and other taxes payable 25,780 21,011 3,026
Payables for office supplies and utilities 25,497 31,006 4,466
Payables for the purchase of property and equipment 218,165 266,597 38,398
Payable for purchase intangible assets 3,662 2,352 339
Accrued service fees 68,029 74,812 10,775
Interest payables 19,102 6,456 930
Share-settled bonuses 41,352 72,138 10,390
Payable for assets acquisition 21,080 25,268 3,639
Others 21,934 39,381 5,673
637,957 787,916 113,484</t>
  </si>
  <si>
    <t>Capital Leases (Tables)</t>
  </si>
  <si>
    <t>Future Minimum Lease Payments Under Non Cancellable Capital Lease Arrangements</t>
  </si>
  <si>
    <t>Future minimum lease payments under non-cancellable
RMB US$
2017 301,823 43,472
2018 188,679 27,175
2019 94,045 13,545
2020 50,525 7,277
2021 and thereafter 681,773 98,196
Total minimum lease payments 1,316,845 189,665
Less: amount representing interest (536,499 ) (77,272 )
Present value of remaining minimum lease payments 780,346 112,393</t>
  </si>
  <si>
    <t>Deferred Government Grants (Tables)</t>
  </si>
  <si>
    <t>Movements of Deferred Government Grants</t>
  </si>
  <si>
    <t>Movements of deferred government grants are as follows:
For the year ended December 31,
2014 2015 2016
RMB RMB RMB US$
Balance at beginning of the year 18,046 33,572 37,620 5,418
Additions 20,920 10,160
—
—
Recognized as a reduction of depreciation expense (5,394 ) (6,112 ) (6,627 ) (954 )
Balance at end of the year 33,572 37,620 30,993 4,464</t>
  </si>
  <si>
    <t>Accumulated Other Comprehensive (Loss) Income (Tables)</t>
  </si>
  <si>
    <t>Changes in Accumulated Other Comprehensive (Loss) Income by Component, Net of Tax of Nil</t>
  </si>
  <si>
    <t>The changes in accumulated other comprehensive (loss) income by
component, net of tax of nil, are as follows:
Foreign currency Total
RMB RMB
Balance as of January 1, 2014 (82,589 ) (82,589 )
Current year other comprehensive income 16,835 16,835
Balance as of December 31, 2014 (65,754 ) (65,754 )
Current year other comprehensive income 41,518 41,518
Balance as of December 31, 2015 (24,236 ) (24,236 )
Current year other comprehensive income 142,526 142,526
Balance as of December 31, 2016 118,290 118,290
Balance as of December 31, 2016, in US$ 17,037 17,037</t>
  </si>
  <si>
    <t>Share Based Compensation (Tables)</t>
  </si>
  <si>
    <t>Summary of Employee Share Option Activity Under Twenty Ten Plan</t>
  </si>
  <si>
    <t>The following table summarizes the Company’s employee share
option activity under the 2010 Plan:
Number of options Weighted average exercise price Weighted average remaining contractual term Aggregate intrinsic value
(US$) (Years) (US$)
Outstanding, January 1, 2016 4,180,198 0.39 6.1
Granted 2,835 0.85
Exercised (2,195,268 ) 0.30
Forfeited
—
—
Outstanding, December 31, 2016 1,987,765 0.49 4.6 1,399
Vested and expected to vest at December 31, 2016 1,987,765 0.49 4.6 1,374
Exercisable as of December 31, 2016 1,984,930 0.47 4.5 1,387</t>
  </si>
  <si>
    <t>Restricted Stock Units Activity</t>
  </si>
  <si>
    <t>The following table summarizes the Company’s RSUs activity
under the 2010 Plan and 2014 Plan:
Number of Weighted-average Weighted-average Aggregate
(US$) (Years) (US$)
Unvested, January 1, 2016 1,773,060 19.14 8.6
Granted 646,940 8.85
Vested (1,159,664 ) 12.80
Forfeited/Cancelled (1) (447,638 ) 1.56
Unvested, December 31, 2016 812,698 13.25 8.5 16,820</t>
  </si>
  <si>
    <t>Total Compensation Expense Recognized Relating to Options Granted to Employees</t>
  </si>
  <si>
    <t>Total compensation expense relating to share options and RSUs
granted to employees recognized for the years ended
December 31, 2014, 2015 and 2016 is as follows:
For the year ended December 31,
2014 2015 2016
RMB RMB RMB US$
Cost of revenues 7,163 12,422 (4,110 ) (592 )
Sales and marketing expenses 13,482 13,488 2,490 359
General and administrative expenses 208,914 153,814 123,273 17,755
Research and development expenses 4,176 10,303 (2,924 ) (421 )
233,735 190,027 118,729 17,101</t>
  </si>
  <si>
    <t>Taxation (Tables)</t>
  </si>
  <si>
    <t>Profit or Loss Before Income Taxes</t>
  </si>
  <si>
    <t>Loss before income taxes consists of:
For the year ended December 31,
2014 2015 2016
RMB RMB RMB US$
Non-PRC (485,539 ) (256,279 ) (155,364 ) (22,377 )
PRC 173,735 (97,166 ) (787,718 ) (113,454 )
(311,804 ) (353,445 ) (943,082 ) (135,831 )</t>
  </si>
  <si>
    <t>Income Tax (Expense) Benefits</t>
  </si>
  <si>
    <t>Income tax (expense) benefits comprises of:
For the year ended December 31,
2014 2015 2016
RMB RMB RMB US$
Current (45,401 ) (68,092 ) (54,772 ) (7,889 )
Deferred 28,728 20,262 65,932 9,496
(16,673 ) (47,830 ) 11,160 1,607</t>
  </si>
  <si>
    <t>Reconciliation Tax Computed Applying Statutory Income Tax Rate</t>
  </si>
  <si>
    <t>The reconciliation of tax computed by applying the statutory income
tax rate of 25% for the years ended December 31, 2014, 2015
and 2016 applicable to the PRC operations to income tax (expense)
benefits is as follows:
For the year ended December 31,
2014 2015 2016
RMB RMB RMB US$
Loss before income taxes (311,804 ) (353,445 ) (943,082 ) (135,831 )
Income tax benefit computed at applicable tax rates (25%) 77,951 88,361 235,770 33,958
Non-deductible (6,095 ) (19,216 ) (16,610 ) (2,392 )
Research and development expenses 6,879 6,871 7,766 1,119
Effect of tax holidays 6,305 2,743 1,691 244
Preferential rate 20,049 6,183 (11,060 ) (1,593 )
Current and deferred tax rate differences (8,553 ) (2,876 ) (1,521 ) (219 )
International rate differences (108,066 ) (90,773 ) (51,392 ) (7,402 )
Tax exempted income 2,118
— 9,878 1,423
Unrecognized tax benefits 3,872 (529 ) (14,525 ) (2,092 )
Deferred tax expense (3,109 ) (387 ) 1,516 218
Change in valuation allowance (7,704 ) (36,529 ) (158,724 ) (22,861 )
Prior year provision to return true up (320 ) (1,678 ) 8,371 1,204
Income tax (expense) benefits (16,673 ) (47,830 ) 11,160 1,607</t>
  </si>
  <si>
    <t>Tax Holiday Benefit Per Basic and Diluted Earnings Per Share</t>
  </si>
  <si>
    <t>The benefit of the tax holiday per basic and diluted earnings per
share is as follows:
For the year ended December 31,
2014 2015 2016
RMB RMB RMB US$
Basic 0.016 0.006 0.003 0.000
Diluted 0.016 0.006 0.003 0.000</t>
  </si>
  <si>
    <t>Significant Components of Deferred Taxes</t>
  </si>
  <si>
    <t>The significant components of deferred taxes are as follows:
December 31,
2015 2016
RMB RMB US$
Deferred tax assets
Current
Allowance for doubtful debt 7,533 25,224 3,633
Accrued salary and welfare 22,843 30,236 4,355
Accrued expenses 4,474 3,955 570
Property and equipment 1,487 1,612 232
Deferred government grant-current 321 201 29
Valuation allowance (5,545 ) (17,866 ) (2,574 )
Net current deferred tax assets 31,113 43,362 6,245
Non-current
Tax losses 46,283 202,485 29,164
Property and equipment 18,783 13,486 1,942
Intangible assets 1,772 1,254 181
Capital lease 15,061 23,364 3,365
Deferred government grant-non-current 5,259 4,700 677
Depreciation and amortization generated from acquisitions 7,163 5,849 842
Valuation allowance (47,421 ) (193,824 ) (27,916 )
Net non-current 46,900 57,314 8,255
Total deferred tax assets 78,013 100,676 14,500
Non-current
Intangible assets 204,236 148,003 21,317
Property and equipment 69,038 92,687 13,350
Capitalized interest expense 6,700 11,789 1,698
Gain generated from equity method investments 13,238 22,221 3,200
Total non-current 293,212 274,700 39,565</t>
  </si>
  <si>
    <t>Unrecognized Tax Benefits</t>
  </si>
  <si>
    <t>A roll-forward of unrecognized tax benefits is as follows:
For the year ended December 31,
2015 2016
RMB RMB US$
Balance at beginning of year 16,682 11,802 1,700
Reversal based on tax positions related to prior years (11,144 ) (258 ) (37 )
Additions based on tax positions related to the current year 6,264 11,676 1,682
Balance at end of year 11,802 23,220 3,345</t>
  </si>
  <si>
    <t>Parent Company Only Condensed Financial Information (Tables)</t>
  </si>
  <si>
    <t xml:space="preserve">b) Other than disclosed elsewhere, the
Company had the following significant related party transactions
for the years ended December 31, 2014, 2015 and 2016:
For the years ended December
31,
2014 2015 2016
RMB RMB RMB US$
Services provided to:
- Xiaomi Communication
— 27,144 113,458 16,341
- BJ Kingsoft
— 7,969 19,471 2,804
- BJ Xiaomi
— 275 11,689 1,684
- BJ Cheetah
— 6,712 9,478 1,365
- CD Xishanju
— 3,379 2,320 334
- TW Xiaomi
— 91 93 13
- Upwise 143 204
—
—
- DCS 18 73
—
—
- DIC
— 508
—
—
Services provided by:
- DCSS
—
— 10,883 1,567
- DIC 4,106 10,764 7,053 1,016
- WNT Technology
—
— 2,125 306
- BJ Kingsoft
—
— 1,045 151
- DCS 587 9,259
—
—
- Upwise 97 253
—
—
Purchases of equipment and property from:
- DIC
—
— 3,079 443
- SZ Youpusi 80,059 3,577 1,410 203
- DCS 330
—
—
—
- CD Xingpu
— 37,101
—
—
Loans provided to:
- Seller of Aipu Group 98,500
—
—
—
- BitCool Media 22,792
—
—
—
Loan from:
- CD Guotao
—
— 3,483 502
Repayment of loans:
- BitCool Media 35,380
—
—
—
Receipt of interest income from loan to:
- BitCool Media 1,553
—
—
—
Interest income from loan to:
- BitCool Media 956 1,211
—
—
Management service provided by:
- DCS 8,949 16,602
—
— </t>
  </si>
  <si>
    <t>Future Minimum Lease Payments Under Non Cancelable Operating Leases</t>
  </si>
  <si>
    <t>As of December 31, 2016, the Company has future minimum lease
payments under non-cancelable
RMB US$
2017 124,557 17,940
2018 77,354 11,141
2019 49,505 7,130
2020 35,985 5,183
2021 and thereafter 157,641 22,705
445,042 64,099</t>
  </si>
  <si>
    <t>Parent Company</t>
  </si>
  <si>
    <t>The Company had the following related party balances as of
December 31, 2015 and 2016:
December 31,
2015 2016
RMB RMB US$
Amount due from subsidiaries
- 21Vianet HK 2,997,103 3,037,249 437,455
- Xi’an Holding 6,563 7,011 1,010
- Ventures 19,546 27,124 3,907
- Asia Cloud Technology 4,157
—
—
- WiFire Group 649 4,301 619
- Fastweb Technology 54,364 60,574 8,724
- 21V Mobile 71,031 72,361 10,422
3,153,413 3,208,620 462,137
Amount due from related parties
Current:
- Seller of iJoy 25,974 27,748 3,997
- Seller of Aipu Group
— 70,000 10,082
25,974 97,748 14,079
Non-current:
- Seller of Aipu Group 70,000
—
—
Amount due to subsidiaries
- 21Vianet Technology 7 7 1
- 21Vianet Beijing 3,719 9,713 1,400
- 21Vianet China 2 2
—
- DYX
— 10 1
3,728 9,732 1,402
December 31,
2015 2016
RMB RMB US$
Amount due to related parties
Current:
- Sellers of WiFire BJ &amp;Yilong 2,970
—
—
- Seller of Aipu Group 76,666 30,000 4,321
- Seller of Dermot Entities 205,800
—
—
- Seller of iJoy 61,436 38,131 5,492
346,872 68,131 9,813
Non-current:
- Sellers of Tianying 16,350
—
—
- Seller of Aipu Group 11,034
—
—
27,384
—
—</t>
  </si>
  <si>
    <t>As of December 31, 2016, the Company has future minimum lease
payments under non-cancelable
RMB US$
2017 18,532 2,669
2018 18,996 2,736
2019 19,471 2,804
2020 19,957 2,874
2021 and thereafter 90,486 13,033
167,442 24,116</t>
  </si>
  <si>
    <t>Condensed Balance Sheets</t>
  </si>
  <si>
    <t>Condensed balance sheets
Note As of December 31,
2015 2016
RMB RMB US$
ASSETS
Current assets
Cash 798,200 596,871 85,967
Restricted cash
— 1,759,726 253,453
Short-term investments
— 277,946 40,033
Prepaid expenses and other current assets 66,287 103,271 14,874
Amount due from a related party (b ) 25,974 97,748 14,079
Amount due from subsidiaries (b ) 3,153,413 3,208,620 462,137
Total current assets 4,043,874 6,044,182 870,543
Non-current
Investments in subsidiaries 2,565,783 2,133,242 307,251
Amount due from a related party (b ) 70,000
—
—
Other non-current 6,123
—
—
Total non-current 2,641,906 2,133,242 307,251
Total assets 6,685,780 8,177,424 1,177,794
LIABILITIES AND SHAREHOLDERS’ EQUITY
Current liabilities:
Accrued expenses and other payables 14,826 38,599 5,560
Short-term bank borrowings
— 1,500,000 216,045
Account payables 5,929 10,672 1,537
Interest payable 7,829 5,759 829
Amount due to related parties (b ) 346,872 68,131 9,813
Amount due to subsidiaries (b ) 3,728 9,732 1,402
Bonds payable (d ) 264,250 419,316 60,394
Total current liabilities 643,434 2,052,209 295,580
Non-current
Amount due to related parties (b ) 27,384
—
—
Bonds payable (d ) 2,000,000
—
—
Total non-current 2,027,384
—
—
Total liabilities 2,670,818 2,052,209 295,580
Shareholders’ equity:
Class A Ordinary shares (par value of US$0.00001 per share;
1,200,000,000 and 1,200,000,000 shares authorized; 458,916,346
and 505,207,968 shares issued and outstanding as of
December 31, 2015 and 2016, respectively)
30 33 4
Class B Ordinary shares (par value of US$0.00001 per share;
300,000,000 and 300,000,000 shares authorized; 63,596,248
and 174,649,638 shares issued and outstanding as of
December 31, 2015 and 2016, respectively)
4 12 2
Additional paid-in
6,403,117 9,015,846 1,298,551
Accumulated other comprehensive (loss) income
(24,236 ) 118,290 17,037
Accumulated deficit
(2,170,811 ) (2,804,409 ) (403,918 )
Treasury stock
(193,142 ) (204,557 ) (29,462 )
Total shareholders’ equity
4,014,962 6,125,215 882,214
Total liabilities and shareholders’ equity
6,685,780 8,177,424 1,177,794</t>
  </si>
  <si>
    <t>Condensed Statements of Operations</t>
  </si>
  <si>
    <t>Condensed statements of operations
For the year ended December
31,
2014 2015 2016
RMB RMB RMB US$
Operating Expenses
General and administrative expenses (125,859 ) (166,662 ) (124,450 ) (17,923 )
Changes in the fair value of contingent purchase consideration
payables (22,629 ) (43,325 ) 93,307 13,439
Operating loss (148,488 ) (209,987 ) (31,143 ) (4,484 )
Other income (199,418 ) (152,100 ) (169,915 ) (24,473 )
Share of losses from subsidiaries and Consolidated VIEs (574 ) (66,012 ) (432,540 ) (62,299 )
Loss before income taxes (348,480 ) (428,099 ) (633,598 ) (91,256 )
Income tax expense
—
—
—
—
Net loss (348,480 ) (428,099 ) (633,598 ) (91,256 )</t>
  </si>
  <si>
    <t>Condensed Statements of Comprehensive Loss</t>
  </si>
  <si>
    <t>Condensed statements of comprehensive loss
For the year ended December 31,
2014 2015 2016
RMB RMB RMB US$
Net loss (348,480 ) (428,099 ) (633,598 ) (91,256 )
Other comprehensive loss, net of tax of nil:
Foreign currency translation adjustments, net of tax of nil 16,835 41,518 142,526 20,528
Other comprehensive loss, net of tax of nil: 16,835 41,518 142,526 20,528
Comprehensive loss (331,645 ) (386,581 ) (491,072 ) (70,728 )
Comprehensive loss attributable to the Company’s ordinary
shareholders (331,645 ) (386,581 ) (491,072 ) (70,728 )</t>
  </si>
  <si>
    <t>Condensed Statements of Cash Flows</t>
  </si>
  <si>
    <t>Condensed statements of cash flows
For the year ended December
31,
2014 2015 2016
RMB RMB RMB US$
Net cash used in operating activities (23,952 ) (26,621 ) (78,567 ) (11,316 )
Net cash used in investing activities (1,186,053 ) (977,300 ) (617,613 ) (88,955 )
Net cash generated from financing activities 623,214 1,798,230 494,851 71,273
Net (decrease) increase in cash (586,791 ) 794,309 (201,329 ) (28,998 )
Cash at beginning of the year 590,682 3,891 798,200 114,965
Cash at end of the year 3,891 798,200 596,871 85,967</t>
  </si>
  <si>
    <t>Related Party Transactions (Tables)</t>
  </si>
  <si>
    <t>Related Party Balances</t>
  </si>
  <si>
    <t>c) The Company had the following related
party balances as of December 31, 2015 and 2016:
December 31,
2015 2016
RMB RMB US$
Amounts due from related parties:
Current:
- Seller of Aipu Group 28,500 98,500 14,187
- Seller of iJoy 25,974 27,748 3,997
- Xiaomi Communication 9,367 22,473 3,237
- CD Xingpu
— 12,466 1,795
- SH Shibei 9,800 9,800 1,411
- BJ Cheetah 2,590 4,776 688
- BJ Kingsoft 3,561 3,864 557
- BJ Xiaomi
— 1,631 235
- SZ Youpusi 863 817 118
- CD Xishanju 1,469 256 37
- TW Xiaomi 20
—
—
- Bitcool Media 22,605
—
—
- Upwise 327
—
—
- DCS 61
—
—
- Others
— 284 40
105,137 182,615 26,302
Non-current:
- Seller of Aipu Group 70,000
—
—
Amounts due to related parties:
Current:
- Seller of the Managed Network Entities 47,755 47,755 6,878
- Seller of iJoy 61,436 38,131 5,492
- Seller of Aipu Group 76,666 30,000 4,321
- CD Guotao
— 3,483 502
- BJ Kingsoft
— 1,105 159
- SZ Youpusi
— 667 96
- DCS 894
—
—
- Xiaomi Technology 210 361 52
- CD Xingpu 1,000 43 6
- DIC 789 11 2
- Seller of WiFire BJ and Yilong 2,970
—
—
- Sellers of Dermot Entities 205,800
—
—
- Upwise 41
—
—
- CD Kingsoft 5
—
—
- BJ Cheetah 22
—
—
- Others
— 372 53
397,588 121,928 17,561
December 31,
2015 2016
RMB RMB US$
Non-current:
- Seller of Tianying 16,350
—
—
- Seller of Aipu Group 11,034
—
—
27,384
—
—</t>
  </si>
  <si>
    <t>Segment Reporting (Tables)</t>
  </si>
  <si>
    <t>Summary of Operating Segment</t>
  </si>
  <si>
    <t xml:space="preserve">The table below provides a summary of the Group’s operating
segment results for the years ended December 31, 2014, 2015
and 2016.
For the years ended December 31,
2014 2015 2016 2016
RMB RMB RMB US$
(In
thousands)
Hosting and related services
Revenues 1,505,233 2,369,223 2,668,655 384,366
Operating profit (loss) 9,882 (64,658 ) 44,101 6,352
Managed network services
Revenues 1,371,214 1,265,149 973,119 140,159
Operating loss (124,582 ) (219,575 ) (884,297 ) (127,365 )
Group consolidated revenue 2,876,447 3,634,372 3,641,774 524,525
Group consolidated operating loss (114,700 ) (284,233 ) (840,196 ) (121,013 ) </t>
  </si>
  <si>
    <t>Loss Per Share (Tables)</t>
  </si>
  <si>
    <t>Basic and Diluted Loss Per Share</t>
  </si>
  <si>
    <t>Basic and diluted loss per share for each of the years presented
are calculated as follows:
For the year ended December
31,
2014 2015 2016
RMB RMB RMB US$
Numerator:
Net loss (328,477 ) (401,275 ) (931,922 ) (134,224 )
Net (profit) loss attributable to noncontrolling interest and
redeemable noncontrolling interest (20,003 ) (26,824 ) 298,324 42,968
Net loss attributable to ordinary shareholders (348,480 ) (428,099 ) (633,598 ) (91,256 )
Plus: (Increase) decrease in accretion of redeemable noncontrolling
interests (7,850 ) 7,850 (210,485 ) (30,316 )
Adjusted net loss attributable to ordinary shareholders (356,330 ) (420,249 ) (844,083 ) (121,572 )
Denominator:
Weighted-average number of shares outstanding—basic 401,335,788 492,065,239 617,169,833 617,169,833
Weighted-average number of shares outstanding—diluted 401,335,788 492,065,239 617,169,833 617,169,833
Loss per share—Basic:
Net loss (0.89 ) (0.85 ) (1.37 ) (0.20 )
(0.89 ) (0.85 ) (1.37 ) (0.20 )
Loss per share—Diluted:
Net loss (0.89 ) (0.85 ) (1.37 ) (0.20 )
(0.89 ) (0.85 ) (1.37 ) (0.20 )</t>
  </si>
  <si>
    <t>Redeemable Noncontrolling Interests (Tables)</t>
  </si>
  <si>
    <t>Redeemable Non Controlling Interests</t>
  </si>
  <si>
    <t>For the year ended December
31,
2014 2015 2016
RMB RMB RMB US$
Balance as of January 1
— 773,706 790,229 113,817
Acquisition of Aipu Group (Note 4) 748,040
—
—
—
Current profit (loss) 17,816 24,373 (300,714 ) (43,312 )
Increase (decrease) in accretion of redeemable noncontrolling
interests 7,850 (7,850 ) 210,485 30,316
Balance as of December 31 773,706 790,229 700,000 100,821</t>
  </si>
  <si>
    <t>Fair Value Measurements (Tables)</t>
  </si>
  <si>
    <t>Assets and Liabilities Measured at Fair Value on Recurring Basis</t>
  </si>
  <si>
    <t>Assets and liabilities measured at fair value on a recurring basis
are summarized below:
Fair value
measurement using:
Quoted prices in Significant other Unobservable Fair value at
RMB RMB RMB RMB
Cash equivalents:
- Fixed rate time deposits 771,723
—
— 771,723
Held-to-maturity
- Floating rate principal unguaranteed investments
— 102,300
— 102,300
Long-term investments:
- Available-for-sale
—
— 2,597 2,597
Assets 771,723 102,300 2,597 876,620
Long-term borrowings:
- Bonds payable 2,193,744
—
— 2,193,744
Other liabilities:
- Share-settled bonuses
—
— 41,352 41,352
- Mandatorily redeemable noncontrolling interests in Asia Cloud
Investment
—
— 100,000 100,000
Amounts due to related parties:
- Contingent consideration payables in relation to the acquisition
of subsidiaries
—
— 372,256 372,256
Liabilities 2,193,744
— 513,608 2,707,352
Fair value measurement using:
Quoted prices in Significant other Unobservable Fair value at
RMB RMB RMB RMB US$
Cash equivalents:
- Fixed rate time deposits 588,589
—
— 588,589 84,774
Held-to-maturity
- Fixed rate time deposits 277,946
—
— 277,946 40,033
Long-term investments
- Available-for-sale investments
—
— 7,921 7,921 1,141
Assets 866,535
— 7,921 874,456 125,948
Long-term borrowings:
- Bonds payable 418,497
—
— 418,497 60,276
Other liabilities:
- Share-settled bonuses
—
— 37,526 37,526 5,405
- Liability classified RSU 34,612 34,612 4,985
Amounts due to related parties:
- Contingent consideration payable in relation to the acquisition
of subsidiaries
—
— 65,797 65,797 9,477
Liabilities 418,497
— 137,935 556,432 80,143</t>
  </si>
  <si>
    <t>Reconciliation of Liabilities Measured at Fair Value on Recurring Basis Using Significant Unobservable Inputs Level Three</t>
  </si>
  <si>
    <t>The following table presents a reconciliation of all liabilities
measured at fair value on a recurring basis using significant
unobservable inputs (level 3):
Contingent consideration
RMB
Fair value at January 1, 2015 548,017
Changes in the fair value 43,325
Payment of cash consideration (4,543 )
Reclassification to equity upon resolution of contingencies (214,543 )
Transfers in and/or out of Level 3
—
Fair value at December 31, 2015 372,256
Changes in the fair value (93,307 )
Payment of cash consideration (2,617 )
Reclassification to equity upon resolution of contingencies (210,535 )
Transfers in and/or out of Level 3
—
Fair value at December 31, 2016 65,797
Fair value at December 31, 2016 (US$) 9,477
Share-settled bonuses
RMB
Fair value at January 1, 2015 14,913
Increase in bonuses settled in shares during 2015 41,146
Changes in the fair value 5,683
Reclassification to equity (19,072 )
Reclassification to “Accrued expenses and other
payables-Others” (1,318 )
Transfers in and/or out of Level 3
—
Fair value at December 31, 2015 41,352
Increase in bonuses settled in shares during 2016 37,678
Changes in the fair value (5,319 )
Reclassification to equity (15,890 )
Reclassification to “Accrued expenses and other
payables-Others”
—
Bonuses settled in cash during 2016 (20,295 )
Transfers in and/or out of Level 3
—
Fair value at December 31, 2016 37,526
Fair value at December 31, 2016 (US$) 5,405
Liability classified RSU
RMB
Fair value at January 1, 2016
—
Increase in liability classified RSU 36,834
Reclassification to equity (2,222 )
Transfers in and/or out of Level 3
—
Fair value at December 31, 2016 34,612
Fair value at December 31, 2016 (US$) 4,985
Mandatorily redeemable
RMB
Fair value at January 1, 2016 100,000
Changes in the fair value
—
Transfers in and/or out of Level 3 (Note 1(c)) (100,000 )
Fair value at December 31, 2016
—
Fair value at December 31, 2016 (US$)
—</t>
  </si>
  <si>
    <t>Commitments and Contingencies (Tables)</t>
  </si>
  <si>
    <t>Computer and Network Equipment and Construction in Progress</t>
  </si>
  <si>
    <t>Purchase Commitments</t>
  </si>
  <si>
    <t>As of December 31, 2016, the Company has the following
commitments to purchase certain computer and network equipment and
construction in progress:
RMB US$
2017 140,834 20,284
2018 33,531 4,829
2019 13,916 2,004
188,281 27,117</t>
  </si>
  <si>
    <t>Bandwidth and Cabinet Capacity</t>
  </si>
  <si>
    <t>As of December 31, 2016, the Company had outstanding purchase
commitments in relation to bandwidth and cabinet capacity
consisting of the following:
RMB US$
2017 1,141,347 164,388
2018 48,959 7,052
2019 37,352 5,380
2020 35,317 5,087
2021 and thereafter 96,891 13,955
1,359,866 195,862</t>
  </si>
  <si>
    <t>Summary of Company Subsidiaries and Its Consolidated Variable Interest Entities (Detail)</t>
  </si>
  <si>
    <t>21ViaNet Group Limited ("21Vianet HK") | Subsidiaries</t>
  </si>
  <si>
    <t>Business Acquisition [Line Items]</t>
  </si>
  <si>
    <t>Date of incorporation/ Acquisition</t>
  </si>
  <si>
    <t>May 25,
		2007</t>
  </si>
  <si>
    <t>Place of incorporation</t>
  </si>
  <si>
    <t xml:space="preserve">Hong Kong </t>
  </si>
  <si>
    <t>Percentage of direct ownership by the Company</t>
  </si>
  <si>
    <t>100.00%</t>
  </si>
  <si>
    <t>Principal activities</t>
  </si>
  <si>
    <t xml:space="preserve">Investment holding </t>
  </si>
  <si>
    <t>21Vianet Data Center Co., Ltd. ("21Vianet China") | Subsidiaries</t>
  </si>
  <si>
    <t>Jun. 12,
		2000</t>
  </si>
  <si>
    <t xml:space="preserve">PRC   </t>
  </si>
  <si>
    <t>Provision of technical and consultation services and rental of long-lived assets</t>
  </si>
  <si>
    <t>Fastweb International Holdings ("Fastweb Holdings") | Subsidiaries</t>
  </si>
  <si>
    <t>Sep. 9,
		2012</t>
  </si>
  <si>
    <t>[2]</t>
  </si>
  <si>
    <t xml:space="preserve">Cayman Islands </t>
  </si>
  <si>
    <t>Hong Kong Fastweb Holdings Co., Limited ("Fastweb HK") | Subsidiaries</t>
  </si>
  <si>
    <t xml:space="preserve">Hong Kong  </t>
  </si>
  <si>
    <t xml:space="preserve">Investment holding  </t>
  </si>
  <si>
    <t>Beijing Fastweb Technology Co., Ltd. ("Fastweb Technology") | Subsidiaries</t>
  </si>
  <si>
    <t>[1],[2]</t>
  </si>
  <si>
    <t xml:space="preserve">PRC  </t>
  </si>
  <si>
    <t xml:space="preserve">Dormant company  </t>
  </si>
  <si>
    <t>21Vianet (Foshan) Technology Co., Ltd. ("FS Technology") | Subsidiaries</t>
  </si>
  <si>
    <t>Dec. 20,
		2011</t>
  </si>
  <si>
    <t>Trading of network equipment, provision of technical and internet data center services</t>
  </si>
  <si>
    <t>21Vianet Anhui Suzhou Technology Co., Ltd.("SZ Technology") | Subsidiaries</t>
  </si>
  <si>
    <t>Nov. 16,
		2011</t>
  </si>
  <si>
    <t xml:space="preserve">Trading of network equipment </t>
  </si>
  <si>
    <t>21ViaNet@Xian Holding Limited ("21V Xi'an Holding") | Subsidiaries</t>
  </si>
  <si>
    <t>Jul. 5,
		2012</t>
  </si>
  <si>
    <t>[3]</t>
  </si>
  <si>
    <t>British Virgin Islands</t>
  </si>
  <si>
    <t>21Vianet (Xi'an) Technology Co., Ltd. ("Xi'an Tech") | Subsidiaries</t>
  </si>
  <si>
    <t>[1],[3]</t>
  </si>
  <si>
    <t xml:space="preserve">Provision of technical and internet data center </t>
  </si>
  <si>
    <t>21Vianet Hangzhou Information Technology Co.,Ltd. ("HZ Technology") | Subsidiaries</t>
  </si>
  <si>
    <t>Mar. 4,
		2013</t>
  </si>
  <si>
    <t xml:space="preserve">Provision of internet data center services </t>
  </si>
  <si>
    <t>21Vianet Mobile Limited ("21V Mobile") | Subsidiaries</t>
  </si>
  <si>
    <t>Apr. 30,
		2013</t>
  </si>
  <si>
    <t>[4]</t>
  </si>
  <si>
    <t>Joytone Infotech Co., Ltd. ("SZ Zhuoaiyi") | Subsidiaries</t>
  </si>
  <si>
    <t>[1],[4]</t>
  </si>
  <si>
    <t>Provision of technical and consultation services</t>
  </si>
  <si>
    <t>21Vianet Ventures Limited (Ventures) | Subsidiaries</t>
  </si>
  <si>
    <t>Mar. 6,
		2014</t>
  </si>
  <si>
    <t>WiFire Group Inc. ("WiFire Group") | Subsidiaries</t>
  </si>
  <si>
    <t>Mar. 7,
		2014</t>
  </si>
  <si>
    <t>Abitcool (China) Broadband Inc. ("aBitCool DG") | Subsidiaries</t>
  </si>
  <si>
    <t>Jun. 13,
		2014</t>
  </si>
  <si>
    <t xml:space="preserve">PRC </t>
  </si>
  <si>
    <t xml:space="preserve">Dormant company </t>
  </si>
  <si>
    <t>Diyixian.com Limited ("Diyixian.com") | Subsidiaries</t>
  </si>
  <si>
    <t>Aug. 10,
		2014</t>
  </si>
  <si>
    <t>[5]</t>
  </si>
  <si>
    <t>Provision of virtual private network services</t>
  </si>
  <si>
    <t>Dermot Holding Limited ("Dermot BVI") | Subsidiaries</t>
  </si>
  <si>
    <t>Aug. 8,
		2014</t>
  </si>
  <si>
    <t>21Vianet Zhuhai Financial Leasing Limited | Subsidiaries</t>
  </si>
  <si>
    <t>Apr. 9,
		2015</t>
  </si>
  <si>
    <t>Provision of financial leasing business services</t>
  </si>
  <si>
    <t>Foshan Zhuoyi Intelligence Date Co., Ltd. ("FS Zhuoyi") | Subsidiaries</t>
  </si>
  <si>
    <t>Jul. 7,
		2016</t>
  </si>
  <si>
    <t>[1],[6]</t>
  </si>
  <si>
    <t>Beijing Yiyun Network Technology Co., Ltd. (formerly known as [Beijing aBitCool Network Technology Co., Ltd.]) ("21Vianet Technology") | Variable Interest Entities</t>
  </si>
  <si>
    <t>Oct. 22,
		2002</t>
  </si>
  <si>
    <t>[1],[7]</t>
  </si>
  <si>
    <t xml:space="preserve">PRC    </t>
  </si>
  <si>
    <t>0.00%</t>
  </si>
  <si>
    <t xml:space="preserve">Provision of internet data center and managed network services  </t>
  </si>
  <si>
    <t>Beijing iJoy Information Technology Co., Ltd. ("BJ iJoy") | Variable Interest Entities</t>
  </si>
  <si>
    <t>[1],[4],[7]</t>
  </si>
  <si>
    <t>Provision of internet data center, content delivery network services</t>
  </si>
  <si>
    <t>WiFire Network Technology (Beijing) Co., Ltd. (formerly known as aBitCool Small Micro Network Technology (BJ) Co., Ltd.) (WiFire Network) | Variable Interest Entities</t>
  </si>
  <si>
    <t>Apr. 1,
		2014</t>
  </si>
  <si>
    <t xml:space="preserve">Provision of telecommunication services  </t>
  </si>
  <si>
    <t>Shanghai iJoy Information Technology Co., Ltd. ("SH iJoy") | Variable Interest Entities | Held directly by BJ iJoy</t>
  </si>
  <si>
    <t>May 30,
		2013</t>
  </si>
  <si>
    <t>Beijing 21ViaNet Broadband Data Center Co., Ltd ("21Vianet Beijing") | Variable Interest Entities | Held Directly by 21 Vianet Technology</t>
  </si>
  <si>
    <t>Mar. 15,
		2006</t>
  </si>
  <si>
    <t>Provision of internet data center and managed network services</t>
  </si>
  <si>
    <t>21Vianet (Xi'an) Information Outsourcing Industry Park Services Co., Ltd. ("Xi'an Sub") | Variable Interest Entities | Held Directly by 21 Vianet Beijing</t>
  </si>
  <si>
    <t>Jun. 23,
		2008</t>
  </si>
  <si>
    <t xml:space="preserve">Provision of internet data center services  </t>
  </si>
  <si>
    <t>Beijing Chengyishidai Network Technology Co., Ltd. ("CYSD") | Variable Interest Entities | Held Directly by 21 Vianet Beijing</t>
  </si>
  <si>
    <t>Sep. 30,
		2010</t>
  </si>
  <si>
    <t>[1],[7],[8]</t>
  </si>
  <si>
    <t xml:space="preserve">Provision of managed network services </t>
  </si>
  <si>
    <t>Zhiboxintong (Beijing) Network Technology Co., Ltd. ("ZBXT") | Variable Interest Entities | Held Directly by 21 Vianet Beijing</t>
  </si>
  <si>
    <t>Guangzhou Gehua Network Technology and Development Co., Ltd. ("Gehua") | Variable Interest Entities | Held Directly by 21 Vianet Beijing</t>
  </si>
  <si>
    <t>Oct. 8,
		2011</t>
  </si>
  <si>
    <t>Langfang Xunchi Computer Data Processing Co., Ltd. ("LF Xunchi") | Variable Interest Entities | Held Directly by 21 Vianet Beijing</t>
  </si>
  <si>
    <t>Dec. 19,
		2011</t>
  </si>
  <si>
    <t>Beijing Fastweb Network Technology Co., Ltd. ("BJ Fastweb") | Variable Interest Entities | Held Directly by 21 Vianet Beijing</t>
  </si>
  <si>
    <t>[1],[2],[7]</t>
  </si>
  <si>
    <t>Provision of internet data center and internet content delivery network services</t>
  </si>
  <si>
    <t>Shanghai Blue Cloud Technology Co., Ltd. ("SH Blue Cloud") | Variable Interest Entities | Held Directly by 21 Vianet Beijing</t>
  </si>
  <si>
    <t>Mar. 21,
		2013</t>
  </si>
  <si>
    <t>Provision of Office 365 and Windows Azure platform services</t>
  </si>
  <si>
    <t>WiFire (Beijing) Technology Co., Ltd. (formerly known as Beijing Tianwang Online Communication Technology Co., Ltd.) (BJ Tianwang) | Variable Interest Entities | Held Directly by 21 Vianet Beijing</t>
  </si>
  <si>
    <t>Feb. 28,
		2013</t>
  </si>
  <si>
    <t>[1],[7],[9]</t>
  </si>
  <si>
    <t xml:space="preserve">Provision of managed network services and virtual private network services </t>
  </si>
  <si>
    <t>Beijing Yilong Xinda Technology Co., Ltd. ("BJ Yilong") | Variable Interest Entities | Held Directly by 21 Vianet Beijing</t>
  </si>
  <si>
    <t>Provision of managed network services and virtual private network services</t>
  </si>
  <si>
    <t>Beijing Yichengtaihe Investment Co., Ltd | Variable Interest Entities | Held Directly by 21 Vianet Beijing</t>
  </si>
  <si>
    <t>Sep. 30,
		2014</t>
  </si>
  <si>
    <t>[1],[7],[10]</t>
  </si>
  <si>
    <t xml:space="preserve">Dormant Company  </t>
  </si>
  <si>
    <t>Sichuan Aipu Network Co., Ltd. ("SC Aipu") | Variable Interest Entities | Held Directly By LF Xunchi</t>
  </si>
  <si>
    <t>May 31,
		2014</t>
  </si>
  <si>
    <t>[1],[7],[11]</t>
  </si>
  <si>
    <t>Provision of community network services and business network services</t>
  </si>
  <si>
    <t>DYXnet Limited ("DYXnet") | Variable Interest Entities | Held directly by DYX</t>
  </si>
  <si>
    <t>Hong Kong</t>
  </si>
  <si>
    <t>Dormant Company</t>
  </si>
  <si>
    <t>Shenzhen Diyixian Telecommunication Co., Ltd. ("SZ DYX") | Variable Interest Entities | Held by DYX and LF Xunch</t>
  </si>
  <si>
    <t>[1],[5]</t>
  </si>
  <si>
    <t>50.00%</t>
  </si>
  <si>
    <t>Collectively, the "PRC Subsidiaries".</t>
  </si>
  <si>
    <t>On September 9, 2012, the Company and its subsidiary, 21Vianet Beijing, acquired 100% equity interest in Fastweb Holding and its subsidiaries (collectively referred to as "Fastweb").</t>
  </si>
  <si>
    <t>On July 5, 2012, the Company through its wholly-owned subsidiary, 21Vianet HK, acquired 100% equity interests in 21V Xi'an Holding and its subsidiaries (collectively referred to as "21V Xi'an").</t>
  </si>
  <si>
    <t>On April 30, 2013, the Company acquired 100% equity interest in 21V Mobile and its subsidiaries (collectively referred to as "iJoy").</t>
  </si>
  <si>
    <t>On August 10, 2014, the Company and its subsidiary, LF Xunchi, acquired 100% equity interest Dermot BVI and its subsidiaries (collectively referred to as "Dermot Entities") (Note 4).</t>
  </si>
  <si>
    <t>[6]</t>
  </si>
  <si>
    <t>On July 7, 2016, the Company through its subsidiary, 21Vianet HK acquired 100% equity interest in the entity, which was accounted for an assets acquisition (Note 4).</t>
  </si>
  <si>
    <t>[7]</t>
  </si>
  <si>
    <t>Collectively, the "Consolidated VIEs".</t>
  </si>
  <si>
    <t>[8]</t>
  </si>
  <si>
    <t>On September 30, 2010, the Company through its subsidiary, 21Vianet Beijing acquired CYSD, ZBXT and its subsidiaries (collectively, the "Managed Network Entities").</t>
  </si>
  <si>
    <t>[9]</t>
  </si>
  <si>
    <t>On February 28, 2013, the Company through its wholly-owned subsidiary, 21Vianet Beijing, acquired 100% equity interests in WiFire BJ and BJ Yilong. (collectively referred to as "WiFire BJ and Yilong").</t>
  </si>
  <si>
    <t>[10]</t>
  </si>
  <si>
    <t>On September 30, 2014, the Company through its subsidiary, 21Vianet Beijing acquired 100% equity interest in the entity, which was accounted for an assets acquisition (Note 4).</t>
  </si>
  <si>
    <t>[11]</t>
  </si>
  <si>
    <t>On May 31, 2014, the Company and its subsidiary, Langfang Xunchi Computer Data Processing Co., Ltd. ("LF Xunchi"), acquired 50% equity interest in SC Aipu and its subsidiaries (collectively referred to as "Aipu Group") (Note 4).</t>
  </si>
  <si>
    <t>Summary of Company Subsidiaries and Its Consolidated Variable Interest Entities (Parenthetical) (Detail)</t>
  </si>
  <si>
    <t>Jul. 07, 2016</t>
  </si>
  <si>
    <t>Sep. 30, 2014</t>
  </si>
  <si>
    <t>Aug. 10, 2014</t>
  </si>
  <si>
    <t>May 31, 2014</t>
  </si>
  <si>
    <t>Apr. 30, 2013</t>
  </si>
  <si>
    <t>Feb. 28, 2013</t>
  </si>
  <si>
    <t>Sep. 09, 2012</t>
  </si>
  <si>
    <t>Jul. 05, 2012</t>
  </si>
  <si>
    <t>Foshan Zhuoyi Intelligence Date Co., Ltd. ("FS Zhuoyi")</t>
  </si>
  <si>
    <t>Business acquisition, equity interests acquired</t>
  </si>
  <si>
    <t>iJoy</t>
  </si>
  <si>
    <t>21ViaNet Group Limited ("21Vianet HK")</t>
  </si>
  <si>
    <t>Held Directly by 21 Vianet Beijing | Fastweb Acquisition</t>
  </si>
  <si>
    <t>Held Directly by 21 Vianet Beijing | Beijing Yichengtaihe Investment Co., Ltd | Variable Interest Entities</t>
  </si>
  <si>
    <t>Held Directly by 21 Vianet Beijing | WiFire BJ and Yilong</t>
  </si>
  <si>
    <t>Organization - Additional Information (Detail) $ in Thousands</t>
  </si>
  <si>
    <t>Dec. 19, 2016</t>
  </si>
  <si>
    <t>Jul. 31, 2013</t>
  </si>
  <si>
    <t>Jul. 30, 2013CNY (¥)</t>
  </si>
  <si>
    <t>Jan. 31, 2011CNY (¥)</t>
  </si>
  <si>
    <t>Dec. 31, 2016USD ($)Entity</t>
  </si>
  <si>
    <t>Dec. 31, 2016CNY (¥)Entity</t>
  </si>
  <si>
    <t>Organization [Line Items]</t>
  </si>
  <si>
    <t>Number of additional VIEs controlled through Primary Beneficiaries | Entity</t>
  </si>
  <si>
    <t>Assets pledged as collateral</t>
  </si>
  <si>
    <t>Unconsolidated VIE's carrying amount of assets</t>
  </si>
  <si>
    <t>Unconsolidated VIE's carrying amount of liabilities</t>
  </si>
  <si>
    <t>Maximum exposure to loss related to arrangements with variable interest entity</t>
  </si>
  <si>
    <t>Dongguan Asia Cloud Investment Co. Ltd. ("Asia Cloud Investment")</t>
  </si>
  <si>
    <t>Investment repurchased period</t>
  </si>
  <si>
    <t>5 years</t>
  </si>
  <si>
    <t>Investment repurchase agreement, description of investments subject to agreement</t>
  </si>
  <si>
    <t>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Annual cumulative dividend percentage</t>
  </si>
  <si>
    <t>8.00%</t>
  </si>
  <si>
    <t>Dongguan Asia Cloud Investment Co. Ltd. ("Asia Cloud Investment") | Minimum</t>
  </si>
  <si>
    <t>Investment consideration at time of repurchase</t>
  </si>
  <si>
    <t>Dongguan Asia Cloud Investment Co. Ltd. ("Asia Cloud Investment") | Variable Interest Entities</t>
  </si>
  <si>
    <t>Contributed capital</t>
  </si>
  <si>
    <t>Dongguan Asia Cloud Investment Co. Ltd. ("Asia Cloud Investment") | Variable Interest Entities | 21Vianet Hong Kong Entities</t>
  </si>
  <si>
    <t>90.00%</t>
  </si>
  <si>
    <t>Dongguan Asia Cloud Investment Co. Ltd. ("Asia Cloud Investment") | Variable Interest Entities | State Owned Entity</t>
  </si>
  <si>
    <t>Minority interest ownership percentage</t>
  </si>
  <si>
    <t>10.00%</t>
  </si>
  <si>
    <t>Long Term Bank Borrowings</t>
  </si>
  <si>
    <t>Loans, aggregate principal amount</t>
  </si>
  <si>
    <t>Debt instrument, stated rate</t>
  </si>
  <si>
    <t>4.00%</t>
  </si>
  <si>
    <t>Long Term Bank Borrowings | Term Loan One</t>
  </si>
  <si>
    <t>Debt instrument, maturity date</t>
  </si>
  <si>
    <t>Aug. 28,
		2015</t>
  </si>
  <si>
    <t>Long Term Bank Borrowings | Term Loan Two</t>
  </si>
  <si>
    <t>Sep. 10,
		2015</t>
  </si>
  <si>
    <t>Held-to-maturity securities</t>
  </si>
  <si>
    <t>Short-term investments | Floating Rate Principal Unguaranteed Investments</t>
  </si>
  <si>
    <t>Option Agreement</t>
  </si>
  <si>
    <t>Exclusive option price</t>
  </si>
  <si>
    <t>Agreement agreement between 21Vianet China and the 21Vianet Technology, term</t>
  </si>
  <si>
    <t>10 years</t>
  </si>
  <si>
    <t>Agreement agreement between 21Vianet China and the 21Vianet Technology, expiration date</t>
  </si>
  <si>
    <t>Dec. 18,
		2026</t>
  </si>
  <si>
    <t>Dec. 18,
		2016</t>
  </si>
  <si>
    <t>Technical Consulting and Service Agreement</t>
  </si>
  <si>
    <t>Service fee per hour</t>
  </si>
  <si>
    <t>Loan Agreement | Shareholders | Loan one</t>
  </si>
  <si>
    <t>Loan facility provided to related parties</t>
  </si>
  <si>
    <t>Loan Agreement | Shareholders | Loan Two</t>
  </si>
  <si>
    <t>Consolidated VIE Included in Accompanying Consolidated Financial Statements (Detail) ¥ in Thousands, $ in Thousands</t>
  </si>
  <si>
    <t>Dec. 31, 2015USD ($)</t>
  </si>
  <si>
    <t>Dec. 31, 2013CNY (¥)</t>
  </si>
  <si>
    <t>Short-term bank borrowings</t>
  </si>
  <si>
    <t>Accounts and notes payable</t>
  </si>
  <si>
    <t>Advance from customers</t>
  </si>
  <si>
    <t>Income tax payable</t>
  </si>
  <si>
    <t>Amount due to related parties</t>
  </si>
  <si>
    <t>Current portion of capital lease obligation</t>
  </si>
  <si>
    <t>Non-current portion of capital lease obligations</t>
  </si>
  <si>
    <t>Unrecognized tax benefits</t>
  </si>
  <si>
    <t>Deferred tax liabilities</t>
  </si>
  <si>
    <t>Mandatorily redeemable noncontrolling interests</t>
  </si>
  <si>
    <t>Net profit (loss)</t>
  </si>
  <si>
    <t>Net cash provided by operating activities</t>
  </si>
  <si>
    <t>Net cash (used in) provided by investing activities</t>
  </si>
  <si>
    <t>Net cash provided by (used in) financing activities</t>
  </si>
  <si>
    <t>Net increase (decrease) in cash and cash equivalents</t>
  </si>
  <si>
    <t>Accounts receivable (net of allowance for doubtful debt of RMB39,010 and RMB80,313 (US$11,567) as of December 31, 2015 and 2016, respectively)</t>
  </si>
  <si>
    <t>Amount due to inter-companies</t>
  </si>
  <si>
    <t>Current portion of long-term bank borrowings</t>
  </si>
  <si>
    <t>Long-term bank borrowings</t>
  </si>
  <si>
    <t>Amount due to inter-companies consist of intercompany payables to the other companies within the Group for the purchase of telecommunication resources and fixed assets on behalf of the Consolidated VIEs. The Consolidated VIEs had intercompany payables of RMB34,603 and RMB33,792 (US$4,867) to 21Vianet China for accrued service fees as of December 31, 2015 and 2016, respectively. Service fees paid by the Consolidated VIEs to 21Vianet China and were nil, RMB35,292 and nil for the years ended December 31, 2014, 2015 and 2016, respectively.</t>
  </si>
  <si>
    <t>Consolidated VIE Included in Accompanying Consolidated Financial Statements (Parenthetical) (Detail) - Variable Interest Entity, Primary Beneficiary ¥ in Thousands, $ in Thousands</t>
  </si>
  <si>
    <t>Variable Interest Entity [Line Items]</t>
  </si>
  <si>
    <t>Accounts receivable, allowance for doubtful accounts</t>
  </si>
  <si>
    <t>21Vianet China and SZ Zhuoaiyi</t>
  </si>
  <si>
    <t>Amount paid to inter-companies</t>
  </si>
  <si>
    <t>Summary of Significant Accounting Policies - Additional Information (Detail)</t>
  </si>
  <si>
    <t>Oct. 01, 2016Segment</t>
  </si>
  <si>
    <t>Sep. 30, 2016Segment</t>
  </si>
  <si>
    <t>Jun. 30, 2014</t>
  </si>
  <si>
    <t>Dec. 31, 2016USD ($)shares</t>
  </si>
  <si>
    <t>Dec. 31, 2014CNY (¥)shares</t>
  </si>
  <si>
    <t>Dec. 30, 2016</t>
  </si>
  <si>
    <t>Sep. 04, 2014USD ($)</t>
  </si>
  <si>
    <t>Aug. 26, 2014USD ($)</t>
  </si>
  <si>
    <t>Significant Accounting Policies [Line Items]</t>
  </si>
  <si>
    <t>Official exchange rate of foreign currency remeasured (RMB per one U.S. dollar)</t>
  </si>
  <si>
    <t>Internal use software development costs, Amount capitalized</t>
  </si>
  <si>
    <t>Capitalized software costs, Amortization expense</t>
  </si>
  <si>
    <t>Capitalized internal use software development costs, Unamortized amount</t>
  </si>
  <si>
    <t>Cash flows estimated growth rate after six years using terminal value</t>
  </si>
  <si>
    <t>3.00%</t>
  </si>
  <si>
    <t>Discount rate used in the valuations based on weighted average cost of capital</t>
  </si>
  <si>
    <t>13.00%</t>
  </si>
  <si>
    <t>Discounted cash flow projection period</t>
  </si>
  <si>
    <t>6 years</t>
  </si>
  <si>
    <t>Impairment losses pursuant to the goodwill tests</t>
  </si>
  <si>
    <t>Liabilities measured at fair value on recurring basis</t>
  </si>
  <si>
    <t>Vat rate</t>
  </si>
  <si>
    <t>6.00%</t>
  </si>
  <si>
    <t>Business tax expenses and other surcharges</t>
  </si>
  <si>
    <t>Advertising expense</t>
  </si>
  <si>
    <t>Estimated forfeiture rate for management and non-management employees</t>
  </si>
  <si>
    <t>1.81%</t>
  </si>
  <si>
    <t>1.10%</t>
  </si>
  <si>
    <t>1.66%</t>
  </si>
  <si>
    <t>Share Repurchase Plan, share value</t>
  </si>
  <si>
    <t>Number of reportable segments | Segment</t>
  </si>
  <si>
    <t>American Depository Shares</t>
  </si>
  <si>
    <t>Share Repurchase Plan, shares repurchased (in shares) | shares</t>
  </si>
  <si>
    <t>Impairment of investment</t>
  </si>
  <si>
    <t>Bonds</t>
  </si>
  <si>
    <t>Option Three</t>
  </si>
  <si>
    <t>Business tax rate</t>
  </si>
  <si>
    <t>Option Four</t>
  </si>
  <si>
    <t>5.00%</t>
  </si>
  <si>
    <t>Quoted prices in active markets for identical assets and liabilities (Level 1)</t>
  </si>
  <si>
    <t>Quoted prices in active markets for identical assets and liabilities (Level 1) | Bonds</t>
  </si>
  <si>
    <t>Master Services Agreement</t>
  </si>
  <si>
    <t>Master service agreement terms</t>
  </si>
  <si>
    <t>1 year</t>
  </si>
  <si>
    <t>Maximum | American Depository Shares</t>
  </si>
  <si>
    <t>Share Repurchase Plan, value | $</t>
  </si>
  <si>
    <t>Minimum | Capital Leases</t>
  </si>
  <si>
    <t>Capital lease recognition condition, lease term as a percentage of estimated remaining economic life</t>
  </si>
  <si>
    <t>75.00%</t>
  </si>
  <si>
    <t>Capital lease recognition condition, minimum lease payments at the beginning of the lease term as a percentage of the fair value of the leased property</t>
  </si>
  <si>
    <t>Estimated Useful Lives of Property and Equipment (Detail)</t>
  </si>
  <si>
    <t>Property | Minimum</t>
  </si>
  <si>
    <t>Property, Plant and Equipment [Line Items]</t>
  </si>
  <si>
    <t>Property and equipment, estimated useful life</t>
  </si>
  <si>
    <t>25 years</t>
  </si>
  <si>
    <t>Property | Maximum</t>
  </si>
  <si>
    <t>46 years</t>
  </si>
  <si>
    <t>Leasehold improvements</t>
  </si>
  <si>
    <t>Over the shorter of lease term or the estimated useful lives of the assets</t>
  </si>
  <si>
    <t>Optical Fibers | Minimum</t>
  </si>
  <si>
    <t>Optical Fibers | Maximum</t>
  </si>
  <si>
    <t>20 years</t>
  </si>
  <si>
    <t>Computer and network equipment | Minimum</t>
  </si>
  <si>
    <t>4 years</t>
  </si>
  <si>
    <t>Computer and network equipment | Maximum</t>
  </si>
  <si>
    <t>11 years</t>
  </si>
  <si>
    <t>Office equipment</t>
  </si>
  <si>
    <t>Motor vehicles</t>
  </si>
  <si>
    <t>Weighted Average Useful Lives of Intangible Assets (Detail)</t>
  </si>
  <si>
    <t>Purchased software</t>
  </si>
  <si>
    <t>Finite-Lived Intangible Assets [Line Items]</t>
  </si>
  <si>
    <t>Estimated useful life of intangible assets</t>
  </si>
  <si>
    <t>3 years 4 months 24 days</t>
  </si>
  <si>
    <t>Radio Spectrum License</t>
  </si>
  <si>
    <t>15 years</t>
  </si>
  <si>
    <t>Network Use Right</t>
  </si>
  <si>
    <t>Contract Backlog</t>
  </si>
  <si>
    <t>5 years 2 months 12 days</t>
  </si>
  <si>
    <t>Customer Relationships</t>
  </si>
  <si>
    <t>9 years 6 months</t>
  </si>
  <si>
    <t>Supplier Relationships</t>
  </si>
  <si>
    <t>8 years 10 months 24 days</t>
  </si>
  <si>
    <t>Licenses</t>
  </si>
  <si>
    <t>Trade Names</t>
  </si>
  <si>
    <t>15 years 1 month 6 days</t>
  </si>
  <si>
    <t>Platform Software</t>
  </si>
  <si>
    <t>Non-complete agreement</t>
  </si>
  <si>
    <t>5 years 1 month 6 days</t>
  </si>
  <si>
    <t>Internal Use Software</t>
  </si>
  <si>
    <t>7 years</t>
  </si>
  <si>
    <t>Property management relationship</t>
  </si>
  <si>
    <t>9 years</t>
  </si>
  <si>
    <t>Acquired in the acquisitions of subsidiaries.</t>
  </si>
  <si>
    <t>Summary of Impairment Charges Associated with Long-Lived Assets and Acquired Intangibles (Detail) - 12 months ended Dec. 31, 2016 ¥ in Thousands, $ in Thousands</t>
  </si>
  <si>
    <t>USD ($)</t>
  </si>
  <si>
    <t>CNY (¥)</t>
  </si>
  <si>
    <t>Asset Impairment Charges [Abstract]</t>
  </si>
  <si>
    <t>Impairment of property and equipment</t>
  </si>
  <si>
    <t>Impairment of intangible assets</t>
  </si>
  <si>
    <t>Interest Expense (Detail) ¥ in Thousands, $ in Thousands</t>
  </si>
  <si>
    <t>Supplemental Income Statement Elements [Abstract]</t>
  </si>
  <si>
    <t>Interest expense and amortization cost of bonds</t>
  </si>
  <si>
    <t>Interest expense on bank and other borrowings</t>
  </si>
  <si>
    <t>Interest expense on capital lease</t>
  </si>
  <si>
    <t>Total interest costs</t>
  </si>
  <si>
    <t>Less: Total interest costs capitalized</t>
  </si>
  <si>
    <t>Interest expense, net</t>
  </si>
  <si>
    <t>Concentration of Risks - Additional Information (Detail) ¥ in Thousands, $ in Thousands</t>
  </si>
  <si>
    <t>Dec. 31, 2016USD ($)Customer</t>
  </si>
  <si>
    <t>Dec. 31, 2015USD ($)Customer</t>
  </si>
  <si>
    <t>Dec. 31, 2014Customer</t>
  </si>
  <si>
    <t>Concentration Risk [Line Items]</t>
  </si>
  <si>
    <t>Depreciation of RMB against US$</t>
  </si>
  <si>
    <t>(6.80%)</t>
  </si>
  <si>
    <t>(6.10%)</t>
  </si>
  <si>
    <t>(0.40%)</t>
  </si>
  <si>
    <t>Customer Concentration Risk</t>
  </si>
  <si>
    <t>Number of customers who contributed more than 3% of Company's revenue</t>
  </si>
  <si>
    <t>Cabinet and Bandwidth Supply | Supplier Concentration Risk</t>
  </si>
  <si>
    <t>Concentration of risk, percentage</t>
  </si>
  <si>
    <t>19.00%</t>
  </si>
  <si>
    <t>15.00%</t>
  </si>
  <si>
    <t>21.00%</t>
  </si>
  <si>
    <t>Bandwidth and Cabinet Resources | Customer Concentration Risk</t>
  </si>
  <si>
    <t>7.00%</t>
  </si>
  <si>
    <t>Bandwidth and Cabinet Resources | Customer Concentration Risk | Largest single customer | Maximum</t>
  </si>
  <si>
    <t>PRC | Credit Concentration Risk</t>
  </si>
  <si>
    <t>Cash and cash equivalents, restricted cash and short-term investments, held at major institutions</t>
  </si>
  <si>
    <t>Outside the PRC | Credit Concentration Risk</t>
  </si>
  <si>
    <t>Acquisitions - Additional Information (Detail) ¥ in Thousands, $ in Thousands</t>
  </si>
  <si>
    <t>Jul. 07, 2016USD ($)</t>
  </si>
  <si>
    <t>Aug. 10, 2014CNY (¥)</t>
  </si>
  <si>
    <t>May 31, 2014CNY (¥)shares</t>
  </si>
  <si>
    <t>Dec. 31, 2015CNY (¥)Tranche</t>
  </si>
  <si>
    <t>Jul. 07, 2016CNY (¥)</t>
  </si>
  <si>
    <t>Dec. 31, 2012CNY (¥)</t>
  </si>
  <si>
    <t>Fair value of contingent consideration</t>
  </si>
  <si>
    <t>Business acquisition, total purchase consideration</t>
  </si>
  <si>
    <t>Contingent ordinary shares issuance</t>
  </si>
  <si>
    <t>[1],[2],[3]</t>
  </si>
  <si>
    <t>Business acquisition, acquisition date</t>
  </si>
  <si>
    <t>Business acquisition, equity interests share acquired | shares</t>
  </si>
  <si>
    <t>Number of tranches | Tranche</t>
  </si>
  <si>
    <t>Business acquisition, equity interests held by non controlling interest holders maximum percentage of eligible shares to be put each year by option exercise right</t>
  </si>
  <si>
    <t>11.00%</t>
  </si>
  <si>
    <t>28.00%</t>
  </si>
  <si>
    <t>Aipu Group | Floor</t>
  </si>
  <si>
    <t>Financial and operational performance targeted amount used to compute put option exercise price</t>
  </si>
  <si>
    <t>Aipu Group | Ceiling</t>
  </si>
  <si>
    <t>[2],[4],[5]</t>
  </si>
  <si>
    <t>Dermot Entities | Restricted Stock Units (RSUs)</t>
  </si>
  <si>
    <t>Total consideration</t>
  </si>
  <si>
    <t>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t>
  </si>
  <si>
    <t>The Company determined the fair value of the contingent share consideration with the assistance of an independent third party valuation firm.</t>
  </si>
  <si>
    <t>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t>
  </si>
  <si>
    <t>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and 2015 has been resolved and remeasured in April 2015 and April 2016, with its fair value of RMB210,000 and RMB210,000 reclassified to additional paid in capital, respectively. The Company issued 1,923,556 ADS in April 2015 and 1,618,251 ADS in May 2016 in relation to this, respectively.</t>
  </si>
  <si>
    <t>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t>
  </si>
  <si>
    <t>Fair Values of Net Identifiable Assets of FS Zhuoyi (Detail) - Jul. 07, 2016 - Dynamic Ruby Limited ¥ in Thousands, $ in Thousands</t>
  </si>
  <si>
    <t>Property</t>
  </si>
  <si>
    <t>Other current assets</t>
  </si>
  <si>
    <t>Other current liabilities</t>
  </si>
  <si>
    <t>Total consideration in cash</t>
  </si>
  <si>
    <t>Land Use Rights [Member]</t>
  </si>
  <si>
    <t>Business combination, intangible assets</t>
  </si>
  <si>
    <t>Purchase Consideration (Detail) - CNY (¥) ¥ in Thousands</t>
  </si>
  <si>
    <t>Dec. 31, 2014</t>
  </si>
  <si>
    <t>Business acquisition, cash consideration</t>
  </si>
  <si>
    <t>Total fair value of purchase price consideration</t>
  </si>
  <si>
    <t>[2],[3],[4]</t>
  </si>
  <si>
    <t>Contingent consideration in cash</t>
  </si>
  <si>
    <t>[3],[6]</t>
  </si>
  <si>
    <t>[3],[6],[7]</t>
  </si>
  <si>
    <t>[9],[10]</t>
  </si>
  <si>
    <t>RMB 598,500 of the above cash consideration was paid in 2014.</t>
  </si>
  <si>
    <t>RMB49,554 of the above cash consideration was paid in 2014.</t>
  </si>
  <si>
    <t>RMB700,000 of the above cash consideration was paid in 2014.</t>
  </si>
  <si>
    <t>The Company determined the fair value of the contingent consideration with the assistance of an independent third party valuation firm.</t>
  </si>
  <si>
    <t>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2015 and 2016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 In 2016, since Aipu failed to meet the operational performance target, the contingent consideration amounted to RMB57,700 was reversed as of December 31, 2016.</t>
  </si>
  <si>
    <t>Purchase Consideration (Parenthetical) (Detail) - CNY (¥) ¥ in Thousands</t>
  </si>
  <si>
    <t>May 31, 2016</t>
  </si>
  <si>
    <t>Apr. 30, 2016</t>
  </si>
  <si>
    <t>Apr. 30, 2015</t>
  </si>
  <si>
    <t>Dec. 31, 2015</t>
  </si>
  <si>
    <t>Fair value of contingent consideration in shares reclassified to additional paid in capital</t>
  </si>
  <si>
    <t>Business acquisition, shares issued</t>
  </si>
  <si>
    <t>Contingent consideration reversed</t>
  </si>
  <si>
    <t>American Depository Shares | Dermot Entities</t>
  </si>
  <si>
    <t>Accounts and Notes Receivable and Allowance for Doubtful Debt (Detail) ¥ in Thousands, $ in Thousands</t>
  </si>
  <si>
    <t>Accounts receivable</t>
  </si>
  <si>
    <t>Notes receivable</t>
  </si>
  <si>
    <t>Allowance for doubtful debts</t>
  </si>
  <si>
    <t>Analysis of Allowance for Doubtful Debt (Detail) ¥ in Thousands, $ in Thousands</t>
  </si>
  <si>
    <t>Accounts, Notes, Loans and Financing Receivable [Line Items]</t>
  </si>
  <si>
    <t>Balance at beginning of the year</t>
  </si>
  <si>
    <t>Provision</t>
  </si>
  <si>
    <t>Write-off of accounts receivable</t>
  </si>
  <si>
    <t>Balance at the end of the year</t>
  </si>
  <si>
    <t>Allowance for Account Receivables</t>
  </si>
  <si>
    <t>Short Term Investments (Detail) - Short-term investments ¥ in Thousands, $ in Thousands</t>
  </si>
  <si>
    <t>Investment [Line Items]</t>
  </si>
  <si>
    <t>Fixed rate time deposits</t>
  </si>
  <si>
    <t>Floating Rate Principal Unguaranteed Investments</t>
  </si>
  <si>
    <t>Short-Term Investments - Additional Information (Detail)</t>
  </si>
  <si>
    <t>Investments, interest income</t>
  </si>
  <si>
    <t>Unrealized Gain (Loss) on Investments</t>
  </si>
  <si>
    <t>Inventories (Detail) ¥ in Thousands, $ in Thousands</t>
  </si>
  <si>
    <t>Broadband related products</t>
  </si>
  <si>
    <t>Prepaid Expenses and Other Current Assets (Detail) ¥ in Thousands, $ in Thousands</t>
  </si>
  <si>
    <t>Prepaid Expense and Other Assets [Abstract]</t>
  </si>
  <si>
    <t>Prepaid expenses for bandwidth, rented data centers or cabinets</t>
  </si>
  <si>
    <t>Staff field advances</t>
  </si>
  <si>
    <t>Interest receivables</t>
  </si>
  <si>
    <t>Receivables for the disposal of certain construction-in-progress</t>
  </si>
  <si>
    <t>Tax recoverables</t>
  </si>
  <si>
    <t>Deposits</t>
  </si>
  <si>
    <t>Loan to third parties</t>
  </si>
  <si>
    <t>Other receivables</t>
  </si>
  <si>
    <t>Property and Equipment Including Those Held Under Capital Leases (Detail) ¥ in Thousands, $ in Thousands</t>
  </si>
  <si>
    <t>Property and Equipment, gross</t>
  </si>
  <si>
    <t>Less: accumulated depreciation</t>
  </si>
  <si>
    <t>Impairment</t>
  </si>
  <si>
    <t>Property Plant And Equipment Net Excluding Construction In Progress</t>
  </si>
  <si>
    <t>Construction-in-progress</t>
  </si>
  <si>
    <t>Property and Equipment, net</t>
  </si>
  <si>
    <t>Computer and network equipment</t>
  </si>
  <si>
    <t>Optical Fibers</t>
  </si>
  <si>
    <t>Property and Equipment Net - Additional Information (Detail) ¥ in Thousands, $ in Thousands</t>
  </si>
  <si>
    <t>Depreciation expense</t>
  </si>
  <si>
    <t>Assets held under capital leases</t>
  </si>
  <si>
    <t>Depreciation Expense (Detail) ¥ in Thousands, $ in Thousands</t>
  </si>
  <si>
    <t>Depreciation expenses</t>
  </si>
  <si>
    <t>Cost of Revenues</t>
  </si>
  <si>
    <t>Selling and Marketing Expense</t>
  </si>
  <si>
    <t>General and Administrative Expense</t>
  </si>
  <si>
    <t>Research and Development Expense</t>
  </si>
  <si>
    <t>Carrying Amounts of Property and Equipment Held Under Capital Leases (Detail) ¥ in Thousands, $ in Thousands</t>
  </si>
  <si>
    <t>Capital Leased Assets [Line Items]</t>
  </si>
  <si>
    <t>Property and Equipment Held Under Capital Leases, gross</t>
  </si>
  <si>
    <t>Property and Equipment Held Under Capital Leases, net</t>
  </si>
  <si>
    <t>Capital Lease</t>
  </si>
  <si>
    <t>Carrying Amounts of Property, Computer, Network Equipment and Construction-in-Progress Pledged to Secure Banking Borrowings (Detail) ¥ in Thousands, $ in Thousands</t>
  </si>
  <si>
    <t>Construction in Progress</t>
  </si>
  <si>
    <t>Summary of Intangible Assets (Detail) ¥ in Thousands, $ in Thousands</t>
  </si>
  <si>
    <t>Beginning Balance</t>
  </si>
  <si>
    <t>Additions</t>
  </si>
  <si>
    <t>Disposals</t>
  </si>
  <si>
    <t>Foreign currency translation difference</t>
  </si>
  <si>
    <t>Amortization expense</t>
  </si>
  <si>
    <t>Ending Balance</t>
  </si>
  <si>
    <t>Non - Complete Agreement</t>
  </si>
  <si>
    <t>Intangible Assets Net - Additional Information (Detail) ¥ in Thousands, $ in Thousands</t>
  </si>
  <si>
    <t>Intangible assets, amortization expenses</t>
  </si>
  <si>
    <t>Minimum</t>
  </si>
  <si>
    <t>Maximum</t>
  </si>
  <si>
    <t>Annual Estimated Amortization Expenses of Intangible Assets (Detail) - Dec. 31, 2016 ¥ in Thousands, $ in Thousands</t>
  </si>
  <si>
    <t>Finite-Lived Intangible Assets, Net, Amortization Expense, Fiscal Year Maturity [Abstract]</t>
  </si>
  <si>
    <t>Finite-Lived Intangible Assets, Net, Total</t>
  </si>
  <si>
    <t>Land Use Rights (Detail) ¥ in Thousands, $ in Thousands</t>
  </si>
  <si>
    <t>Cost</t>
  </si>
  <si>
    <t>Accumulated amortization</t>
  </si>
  <si>
    <t>Carrying Value of Land Use Rights Pledged by Group to Secure Banking Borrowings (Detail) - Dec. 31, 2016 ¥ in Thousands, $ in Thousands</t>
  </si>
  <si>
    <t>Goodwill (Detail) ¥ in Thousands, $ in Thousands</t>
  </si>
  <si>
    <t>Goodwill acquired</t>
  </si>
  <si>
    <t>Goodwill - Additional Information (Detail)</t>
  </si>
  <si>
    <t>Dec. 31, 2016USD ($)Reporting_unit</t>
  </si>
  <si>
    <t>Dec. 31, 2016CNY (¥)Reporting_unit</t>
  </si>
  <si>
    <t>Number of reporting units</t>
  </si>
  <si>
    <t>Summary of Goodwill Acquired by Allocation to Reporting Units (Detail) ¥ in Thousands, $ in Thousands</t>
  </si>
  <si>
    <t>Goodwill [Line Items]</t>
  </si>
  <si>
    <t>Hosting and Related Services</t>
  </si>
  <si>
    <t>Managed Network Services</t>
  </si>
  <si>
    <t>Long Term Investments (Detail) ¥ in Thousands, $ in Thousands</t>
  </si>
  <si>
    <t>Long-term Investments [Abstract]</t>
  </si>
  <si>
    <t>Cost method investments</t>
  </si>
  <si>
    <t>Equity method investments</t>
  </si>
  <si>
    <t>Available-for-sale investments</t>
  </si>
  <si>
    <t>Long term investments</t>
  </si>
  <si>
    <t>Long-Term Investments - Additional Information (Detail)</t>
  </si>
  <si>
    <t>1 Months Ended</t>
  </si>
  <si>
    <t>Apr. 30, 2012CNY (¥)</t>
  </si>
  <si>
    <t>Dec. 31, 2016USD ($)Securities</t>
  </si>
  <si>
    <t>Dec. 31, 2016CNY (¥)Securities</t>
  </si>
  <si>
    <t>Jun. 30, 2016USD ($)</t>
  </si>
  <si>
    <t>Jun. 30, 2016CNY (¥)</t>
  </si>
  <si>
    <t>Investment income</t>
  </si>
  <si>
    <t>Investment in an equity investee, addition</t>
  </si>
  <si>
    <t>Cost of investment</t>
  </si>
  <si>
    <t>Cost-method Investments</t>
  </si>
  <si>
    <t>Impairment of investment | $</t>
  </si>
  <si>
    <t>Number of investment securities sold | Securities</t>
  </si>
  <si>
    <t>Yizhuang Venture Investment Fund</t>
  </si>
  <si>
    <t>Equity interest, percentage</t>
  </si>
  <si>
    <t>27.694%</t>
  </si>
  <si>
    <t>Unis Tech</t>
  </si>
  <si>
    <t>49.00%</t>
  </si>
  <si>
    <t>Investment in Equity Investees (Detail) ¥ in Thousands, $ in Thousands</t>
  </si>
  <si>
    <t>Schedule of Equity Method Investments [Line Items]</t>
  </si>
  <si>
    <t>Share equity gain, during period</t>
  </si>
  <si>
    <t>Cost investment</t>
  </si>
  <si>
    <t>Accumulated, share equity gain</t>
  </si>
  <si>
    <t>Investment in equity investee</t>
  </si>
  <si>
    <t>Summary of Bank Borrowings (Detail) ¥ in Thousands, $ in Thousands</t>
  </si>
  <si>
    <t>Long-term bank borrowings, current portion</t>
  </si>
  <si>
    <t>Debt, Current, Total</t>
  </si>
  <si>
    <t>Long-term bank borrowings, non-current portion</t>
  </si>
  <si>
    <t>Total bank borrowings</t>
  </si>
  <si>
    <t>Bank Borrowings - Additional Information (Detail) ¥ in Thousands, $ in Thousands</t>
  </si>
  <si>
    <t>Schedule Of Short And Long Term Debt [Line Items]</t>
  </si>
  <si>
    <t>Short-term bank borrowings, weighted Average Interest rate</t>
  </si>
  <si>
    <t>4.22%</t>
  </si>
  <si>
    <t>5.69%</t>
  </si>
  <si>
    <t>Unused loan facilities (in RMB) or (in dollars)</t>
  </si>
  <si>
    <t>Long-term bank borrowings, weighted average interest rate</t>
  </si>
  <si>
    <t>5.85%</t>
  </si>
  <si>
    <t>6.59%</t>
  </si>
  <si>
    <t>Short-term bank borrowings, term</t>
  </si>
  <si>
    <t>2 months</t>
  </si>
  <si>
    <t>Secured or Guaranteed Bank Borrowings (Detail) ¥ in Thousands, $ in Thousands</t>
  </si>
  <si>
    <t>Debt Instrument [Line Items]</t>
  </si>
  <si>
    <t>Short-term borrowings</t>
  </si>
  <si>
    <t>Long-term bank and other borrowings (including current portion)</t>
  </si>
  <si>
    <t>Unsecured Borrowing</t>
  </si>
  <si>
    <t>Guaranteed by restricted cash | Short-term bank borrowings 1</t>
  </si>
  <si>
    <t>Secured by a subsidiary building | Short-term bank borrowings 2</t>
  </si>
  <si>
    <t>Secured by a subsidiary building | Long-term bank and other borrowings, (including current portion) 2</t>
  </si>
  <si>
    <t>Guaranteed by noncontrolling shareholder of Aipu Group | Short-term bank borrowings 2</t>
  </si>
  <si>
    <t>Guaranteed by noncontrolling shareholder of Aipu Group | Long-term bank and other borrowings, (including current portion) 1</t>
  </si>
  <si>
    <t>Secured by a subsidiary's computer and network equipment | Long-term bank and other borrowings, (including current portion) 3</t>
  </si>
  <si>
    <t>Secured by a Subsidiary's Construction-in-Progress | Long-term Bank and Other Borrowings (Including Current Portion) 4</t>
  </si>
  <si>
    <t>Secured or Guaranteed Bank Borrowings (Parenthetical) (Detail) ¥ in Thousands, $ in Thousands</t>
  </si>
  <si>
    <t>Short-term bank borrowings 1</t>
  </si>
  <si>
    <t>Short-term bank borrowings 2 | Buildings</t>
  </si>
  <si>
    <t>Long-term bank and other borrowings, (including current portion) 2 | Property</t>
  </si>
  <si>
    <t>Long-term bank and other borrowings, (including current portion) 3 | Computer and network equipment</t>
  </si>
  <si>
    <t>Long-term Bank and Other Borrowings (Including Current Portion) 4 | Construction in Progress</t>
  </si>
  <si>
    <t>Components of Accrued Expenses and Other Payables (Detail) ¥ in Thousands, $ in Thousands</t>
  </si>
  <si>
    <t>Payroll and welfare payables</t>
  </si>
  <si>
    <t>Business and other taxes payable</t>
  </si>
  <si>
    <t>Payables for office supplies and utilities</t>
  </si>
  <si>
    <t>Payables for the purchase of property and equipment</t>
  </si>
  <si>
    <t>Payable for purchase intangible assets</t>
  </si>
  <si>
    <t>Accrued service fees</t>
  </si>
  <si>
    <t>Interest payables</t>
  </si>
  <si>
    <t>Share-settled bonuses</t>
  </si>
  <si>
    <t>Payable for assets acquisition</t>
  </si>
  <si>
    <t>Others</t>
  </si>
  <si>
    <t>Future Minimum Lease Payments Under Non Cancellable Capital Lease Arrangements (Detail) - Dec. 31, 2016 ¥ in Thousands, $ in Thousands</t>
  </si>
  <si>
    <t>Capital Lease Obligations [Abstract]</t>
  </si>
  <si>
    <t>2021 and thereafter</t>
  </si>
  <si>
    <t>Total minimum lease payments</t>
  </si>
  <si>
    <t>Less: amount representing interest</t>
  </si>
  <si>
    <t>Present value of remaining minimum lease payments</t>
  </si>
  <si>
    <t>Capital Leases - Additional Information (Detail)</t>
  </si>
  <si>
    <t>Schedule of Capital Lease Obligations [Line Items]</t>
  </si>
  <si>
    <t>Weighted average interest rate</t>
  </si>
  <si>
    <t>9.76%</t>
  </si>
  <si>
    <t>10.03%</t>
  </si>
  <si>
    <t>Bonds Payable - Additional Information (Detail) $ in Thousands</t>
  </si>
  <si>
    <t>Jun. 26, 2014CNY (¥)</t>
  </si>
  <si>
    <t>Aug. 31, 2016USD ($)</t>
  </si>
  <si>
    <t>Aug. 31, 2016CNY (¥)</t>
  </si>
  <si>
    <t>Mar. 22, 2013CNY (¥)</t>
  </si>
  <si>
    <t>Debt instrument, face amount</t>
  </si>
  <si>
    <t>7.875%</t>
  </si>
  <si>
    <t>Repurchase of Bonds</t>
  </si>
  <si>
    <t>6.875%</t>
  </si>
  <si>
    <t>Jun. 26,
		2017</t>
  </si>
  <si>
    <t>Debt instrument, frequency of periodic payment</t>
  </si>
  <si>
    <t>Payable semi-annually in arrears on June 26 and December 26 in each year</t>
  </si>
  <si>
    <t>Debt instrument, date of first required payment</t>
  </si>
  <si>
    <t>Dec. 26,
		2014</t>
  </si>
  <si>
    <t>Debt issuance costs</t>
  </si>
  <si>
    <t>Debt instrument, effective interest rate</t>
  </si>
  <si>
    <t>7.39%</t>
  </si>
  <si>
    <t>Percentage of principal amount redeemed</t>
  </si>
  <si>
    <t>78.97%</t>
  </si>
  <si>
    <t>Repayments of Principal Amounts of Long-Term Borrowings, Including Bonds Payable, Bank and Other Borrowings (Detail) - Dec. 31, 2016 ¥ in Thousands, $ in Thousands</t>
  </si>
  <si>
    <t>Thereafter</t>
  </si>
  <si>
    <t>Deferred Government Grants - Additional Information (Detail)</t>
  </si>
  <si>
    <t>Components of Other Income (Expense) [Line Items]</t>
  </si>
  <si>
    <t>Government grants received</t>
  </si>
  <si>
    <t>Movements of Deferred Government Grants (Detail) - Deferred Government Grants</t>
  </si>
  <si>
    <t>Recognized as a reduction of depreciation expense</t>
  </si>
  <si>
    <t>Balance at end of the year</t>
  </si>
  <si>
    <t>Treasury Stock - Additional Information (Detail) - American Depository Shares - shares</t>
  </si>
  <si>
    <t>Mar. 05, 2014</t>
  </si>
  <si>
    <t>Schedule of Capitalization, Equity [Line Items]</t>
  </si>
  <si>
    <t>Share Repurchase Plan, shares repurchased (in shares)</t>
  </si>
  <si>
    <t>Managed Network Entities | Galaxy ENet Inc</t>
  </si>
  <si>
    <t>Changes in Accumulated Other Comprehensive (Loss) Income by Component, Net of Tax (Detail) ¥ in Thousands, $ in Thousands</t>
  </si>
  <si>
    <t>Accumulated Other Comprehensive Income (Loss) [Line Items]</t>
  </si>
  <si>
    <t>Beginning balance</t>
  </si>
  <si>
    <t>Other comprehensive income (loss)</t>
  </si>
  <si>
    <t>Accumulated Translation Adjustment</t>
  </si>
  <si>
    <t>Accumulated Other Comprehensive Income (Loss)</t>
  </si>
  <si>
    <t>Parent</t>
  </si>
  <si>
    <t>Mainland China Employee Contribution Plan - Additional Information (Detail) ¥ in Thousands, $ in Thousands</t>
  </si>
  <si>
    <t>PRC</t>
  </si>
  <si>
    <t>Multiemployer Plans [Line Items]</t>
  </si>
  <si>
    <t>Total expense for defined contribution plan</t>
  </si>
  <si>
    <t>Share Based Compensation - Additional Information (Detail) $ / shares in Units, ¥ in Thousands</t>
  </si>
  <si>
    <t>May 29, 2014shares</t>
  </si>
  <si>
    <t>Mar. 05, 2014CNY (¥)shares</t>
  </si>
  <si>
    <t>Jul. 16, 2010shares</t>
  </si>
  <si>
    <t>Dec. 31, 2015USD ($)$ / sharesshares</t>
  </si>
  <si>
    <t>Dec. 31, 2014USD ($)$ / sharesshares</t>
  </si>
  <si>
    <t>Oct. 30, 2015shares</t>
  </si>
  <si>
    <t>Share-based Compensation Arrangement by Share-based Payment Award [Line Items]</t>
  </si>
  <si>
    <t>Aggregate intrinsic value of options exercise | $</t>
  </si>
  <si>
    <t>Share based compensation expense</t>
  </si>
  <si>
    <t>Restricted Stock Units (RSUs)</t>
  </si>
  <si>
    <t>Share based compensation, RSUs granted</t>
  </si>
  <si>
    <t>Unrecognized share-based compensation cost</t>
  </si>
  <si>
    <t>Unrecognized compensation costs, weighted-average recognition period</t>
  </si>
  <si>
    <t>2 months 12 days</t>
  </si>
  <si>
    <t>Aggregate fair value, unvested</t>
  </si>
  <si>
    <t>Weighted-average grant-date fair value | $ / shares</t>
  </si>
  <si>
    <t>Total fair value vested | $</t>
  </si>
  <si>
    <t>2 years</t>
  </si>
  <si>
    <t>Performance Based Awards</t>
  </si>
  <si>
    <t>Performance Based Awards | Option One</t>
  </si>
  <si>
    <t>Performance review period</t>
  </si>
  <si>
    <t>Performance Based Awards | Option Two</t>
  </si>
  <si>
    <t>American Depository Shares | Managed Network Entities</t>
  </si>
  <si>
    <t>American Depository Shares | Managed Network Entities | Galaxy ENet Inc</t>
  </si>
  <si>
    <t>American Depository Shares | Fully Vested Options | Managed Network Entities</t>
  </si>
  <si>
    <t>2010 Plan</t>
  </si>
  <si>
    <t>Share based compensation, option expiry period</t>
  </si>
  <si>
    <t>Share based compensation, option outstanding</t>
  </si>
  <si>
    <t>Share based compensation, aggregate intrinsic value</t>
  </si>
  <si>
    <t>Share based compensation, fair value of option outstanding at grant date</t>
  </si>
  <si>
    <t>Share based compensation, weighted average grant-date fair value of option | $ / shares</t>
  </si>
  <si>
    <t>Share based compensation, fair value of shares vested during the period | $</t>
  </si>
  <si>
    <t>2010 Plan | Maximum</t>
  </si>
  <si>
    <t>Share based compensation, maximum aggregate number of ordinary shares to be issued</t>
  </si>
  <si>
    <t>Share based compensation, option vesting period</t>
  </si>
  <si>
    <t>2010 Plan | Minimum</t>
  </si>
  <si>
    <t>3 years</t>
  </si>
  <si>
    <t>2014 Plan</t>
  </si>
  <si>
    <t>Share based compensation arrangement by share based payment award maximum annual plan percentage increase to number of shares available for grant</t>
  </si>
  <si>
    <t>2014 Plan | Maximum</t>
  </si>
  <si>
    <t>2014 Plan | Minimum</t>
  </si>
  <si>
    <t>Summary of Employee Share Option Activity (Detail) - 2010 Plan $ / shares in Units, ¥ in Thousands, $ in Thousands</t>
  </si>
  <si>
    <t>Dec. 31, 2015$ / sharesshares</t>
  </si>
  <si>
    <t>Number of options</t>
  </si>
  <si>
    <t>Outstanding, beginning balance | shares</t>
  </si>
  <si>
    <t>Granted | shares</t>
  </si>
  <si>
    <t>Exercised (in shares) | shares</t>
  </si>
  <si>
    <t>Forfeited | shares</t>
  </si>
  <si>
    <t>Outstanding, ending balance | shares</t>
  </si>
  <si>
    <t>Vested and expected to vest at December 31, 2016 | shares</t>
  </si>
  <si>
    <t>Exercisable as of December 31, 2016 | shares</t>
  </si>
  <si>
    <t>Weighted average exercise price</t>
  </si>
  <si>
    <t>Outstanding, beginning balance | $ / shares</t>
  </si>
  <si>
    <t>Granted | $ / shares</t>
  </si>
  <si>
    <t>Exercised | $ / shares</t>
  </si>
  <si>
    <t>Forfeited | $ / shares</t>
  </si>
  <si>
    <t>Outstanding, ending balance | $ / shares</t>
  </si>
  <si>
    <t>Vested and expected to vest at December 31, 2016 | $ / shares</t>
  </si>
  <si>
    <t>Exercisable as of December 31, 2016 | $ / shares</t>
  </si>
  <si>
    <t>Weighted average remaining contractual term</t>
  </si>
  <si>
    <t>Outstanding, December 31, 2016</t>
  </si>
  <si>
    <t>4 years 7 months 6 days</t>
  </si>
  <si>
    <t>6 years 1 month 6 days</t>
  </si>
  <si>
    <t>Vested and expected to vest at December 31, 2016</t>
  </si>
  <si>
    <t>Exercisable as of December 31, 2016</t>
  </si>
  <si>
    <t>4 years 6 months</t>
  </si>
  <si>
    <t>Aggregate intrinsic value</t>
  </si>
  <si>
    <t>Vested and expected to vest at December 31, 2016 | $</t>
  </si>
  <si>
    <t>Exercisable as of December 31, 2016 | $</t>
  </si>
  <si>
    <t>Restricted Stock Units Activity (Detail) - Restricted Stock Units (RSUs) - USD ($) $ / shares in Units, $ in Thousands</t>
  </si>
  <si>
    <t>Number of RSUs</t>
  </si>
  <si>
    <t>Unvested, beginning balance</t>
  </si>
  <si>
    <t>Granted</t>
  </si>
  <si>
    <t>Vested</t>
  </si>
  <si>
    <t>Forfeited/Cancelled</t>
  </si>
  <si>
    <t>Unvested, ending balance</t>
  </si>
  <si>
    <t>Weighted-average grant date fair value</t>
  </si>
  <si>
    <t>Unvested, beginning balance (in dollars per share)</t>
  </si>
  <si>
    <t>Granted (in dollars per share)</t>
  </si>
  <si>
    <t>Vested (in dollars per share)</t>
  </si>
  <si>
    <t>Forfeited/Cancelled (in dollars per share)</t>
  </si>
  <si>
    <t>Unvested, ending balance (in dollars per share)</t>
  </si>
  <si>
    <t>Weighted-average remaining contractual terms (Years)</t>
  </si>
  <si>
    <t>Unvested, December 31, 2016</t>
  </si>
  <si>
    <t>8 years 6 months</t>
  </si>
  <si>
    <t>8 years 7 months 6 days</t>
  </si>
  <si>
    <t>Aggregated intrinsic value</t>
  </si>
  <si>
    <t>Unvested, December 31, 2016 (in dollars)</t>
  </si>
  <si>
    <t>Cancellation of the terms under original award in exchange for a new award which is treated as modification.</t>
  </si>
  <si>
    <t>Total Compensation Expense Recognized Relating to Options Granted to Employees (Detail) ¥ in Thousands, $ in Thousands</t>
  </si>
  <si>
    <t>Mar. 05, 2014CNY (¥)</t>
  </si>
  <si>
    <t>Share-based Compensation Arrangement by Share-based Payment Award, Compensation Cost [Line Items]</t>
  </si>
  <si>
    <t>Taxation - Additional Information (Detail) ¥ in Thousands, $ in Thousands</t>
  </si>
  <si>
    <t>24 Months Ended</t>
  </si>
  <si>
    <t>108 Months Ended</t>
  </si>
  <si>
    <t>Nov. 30, 2016</t>
  </si>
  <si>
    <t>Oct. 31, 2015</t>
  </si>
  <si>
    <t>Dec. 31, 2013</t>
  </si>
  <si>
    <t>Jul. 31, 2012</t>
  </si>
  <si>
    <t>Apr. 30, 2011</t>
  </si>
  <si>
    <t>Jun. 30, 2009</t>
  </si>
  <si>
    <t>Dec. 31, 2012</t>
  </si>
  <si>
    <t>Dec. 31, 2011</t>
  </si>
  <si>
    <t>Dec. 31, 2010</t>
  </si>
  <si>
    <t>Dec. 31, 2017</t>
  </si>
  <si>
    <t>Income Taxes [Line Items]</t>
  </si>
  <si>
    <t>Other PRC subsidiaries subject to EIT rate</t>
  </si>
  <si>
    <t>25.00%</t>
  </si>
  <si>
    <t>Statutory income tax rate</t>
  </si>
  <si>
    <t>Undistributed earnings from its PRC subsidiaries</t>
  </si>
  <si>
    <t>Unrecognized tax benefits impact in the effective rate</t>
  </si>
  <si>
    <t>Guangdong Tianying Information Technology Co., Ltd. ("GD Tianying")</t>
  </si>
  <si>
    <t>Preferential tax rate</t>
  </si>
  <si>
    <t>Preferential tax rate, starting period</t>
  </si>
  <si>
    <t>Preferential tax rate, ending period</t>
  </si>
  <si>
    <t>Guangdong Tianying Information Technology Co., Ltd. ("GD Tianying") | If HNTE Technical and Administrative Requirements has been Satisfied in the Initial Preferential Tax Rate Period</t>
  </si>
  <si>
    <t>Preferential tax rate, additional term</t>
  </si>
  <si>
    <t>Guangdong Gehua Network Technology and Development Co., Ltd. ("Gehua")</t>
  </si>
  <si>
    <t>Shanghai Blue Cloud Technology Co., Ltd. ("SH Blue Cloud")</t>
  </si>
  <si>
    <t>Shenzhen Diyixian Telecommunication Co., Ltd. ("SZ DYX")</t>
  </si>
  <si>
    <t>Beijing 21ViaNet Broadband Data Center Co., Ltd ("21Vianet Beijing")</t>
  </si>
  <si>
    <t>21Vianet (Xi'an) Information Outsourcing Industry Park Services Co., Ltd. ("Xi'an Sub")</t>
  </si>
  <si>
    <t>Beijing Fastweb Technology Co., Ltd. ("Fastweb Technology")</t>
  </si>
  <si>
    <t>Beijing Fastweb Technology Co., Ltd. ("Fastweb Technology") | If HNTE Technical and Administrative Requirements has been Satisfied in the Initial Preferential Tax Rate Period</t>
  </si>
  <si>
    <t>WiFire (Beijing) Technology Co., Ltd. (formerly known as Beijing Tianwang Online Communication Technology Co., Ltd.) (BJ Tianwang)</t>
  </si>
  <si>
    <t>WiFire (Beijing) Technology Co., Ltd. (formerly known as Beijing Tianwang Online Communication Technology Co., Ltd.) (BJ Tianwang) | If HNTE Technical and Administrative Requirements has been Satisfied in the Initial Preferential Tax Rate Period</t>
  </si>
  <si>
    <t>Beijing iJoy Information Technology Co., Ltd. ("BJ iJoy")</t>
  </si>
  <si>
    <t>Tax holiday, exemption rate</t>
  </si>
  <si>
    <t>Tax holiday reduction period</t>
  </si>
  <si>
    <t>Beijing iJoy Information Technology Co., Ltd. ("BJ iJoy") | Scenario, Forecast</t>
  </si>
  <si>
    <t>SC Aipu and Yunnan Aipu Network Technology Co., Ltd. ("YN Aipu")</t>
  </si>
  <si>
    <t>Income tax rate on PRC tax resident enterprises</t>
  </si>
  <si>
    <t>Net tax operating losses from PRC subsidiaries (in RMB)</t>
  </si>
  <si>
    <t>Interest expense (in RMB)</t>
  </si>
  <si>
    <t>Accumulated interest expense (in RMB)</t>
  </si>
  <si>
    <t>PRC | Minimum</t>
  </si>
  <si>
    <t>Net tax operating losses expiration year</t>
  </si>
  <si>
    <t>PRC | Maximum</t>
  </si>
  <si>
    <t>HONG KONG | 21Vianet Hong Kong Entities</t>
  </si>
  <si>
    <t>Income tax rate</t>
  </si>
  <si>
    <t>16.50%</t>
  </si>
  <si>
    <t>TAIWAN | DYX Taiwan</t>
  </si>
  <si>
    <t>17.00%</t>
  </si>
  <si>
    <t>Profit or Loss Before Income Taxes (Detail) ¥ in Thousands, $ in Thousands</t>
  </si>
  <si>
    <t>Schedule of Income Before Income Tax [Line Items]</t>
  </si>
  <si>
    <t>Profit (loss) from continuing operations before income taxes</t>
  </si>
  <si>
    <t>Non-PRC</t>
  </si>
  <si>
    <t>Income Tax (Expense) Benefits (Detail) ¥ in Thousands, $ in Thousands</t>
  </si>
  <si>
    <t>Current</t>
  </si>
  <si>
    <t>Deferred</t>
  </si>
  <si>
    <t>Reconciliation Tax Computed Applying Statutory Income Tax Rate (Detail) ¥ in Thousands, $ in Thousands</t>
  </si>
  <si>
    <t>Loss before income taxes</t>
  </si>
  <si>
    <t>Income tax benefit computed at applicable tax rates (25%)</t>
  </si>
  <si>
    <t>Non-deductible expenses</t>
  </si>
  <si>
    <t>Effect of tax holidays</t>
  </si>
  <si>
    <t>Preferential rate</t>
  </si>
  <si>
    <t>Current and deferred tax rate differences</t>
  </si>
  <si>
    <t>International rate differences</t>
  </si>
  <si>
    <t>Tax exempted income</t>
  </si>
  <si>
    <t>Deferred tax expense</t>
  </si>
  <si>
    <t>Change in valuation allowance</t>
  </si>
  <si>
    <t>Prior year provision to return true up</t>
  </si>
  <si>
    <t>Reconciliation Tax Computed Applying Statutory Income Tax Rate (Parenthetical) (Detail)</t>
  </si>
  <si>
    <t>Tax Holiday Benefit Per Basic and Diluted Earnings per share (Detail)</t>
  </si>
  <si>
    <t>Dec. 31, 2016$ / shares</t>
  </si>
  <si>
    <t>Dec. 31, 2016¥ / shares</t>
  </si>
  <si>
    <t>Dec. 31, 2015¥ / shares</t>
  </si>
  <si>
    <t>Dec. 31, 2014¥ / shares</t>
  </si>
  <si>
    <t>Basic | (per share)</t>
  </si>
  <si>
    <t>Diluted | (per share)</t>
  </si>
  <si>
    <t>Significant Components of Deferred Taxes (Detail) ¥ in Thousands, $ in Thousands</t>
  </si>
  <si>
    <t>Accrued salary and welfare</t>
  </si>
  <si>
    <t>Accrued expenses</t>
  </si>
  <si>
    <t>Deferred government grant-current</t>
  </si>
  <si>
    <t>Valuation allowance</t>
  </si>
  <si>
    <t>Net current deferred tax assets</t>
  </si>
  <si>
    <t>Non-current</t>
  </si>
  <si>
    <t>Tax losses</t>
  </si>
  <si>
    <t>Capital lease</t>
  </si>
  <si>
    <t>Deferred government grant-non-current</t>
  </si>
  <si>
    <t>Depreciation and amortization generated from acquisitions</t>
  </si>
  <si>
    <t>Net non-current deferred tax assets</t>
  </si>
  <si>
    <t>Total deferred tax assets</t>
  </si>
  <si>
    <t>Capitalized interest expense</t>
  </si>
  <si>
    <t>Gain generated from equity method investments</t>
  </si>
  <si>
    <t>Total non-current deferred tax liabilities</t>
  </si>
  <si>
    <t>Unrecognized Tax Benefits (Detail) ¥ in Thousands, $ in Thousands</t>
  </si>
  <si>
    <t>Balance at beginning of year</t>
  </si>
  <si>
    <t>Reversal based on tax positions related to prior years</t>
  </si>
  <si>
    <t>Additions based on tax positions related to the current year</t>
  </si>
  <si>
    <t>Balance at end of year</t>
  </si>
  <si>
    <t>Related Party Transactions - Additional Information (Detail)</t>
  </si>
  <si>
    <t>Economic Interests</t>
  </si>
  <si>
    <t>Related Party Transaction [Line Items]</t>
  </si>
  <si>
    <t>Common shareholders' ownership interests</t>
  </si>
  <si>
    <t>5.89%</t>
  </si>
  <si>
    <t>Voting Power</t>
  </si>
  <si>
    <t>15.42%</t>
  </si>
  <si>
    <t>aBitCool Incorporated</t>
  </si>
  <si>
    <t>90.14%</t>
  </si>
  <si>
    <t>Related Party Transactions (Detail) ¥ in Thousands, $ in Thousands</t>
  </si>
  <si>
    <t>Related party transaction, loans</t>
  </si>
  <si>
    <t>Xiaomi Communication Technology Limited | Service Revenue</t>
  </si>
  <si>
    <t>Revenue from related party transactions</t>
  </si>
  <si>
    <t>Beijing Kingsoft Cloud Network Technology Limited</t>
  </si>
  <si>
    <t>Beijing Kingsoft Cloud Network Technology Limited | Service Revenue</t>
  </si>
  <si>
    <t>Beijing Kingsoft Cloud Network Technology Limited | Services</t>
  </si>
  <si>
    <t>Related party transaction expense</t>
  </si>
  <si>
    <t>Beijing Xiaomi Mobile Software Limited | Service Revenue</t>
  </si>
  <si>
    <t>Beijing Cheetah Mobile Technology Limited</t>
  </si>
  <si>
    <t>Beijing Cheetah Mobile Technology Limited | Service Revenue</t>
  </si>
  <si>
    <t>Chengdu Xishanju Shiyou Technology Limited | Service Revenue</t>
  </si>
  <si>
    <t>Taiwan Xiaomi Communication Technology Limited | Service Revenue</t>
  </si>
  <si>
    <t>Upwise Investment Limited</t>
  </si>
  <si>
    <t>Upwise Investment Limited | Service Revenue</t>
  </si>
  <si>
    <t>Upwise Investment Limited | Services</t>
  </si>
  <si>
    <t>Dyxnet Corporate Service Limited</t>
  </si>
  <si>
    <t>Related party transaction, management service provided</t>
  </si>
  <si>
    <t>Dyxnet Corporate Service Limited | Equipment and Property</t>
  </si>
  <si>
    <t>Related party transaction, purchase of equipment</t>
  </si>
  <si>
    <t>Dyxnet Corporate Service Limited | Service Revenue</t>
  </si>
  <si>
    <t>Dyxnet Corporate Service Limited | Services</t>
  </si>
  <si>
    <t>Dyxnet Internet Center Limited</t>
  </si>
  <si>
    <t>Dyxnet Internet Center Limited | Equipment and Property</t>
  </si>
  <si>
    <t>Dyxnet Internet Center Limited | Service Revenue</t>
  </si>
  <si>
    <t>Dyxnet Internet Center Limited | Services</t>
  </si>
  <si>
    <t>Dyxnet Data Centre Services Limited | Services</t>
  </si>
  <si>
    <t>WNT Technology Limited | Services</t>
  </si>
  <si>
    <t>Suzhou Youpusi Information Technology Limited</t>
  </si>
  <si>
    <t>Suzhou Youpusi Information Technology Limited | Equipment and Property</t>
  </si>
  <si>
    <t>Chengdu Xingpu Investment Management Limited</t>
  </si>
  <si>
    <t>Chengdu Xingpu Investment Management Limited | Equipment and Property</t>
  </si>
  <si>
    <t>Seller of Aipu Group</t>
  </si>
  <si>
    <t>Related party transaction, loans provided</t>
  </si>
  <si>
    <t>Bitcool Media</t>
  </si>
  <si>
    <t>Related party transaction, repayment of loans</t>
  </si>
  <si>
    <t>Related party transaction, Receipt of interest income from loan</t>
  </si>
  <si>
    <t>Related party transaction, interest income from loan</t>
  </si>
  <si>
    <t>CD Guotao</t>
  </si>
  <si>
    <t>Related Party Balances (Detail) ¥ in Thousands, $ in Thousands</t>
  </si>
  <si>
    <t>Amounts due from related parties current:</t>
  </si>
  <si>
    <t>Amount due from related parties current</t>
  </si>
  <si>
    <t>Amount due from related parties non-current:</t>
  </si>
  <si>
    <t>Amount due from related parties non-current</t>
  </si>
  <si>
    <t>Amount due to related parties current</t>
  </si>
  <si>
    <t>Amount due to related parties non-current:</t>
  </si>
  <si>
    <t>Amount due to related parties non-current</t>
  </si>
  <si>
    <t>Seller of iJoy</t>
  </si>
  <si>
    <t>Xiaomi Communication Technology Limited</t>
  </si>
  <si>
    <t>Shanghai Shibei Hi-Tech Co., Ltd.</t>
  </si>
  <si>
    <t>Beijing Xiaomi Mobile Software Limited</t>
  </si>
  <si>
    <t>Chengdu Xishanju Shiyou Technology Limited</t>
  </si>
  <si>
    <t>Taiwan Xiaomi Communication Technology Limited</t>
  </si>
  <si>
    <t>Seller of the Managed Network Entities</t>
  </si>
  <si>
    <t>Xiaomi Technology Limited</t>
  </si>
  <si>
    <t>Seller of WiFire BJ and Yilong</t>
  </si>
  <si>
    <t>Seller Of Dermot Entities</t>
  </si>
  <si>
    <t>Chengdu Kingsoft Digital Entertainment Technology Limited</t>
  </si>
  <si>
    <t>Seller of Tianying</t>
  </si>
  <si>
    <t>Segment Reporting - Additional Information (Detail)</t>
  </si>
  <si>
    <t>Dec. 31, 2016Segment</t>
  </si>
  <si>
    <t>Number of segments</t>
  </si>
  <si>
    <t>Summary of Operating Segment Results (Detail) ¥ in Thousands, $ in Thousands</t>
  </si>
  <si>
    <t>Segment Reporting Information [Line Items]</t>
  </si>
  <si>
    <t>Group consolidated revenue</t>
  </si>
  <si>
    <t>Operating profit (loss)</t>
  </si>
  <si>
    <t>Operating Segments | Hosting and Related Services</t>
  </si>
  <si>
    <t>Revenues</t>
  </si>
  <si>
    <t>Operating Segments | Managed Network Services</t>
  </si>
  <si>
    <t>Restricted Net Asset - Additional Information (Detail) ¥ in Thousands, $ in Thousands</t>
  </si>
  <si>
    <t>Statutory Accounting Practices [Line Items]</t>
  </si>
  <si>
    <t>Percentage of reserve appropriation of after tax income</t>
  </si>
  <si>
    <t>Restricted net asset, PRC generally accepted accounting principles (in RMB) or (in dollar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Basic and Diluted Loss Per Share (Detail) ¥ / shares in Units, $ / shares in Units, ¥ in Thousands, $ in Thousands</t>
  </si>
  <si>
    <t>Numerator:</t>
  </si>
  <si>
    <t>Net (profit) loss attributable to noncontrolling interest and redeemable noncontrolling interest</t>
  </si>
  <si>
    <t>Plus: (Increase) decrease in accretion of redeemable noncontrolling interests</t>
  </si>
  <si>
    <t>Adjusted net loss attributable to ordinary shareholders</t>
  </si>
  <si>
    <t>Denominator:</t>
  </si>
  <si>
    <t>Weighted-average number of shares outstanding - diluted (in shares)</t>
  </si>
  <si>
    <t>Loss per share-Basic:</t>
  </si>
  <si>
    <t>Net loss | (per share)</t>
  </si>
  <si>
    <t>Loss per share-Diluted:</t>
  </si>
  <si>
    <t>Earnings (Loss) Per Share - Additional Information (Detail) - shares</t>
  </si>
  <si>
    <t>Shares issued to depository bank (in shares)</t>
  </si>
  <si>
    <t>Share Capital - Additional Information (Detail) $ / shares in Units, ¥ in Thousands, $ in Thousands</t>
  </si>
  <si>
    <t>May 31, 2016$ / sharesshares</t>
  </si>
  <si>
    <t>May 31, 2014USD ($)$ / sharesshares</t>
  </si>
  <si>
    <t>Dec. 31, 2015USD ($)shares</t>
  </si>
  <si>
    <t>Dec. 31, 2014shares</t>
  </si>
  <si>
    <t>Oct. 31, 2010sharesVote</t>
  </si>
  <si>
    <t>Class of Stock [Line Items]</t>
  </si>
  <si>
    <t>Kingsoft</t>
  </si>
  <si>
    <t>Proceeds from issuance of ordinary shares | $</t>
  </si>
  <si>
    <t>Xiaomi</t>
  </si>
  <si>
    <t>Esta Investments</t>
  </si>
  <si>
    <t>Share Capital before Increase</t>
  </si>
  <si>
    <t>Ordinary shares | $</t>
  </si>
  <si>
    <t>Share Capital after Increase</t>
  </si>
  <si>
    <t>Entitled vote per ordinary share | Vote</t>
  </si>
  <si>
    <t>Class A Ordinary Shares | Galaxy ENet Inc</t>
  </si>
  <si>
    <t>Class A Ordinary Shares | Kingsoft</t>
  </si>
  <si>
    <t>Class A Ordinary Shares | Xiaomi</t>
  </si>
  <si>
    <t>Class A Ordinary Shares | Esta Investments</t>
  </si>
  <si>
    <t>Class A Ordinary Shares | Tuspark Innovation Venture Limited</t>
  </si>
  <si>
    <t>Shares subscription price | $ / shares</t>
  </si>
  <si>
    <t>Class A Ordinary Shares | Share Capital before Increase</t>
  </si>
  <si>
    <t>Class A Ordinary Shares | Share Capital after Increase</t>
  </si>
  <si>
    <t>Class A Ordinary Shares | Additional Share Capital after Increase</t>
  </si>
  <si>
    <t>Ordinary shares, additional shares authorized (in shares)</t>
  </si>
  <si>
    <t>Conversion ratio, Class B ordinary share into Class A Ordinary Share</t>
  </si>
  <si>
    <t>Class B Ordinary Shares | Kingsoft</t>
  </si>
  <si>
    <t>Class B Ordinary Shares | Xiaomi</t>
  </si>
  <si>
    <t>Class B Ordinary Shares | Tuspark Innovation Venture Limited</t>
  </si>
  <si>
    <t>Class B Ordinary Shares | Share Capital before Increase</t>
  </si>
  <si>
    <t>Class B Ordinary Shares | Share Capital after Increase</t>
  </si>
  <si>
    <t>American Depository Shares | Tuspark Innovation Venture Limited</t>
  </si>
  <si>
    <t>Redeemable Noncontrolling Interests (Detail) ¥ in Thousands, $ in Thousands</t>
  </si>
  <si>
    <t>Acquisition of Aipu Group (Note 4)</t>
  </si>
  <si>
    <t>Current profit (loss)</t>
  </si>
  <si>
    <t>Increase (decrease) in accretion of redeemable noncontrolling interests</t>
  </si>
  <si>
    <t>Assets and Liabilities Measured at Fair Value on Recurring Basis (Detail) ¥ in Thousands, $ in Thousands</t>
  </si>
  <si>
    <t>Fair Value, Assets and Liabilities Measured on Recurring and Nonrecurring Basis [Line Items]</t>
  </si>
  <si>
    <t>Assets measured at fair value on recurring basis</t>
  </si>
  <si>
    <t>Available-for-sales Investments</t>
  </si>
  <si>
    <t>Redeemable Noncontrolling Interest</t>
  </si>
  <si>
    <t>Liability Classified RSU</t>
  </si>
  <si>
    <t>Bank Time Deposits | Short-term investments | Held-to-maturity securities</t>
  </si>
  <si>
    <t>Floating Rate Principal Unguaranteed Investments | Short-term investments | Held-to-maturity securities</t>
  </si>
  <si>
    <t>Cash equivalents | Bank Time Deposits</t>
  </si>
  <si>
    <t>Due to related parties | Business Acquisition Contingent Consideration</t>
  </si>
  <si>
    <t>Quoted prices in active markets for identical assets and liabilities (Level 1) | Bank Time Deposits | Short-term investments | Held-to-maturity securities</t>
  </si>
  <si>
    <t>Quoted prices in active markets for identical assets and liabilities (Level 1) | Cash equivalents | Bank Time Deposits</t>
  </si>
  <si>
    <t>Significant other observable inputs (Level 2)</t>
  </si>
  <si>
    <t>Significant other observable inputs (Level 2) | Floating Rate Principal Unguaranteed Investments | Short-term investments | Held-to-maturity securities</t>
  </si>
  <si>
    <t>Unobservable inputs (Level 3)</t>
  </si>
  <si>
    <t>Unobservable inputs (Level 3) | Available-for-sales Investments</t>
  </si>
  <si>
    <t>Unobservable inputs (Level 3) | Share-settled bonuses</t>
  </si>
  <si>
    <t>Unobservable inputs (Level 3) | Redeemable Noncontrolling Interest</t>
  </si>
  <si>
    <t>Unobservable inputs (Level 3) | Liability Classified RSU</t>
  </si>
  <si>
    <t>Unobservable inputs (Level 3) | Due to related parties | Business Acquisition Contingent Consideration</t>
  </si>
  <si>
    <t>Reconciliation of Liabilities Measured at Fair Value on Recurring Basis Using Significant Unobservable Inputs Level Three (Detail) ¥ in Thousands, $ in Thousands</t>
  </si>
  <si>
    <t>Business Acquisition Contingent Consideration</t>
  </si>
  <si>
    <t>Fair Value, Liabilities Measured on Recurring Basis, Unobservable Input Reconciliation [Line Items]</t>
  </si>
  <si>
    <t>Changes in the fair value</t>
  </si>
  <si>
    <t>Business Acquisition Contingent Consideration | Payment of cash consideration</t>
  </si>
  <si>
    <t>Payment of cash consideration</t>
  </si>
  <si>
    <t>Business Acquisition Contingent Consideration | Reclassification to equity upon resolution of contingencies</t>
  </si>
  <si>
    <t>Reclassification to equity upon resolution of contingencies</t>
  </si>
  <si>
    <t>Increase in bonuses settled in shares during 2015</t>
  </si>
  <si>
    <t>Reclassification to equity</t>
  </si>
  <si>
    <t>Reclassification to "Accrued expenses and other payables-Others"</t>
  </si>
  <si>
    <t>Bonuses settled in cash during 2016</t>
  </si>
  <si>
    <t>Transfers in and/or out of Level 3</t>
  </si>
  <si>
    <t>Increase in liability classified RSU</t>
  </si>
  <si>
    <t>Capital Commitments (Detail) - Dec. 31, 2016 - Capital Commitments - Computer and Network Equipment and Construction in Progress ¥ in Thousands, $ in Thousands</t>
  </si>
  <si>
    <t>Long-term Purchase Commitment [Line Items]</t>
  </si>
  <si>
    <t>Purchase Obligation, Total</t>
  </si>
  <si>
    <t>Commitments and Contingencies - Additional Information (Detail) ¥ in Thousands, $ in Thousands</t>
  </si>
  <si>
    <t>Commitments and Contingencies [Line Items]</t>
  </si>
  <si>
    <t>Operating leases in PRC, Hongkong and United States, total rental expenses</t>
  </si>
  <si>
    <t>Noncurrent Liability</t>
  </si>
  <si>
    <t>Accrual for unrecognized tax benefits and interest</t>
  </si>
  <si>
    <t>Future Minimum Lease Payments Under Non Cancelable Operating Leases (Detail) - Dec. 31, 2016 ¥ in Thousands, $ in Thousands</t>
  </si>
  <si>
    <t>Operating Leases, Future Minimum Payments Due, Fiscal Year Maturity [Abstract]</t>
  </si>
  <si>
    <t>Operating Leases, Future Minimum Payments Due, Total</t>
  </si>
  <si>
    <t>Purchase Commitments (Detail) - Dec. 31, 2016 - Purchase Commitments - Bandwidth and Cabinet Capacity ¥ in Thousands, $ in Thousands</t>
  </si>
  <si>
    <t>Subsequent Events - Additional Information (Detail) - Subsequent Event $ in Millions</t>
  </si>
  <si>
    <t>Mar. 31, 2017USD ($)</t>
  </si>
  <si>
    <t>Internet Data Center Services</t>
  </si>
  <si>
    <t>Subsequent Event [Line Items]</t>
  </si>
  <si>
    <t>Joint venture value</t>
  </si>
  <si>
    <t>Equity interest percentage by parent</t>
  </si>
  <si>
    <t>51.00%</t>
  </si>
  <si>
    <t>Warburg Pincus</t>
  </si>
  <si>
    <t>Equity interest percentage</t>
  </si>
  <si>
    <t>Condensed Balance Sheets (Detail) ¥ in Thousands, $ in Thousands</t>
  </si>
  <si>
    <t>Current assets</t>
  </si>
  <si>
    <t>Cash</t>
  </si>
  <si>
    <t>Amount due from a related party</t>
  </si>
  <si>
    <t>Non-current assets</t>
  </si>
  <si>
    <t>Interest payable</t>
  </si>
  <si>
    <t>Bonds payable</t>
  </si>
  <si>
    <t>Non-current liabilities</t>
  </si>
  <si>
    <t>Amount due from subsidiaries</t>
  </si>
  <si>
    <t>Investments in subsidiaries</t>
  </si>
  <si>
    <t>Account payables</t>
  </si>
  <si>
    <t>Amount due to subsidiaries</t>
  </si>
  <si>
    <t>Class A Ordinary Shares | Parent Company</t>
  </si>
  <si>
    <t>Class B Ordinary Shares | Parent Company</t>
  </si>
  <si>
    <t>Condensed Balance Sheets (Parenthetical) (Detail) - $ / shares</t>
  </si>
  <si>
    <t>Condensed Financial Statements, Captions [Line Items]</t>
  </si>
  <si>
    <t>Ordinary shares, par value (in dollars per share)</t>
  </si>
  <si>
    <t>Parent Company | Class A Ordinary Shares</t>
  </si>
  <si>
    <t>Parent Company | Class B Ordinary Shares</t>
  </si>
  <si>
    <t>Condensed Statements of Operations (Detail) ¥ in Thousands, $ in Thousands</t>
  </si>
  <si>
    <t>Operating Expenses</t>
  </si>
  <si>
    <t>Income tax expense</t>
  </si>
  <si>
    <t>Parent Company | Subsidiaries and Consolidated VIEs</t>
  </si>
  <si>
    <t>Condensed Statement of Comprehensive Loss (Detail) ¥ in Thousands, $ in Thousands</t>
  </si>
  <si>
    <t>Other comprehensive loss, net of tax of nil:</t>
  </si>
  <si>
    <t>Condensed Statement of Comprehensive Loss (Parenthetical) (Detail) ¥ in Thousands, $ in Thousands</t>
  </si>
  <si>
    <t>Condensed Statements of Cash Flows (Detail) ¥ in Thousands, $ in Thousands</t>
  </si>
  <si>
    <t>Net cash used in operating activities</t>
  </si>
  <si>
    <t>Net (decrease) increase in cash</t>
  </si>
  <si>
    <t>Related Party Balances Parent Company Only (Detail) ¥ in Thousands, $ in Thousands</t>
  </si>
  <si>
    <t>Amount due from subsidiaries current</t>
  </si>
  <si>
    <t>Amount due to subsidiaries current</t>
  </si>
  <si>
    <t>Parent Company | 21Vianet Hong Kong Entities</t>
  </si>
  <si>
    <t>Parent Company | 21ViaNet@Xian Holding Limited ("21V Xi'an Holding")</t>
  </si>
  <si>
    <t>Parent Company | Venture</t>
  </si>
  <si>
    <t>Parent Company | Asia Cloud Technology</t>
  </si>
  <si>
    <t>Parent Company | WiFire Group Inc. ("WiFire Group")</t>
  </si>
  <si>
    <t>Parent Company | Beijing Fastweb Technology Co., Ltd. ("Fastweb Technology")</t>
  </si>
  <si>
    <t>Parent Company | 21Vianet Mobile Limited ("21V Mobile")</t>
  </si>
  <si>
    <t>Parent Company | Seller of iJoy</t>
  </si>
  <si>
    <t>Parent Company | Seller of Aipu Group</t>
  </si>
  <si>
    <t>Parent Company | 21Vianet (Xi'an) Technology Co., Ltd. ("Xi'an Tech")</t>
  </si>
  <si>
    <t>Parent Company | Beijing 21Vianet Zhi Hui Neng Yuan System Technology Company Limited</t>
  </si>
  <si>
    <t>Parent Company | Twenty One Vianet China And Zhuoaiyi</t>
  </si>
  <si>
    <t>Parent Company | Diyixian.com Limited ("Diyixian.com")</t>
  </si>
  <si>
    <t>Parent Company | Seller of WiFire BJ and Yilong</t>
  </si>
  <si>
    <t>Parent Company | Seller Of Dermot Entities</t>
  </si>
  <si>
    <t>Parent Company | Seller of Tianying</t>
  </si>
  <si>
    <t>Parent Company Only Condensed Financial Information - Additional Information (Detail) $ in Thousands</t>
  </si>
  <si>
    <t>Operating leases, total rental expenses</t>
  </si>
  <si>
    <t>Parent Company | PRC</t>
  </si>
  <si>
    <t>Parent Company | Bonds 7.875% Due 2016</t>
  </si>
  <si>
    <t>Parent Company | Bonds 6.875% Due 2017</t>
  </si>
  <si>
    <t>Future Minimum Lease Payments Under Non Cancelable Operating Leases Parent Company (Detail) - Dec. 31, 2016 ¥ in Thousands, $ in Thousands</t>
  </si>
  <si>
    <t>Operating Leased Assets [Line Items]</t>
  </si>
  <si>
    <t>Operating Leases, Future Minimum Payments Due</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00_);_(&quot;¥ &quot;(#,##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0847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505207968</v>
      </c>
    </row>
    <row r="19" spans="1:2">
      <c r="A19" s="4" t="s">
        <v>27</v>
      </c>
    </row>
    <row r="20" spans="1:2">
      <c r="A20" s="3" t="s">
        <v>3</v>
      </c>
    </row>
    <row r="21" spans="1:2">
      <c r="A21" s="4" t="s">
        <v>26</v>
      </c>
      <c r="B21" s="5" t="n">
        <v>17464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306</v>
      </c>
    </row>
    <row r="3" spans="1:2">
      <c r="A3" s="3" t="s">
        <v>307</v>
      </c>
    </row>
    <row r="4" spans="1:2">
      <c r="A4" s="4" t="s">
        <v>309</v>
      </c>
      <c r="B4" s="4" t="s">
        <v>3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35"/>
    <col customWidth="1" max="3" min="3" width="35"/>
    <col customWidth="1" max="4" min="4" width="21"/>
    <col customWidth="1" max="5" min="5" width="21"/>
  </cols>
  <sheetData>
    <row r="1" spans="1:5">
      <c r="A1" s="1" t="s">
        <v>1095</v>
      </c>
      <c r="B1" s="2" t="s">
        <v>1</v>
      </c>
    </row>
    <row r="2" spans="1:5">
      <c r="B2" s="2" t="s">
        <v>1096</v>
      </c>
      <c r="C2" s="2" t="s">
        <v>1097</v>
      </c>
      <c r="D2" s="2" t="s">
        <v>31</v>
      </c>
      <c r="E2" s="2" t="s">
        <v>161</v>
      </c>
    </row>
    <row r="3" spans="1:5">
      <c r="A3" s="3" t="s">
        <v>332</v>
      </c>
    </row>
    <row r="4" spans="1:5">
      <c r="A4" s="4" t="s">
        <v>1098</v>
      </c>
      <c r="B4" s="5" t="n">
        <v>2</v>
      </c>
      <c r="C4" s="5" t="n">
        <v>2</v>
      </c>
    </row>
    <row r="5" spans="1:5">
      <c r="A5" s="4" t="s">
        <v>851</v>
      </c>
      <c r="B5" s="6" t="n">
        <v>0</v>
      </c>
      <c r="C5" s="7" t="n">
        <v>0</v>
      </c>
      <c r="D5" s="7" t="n">
        <v>0</v>
      </c>
      <c r="E5" s="7" t="n">
        <v>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9</v>
      </c>
      <c r="B1" s="2" t="s">
        <v>29</v>
      </c>
      <c r="C1" s="2" t="s">
        <v>30</v>
      </c>
      <c r="D1" s="2" t="s">
        <v>804</v>
      </c>
      <c r="E1" s="2" t="s">
        <v>31</v>
      </c>
      <c r="F1" s="2" t="s">
        <v>161</v>
      </c>
      <c r="G1" s="2" t="s">
        <v>805</v>
      </c>
    </row>
    <row r="2" spans="1:7">
      <c r="A2" s="3" t="s">
        <v>1100</v>
      </c>
    </row>
    <row r="3" spans="1:7">
      <c r="A3" s="4" t="s">
        <v>46</v>
      </c>
      <c r="B3" s="6" t="n">
        <v>252912</v>
      </c>
      <c r="C3" s="7" t="n">
        <v>1755970</v>
      </c>
      <c r="D3" s="6" t="n">
        <v>252912</v>
      </c>
      <c r="E3" s="7" t="n">
        <v>1755970</v>
      </c>
      <c r="F3" s="7" t="n">
        <v>1755970</v>
      </c>
      <c r="G3" s="7" t="n">
        <v>410500</v>
      </c>
    </row>
    <row r="4" spans="1:7">
      <c r="A4" s="4" t="s">
        <v>1101</v>
      </c>
    </row>
    <row r="5" spans="1:7">
      <c r="A5" s="3" t="s">
        <v>1100</v>
      </c>
    </row>
    <row r="6" spans="1:7">
      <c r="A6" s="4" t="s">
        <v>46</v>
      </c>
      <c r="B6" s="5" t="n">
        <v>142522</v>
      </c>
      <c r="C6" s="5" t="n">
        <v>989530</v>
      </c>
    </row>
    <row r="7" spans="1:7">
      <c r="A7" s="4" t="s">
        <v>1102</v>
      </c>
    </row>
    <row r="8" spans="1:7">
      <c r="A8" s="3" t="s">
        <v>1100</v>
      </c>
    </row>
    <row r="9" spans="1:7">
      <c r="A9" s="4" t="s">
        <v>46</v>
      </c>
      <c r="B9" s="6" t="n">
        <v>110390</v>
      </c>
      <c r="C9" s="7" t="n">
        <v>7664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103</v>
      </c>
      <c r="B1" s="2" t="s">
        <v>29</v>
      </c>
      <c r="C1" s="2" t="s">
        <v>30</v>
      </c>
      <c r="D1" s="2" t="s">
        <v>31</v>
      </c>
    </row>
    <row r="2" spans="1:4">
      <c r="A2" s="3" t="s">
        <v>1104</v>
      </c>
    </row>
    <row r="3" spans="1:4">
      <c r="A3" s="4" t="s">
        <v>1105</v>
      </c>
      <c r="B3" s="6" t="n">
        <v>8078</v>
      </c>
      <c r="C3" s="7" t="n">
        <v>56087</v>
      </c>
      <c r="D3" s="7" t="n">
        <v>48696</v>
      </c>
    </row>
    <row r="4" spans="1:4">
      <c r="A4" s="4" t="s">
        <v>1106</v>
      </c>
      <c r="B4" s="5" t="n">
        <v>33827</v>
      </c>
      <c r="C4" s="5" t="n">
        <v>234863</v>
      </c>
      <c r="D4" s="5" t="n">
        <v>150211</v>
      </c>
    </row>
    <row r="5" spans="1:4">
      <c r="A5" s="4" t="s">
        <v>1107</v>
      </c>
      <c r="B5" s="5" t="n">
        <v>1141</v>
      </c>
      <c r="C5" s="5" t="n">
        <v>7921</v>
      </c>
      <c r="D5" s="5" t="n">
        <v>2597</v>
      </c>
    </row>
    <row r="6" spans="1:4">
      <c r="A6" s="4" t="s">
        <v>1108</v>
      </c>
      <c r="B6" s="6" t="n">
        <v>43046</v>
      </c>
      <c r="C6" s="7" t="n">
        <v>298871</v>
      </c>
      <c r="D6" s="7" t="n">
        <v>2015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1109</v>
      </c>
      <c r="B1" s="2" t="s">
        <v>1110</v>
      </c>
      <c r="D1" s="2" t="s">
        <v>1</v>
      </c>
    </row>
    <row r="2" spans="1:11">
      <c r="B2" s="2" t="s">
        <v>805</v>
      </c>
      <c r="C2" s="2" t="s">
        <v>1111</v>
      </c>
      <c r="D2" s="2" t="s">
        <v>1112</v>
      </c>
      <c r="E2" s="2" t="s">
        <v>1113</v>
      </c>
      <c r="F2" s="2" t="s">
        <v>804</v>
      </c>
      <c r="G2" s="2" t="s">
        <v>30</v>
      </c>
      <c r="H2" s="2" t="s">
        <v>1114</v>
      </c>
      <c r="I2" s="2" t="s">
        <v>1115</v>
      </c>
      <c r="J2" s="2" t="s">
        <v>31</v>
      </c>
      <c r="K2" s="2" t="s">
        <v>161</v>
      </c>
    </row>
    <row r="3" spans="1:11">
      <c r="A3" s="3" t="s">
        <v>1031</v>
      </c>
    </row>
    <row r="4" spans="1:11">
      <c r="A4" s="4" t="s">
        <v>1105</v>
      </c>
      <c r="D4" s="6" t="n">
        <v>8078000</v>
      </c>
      <c r="G4" s="7" t="n">
        <v>56087000</v>
      </c>
      <c r="J4" s="7" t="n">
        <v>48696000</v>
      </c>
    </row>
    <row r="5" spans="1:11">
      <c r="A5" s="4" t="s">
        <v>1116</v>
      </c>
      <c r="D5" s="5" t="n">
        <v>743000</v>
      </c>
      <c r="E5" s="7" t="n">
        <v>5160000</v>
      </c>
    </row>
    <row r="6" spans="1:11">
      <c r="A6" s="4" t="s">
        <v>1117</v>
      </c>
      <c r="E6" s="5" t="n">
        <v>49000000</v>
      </c>
    </row>
    <row r="7" spans="1:11">
      <c r="A7" s="4" t="s">
        <v>1118</v>
      </c>
      <c r="G7" s="5" t="n">
        <v>150000000</v>
      </c>
      <c r="J7" s="7" t="n">
        <v>101000000</v>
      </c>
    </row>
    <row r="8" spans="1:11">
      <c r="A8" s="4" t="s">
        <v>1119</v>
      </c>
    </row>
    <row r="9" spans="1:11">
      <c r="A9" s="3" t="s">
        <v>1031</v>
      </c>
    </row>
    <row r="10" spans="1:11">
      <c r="A10" s="4" t="s">
        <v>1105</v>
      </c>
      <c r="D10" s="5" t="n">
        <v>880000</v>
      </c>
      <c r="F10" s="4" t="s">
        <v>76</v>
      </c>
      <c r="G10" s="7" t="n">
        <v>6109000</v>
      </c>
    </row>
    <row r="11" spans="1:11">
      <c r="A11" s="4" t="s">
        <v>1116</v>
      </c>
      <c r="D11" s="5" t="n">
        <v>743000</v>
      </c>
      <c r="E11" s="7" t="n">
        <v>5160000</v>
      </c>
      <c r="F11" s="4" t="s">
        <v>76</v>
      </c>
    </row>
    <row r="12" spans="1:11">
      <c r="A12" s="4" t="s">
        <v>1120</v>
      </c>
      <c r="D12" s="6" t="n">
        <v>0</v>
      </c>
    </row>
    <row r="13" spans="1:11">
      <c r="A13" s="4" t="s">
        <v>1121</v>
      </c>
      <c r="D13" s="5" t="n">
        <v>1</v>
      </c>
      <c r="E13" s="5" t="n">
        <v>1</v>
      </c>
    </row>
    <row r="14" spans="1:11">
      <c r="A14" s="4" t="s">
        <v>1122</v>
      </c>
    </row>
    <row r="15" spans="1:11">
      <c r="A15" s="3" t="s">
        <v>1031</v>
      </c>
    </row>
    <row r="16" spans="1:11">
      <c r="A16" s="4" t="s">
        <v>865</v>
      </c>
      <c r="E16" s="7" t="n">
        <v>0</v>
      </c>
    </row>
    <row r="17" spans="1:11">
      <c r="A17" s="4" t="s">
        <v>1123</v>
      </c>
      <c r="D17" s="4" t="s">
        <v>1124</v>
      </c>
      <c r="F17" s="4" t="s">
        <v>1124</v>
      </c>
      <c r="G17" s="4" t="s">
        <v>1124</v>
      </c>
      <c r="J17" s="4" t="s">
        <v>1124</v>
      </c>
      <c r="K17" s="4" t="s">
        <v>1124</v>
      </c>
    </row>
    <row r="18" spans="1:11">
      <c r="A18" s="4" t="s">
        <v>1117</v>
      </c>
      <c r="B18" s="7" t="n">
        <v>50500000</v>
      </c>
      <c r="C18" s="7" t="n">
        <v>50500000</v>
      </c>
    </row>
    <row r="19" spans="1:11">
      <c r="A19" s="4" t="s">
        <v>1118</v>
      </c>
      <c r="G19" s="7" t="n">
        <v>101000000</v>
      </c>
      <c r="J19" s="7" t="n">
        <v>101000000</v>
      </c>
      <c r="K19" s="7" t="n">
        <v>101000000</v>
      </c>
    </row>
    <row r="20" spans="1:11">
      <c r="A20" s="4" t="s">
        <v>1125</v>
      </c>
    </row>
    <row r="21" spans="1:11">
      <c r="A21" s="3" t="s">
        <v>1031</v>
      </c>
    </row>
    <row r="22" spans="1:11">
      <c r="A22" s="4" t="s">
        <v>1123</v>
      </c>
      <c r="H22" s="4" t="s">
        <v>1126</v>
      </c>
      <c r="I22" s="4" t="s">
        <v>1126</v>
      </c>
    </row>
    <row r="23" spans="1:11">
      <c r="A23" s="4" t="s">
        <v>1117</v>
      </c>
      <c r="E23" s="7" t="n">
        <v>49000000</v>
      </c>
    </row>
    <row r="24" spans="1:11">
      <c r="A24" s="4" t="s">
        <v>1118</v>
      </c>
      <c r="G24" s="7" t="n">
        <v>49000000</v>
      </c>
      <c r="H24" s="6" t="n">
        <v>7057000</v>
      </c>
      <c r="I24" s="7" t="n">
        <v>49000000</v>
      </c>
    </row>
  </sheetData>
  <mergeCells count="4">
    <mergeCell ref="A1:A2"/>
    <mergeCell ref="B1:C1"/>
    <mergeCell ref="D1:F1"/>
    <mergeCell ref="H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27</v>
      </c>
      <c r="B1" s="2" t="s">
        <v>1110</v>
      </c>
      <c r="D1" s="2" t="s">
        <v>1</v>
      </c>
    </row>
    <row r="2" spans="1:10">
      <c r="B2" s="2" t="s">
        <v>805</v>
      </c>
      <c r="C2" s="2" t="s">
        <v>1111</v>
      </c>
      <c r="D2" s="2" t="s">
        <v>29</v>
      </c>
      <c r="E2" s="2" t="s">
        <v>30</v>
      </c>
      <c r="F2" s="2" t="s">
        <v>31</v>
      </c>
      <c r="G2" s="2" t="s">
        <v>161</v>
      </c>
      <c r="H2" s="2" t="s">
        <v>30</v>
      </c>
      <c r="I2" s="2" t="s">
        <v>1114</v>
      </c>
      <c r="J2" s="2" t="s">
        <v>1115</v>
      </c>
    </row>
    <row r="3" spans="1:10">
      <c r="A3" s="3" t="s">
        <v>1128</v>
      </c>
    </row>
    <row r="4" spans="1:10">
      <c r="A4" s="4" t="s">
        <v>1117</v>
      </c>
      <c r="E4" s="7" t="n">
        <v>49000</v>
      </c>
    </row>
    <row r="5" spans="1:10">
      <c r="A5" s="4" t="s">
        <v>1129</v>
      </c>
      <c r="D5" s="6" t="n">
        <v>5135</v>
      </c>
      <c r="E5" s="5" t="n">
        <v>35652</v>
      </c>
      <c r="F5" s="7" t="n">
        <v>52355</v>
      </c>
      <c r="G5" s="7" t="n">
        <v>-671</v>
      </c>
    </row>
    <row r="6" spans="1:10">
      <c r="A6" s="4" t="s">
        <v>1130</v>
      </c>
      <c r="F6" s="5" t="n">
        <v>101000</v>
      </c>
      <c r="H6" s="7" t="n">
        <v>150000</v>
      </c>
    </row>
    <row r="7" spans="1:10">
      <c r="A7" s="4" t="s">
        <v>1131</v>
      </c>
      <c r="F7" s="5" t="n">
        <v>49211</v>
      </c>
      <c r="H7" s="5" t="n">
        <v>84863</v>
      </c>
    </row>
    <row r="8" spans="1:10">
      <c r="A8" s="4" t="s">
        <v>1132</v>
      </c>
      <c r="D8" s="5" t="n">
        <v>33827</v>
      </c>
      <c r="F8" s="5" t="n">
        <v>150211</v>
      </c>
      <c r="H8" s="5" t="n">
        <v>234863</v>
      </c>
    </row>
    <row r="9" spans="1:10">
      <c r="A9" s="4" t="s">
        <v>1122</v>
      </c>
    </row>
    <row r="10" spans="1:10">
      <c r="A10" s="3" t="s">
        <v>1128</v>
      </c>
    </row>
    <row r="11" spans="1:10">
      <c r="A11" s="4" t="s">
        <v>1117</v>
      </c>
      <c r="B11" s="7" t="n">
        <v>50500</v>
      </c>
      <c r="C11" s="7" t="n">
        <v>50500</v>
      </c>
    </row>
    <row r="12" spans="1:10">
      <c r="A12" s="4" t="s">
        <v>1129</v>
      </c>
      <c r="E12" s="5" t="n">
        <v>35937</v>
      </c>
      <c r="F12" s="5" t="n">
        <v>52355</v>
      </c>
    </row>
    <row r="13" spans="1:10">
      <c r="A13" s="4" t="s">
        <v>1130</v>
      </c>
      <c r="F13" s="5" t="n">
        <v>101000</v>
      </c>
      <c r="G13" s="5" t="n">
        <v>101000</v>
      </c>
      <c r="H13" s="5" t="n">
        <v>101000</v>
      </c>
    </row>
    <row r="14" spans="1:10">
      <c r="A14" s="4" t="s">
        <v>1131</v>
      </c>
      <c r="F14" s="5" t="n">
        <v>49211</v>
      </c>
      <c r="G14" s="5" t="n">
        <v>-3144</v>
      </c>
      <c r="H14" s="5" t="n">
        <v>85148</v>
      </c>
    </row>
    <row r="15" spans="1:10">
      <c r="A15" s="4" t="s">
        <v>1132</v>
      </c>
      <c r="D15" s="5" t="n">
        <v>26811</v>
      </c>
      <c r="F15" s="7" t="n">
        <v>150211</v>
      </c>
      <c r="G15" s="7" t="n">
        <v>97856</v>
      </c>
      <c r="H15" s="5" t="n">
        <v>186148</v>
      </c>
    </row>
    <row r="16" spans="1:10">
      <c r="A16" s="4" t="s">
        <v>1125</v>
      </c>
    </row>
    <row r="17" spans="1:10">
      <c r="A17" s="3" t="s">
        <v>1128</v>
      </c>
    </row>
    <row r="18" spans="1:10">
      <c r="A18" s="4" t="s">
        <v>1117</v>
      </c>
      <c r="E18" s="5" t="n">
        <v>49000</v>
      </c>
    </row>
    <row r="19" spans="1:10">
      <c r="A19" s="4" t="s">
        <v>1129</v>
      </c>
      <c r="E19" s="7" t="n">
        <v>-285</v>
      </c>
    </row>
    <row r="20" spans="1:10">
      <c r="A20" s="4" t="s">
        <v>1130</v>
      </c>
      <c r="H20" s="5" t="n">
        <v>49000</v>
      </c>
      <c r="I20" s="6" t="n">
        <v>7057</v>
      </c>
      <c r="J20" s="7" t="n">
        <v>49000</v>
      </c>
    </row>
    <row r="21" spans="1:10">
      <c r="A21" s="4" t="s">
        <v>1131</v>
      </c>
      <c r="H21" s="5" t="n">
        <v>-285</v>
      </c>
    </row>
    <row r="22" spans="1:10">
      <c r="A22" s="4" t="s">
        <v>1132</v>
      </c>
      <c r="D22" s="6" t="n">
        <v>7016</v>
      </c>
      <c r="H22" s="7" t="n">
        <v>48715</v>
      </c>
    </row>
  </sheetData>
  <mergeCells count="4">
    <mergeCell ref="A1:A2"/>
    <mergeCell ref="B1:C1"/>
    <mergeCell ref="D1:G1"/>
    <mergeCell ref="I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133</v>
      </c>
      <c r="B1" s="2" t="s">
        <v>29</v>
      </c>
      <c r="C1" s="2" t="s">
        <v>30</v>
      </c>
      <c r="D1" s="2" t="s">
        <v>31</v>
      </c>
    </row>
    <row r="2" spans="1:4">
      <c r="A2" s="3" t="s">
        <v>518</v>
      </c>
    </row>
    <row r="3" spans="1:4">
      <c r="A3" s="4" t="s">
        <v>806</v>
      </c>
      <c r="B3" s="6" t="n">
        <v>242500</v>
      </c>
      <c r="C3" s="7" t="n">
        <v>1683676</v>
      </c>
      <c r="D3" s="7" t="n">
        <v>276000</v>
      </c>
    </row>
    <row r="4" spans="1:4">
      <c r="A4" s="4" t="s">
        <v>1134</v>
      </c>
      <c r="B4" s="5" t="n">
        <v>5661</v>
      </c>
      <c r="C4" s="5" t="n">
        <v>39303</v>
      </c>
      <c r="D4" s="5" t="n">
        <v>38803</v>
      </c>
    </row>
    <row r="5" spans="1:4">
      <c r="A5" s="4" t="s">
        <v>1135</v>
      </c>
      <c r="B5" s="5" t="n">
        <v>248161</v>
      </c>
      <c r="C5" s="5" t="n">
        <v>1722979</v>
      </c>
      <c r="D5" s="5" t="n">
        <v>314803</v>
      </c>
    </row>
    <row r="6" spans="1:4">
      <c r="A6" s="4" t="s">
        <v>1136</v>
      </c>
      <c r="B6" s="5" t="n">
        <v>38632</v>
      </c>
      <c r="C6" s="5" t="n">
        <v>268221</v>
      </c>
      <c r="D6" s="5" t="n">
        <v>103421</v>
      </c>
    </row>
    <row r="7" spans="1:4">
      <c r="A7" s="4" t="s">
        <v>1137</v>
      </c>
      <c r="B7" s="6" t="n">
        <v>286793</v>
      </c>
      <c r="C7" s="7" t="n">
        <v>1991200</v>
      </c>
      <c r="D7" s="7" t="n">
        <v>4182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8</v>
      </c>
      <c r="B1" s="2" t="s">
        <v>1</v>
      </c>
    </row>
    <row r="2" spans="1:4">
      <c r="B2" s="2" t="s">
        <v>29</v>
      </c>
      <c r="C2" s="2" t="s">
        <v>30</v>
      </c>
      <c r="D2" s="2" t="s">
        <v>31</v>
      </c>
    </row>
    <row r="3" spans="1:4">
      <c r="A3" s="3" t="s">
        <v>1139</v>
      </c>
    </row>
    <row r="4" spans="1:4">
      <c r="A4" s="4" t="s">
        <v>1140</v>
      </c>
      <c r="B4" s="4" t="s">
        <v>1141</v>
      </c>
      <c r="C4" s="4" t="s">
        <v>1141</v>
      </c>
      <c r="D4" s="4" t="s">
        <v>1142</v>
      </c>
    </row>
    <row r="5" spans="1:4">
      <c r="A5" s="4" t="s">
        <v>1143</v>
      </c>
      <c r="B5" s="6" t="n">
        <v>110327</v>
      </c>
      <c r="C5" s="7" t="n">
        <v>766000</v>
      </c>
      <c r="D5" s="7" t="n">
        <v>414000</v>
      </c>
    </row>
    <row r="6" spans="1:4">
      <c r="A6" s="4" t="s">
        <v>780</v>
      </c>
    </row>
    <row r="7" spans="1:4">
      <c r="A7" s="3" t="s">
        <v>1139</v>
      </c>
    </row>
    <row r="8" spans="1:4">
      <c r="A8" s="4" t="s">
        <v>1144</v>
      </c>
      <c r="B8" s="4" t="s">
        <v>1145</v>
      </c>
      <c r="C8" s="4" t="s">
        <v>1145</v>
      </c>
      <c r="D8" s="4" t="s">
        <v>1146</v>
      </c>
    </row>
    <row r="9" spans="1:4">
      <c r="A9" s="4" t="s">
        <v>1084</v>
      </c>
    </row>
    <row r="10" spans="1:4">
      <c r="A10" s="3" t="s">
        <v>1139</v>
      </c>
    </row>
    <row r="11" spans="1:4">
      <c r="A11" s="4" t="s">
        <v>1147</v>
      </c>
      <c r="B11" s="4" t="s">
        <v>1148</v>
      </c>
    </row>
    <row r="12" spans="1:4">
      <c r="A12" s="4" t="s">
        <v>1085</v>
      </c>
    </row>
    <row r="13" spans="1:4">
      <c r="A13" s="3" t="s">
        <v>1139</v>
      </c>
    </row>
    <row r="14" spans="1:4">
      <c r="A14" s="4" t="s">
        <v>1147</v>
      </c>
      <c r="B14" s="4" t="s">
        <v>8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9</v>
      </c>
      <c r="B1" s="2" t="s">
        <v>29</v>
      </c>
      <c r="C1" s="2" t="s">
        <v>30</v>
      </c>
      <c r="D1" s="2" t="s">
        <v>31</v>
      </c>
    </row>
    <row r="2" spans="1:4">
      <c r="A2" s="3" t="s">
        <v>1150</v>
      </c>
    </row>
    <row r="3" spans="1:4">
      <c r="A3" s="4" t="s">
        <v>1151</v>
      </c>
      <c r="B3" s="6" t="n">
        <v>242500</v>
      </c>
      <c r="C3" s="7" t="n">
        <v>1683676</v>
      </c>
      <c r="D3" s="7" t="n">
        <v>276000</v>
      </c>
    </row>
    <row r="4" spans="1:4">
      <c r="A4" s="4" t="s">
        <v>1152</v>
      </c>
      <c r="C4" s="5" t="n">
        <v>307524</v>
      </c>
      <c r="D4" s="5" t="n">
        <v>142224</v>
      </c>
    </row>
    <row r="5" spans="1:4">
      <c r="A5" s="4" t="s">
        <v>1153</v>
      </c>
    </row>
    <row r="6" spans="1:4">
      <c r="A6" s="3" t="s">
        <v>1150</v>
      </c>
    </row>
    <row r="7" spans="1:4">
      <c r="A7" s="4" t="s">
        <v>1151</v>
      </c>
      <c r="C7" s="5" t="n">
        <v>143676</v>
      </c>
      <c r="D7" s="5" t="n">
        <v>215000</v>
      </c>
    </row>
    <row r="8" spans="1:4">
      <c r="A8" s="4" t="s">
        <v>1152</v>
      </c>
      <c r="C8" s="5" t="n">
        <v>128107</v>
      </c>
      <c r="D8" s="5" t="n">
        <v>103690</v>
      </c>
    </row>
    <row r="9" spans="1:4">
      <c r="A9" s="4" t="s">
        <v>1154</v>
      </c>
    </row>
    <row r="10" spans="1:4">
      <c r="A10" s="3" t="s">
        <v>1150</v>
      </c>
    </row>
    <row r="11" spans="1:4">
      <c r="A11" s="4" t="s">
        <v>1151</v>
      </c>
      <c r="C11" s="5" t="n">
        <v>1520000</v>
      </c>
      <c r="D11" s="5" t="n">
        <v>50000</v>
      </c>
    </row>
    <row r="12" spans="1:4">
      <c r="A12" s="4" t="s">
        <v>1155</v>
      </c>
    </row>
    <row r="13" spans="1:4">
      <c r="A13" s="3" t="s">
        <v>1150</v>
      </c>
    </row>
    <row r="14" spans="1:4">
      <c r="A14" s="4" t="s">
        <v>1151</v>
      </c>
      <c r="D14" s="5" t="n">
        <v>11000</v>
      </c>
    </row>
    <row r="15" spans="1:4">
      <c r="A15" s="4" t="s">
        <v>1156</v>
      </c>
    </row>
    <row r="16" spans="1:4">
      <c r="A16" s="3" t="s">
        <v>1150</v>
      </c>
    </row>
    <row r="17" spans="1:4">
      <c r="A17" s="4" t="s">
        <v>1152</v>
      </c>
      <c r="C17" s="5" t="n">
        <v>1600</v>
      </c>
      <c r="D17" s="5" t="n">
        <v>4800</v>
      </c>
    </row>
    <row r="18" spans="1:4">
      <c r="A18" s="4" t="s">
        <v>1157</v>
      </c>
    </row>
    <row r="19" spans="1:4">
      <c r="A19" s="3" t="s">
        <v>1150</v>
      </c>
    </row>
    <row r="20" spans="1:4">
      <c r="A20" s="4" t="s">
        <v>1151</v>
      </c>
      <c r="C20" s="5" t="n">
        <v>20000</v>
      </c>
    </row>
    <row r="21" spans="1:4">
      <c r="A21" s="4" t="s">
        <v>1158</v>
      </c>
    </row>
    <row r="22" spans="1:4">
      <c r="A22" s="3" t="s">
        <v>1150</v>
      </c>
    </row>
    <row r="23" spans="1:4">
      <c r="A23" s="4" t="s">
        <v>1152</v>
      </c>
      <c r="D23" s="5" t="n">
        <v>16956</v>
      </c>
    </row>
    <row r="24" spans="1:4">
      <c r="A24" s="4" t="s">
        <v>1159</v>
      </c>
    </row>
    <row r="25" spans="1:4">
      <c r="A25" s="3" t="s">
        <v>1150</v>
      </c>
    </row>
    <row r="26" spans="1:4">
      <c r="A26" s="4" t="s">
        <v>1152</v>
      </c>
      <c r="C26" s="5" t="n">
        <v>13817</v>
      </c>
      <c r="D26" s="7" t="n">
        <v>16778</v>
      </c>
    </row>
    <row r="27" spans="1:4">
      <c r="A27" s="4" t="s">
        <v>1160</v>
      </c>
    </row>
    <row r="28" spans="1:4">
      <c r="A28" s="3" t="s">
        <v>1150</v>
      </c>
    </row>
    <row r="29" spans="1:4">
      <c r="A29" s="4" t="s">
        <v>1152</v>
      </c>
      <c r="C29" s="7" t="n">
        <v>16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1</v>
      </c>
      <c r="B1" s="2" t="s">
        <v>29</v>
      </c>
      <c r="C1" s="2" t="s">
        <v>30</v>
      </c>
      <c r="D1" s="2" t="s">
        <v>31</v>
      </c>
    </row>
    <row r="2" spans="1:4">
      <c r="A2" s="3" t="s">
        <v>1150</v>
      </c>
    </row>
    <row r="3" spans="1:4">
      <c r="A3" s="4" t="s">
        <v>760</v>
      </c>
      <c r="B3" s="6" t="n">
        <v>48321</v>
      </c>
      <c r="C3" s="7" t="n">
        <v>335491</v>
      </c>
    </row>
    <row r="4" spans="1:4">
      <c r="A4" s="4" t="s">
        <v>990</v>
      </c>
    </row>
    <row r="5" spans="1:4">
      <c r="A5" s="3" t="s">
        <v>1150</v>
      </c>
    </row>
    <row r="6" spans="1:4">
      <c r="A6" s="4" t="s">
        <v>760</v>
      </c>
      <c r="B6" s="5" t="n">
        <v>1143</v>
      </c>
      <c r="C6" s="5" t="n">
        <v>7938</v>
      </c>
      <c r="D6" s="7" t="n">
        <v>22118</v>
      </c>
    </row>
    <row r="7" spans="1:4">
      <c r="A7" s="4" t="s">
        <v>1056</v>
      </c>
    </row>
    <row r="8" spans="1:4">
      <c r="A8" s="3" t="s">
        <v>1150</v>
      </c>
    </row>
    <row r="9" spans="1:4">
      <c r="A9" s="4" t="s">
        <v>760</v>
      </c>
      <c r="B9" s="5" t="n">
        <v>4538</v>
      </c>
      <c r="C9" s="5" t="n">
        <v>31506</v>
      </c>
      <c r="D9" s="5" t="n">
        <v>37167</v>
      </c>
    </row>
    <row r="10" spans="1:4">
      <c r="A10" s="4" t="s">
        <v>1073</v>
      </c>
    </row>
    <row r="11" spans="1:4">
      <c r="A11" s="3" t="s">
        <v>1150</v>
      </c>
    </row>
    <row r="12" spans="1:4">
      <c r="A12" s="4" t="s">
        <v>760</v>
      </c>
      <c r="B12" s="6" t="n">
        <v>45839</v>
      </c>
      <c r="C12" s="5" t="n">
        <v>318259</v>
      </c>
    </row>
    <row r="13" spans="1:4">
      <c r="A13" s="4" t="s">
        <v>1162</v>
      </c>
    </row>
    <row r="14" spans="1:4">
      <c r="A14" s="3" t="s">
        <v>1150</v>
      </c>
    </row>
    <row r="15" spans="1:4">
      <c r="A15" s="4" t="s">
        <v>34</v>
      </c>
      <c r="C15" s="5" t="n">
        <v>1751055</v>
      </c>
      <c r="D15" s="5" t="n">
        <v>51553</v>
      </c>
    </row>
    <row r="16" spans="1:4">
      <c r="A16" s="4" t="s">
        <v>1163</v>
      </c>
    </row>
    <row r="17" spans="1:4">
      <c r="A17" s="3" t="s">
        <v>1150</v>
      </c>
    </row>
    <row r="18" spans="1:4">
      <c r="A18" s="4" t="s">
        <v>760</v>
      </c>
      <c r="D18" s="5" t="n">
        <v>13943</v>
      </c>
    </row>
    <row r="19" spans="1:4">
      <c r="A19" s="4" t="s">
        <v>1164</v>
      </c>
    </row>
    <row r="20" spans="1:4">
      <c r="A20" s="3" t="s">
        <v>1150</v>
      </c>
    </row>
    <row r="21" spans="1:4">
      <c r="A21" s="4" t="s">
        <v>760</v>
      </c>
      <c r="C21" s="5" t="n">
        <v>7938</v>
      </c>
      <c r="D21" s="5" t="n">
        <v>8175</v>
      </c>
    </row>
    <row r="22" spans="1:4">
      <c r="A22" s="4" t="s">
        <v>1165</v>
      </c>
    </row>
    <row r="23" spans="1:4">
      <c r="A23" s="3" t="s">
        <v>1150</v>
      </c>
    </row>
    <row r="24" spans="1:4">
      <c r="A24" s="4" t="s">
        <v>760</v>
      </c>
      <c r="C24" s="5" t="n">
        <v>31506</v>
      </c>
      <c r="D24" s="7" t="n">
        <v>37167</v>
      </c>
    </row>
    <row r="25" spans="1:4">
      <c r="A25" s="4" t="s">
        <v>1166</v>
      </c>
    </row>
    <row r="26" spans="1:4">
      <c r="A26" s="3" t="s">
        <v>1150</v>
      </c>
    </row>
    <row r="27" spans="1:4">
      <c r="A27" s="4" t="s">
        <v>760</v>
      </c>
      <c r="C27" s="7" t="n">
        <v>3354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7</v>
      </c>
      <c r="B1" s="2" t="s">
        <v>29</v>
      </c>
      <c r="C1" s="2" t="s">
        <v>30</v>
      </c>
      <c r="D1" s="2" t="s">
        <v>31</v>
      </c>
    </row>
    <row r="2" spans="1:4">
      <c r="A2" s="3" t="s">
        <v>346</v>
      </c>
    </row>
    <row r="3" spans="1:4">
      <c r="A3" s="4" t="s">
        <v>1168</v>
      </c>
      <c r="B3" s="6" t="n">
        <v>35848</v>
      </c>
      <c r="C3" s="7" t="n">
        <v>248895</v>
      </c>
      <c r="D3" s="7" t="n">
        <v>193356</v>
      </c>
    </row>
    <row r="4" spans="1:4">
      <c r="A4" s="4" t="s">
        <v>1169</v>
      </c>
      <c r="B4" s="5" t="n">
        <v>3026</v>
      </c>
      <c r="C4" s="5" t="n">
        <v>21011</v>
      </c>
      <c r="D4" s="5" t="n">
        <v>25780</v>
      </c>
    </row>
    <row r="5" spans="1:4">
      <c r="A5" s="4" t="s">
        <v>1170</v>
      </c>
      <c r="B5" s="5" t="n">
        <v>4466</v>
      </c>
      <c r="C5" s="5" t="n">
        <v>31006</v>
      </c>
      <c r="D5" s="5" t="n">
        <v>25497</v>
      </c>
    </row>
    <row r="6" spans="1:4">
      <c r="A6" s="4" t="s">
        <v>1171</v>
      </c>
      <c r="B6" s="5" t="n">
        <v>38398</v>
      </c>
      <c r="C6" s="5" t="n">
        <v>266597</v>
      </c>
      <c r="D6" s="5" t="n">
        <v>218165</v>
      </c>
    </row>
    <row r="7" spans="1:4">
      <c r="A7" s="4" t="s">
        <v>1172</v>
      </c>
      <c r="B7" s="5" t="n">
        <v>339</v>
      </c>
      <c r="C7" s="5" t="n">
        <v>2352</v>
      </c>
      <c r="D7" s="5" t="n">
        <v>3662</v>
      </c>
    </row>
    <row r="8" spans="1:4">
      <c r="A8" s="4" t="s">
        <v>1173</v>
      </c>
      <c r="B8" s="5" t="n">
        <v>10775</v>
      </c>
      <c r="C8" s="5" t="n">
        <v>74812</v>
      </c>
      <c r="D8" s="5" t="n">
        <v>68029</v>
      </c>
    </row>
    <row r="9" spans="1:4">
      <c r="A9" s="4" t="s">
        <v>1174</v>
      </c>
      <c r="B9" s="5" t="n">
        <v>930</v>
      </c>
      <c r="C9" s="5" t="n">
        <v>6456</v>
      </c>
      <c r="D9" s="5" t="n">
        <v>19102</v>
      </c>
    </row>
    <row r="10" spans="1:4">
      <c r="A10" s="4" t="s">
        <v>1175</v>
      </c>
      <c r="B10" s="5" t="n">
        <v>10390</v>
      </c>
      <c r="C10" s="5" t="n">
        <v>72138</v>
      </c>
      <c r="D10" s="5" t="n">
        <v>41352</v>
      </c>
    </row>
    <row r="11" spans="1:4">
      <c r="A11" s="4" t="s">
        <v>1176</v>
      </c>
      <c r="B11" s="5" t="n">
        <v>3639</v>
      </c>
      <c r="C11" s="5" t="n">
        <v>25268</v>
      </c>
      <c r="D11" s="5" t="n">
        <v>21080</v>
      </c>
    </row>
    <row r="12" spans="1:4">
      <c r="A12" s="4" t="s">
        <v>1177</v>
      </c>
      <c r="B12" s="5" t="n">
        <v>5673</v>
      </c>
      <c r="C12" s="5" t="n">
        <v>39381</v>
      </c>
      <c r="D12" s="5" t="n">
        <v>21934</v>
      </c>
    </row>
    <row r="13" spans="1:4">
      <c r="A13" s="4" t="s">
        <v>187</v>
      </c>
      <c r="B13" s="6" t="n">
        <v>113484</v>
      </c>
      <c r="C13" s="7" t="n">
        <v>787916</v>
      </c>
      <c r="D13" s="7" t="n">
        <v>6379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306</v>
      </c>
    </row>
    <row r="3" spans="1:2">
      <c r="A3" s="3" t="s">
        <v>312</v>
      </c>
    </row>
    <row r="4" spans="1:2">
      <c r="A4" s="4" t="s">
        <v>311</v>
      </c>
      <c r="B4" s="4" t="s">
        <v>3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178</v>
      </c>
      <c r="B1" s="2" t="s">
        <v>926</v>
      </c>
      <c r="C1" s="2" t="s">
        <v>927</v>
      </c>
    </row>
    <row r="2" spans="1:3">
      <c r="A2" s="3" t="s">
        <v>1179</v>
      </c>
    </row>
    <row r="3" spans="1:3">
      <c r="A3" s="5" t="n">
        <v>2017</v>
      </c>
      <c r="B3" s="6" t="n">
        <v>43472</v>
      </c>
      <c r="C3" s="7" t="n">
        <v>301823</v>
      </c>
    </row>
    <row r="4" spans="1:3">
      <c r="A4" s="5" t="n">
        <v>2018</v>
      </c>
      <c r="B4" s="5" t="n">
        <v>27175</v>
      </c>
      <c r="C4" s="5" t="n">
        <v>188679</v>
      </c>
    </row>
    <row r="5" spans="1:3">
      <c r="A5" s="5" t="n">
        <v>2019</v>
      </c>
      <c r="B5" s="5" t="n">
        <v>13545</v>
      </c>
      <c r="C5" s="5" t="n">
        <v>94045</v>
      </c>
    </row>
    <row r="6" spans="1:3">
      <c r="A6" s="5" t="n">
        <v>2020</v>
      </c>
      <c r="B6" s="5" t="n">
        <v>7277</v>
      </c>
      <c r="C6" s="5" t="n">
        <v>50525</v>
      </c>
    </row>
    <row r="7" spans="1:3">
      <c r="A7" s="4" t="s">
        <v>1180</v>
      </c>
      <c r="B7" s="5" t="n">
        <v>98196</v>
      </c>
      <c r="C7" s="5" t="n">
        <v>681773</v>
      </c>
    </row>
    <row r="8" spans="1:3">
      <c r="A8" s="4" t="s">
        <v>1181</v>
      </c>
      <c r="B8" s="5" t="n">
        <v>189665</v>
      </c>
      <c r="C8" s="5" t="n">
        <v>1316845</v>
      </c>
    </row>
    <row r="9" spans="1:3">
      <c r="A9" s="4" t="s">
        <v>1182</v>
      </c>
      <c r="B9" s="5" t="n">
        <v>-77272</v>
      </c>
      <c r="C9" s="5" t="n">
        <v>-536499</v>
      </c>
    </row>
    <row r="10" spans="1:3">
      <c r="A10" s="4" t="s">
        <v>1183</v>
      </c>
      <c r="B10" s="6" t="n">
        <v>112393</v>
      </c>
      <c r="C10" s="7" t="n">
        <v>7803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84</v>
      </c>
      <c r="B1" s="2" t="s">
        <v>306</v>
      </c>
      <c r="C1" s="2" t="s">
        <v>1014</v>
      </c>
    </row>
    <row r="2" spans="1:3">
      <c r="A2" s="4" t="s">
        <v>348</v>
      </c>
    </row>
    <row r="3" spans="1:3">
      <c r="A3" s="3" t="s">
        <v>1185</v>
      </c>
    </row>
    <row r="4" spans="1:3">
      <c r="A4" s="4" t="s">
        <v>1186</v>
      </c>
      <c r="B4" s="4" t="s">
        <v>1187</v>
      </c>
      <c r="C4" s="4" t="s">
        <v>11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73"/>
    <col customWidth="1" max="6" min="6" width="73"/>
    <col customWidth="1" max="7" min="7" width="21"/>
    <col customWidth="1" max="8" min="8" width="21"/>
    <col customWidth="1" max="9" min="9" width="21"/>
  </cols>
  <sheetData>
    <row r="1" spans="1:9">
      <c r="A1" s="1" t="s">
        <v>1189</v>
      </c>
      <c r="B1" s="2" t="s">
        <v>1190</v>
      </c>
      <c r="C1" s="2" t="s">
        <v>1191</v>
      </c>
      <c r="D1" s="2" t="s">
        <v>1192</v>
      </c>
      <c r="E1" s="2" t="s">
        <v>29</v>
      </c>
      <c r="F1" s="2" t="s">
        <v>30</v>
      </c>
      <c r="G1" s="2" t="s">
        <v>31</v>
      </c>
      <c r="H1" s="2" t="s">
        <v>161</v>
      </c>
      <c r="I1" s="2" t="s">
        <v>1193</v>
      </c>
    </row>
    <row r="2" spans="1:9">
      <c r="A2" s="3" t="s">
        <v>1150</v>
      </c>
    </row>
    <row r="3" spans="1:9">
      <c r="A3" s="4" t="s">
        <v>216</v>
      </c>
      <c r="H3" s="7" t="n">
        <v>1980640000</v>
      </c>
    </row>
    <row r="4" spans="1:9">
      <c r="A4" s="4" t="s">
        <v>237</v>
      </c>
      <c r="E4" s="6" t="n">
        <v>22422</v>
      </c>
      <c r="F4" s="7" t="n">
        <v>155679000</v>
      </c>
      <c r="G4" s="7" t="n">
        <v>242713000</v>
      </c>
      <c r="H4" s="5" t="n">
        <v>229348000</v>
      </c>
    </row>
    <row r="5" spans="1:9">
      <c r="A5" s="4" t="s">
        <v>144</v>
      </c>
      <c r="E5" s="6" t="n">
        <v>-4298</v>
      </c>
      <c r="F5" s="7" t="n">
        <v>-29841000</v>
      </c>
      <c r="H5" s="5" t="n">
        <v>-41581000</v>
      </c>
    </row>
    <row r="6" spans="1:9">
      <c r="A6" s="4" t="s">
        <v>244</v>
      </c>
    </row>
    <row r="7" spans="1:9">
      <c r="A7" s="3" t="s">
        <v>1150</v>
      </c>
    </row>
    <row r="8" spans="1:9">
      <c r="A8" s="4" t="s">
        <v>1194</v>
      </c>
      <c r="I8" s="7" t="n">
        <v>1000000000</v>
      </c>
    </row>
    <row r="9" spans="1:9">
      <c r="A9" s="4" t="s">
        <v>782</v>
      </c>
      <c r="I9" s="4" t="s">
        <v>1195</v>
      </c>
    </row>
    <row r="10" spans="1:9">
      <c r="A10" s="4" t="s">
        <v>1196</v>
      </c>
      <c r="H10" s="7" t="n">
        <v>760607000</v>
      </c>
    </row>
    <row r="11" spans="1:9">
      <c r="A11" s="4" t="s">
        <v>246</v>
      </c>
    </row>
    <row r="12" spans="1:9">
      <c r="A12" s="3" t="s">
        <v>1150</v>
      </c>
    </row>
    <row r="13" spans="1:9">
      <c r="A13" s="4" t="s">
        <v>1194</v>
      </c>
      <c r="B13" s="7" t="n">
        <v>2000000000</v>
      </c>
    </row>
    <row r="14" spans="1:9">
      <c r="A14" s="4" t="s">
        <v>782</v>
      </c>
      <c r="B14" s="4" t="s">
        <v>1197</v>
      </c>
    </row>
    <row r="15" spans="1:9">
      <c r="A15" s="4" t="s">
        <v>785</v>
      </c>
      <c r="B15" s="4" t="s">
        <v>1198</v>
      </c>
    </row>
    <row r="16" spans="1:9">
      <c r="A16" s="4" t="s">
        <v>1199</v>
      </c>
      <c r="E16" s="4" t="s">
        <v>1200</v>
      </c>
      <c r="F16" s="4" t="s">
        <v>1200</v>
      </c>
    </row>
    <row r="17" spans="1:9">
      <c r="A17" s="4" t="s">
        <v>1201</v>
      </c>
      <c r="B17" s="4" t="s">
        <v>1202</v>
      </c>
    </row>
    <row r="18" spans="1:9">
      <c r="A18" s="4" t="s">
        <v>1203</v>
      </c>
      <c r="B18" s="7" t="n">
        <v>19360000</v>
      </c>
    </row>
    <row r="19" spans="1:9">
      <c r="A19" s="4" t="s">
        <v>216</v>
      </c>
      <c r="B19" s="7" t="n">
        <v>1980640000</v>
      </c>
    </row>
    <row r="20" spans="1:9">
      <c r="A20" s="4" t="s">
        <v>1204</v>
      </c>
      <c r="B20" s="4" t="s">
        <v>1205</v>
      </c>
    </row>
    <row r="21" spans="1:9">
      <c r="A21" s="4" t="s">
        <v>1206</v>
      </c>
      <c r="C21" s="4" t="s">
        <v>1207</v>
      </c>
      <c r="D21" s="4" t="s">
        <v>1207</v>
      </c>
    </row>
    <row r="22" spans="1:9">
      <c r="A22" s="4" t="s">
        <v>1196</v>
      </c>
      <c r="C22" s="6" t="n">
        <v>227481</v>
      </c>
      <c r="D22" s="7" t="n">
        <v>1579400000</v>
      </c>
      <c r="E22" s="6" t="n">
        <v>229920</v>
      </c>
      <c r="F22" s="7" t="n">
        <v>1596335000</v>
      </c>
    </row>
    <row r="23" spans="1:9">
      <c r="A23" s="4" t="s">
        <v>237</v>
      </c>
      <c r="C23" s="5" t="n">
        <v>2702</v>
      </c>
      <c r="D23" s="5" t="n">
        <v>18742000</v>
      </c>
    </row>
    <row r="24" spans="1:9">
      <c r="A24" s="4" t="s">
        <v>144</v>
      </c>
      <c r="C24" s="6" t="n">
        <v>-4298</v>
      </c>
      <c r="D24" s="7" t="n">
        <v>-2984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208</v>
      </c>
      <c r="B1" s="2" t="s">
        <v>926</v>
      </c>
      <c r="C1" s="2" t="s">
        <v>927</v>
      </c>
    </row>
    <row r="2" spans="1:3">
      <c r="A2" s="3" t="s">
        <v>518</v>
      </c>
    </row>
    <row r="3" spans="1:3">
      <c r="A3" s="5" t="n">
        <v>2017</v>
      </c>
      <c r="B3" s="6" t="n">
        <v>308741</v>
      </c>
      <c r="C3" s="7" t="n">
        <v>2143579</v>
      </c>
    </row>
    <row r="4" spans="1:3">
      <c r="A4" s="5" t="n">
        <v>2018</v>
      </c>
      <c r="B4" s="5" t="n">
        <v>10059</v>
      </c>
      <c r="C4" s="5" t="n">
        <v>69841</v>
      </c>
    </row>
    <row r="5" spans="1:3">
      <c r="A5" s="5" t="n">
        <v>2019</v>
      </c>
      <c r="B5" s="5" t="n">
        <v>10569</v>
      </c>
      <c r="C5" s="5" t="n">
        <v>73380</v>
      </c>
    </row>
    <row r="6" spans="1:3">
      <c r="A6" s="5" t="n">
        <v>2020</v>
      </c>
      <c r="B6" s="5" t="n">
        <v>6553</v>
      </c>
      <c r="C6" s="5" t="n">
        <v>45500</v>
      </c>
    </row>
    <row r="7" spans="1:3">
      <c r="A7" s="5" t="n">
        <v>2021</v>
      </c>
      <c r="B7" s="5" t="n">
        <v>5617</v>
      </c>
      <c r="C7" s="5" t="n">
        <v>39000</v>
      </c>
    </row>
    <row r="8" spans="1:3">
      <c r="A8" s="4" t="s">
        <v>1209</v>
      </c>
      <c r="B8" s="6" t="n">
        <v>5833</v>
      </c>
      <c r="C8" s="7" t="n">
        <v>40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210</v>
      </c>
      <c r="B1" s="2" t="s">
        <v>1</v>
      </c>
    </row>
    <row r="2" spans="1:5">
      <c r="B2" s="2" t="s">
        <v>29</v>
      </c>
      <c r="C2" s="2" t="s">
        <v>30</v>
      </c>
      <c r="D2" s="2" t="s">
        <v>31</v>
      </c>
      <c r="E2" s="2" t="s">
        <v>161</v>
      </c>
    </row>
    <row r="3" spans="1:5">
      <c r="A3" s="4" t="s">
        <v>351</v>
      </c>
    </row>
    <row r="4" spans="1:5">
      <c r="A4" s="3" t="s">
        <v>1211</v>
      </c>
    </row>
    <row r="5" spans="1:5">
      <c r="A5" s="4" t="s">
        <v>1212</v>
      </c>
      <c r="B5" s="6" t="n">
        <v>0</v>
      </c>
      <c r="C5" s="7" t="n">
        <v>0</v>
      </c>
      <c r="D5" s="7" t="n">
        <v>10160000</v>
      </c>
      <c r="E5" s="7" t="n">
        <v>2092000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213</v>
      </c>
      <c r="B1" s="2" t="s">
        <v>1</v>
      </c>
    </row>
    <row r="2" spans="1:5">
      <c r="B2" s="2" t="s">
        <v>29</v>
      </c>
      <c r="C2" s="2" t="s">
        <v>30</v>
      </c>
      <c r="D2" s="2" t="s">
        <v>31</v>
      </c>
      <c r="E2" s="2" t="s">
        <v>161</v>
      </c>
    </row>
    <row r="3" spans="1:5">
      <c r="A3" s="3" t="s">
        <v>1211</v>
      </c>
    </row>
    <row r="4" spans="1:5">
      <c r="A4" s="4" t="s">
        <v>1025</v>
      </c>
      <c r="B4" s="6" t="n">
        <v>5418000</v>
      </c>
      <c r="C4" s="7" t="n">
        <v>37620000</v>
      </c>
      <c r="D4" s="7" t="n">
        <v>33572000</v>
      </c>
      <c r="E4" s="7" t="n">
        <v>18046000</v>
      </c>
    </row>
    <row r="5" spans="1:5">
      <c r="A5" s="4" t="s">
        <v>1076</v>
      </c>
      <c r="B5" s="5" t="n">
        <v>0</v>
      </c>
      <c r="C5" s="5" t="n">
        <v>0</v>
      </c>
      <c r="D5" s="5" t="n">
        <v>10160000</v>
      </c>
      <c r="E5" s="5" t="n">
        <v>20920000</v>
      </c>
    </row>
    <row r="6" spans="1:5">
      <c r="A6" s="4" t="s">
        <v>1214</v>
      </c>
      <c r="B6" s="5" t="n">
        <v>-954000</v>
      </c>
      <c r="C6" s="5" t="n">
        <v>-6627000</v>
      </c>
      <c r="D6" s="5" t="n">
        <v>-6112000</v>
      </c>
      <c r="E6" s="5" t="n">
        <v>-5394000</v>
      </c>
    </row>
    <row r="7" spans="1:5">
      <c r="A7" s="4" t="s">
        <v>1215</v>
      </c>
      <c r="B7" s="6" t="n">
        <v>4464000</v>
      </c>
      <c r="C7" s="7" t="n">
        <v>30993000</v>
      </c>
      <c r="D7" s="7" t="n">
        <v>37620000</v>
      </c>
      <c r="E7" s="7" t="n">
        <v>33572000</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6</v>
      </c>
      <c r="B1" s="2" t="s">
        <v>1217</v>
      </c>
      <c r="C1" s="2" t="s">
        <v>306</v>
      </c>
      <c r="D1" s="2" t="s">
        <v>1014</v>
      </c>
      <c r="E1" s="2" t="s">
        <v>997</v>
      </c>
      <c r="F1" s="2" t="s">
        <v>306</v>
      </c>
    </row>
    <row r="2" spans="1:6">
      <c r="A2" s="3" t="s">
        <v>1218</v>
      </c>
    </row>
    <row r="3" spans="1:6">
      <c r="A3" s="4" t="s">
        <v>1219</v>
      </c>
      <c r="C3" s="5" t="n">
        <v>815525</v>
      </c>
      <c r="D3" s="5" t="n">
        <v>0</v>
      </c>
      <c r="E3" s="5" t="n">
        <v>1553085</v>
      </c>
      <c r="F3" s="5" t="n">
        <v>2368610</v>
      </c>
    </row>
    <row r="4" spans="1:6">
      <c r="A4" s="4" t="s">
        <v>1016</v>
      </c>
      <c r="C4" s="5" t="n">
        <v>223161</v>
      </c>
      <c r="D4" s="5" t="n">
        <v>146372</v>
      </c>
      <c r="E4" s="5" t="n">
        <v>0</v>
      </c>
    </row>
    <row r="5" spans="1:6">
      <c r="A5" s="4" t="s">
        <v>1220</v>
      </c>
    </row>
    <row r="6" spans="1:6">
      <c r="A6" s="3" t="s">
        <v>1218</v>
      </c>
    </row>
    <row r="7" spans="1:6">
      <c r="A7" s="4" t="s">
        <v>1016</v>
      </c>
      <c r="B7" s="5" t="n">
        <v>76048</v>
      </c>
      <c r="E7" s="5" t="n">
        <v>760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1</v>
      </c>
      <c r="B1" s="2" t="s">
        <v>1</v>
      </c>
    </row>
    <row r="2" spans="1:5">
      <c r="B2" s="2" t="s">
        <v>29</v>
      </c>
      <c r="C2" s="2" t="s">
        <v>30</v>
      </c>
      <c r="D2" s="2" t="s">
        <v>31</v>
      </c>
      <c r="E2" s="2" t="s">
        <v>161</v>
      </c>
    </row>
    <row r="3" spans="1:5">
      <c r="A3" s="3" t="s">
        <v>1222</v>
      </c>
    </row>
    <row r="4" spans="1:5">
      <c r="A4" s="4" t="s">
        <v>1223</v>
      </c>
      <c r="C4" s="7" t="n">
        <v>4034375</v>
      </c>
      <c r="D4" s="7" t="n">
        <v>2226957</v>
      </c>
      <c r="E4" s="7" t="n">
        <v>2475301</v>
      </c>
    </row>
    <row r="5" spans="1:5">
      <c r="A5" s="4" t="s">
        <v>1224</v>
      </c>
      <c r="B5" s="6" t="n">
        <v>20528</v>
      </c>
      <c r="C5" s="5" t="n">
        <v>142526</v>
      </c>
      <c r="D5" s="5" t="n">
        <v>41518</v>
      </c>
      <c r="E5" s="5" t="n">
        <v>16835</v>
      </c>
    </row>
    <row r="6" spans="1:5">
      <c r="A6" s="4" t="s">
        <v>1080</v>
      </c>
      <c r="B6" s="5" t="n">
        <v>885930</v>
      </c>
      <c r="C6" s="5" t="n">
        <v>6151017</v>
      </c>
      <c r="D6" s="5" t="n">
        <v>4034375</v>
      </c>
      <c r="E6" s="5" t="n">
        <v>2226957</v>
      </c>
    </row>
    <row r="7" spans="1:5">
      <c r="A7" s="4" t="s">
        <v>1225</v>
      </c>
    </row>
    <row r="8" spans="1:5">
      <c r="A8" s="3" t="s">
        <v>1222</v>
      </c>
    </row>
    <row r="9" spans="1:5">
      <c r="A9" s="4" t="s">
        <v>1223</v>
      </c>
      <c r="C9" s="5" t="n">
        <v>-24236</v>
      </c>
      <c r="D9" s="5" t="n">
        <v>-65754</v>
      </c>
      <c r="E9" s="5" t="n">
        <v>-82589</v>
      </c>
    </row>
    <row r="10" spans="1:5">
      <c r="A10" s="4" t="s">
        <v>1224</v>
      </c>
      <c r="C10" s="5" t="n">
        <v>142526</v>
      </c>
      <c r="D10" s="5" t="n">
        <v>41518</v>
      </c>
      <c r="E10" s="5" t="n">
        <v>16835</v>
      </c>
    </row>
    <row r="11" spans="1:5">
      <c r="A11" s="4" t="s">
        <v>1080</v>
      </c>
      <c r="B11" s="5" t="n">
        <v>17037</v>
      </c>
      <c r="C11" s="5" t="n">
        <v>118290</v>
      </c>
      <c r="D11" s="5" t="n">
        <v>-24236</v>
      </c>
      <c r="E11" s="5" t="n">
        <v>-65754</v>
      </c>
    </row>
    <row r="12" spans="1:5">
      <c r="A12" s="4" t="s">
        <v>1226</v>
      </c>
    </row>
    <row r="13" spans="1:5">
      <c r="A13" s="3" t="s">
        <v>1222</v>
      </c>
    </row>
    <row r="14" spans="1:5">
      <c r="A14" s="4" t="s">
        <v>1223</v>
      </c>
      <c r="C14" s="5" t="n">
        <v>-24236</v>
      </c>
      <c r="D14" s="5" t="n">
        <v>-65754</v>
      </c>
      <c r="E14" s="5" t="n">
        <v>-82589</v>
      </c>
    </row>
    <row r="15" spans="1:5">
      <c r="A15" s="4" t="s">
        <v>1080</v>
      </c>
      <c r="B15" s="5" t="n">
        <v>17037</v>
      </c>
      <c r="C15" s="5" t="n">
        <v>118290</v>
      </c>
      <c r="D15" s="5" t="n">
        <v>-24236</v>
      </c>
      <c r="E15" s="5" t="n">
        <v>-65754</v>
      </c>
    </row>
    <row r="16" spans="1:5">
      <c r="A16" s="4" t="s">
        <v>1227</v>
      </c>
    </row>
    <row r="17" spans="1:5">
      <c r="A17" s="3" t="s">
        <v>1222</v>
      </c>
    </row>
    <row r="18" spans="1:5">
      <c r="A18" s="4" t="s">
        <v>1223</v>
      </c>
      <c r="C18" s="5" t="n">
        <v>4014962</v>
      </c>
      <c r="D18" s="5" t="n">
        <v>2202924</v>
      </c>
      <c r="E18" s="5" t="n">
        <v>2459052</v>
      </c>
    </row>
    <row r="19" spans="1:5">
      <c r="A19" s="4" t="s">
        <v>1224</v>
      </c>
      <c r="C19" s="5" t="n">
        <v>142526</v>
      </c>
      <c r="D19" s="5" t="n">
        <v>41518</v>
      </c>
      <c r="E19" s="5" t="n">
        <v>16835</v>
      </c>
    </row>
    <row r="20" spans="1:5">
      <c r="A20" s="4" t="s">
        <v>1080</v>
      </c>
      <c r="B20" s="6" t="n">
        <v>882214</v>
      </c>
      <c r="C20" s="7" t="n">
        <v>6125215</v>
      </c>
      <c r="D20" s="7" t="n">
        <v>4014962</v>
      </c>
      <c r="E20" s="7" t="n">
        <v>220292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8</v>
      </c>
      <c r="B1" s="2" t="s">
        <v>1</v>
      </c>
    </row>
    <row r="2" spans="1:5">
      <c r="B2" s="2" t="s">
        <v>29</v>
      </c>
      <c r="C2" s="2" t="s">
        <v>30</v>
      </c>
      <c r="D2" s="2" t="s">
        <v>31</v>
      </c>
      <c r="E2" s="2" t="s">
        <v>161</v>
      </c>
    </row>
    <row r="3" spans="1:5">
      <c r="A3" s="4" t="s">
        <v>1229</v>
      </c>
    </row>
    <row r="4" spans="1:5">
      <c r="A4" s="3" t="s">
        <v>1230</v>
      </c>
    </row>
    <row r="5" spans="1:5">
      <c r="A5" s="4" t="s">
        <v>1231</v>
      </c>
      <c r="B5" s="6" t="n">
        <v>18815</v>
      </c>
      <c r="C5" s="7" t="n">
        <v>130630</v>
      </c>
      <c r="D5" s="7" t="n">
        <v>89571</v>
      </c>
      <c r="E5" s="7" t="n">
        <v>88102</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37"/>
    <col customWidth="1" max="6" min="6" width="27"/>
    <col customWidth="1" max="7" min="7" width="37"/>
    <col customWidth="1" max="8" min="8" width="27"/>
    <col customWidth="1" max="9" min="9" width="37"/>
    <col customWidth="1" max="10" min="10" width="27"/>
    <col customWidth="1" max="11" min="11" width="27"/>
    <col customWidth="1" max="12" min="12" width="20"/>
  </cols>
  <sheetData>
    <row r="1" spans="1:12">
      <c r="A1" s="1" t="s">
        <v>1232</v>
      </c>
      <c r="B1" s="2" t="s">
        <v>1233</v>
      </c>
      <c r="C1" s="2" t="s">
        <v>1234</v>
      </c>
      <c r="D1" s="2" t="s">
        <v>1235</v>
      </c>
      <c r="E1" s="2" t="s">
        <v>90</v>
      </c>
      <c r="F1" s="2" t="s">
        <v>91</v>
      </c>
      <c r="G1" s="2" t="s">
        <v>1236</v>
      </c>
      <c r="H1" s="2" t="s">
        <v>92</v>
      </c>
      <c r="I1" s="2" t="s">
        <v>1237</v>
      </c>
      <c r="J1" s="2" t="s">
        <v>836</v>
      </c>
      <c r="K1" s="2" t="s">
        <v>91</v>
      </c>
      <c r="L1" s="2" t="s">
        <v>1238</v>
      </c>
    </row>
    <row r="2" spans="1:12">
      <c r="A2" s="3" t="s">
        <v>1239</v>
      </c>
    </row>
    <row r="3" spans="1:12">
      <c r="A3" s="4" t="s">
        <v>1240</v>
      </c>
      <c r="E3" s="6" t="n">
        <v>1906000</v>
      </c>
      <c r="G3" s="6" t="n">
        <v>15519000</v>
      </c>
      <c r="I3" s="6" t="n">
        <v>15517000</v>
      </c>
    </row>
    <row r="4" spans="1:12">
      <c r="A4" s="4" t="s">
        <v>1241</v>
      </c>
      <c r="E4" s="5" t="n">
        <v>17101000</v>
      </c>
      <c r="F4" s="7" t="n">
        <v>118729</v>
      </c>
      <c r="H4" s="7" t="n">
        <v>190027</v>
      </c>
      <c r="J4" s="7" t="n">
        <v>233735</v>
      </c>
    </row>
    <row r="5" spans="1:12">
      <c r="A5" s="4" t="s">
        <v>474</v>
      </c>
    </row>
    <row r="6" spans="1:12">
      <c r="A6" s="3" t="s">
        <v>1239</v>
      </c>
    </row>
    <row r="7" spans="1:12">
      <c r="A7" s="4" t="s">
        <v>1241</v>
      </c>
      <c r="E7" s="5" t="n">
        <v>1566000</v>
      </c>
      <c r="F7" s="5" t="n">
        <v>10871</v>
      </c>
      <c r="H7" s="5" t="n">
        <v>8439</v>
      </c>
    </row>
    <row r="8" spans="1:12">
      <c r="A8" s="4" t="s">
        <v>1065</v>
      </c>
    </row>
    <row r="9" spans="1:12">
      <c r="A9" s="3" t="s">
        <v>1239</v>
      </c>
    </row>
    <row r="10" spans="1:12">
      <c r="A10" s="4" t="s">
        <v>1241</v>
      </c>
      <c r="C10" s="7" t="n">
        <v>117207</v>
      </c>
      <c r="E10" s="6" t="n">
        <v>17755000</v>
      </c>
      <c r="F10" s="7" t="n">
        <v>123273</v>
      </c>
      <c r="H10" s="7" t="n">
        <v>153814</v>
      </c>
      <c r="J10" s="7" t="n">
        <v>208914</v>
      </c>
    </row>
    <row r="11" spans="1:12">
      <c r="A11" s="4" t="s">
        <v>1242</v>
      </c>
    </row>
    <row r="12" spans="1:12">
      <c r="A12" s="3" t="s">
        <v>1239</v>
      </c>
    </row>
    <row r="13" spans="1:12">
      <c r="A13" s="4" t="s">
        <v>1243</v>
      </c>
      <c r="E13" s="5" t="n">
        <v>646940</v>
      </c>
      <c r="F13" s="5" t="n">
        <v>646940</v>
      </c>
    </row>
    <row r="14" spans="1:12">
      <c r="A14" s="4" t="s">
        <v>1244</v>
      </c>
      <c r="E14" s="6" t="n">
        <v>2000</v>
      </c>
      <c r="K14" s="7" t="n">
        <v>13</v>
      </c>
    </row>
    <row r="15" spans="1:12">
      <c r="A15" s="4" t="s">
        <v>1245</v>
      </c>
      <c r="E15" s="4" t="s">
        <v>1246</v>
      </c>
      <c r="F15" s="4" t="s">
        <v>1246</v>
      </c>
    </row>
    <row r="16" spans="1:12">
      <c r="A16" s="4" t="s">
        <v>1247</v>
      </c>
      <c r="E16" s="6" t="n">
        <v>16820000</v>
      </c>
      <c r="K16" s="5" t="n">
        <v>116781</v>
      </c>
    </row>
    <row r="17" spans="1:12">
      <c r="A17" s="4" t="s">
        <v>1248</v>
      </c>
      <c r="E17" s="9" t="n">
        <v>8.85</v>
      </c>
      <c r="G17" s="9" t="n">
        <v>18.27</v>
      </c>
      <c r="I17" s="9" t="n">
        <v>23.27</v>
      </c>
    </row>
    <row r="18" spans="1:12">
      <c r="A18" s="4" t="s">
        <v>1249</v>
      </c>
      <c r="E18" s="6" t="n">
        <v>14849000</v>
      </c>
      <c r="G18" s="6" t="n">
        <v>22801000</v>
      </c>
      <c r="I18" s="6" t="n">
        <v>9774000</v>
      </c>
    </row>
    <row r="19" spans="1:12">
      <c r="A19" s="4" t="s">
        <v>1244</v>
      </c>
      <c r="E19" s="6" t="n">
        <v>18679000</v>
      </c>
      <c r="K19" s="7" t="n">
        <v>129688</v>
      </c>
    </row>
    <row r="20" spans="1:12">
      <c r="A20" s="4" t="s">
        <v>1245</v>
      </c>
      <c r="E20" s="4" t="s">
        <v>1250</v>
      </c>
      <c r="F20" s="4" t="s">
        <v>1250</v>
      </c>
    </row>
    <row r="21" spans="1:12">
      <c r="A21" s="4" t="s">
        <v>1251</v>
      </c>
    </row>
    <row r="22" spans="1:12">
      <c r="A22" s="3" t="s">
        <v>1239</v>
      </c>
    </row>
    <row r="23" spans="1:12">
      <c r="A23" s="4" t="s">
        <v>1243</v>
      </c>
      <c r="E23" s="5" t="n">
        <v>1059668</v>
      </c>
      <c r="F23" s="5" t="n">
        <v>1059668</v>
      </c>
      <c r="G23" s="5" t="n">
        <v>952178</v>
      </c>
      <c r="H23" s="5" t="n">
        <v>952178</v>
      </c>
      <c r="I23" s="5" t="n">
        <v>3122417</v>
      </c>
      <c r="J23" s="5" t="n">
        <v>3122417</v>
      </c>
    </row>
    <row r="24" spans="1:12">
      <c r="A24" s="4" t="s">
        <v>1252</v>
      </c>
    </row>
    <row r="25" spans="1:12">
      <c r="A25" s="3" t="s">
        <v>1239</v>
      </c>
    </row>
    <row r="26" spans="1:12">
      <c r="A26" s="4" t="s">
        <v>1253</v>
      </c>
      <c r="E26" s="4" t="s">
        <v>875</v>
      </c>
      <c r="F26" s="4" t="s">
        <v>875</v>
      </c>
    </row>
    <row r="27" spans="1:12">
      <c r="A27" s="4" t="s">
        <v>1254</v>
      </c>
    </row>
    <row r="28" spans="1:12">
      <c r="A28" s="3" t="s">
        <v>1239</v>
      </c>
    </row>
    <row r="29" spans="1:12">
      <c r="A29" s="4" t="s">
        <v>1253</v>
      </c>
      <c r="E29" s="4" t="s">
        <v>895</v>
      </c>
      <c r="F29" s="4" t="s">
        <v>895</v>
      </c>
    </row>
    <row r="30" spans="1:12">
      <c r="A30" s="4" t="s">
        <v>1175</v>
      </c>
    </row>
    <row r="31" spans="1:12">
      <c r="A31" s="3" t="s">
        <v>1239</v>
      </c>
    </row>
    <row r="32" spans="1:12">
      <c r="A32" s="4" t="s">
        <v>1243</v>
      </c>
      <c r="E32" s="5" t="n">
        <v>175555000</v>
      </c>
      <c r="F32" s="5" t="n">
        <v>175555000</v>
      </c>
    </row>
    <row r="33" spans="1:12">
      <c r="A33" s="4" t="s">
        <v>863</v>
      </c>
    </row>
    <row r="34" spans="1:12">
      <c r="A34" s="3" t="s">
        <v>1239</v>
      </c>
    </row>
    <row r="35" spans="1:12">
      <c r="A35" s="4" t="s">
        <v>1016</v>
      </c>
      <c r="E35" s="5" t="n">
        <v>223161</v>
      </c>
      <c r="F35" s="5" t="n">
        <v>223161</v>
      </c>
      <c r="G35" s="5" t="n">
        <v>146372</v>
      </c>
      <c r="H35" s="5" t="n">
        <v>146372</v>
      </c>
      <c r="I35" s="5" t="n">
        <v>0</v>
      </c>
      <c r="J35" s="5" t="n">
        <v>0</v>
      </c>
    </row>
    <row r="36" spans="1:12">
      <c r="A36" s="4" t="s">
        <v>1255</v>
      </c>
    </row>
    <row r="37" spans="1:12">
      <c r="A37" s="3" t="s">
        <v>1239</v>
      </c>
    </row>
    <row r="38" spans="1:12">
      <c r="A38" s="4" t="s">
        <v>295</v>
      </c>
      <c r="C38" s="5" t="n">
        <v>613952</v>
      </c>
    </row>
    <row r="39" spans="1:12">
      <c r="A39" s="4" t="s">
        <v>1256</v>
      </c>
    </row>
    <row r="40" spans="1:12">
      <c r="A40" s="3" t="s">
        <v>1239</v>
      </c>
    </row>
    <row r="41" spans="1:12">
      <c r="A41" s="4" t="s">
        <v>1016</v>
      </c>
      <c r="C41" s="5" t="n">
        <v>76048</v>
      </c>
      <c r="I41" s="5" t="n">
        <v>76048</v>
      </c>
      <c r="J41" s="5" t="n">
        <v>76048</v>
      </c>
    </row>
    <row r="42" spans="1:12">
      <c r="A42" s="4" t="s">
        <v>1257</v>
      </c>
    </row>
    <row r="43" spans="1:12">
      <c r="A43" s="3" t="s">
        <v>1239</v>
      </c>
    </row>
    <row r="44" spans="1:12">
      <c r="A44" s="4" t="s">
        <v>1016</v>
      </c>
      <c r="C44" s="5" t="n">
        <v>690000</v>
      </c>
    </row>
    <row r="45" spans="1:12">
      <c r="A45" s="4" t="s">
        <v>1258</v>
      </c>
    </row>
    <row r="46" spans="1:12">
      <c r="A46" s="3" t="s">
        <v>1239</v>
      </c>
    </row>
    <row r="47" spans="1:12">
      <c r="A47" s="4" t="s">
        <v>1259</v>
      </c>
      <c r="D47" s="4" t="s">
        <v>794</v>
      </c>
    </row>
    <row r="48" spans="1:12">
      <c r="A48" s="4" t="s">
        <v>1260</v>
      </c>
      <c r="E48" s="5" t="n">
        <v>1987765</v>
      </c>
      <c r="G48" s="5" t="n">
        <v>4180198</v>
      </c>
      <c r="H48" s="5" t="n">
        <v>4180198</v>
      </c>
      <c r="K48" s="5" t="n">
        <v>1987765</v>
      </c>
    </row>
    <row r="49" spans="1:12">
      <c r="A49" s="4" t="s">
        <v>1261</v>
      </c>
      <c r="E49" s="6" t="n">
        <v>1399000</v>
      </c>
      <c r="K49" s="7" t="n">
        <v>9713</v>
      </c>
    </row>
    <row r="50" spans="1:12">
      <c r="A50" s="4" t="s">
        <v>1262</v>
      </c>
      <c r="E50" s="6" t="n">
        <v>2643000</v>
      </c>
      <c r="K50" s="7" t="n">
        <v>18350</v>
      </c>
    </row>
    <row r="51" spans="1:12">
      <c r="A51" s="4" t="s">
        <v>1263</v>
      </c>
      <c r="E51" s="6" t="n">
        <v>2</v>
      </c>
      <c r="G51" s="6" t="n">
        <v>0</v>
      </c>
      <c r="I51" s="6" t="n">
        <v>0</v>
      </c>
    </row>
    <row r="52" spans="1:12">
      <c r="A52" s="4" t="s">
        <v>1264</v>
      </c>
      <c r="E52" s="6" t="n">
        <v>0</v>
      </c>
      <c r="G52" s="6" t="n">
        <v>3111000</v>
      </c>
      <c r="I52" s="6" t="n">
        <v>5488000</v>
      </c>
    </row>
    <row r="53" spans="1:12">
      <c r="A53" s="4" t="s">
        <v>1265</v>
      </c>
    </row>
    <row r="54" spans="1:12">
      <c r="A54" s="3" t="s">
        <v>1239</v>
      </c>
    </row>
    <row r="55" spans="1:12">
      <c r="A55" s="4" t="s">
        <v>1266</v>
      </c>
      <c r="D55" s="5" t="n">
        <v>39272595</v>
      </c>
    </row>
    <row r="56" spans="1:12">
      <c r="A56" s="4" t="s">
        <v>1267</v>
      </c>
      <c r="D56" s="4" t="s">
        <v>895</v>
      </c>
    </row>
    <row r="57" spans="1:12">
      <c r="A57" s="4" t="s">
        <v>1268</v>
      </c>
    </row>
    <row r="58" spans="1:12">
      <c r="A58" s="3" t="s">
        <v>1239</v>
      </c>
    </row>
    <row r="59" spans="1:12">
      <c r="A59" s="4" t="s">
        <v>1267</v>
      </c>
      <c r="D59" s="4" t="s">
        <v>1269</v>
      </c>
    </row>
    <row r="60" spans="1:12">
      <c r="A60" s="4" t="s">
        <v>1270</v>
      </c>
    </row>
    <row r="61" spans="1:12">
      <c r="A61" s="3" t="s">
        <v>1239</v>
      </c>
    </row>
    <row r="62" spans="1:12">
      <c r="A62" s="4" t="s">
        <v>1266</v>
      </c>
      <c r="B62" s="5" t="n">
        <v>20461380</v>
      </c>
      <c r="L62" s="5" t="n">
        <v>39606817</v>
      </c>
    </row>
    <row r="63" spans="1:12">
      <c r="A63" s="4" t="s">
        <v>1259</v>
      </c>
      <c r="B63" s="4" t="s">
        <v>794</v>
      </c>
    </row>
    <row r="64" spans="1:12">
      <c r="A64" s="4" t="s">
        <v>1271</v>
      </c>
      <c r="B64" s="4" t="s">
        <v>953</v>
      </c>
    </row>
    <row r="65" spans="1:12">
      <c r="A65" s="4" t="s">
        <v>1272</v>
      </c>
    </row>
    <row r="66" spans="1:12">
      <c r="A66" s="3" t="s">
        <v>1239</v>
      </c>
    </row>
    <row r="67" spans="1:12">
      <c r="A67" s="4" t="s">
        <v>1267</v>
      </c>
      <c r="B67" s="4" t="s">
        <v>895</v>
      </c>
    </row>
    <row r="68" spans="1:12">
      <c r="A68" s="4" t="s">
        <v>1273</v>
      </c>
    </row>
    <row r="69" spans="1:12">
      <c r="A69" s="3" t="s">
        <v>1239</v>
      </c>
    </row>
    <row r="70" spans="1:12">
      <c r="A70" s="4" t="s">
        <v>1267</v>
      </c>
      <c r="B70" s="4" t="s">
        <v>12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306</v>
      </c>
    </row>
    <row r="3" spans="1:2">
      <c r="A3" s="3" t="s">
        <v>315</v>
      </c>
    </row>
    <row r="4" spans="1:2">
      <c r="A4" s="4" t="s">
        <v>314</v>
      </c>
      <c r="B4" s="4" t="s">
        <v>3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s>
  <sheetData>
    <row r="1" spans="1:4">
      <c r="A1" s="1" t="s">
        <v>1274</v>
      </c>
      <c r="B1" s="2" t="s">
        <v>1</v>
      </c>
    </row>
    <row r="2" spans="1:4">
      <c r="B2" s="2" t="s">
        <v>90</v>
      </c>
      <c r="C2" s="2" t="s">
        <v>1275</v>
      </c>
      <c r="D2" s="2" t="s">
        <v>91</v>
      </c>
    </row>
    <row r="3" spans="1:4">
      <c r="A3" s="3" t="s">
        <v>1276</v>
      </c>
    </row>
    <row r="4" spans="1:4">
      <c r="A4" s="4" t="s">
        <v>1277</v>
      </c>
      <c r="B4" s="5" t="n">
        <v>4180198</v>
      </c>
    </row>
    <row r="5" spans="1:4">
      <c r="A5" s="4" t="s">
        <v>1278</v>
      </c>
      <c r="B5" s="5" t="n">
        <v>2835</v>
      </c>
    </row>
    <row r="6" spans="1:4">
      <c r="A6" s="4" t="s">
        <v>1279</v>
      </c>
      <c r="B6" s="5" t="n">
        <v>-2195268</v>
      </c>
    </row>
    <row r="7" spans="1:4">
      <c r="A7" s="4" t="s">
        <v>1280</v>
      </c>
      <c r="B7" s="5" t="n">
        <v>0</v>
      </c>
    </row>
    <row r="8" spans="1:4">
      <c r="A8" s="4" t="s">
        <v>1281</v>
      </c>
      <c r="B8" s="5" t="n">
        <v>1987765</v>
      </c>
      <c r="C8" s="5" t="n">
        <v>4180198</v>
      </c>
    </row>
    <row r="9" spans="1:4">
      <c r="A9" s="4" t="s">
        <v>1282</v>
      </c>
      <c r="B9" s="5" t="n">
        <v>1987765</v>
      </c>
      <c r="D9" s="5" t="n">
        <v>1987765</v>
      </c>
    </row>
    <row r="10" spans="1:4">
      <c r="A10" s="4" t="s">
        <v>1283</v>
      </c>
      <c r="B10" s="5" t="n">
        <v>1984930</v>
      </c>
      <c r="D10" s="5" t="n">
        <v>1984930</v>
      </c>
    </row>
    <row r="11" spans="1:4">
      <c r="A11" s="3" t="s">
        <v>1284</v>
      </c>
    </row>
    <row r="12" spans="1:4">
      <c r="A12" s="4" t="s">
        <v>1285</v>
      </c>
      <c r="B12" s="9" t="n">
        <v>0.39</v>
      </c>
    </row>
    <row r="13" spans="1:4">
      <c r="A13" s="4" t="s">
        <v>1286</v>
      </c>
      <c r="B13" s="12" t="n">
        <v>0.85</v>
      </c>
    </row>
    <row r="14" spans="1:4">
      <c r="A14" s="4" t="s">
        <v>1287</v>
      </c>
      <c r="B14" s="12" t="n">
        <v>0.3</v>
      </c>
    </row>
    <row r="15" spans="1:4">
      <c r="A15" s="4" t="s">
        <v>1288</v>
      </c>
      <c r="B15" s="5" t="n">
        <v>0</v>
      </c>
    </row>
    <row r="16" spans="1:4">
      <c r="A16" s="4" t="s">
        <v>1289</v>
      </c>
      <c r="B16" s="12" t="n">
        <v>0.49</v>
      </c>
      <c r="C16" s="9" t="n">
        <v>0.39</v>
      </c>
    </row>
    <row r="17" spans="1:4">
      <c r="A17" s="4" t="s">
        <v>1290</v>
      </c>
      <c r="B17" s="12" t="n">
        <v>0.49</v>
      </c>
    </row>
    <row r="18" spans="1:4">
      <c r="A18" s="4" t="s">
        <v>1291</v>
      </c>
      <c r="B18" s="9" t="n">
        <v>0.47</v>
      </c>
    </row>
    <row r="19" spans="1:4">
      <c r="A19" s="3" t="s">
        <v>1292</v>
      </c>
    </row>
    <row r="20" spans="1:4">
      <c r="A20" s="4" t="s">
        <v>1293</v>
      </c>
      <c r="B20" s="4" t="s">
        <v>1294</v>
      </c>
      <c r="C20" s="4" t="s">
        <v>1295</v>
      </c>
    </row>
    <row r="21" spans="1:4">
      <c r="A21" s="4" t="s">
        <v>1296</v>
      </c>
      <c r="B21" s="4" t="s">
        <v>1294</v>
      </c>
    </row>
    <row r="22" spans="1:4">
      <c r="A22" s="4" t="s">
        <v>1297</v>
      </c>
      <c r="B22" s="4" t="s">
        <v>1298</v>
      </c>
    </row>
    <row r="23" spans="1:4">
      <c r="A23" s="3" t="s">
        <v>1299</v>
      </c>
    </row>
    <row r="24" spans="1:4">
      <c r="A24" s="4" t="s">
        <v>1293</v>
      </c>
      <c r="B24" s="6" t="n">
        <v>1399</v>
      </c>
      <c r="D24" s="7" t="n">
        <v>9713</v>
      </c>
    </row>
    <row r="25" spans="1:4">
      <c r="A25" s="4" t="s">
        <v>1300</v>
      </c>
      <c r="B25" s="5" t="n">
        <v>1374</v>
      </c>
    </row>
    <row r="26" spans="1:4">
      <c r="A26" s="4" t="s">
        <v>1301</v>
      </c>
      <c r="B26" s="6" t="n">
        <v>138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4"/>
  </cols>
  <sheetData>
    <row r="1" spans="1:4">
      <c r="A1" s="1" t="s">
        <v>1302</v>
      </c>
      <c r="C1" s="2" t="s">
        <v>1</v>
      </c>
    </row>
    <row r="2" spans="1:4">
      <c r="C2" s="2" t="s">
        <v>306</v>
      </c>
      <c r="D2" s="2" t="s">
        <v>1014</v>
      </c>
    </row>
    <row r="3" spans="1:4">
      <c r="A3" s="3" t="s">
        <v>1303</v>
      </c>
    </row>
    <row r="4" spans="1:4">
      <c r="A4" s="4" t="s">
        <v>1304</v>
      </c>
      <c r="C4" s="5" t="n">
        <v>1773060</v>
      </c>
    </row>
    <row r="5" spans="1:4">
      <c r="A5" s="4" t="s">
        <v>1305</v>
      </c>
      <c r="C5" s="5" t="n">
        <v>646940</v>
      </c>
    </row>
    <row r="6" spans="1:4">
      <c r="A6" s="4" t="s">
        <v>1306</v>
      </c>
      <c r="C6" s="5" t="n">
        <v>-1159664</v>
      </c>
    </row>
    <row r="7" spans="1:4">
      <c r="A7" s="4" t="s">
        <v>1307</v>
      </c>
      <c r="B7" s="4" t="s">
        <v>118</v>
      </c>
      <c r="C7" s="5" t="n">
        <v>-447638</v>
      </c>
    </row>
    <row r="8" spans="1:4">
      <c r="A8" s="4" t="s">
        <v>1308</v>
      </c>
      <c r="C8" s="5" t="n">
        <v>812698</v>
      </c>
      <c r="D8" s="5" t="n">
        <v>1773060</v>
      </c>
    </row>
    <row r="9" spans="1:4">
      <c r="A9" s="3" t="s">
        <v>1309</v>
      </c>
    </row>
    <row r="10" spans="1:4">
      <c r="A10" s="4" t="s">
        <v>1310</v>
      </c>
      <c r="C10" s="9" t="n">
        <v>19.14</v>
      </c>
    </row>
    <row r="11" spans="1:4">
      <c r="A11" s="4" t="s">
        <v>1311</v>
      </c>
      <c r="C11" s="12" t="n">
        <v>8.85</v>
      </c>
    </row>
    <row r="12" spans="1:4">
      <c r="A12" s="4" t="s">
        <v>1312</v>
      </c>
      <c r="C12" s="12" t="n">
        <v>12.8</v>
      </c>
    </row>
    <row r="13" spans="1:4">
      <c r="A13" s="4" t="s">
        <v>1313</v>
      </c>
      <c r="B13" s="4" t="s">
        <v>118</v>
      </c>
      <c r="C13" s="12" t="n">
        <v>1.56</v>
      </c>
    </row>
    <row r="14" spans="1:4">
      <c r="A14" s="4" t="s">
        <v>1314</v>
      </c>
      <c r="C14" s="9" t="n">
        <v>13.25</v>
      </c>
      <c r="D14" s="9" t="n">
        <v>19.14</v>
      </c>
    </row>
    <row r="15" spans="1:4">
      <c r="A15" s="3" t="s">
        <v>1315</v>
      </c>
    </row>
    <row r="16" spans="1:4">
      <c r="A16" s="4" t="s">
        <v>1316</v>
      </c>
      <c r="C16" s="4" t="s">
        <v>1317</v>
      </c>
      <c r="D16" s="4" t="s">
        <v>1318</v>
      </c>
    </row>
    <row r="17" spans="1:4">
      <c r="A17" s="3" t="s">
        <v>1319</v>
      </c>
    </row>
    <row r="18" spans="1:4">
      <c r="A18" s="4" t="s">
        <v>1320</v>
      </c>
      <c r="C18" s="6" t="n">
        <v>16820</v>
      </c>
    </row>
    <row r="19" spans="1:4"/>
    <row r="20" spans="1:4">
      <c r="A20" s="4" t="s">
        <v>118</v>
      </c>
      <c r="B20" s="4" t="s">
        <v>1321</v>
      </c>
    </row>
  </sheetData>
  <mergeCells count="4">
    <mergeCell ref="A1:B2"/>
    <mergeCell ref="C1:D1"/>
    <mergeCell ref="A19:C19"/>
    <mergeCell ref="B20:C2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22</v>
      </c>
      <c r="B1" s="2" t="s">
        <v>1323</v>
      </c>
      <c r="C1" s="2" t="s">
        <v>29</v>
      </c>
      <c r="D1" s="2" t="s">
        <v>30</v>
      </c>
      <c r="E1" s="2" t="s">
        <v>31</v>
      </c>
      <c r="F1" s="2" t="s">
        <v>161</v>
      </c>
    </row>
    <row r="2" spans="1:6">
      <c r="A2" s="3" t="s">
        <v>1324</v>
      </c>
    </row>
    <row r="3" spans="1:6">
      <c r="A3" s="4" t="s">
        <v>1241</v>
      </c>
      <c r="C3" s="6" t="n">
        <v>17101</v>
      </c>
      <c r="D3" s="7" t="n">
        <v>118729</v>
      </c>
      <c r="E3" s="7" t="n">
        <v>190027</v>
      </c>
      <c r="F3" s="7" t="n">
        <v>233735</v>
      </c>
    </row>
    <row r="4" spans="1:6">
      <c r="A4" s="4" t="s">
        <v>1063</v>
      </c>
    </row>
    <row r="5" spans="1:6">
      <c r="A5" s="3" t="s">
        <v>1324</v>
      </c>
    </row>
    <row r="6" spans="1:6">
      <c r="A6" s="4" t="s">
        <v>1241</v>
      </c>
      <c r="C6" s="5" t="n">
        <v>-592</v>
      </c>
      <c r="D6" s="5" t="n">
        <v>-4110</v>
      </c>
      <c r="E6" s="5" t="n">
        <v>12422</v>
      </c>
      <c r="F6" s="5" t="n">
        <v>7163</v>
      </c>
    </row>
    <row r="7" spans="1:6">
      <c r="A7" s="4" t="s">
        <v>1064</v>
      </c>
    </row>
    <row r="8" spans="1:6">
      <c r="A8" s="3" t="s">
        <v>1324</v>
      </c>
    </row>
    <row r="9" spans="1:6">
      <c r="A9" s="4" t="s">
        <v>1241</v>
      </c>
      <c r="C9" s="5" t="n">
        <v>359</v>
      </c>
      <c r="D9" s="5" t="n">
        <v>2490</v>
      </c>
      <c r="E9" s="5" t="n">
        <v>13488</v>
      </c>
      <c r="F9" s="5" t="n">
        <v>13482</v>
      </c>
    </row>
    <row r="10" spans="1:6">
      <c r="A10" s="4" t="s">
        <v>1065</v>
      </c>
    </row>
    <row r="11" spans="1:6">
      <c r="A11" s="3" t="s">
        <v>1324</v>
      </c>
    </row>
    <row r="12" spans="1:6">
      <c r="A12" s="4" t="s">
        <v>1241</v>
      </c>
      <c r="B12" s="7" t="n">
        <v>117207</v>
      </c>
      <c r="C12" s="5" t="n">
        <v>17755</v>
      </c>
      <c r="D12" s="5" t="n">
        <v>123273</v>
      </c>
      <c r="E12" s="5" t="n">
        <v>153814</v>
      </c>
      <c r="F12" s="5" t="n">
        <v>208914</v>
      </c>
    </row>
    <row r="13" spans="1:6">
      <c r="A13" s="4" t="s">
        <v>1066</v>
      </c>
    </row>
    <row r="14" spans="1:6">
      <c r="A14" s="3" t="s">
        <v>1324</v>
      </c>
    </row>
    <row r="15" spans="1:6">
      <c r="A15" s="4" t="s">
        <v>1241</v>
      </c>
      <c r="C15" s="6" t="n">
        <v>-421</v>
      </c>
      <c r="D15" s="7" t="n">
        <v>-2924</v>
      </c>
      <c r="E15" s="7" t="n">
        <v>10303</v>
      </c>
      <c r="F15" s="7" t="n">
        <v>41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14"/>
    <col customWidth="1" max="15" min="15" width="16"/>
    <col customWidth="1" max="16" min="16" width="14"/>
    <col customWidth="1" max="17" min="17" width="14"/>
    <col customWidth="1" max="18" min="18" width="21"/>
    <col customWidth="1" max="19" min="19" width="21"/>
  </cols>
  <sheetData>
    <row r="1" spans="1:19">
      <c r="A1" s="1" t="s">
        <v>1325</v>
      </c>
      <c r="B1" s="2" t="s">
        <v>1110</v>
      </c>
      <c r="H1" s="2" t="s">
        <v>1</v>
      </c>
      <c r="O1" s="2" t="s">
        <v>1326</v>
      </c>
      <c r="R1" s="2" t="s">
        <v>1327</v>
      </c>
    </row>
    <row r="2" spans="1:19">
      <c r="B2" s="2" t="s">
        <v>1328</v>
      </c>
      <c r="C2" s="2" t="s">
        <v>1329</v>
      </c>
      <c r="D2" s="2" t="s">
        <v>1330</v>
      </c>
      <c r="E2" s="2" t="s">
        <v>1331</v>
      </c>
      <c r="F2" s="2" t="s">
        <v>1332</v>
      </c>
      <c r="G2" s="2" t="s">
        <v>1333</v>
      </c>
      <c r="H2" s="2" t="s">
        <v>29</v>
      </c>
      <c r="I2" s="2" t="s">
        <v>30</v>
      </c>
      <c r="J2" s="2" t="s">
        <v>31</v>
      </c>
      <c r="K2" s="2" t="s">
        <v>161</v>
      </c>
      <c r="L2" s="2" t="s">
        <v>1334</v>
      </c>
      <c r="M2" s="2" t="s">
        <v>1335</v>
      </c>
      <c r="N2" s="2" t="s">
        <v>1336</v>
      </c>
      <c r="O2" s="2" t="s">
        <v>1337</v>
      </c>
      <c r="P2" s="2" t="s">
        <v>997</v>
      </c>
      <c r="Q2" s="2" t="s">
        <v>1330</v>
      </c>
      <c r="R2" s="2" t="s">
        <v>29</v>
      </c>
      <c r="S2" s="2" t="s">
        <v>30</v>
      </c>
    </row>
    <row r="3" spans="1:19">
      <c r="A3" s="3" t="s">
        <v>1338</v>
      </c>
    </row>
    <row r="4" spans="1:19">
      <c r="A4" s="4" t="s">
        <v>1339</v>
      </c>
      <c r="H4" s="4" t="s">
        <v>1340</v>
      </c>
      <c r="I4" s="4" t="s">
        <v>1340</v>
      </c>
      <c r="J4" s="4" t="s">
        <v>1340</v>
      </c>
      <c r="K4" s="4" t="s">
        <v>1340</v>
      </c>
    </row>
    <row r="5" spans="1:19">
      <c r="A5" s="4" t="s">
        <v>1341</v>
      </c>
      <c r="H5" s="4" t="s">
        <v>1340</v>
      </c>
      <c r="I5" s="4" t="s">
        <v>1340</v>
      </c>
      <c r="J5" s="4" t="s">
        <v>1340</v>
      </c>
      <c r="K5" s="4" t="s">
        <v>1340</v>
      </c>
    </row>
    <row r="6" spans="1:19">
      <c r="A6" s="4" t="s">
        <v>1342</v>
      </c>
      <c r="H6" s="6" t="n">
        <v>147680</v>
      </c>
      <c r="R6" s="6" t="n">
        <v>147680</v>
      </c>
      <c r="S6" s="7" t="n">
        <v>1025340</v>
      </c>
    </row>
    <row r="7" spans="1:19">
      <c r="A7" s="4" t="s">
        <v>813</v>
      </c>
      <c r="H7" s="6" t="n">
        <v>4132</v>
      </c>
      <c r="J7" s="7" t="n">
        <v>14492</v>
      </c>
      <c r="R7" s="6" t="n">
        <v>4132</v>
      </c>
      <c r="S7" s="5" t="n">
        <v>28689</v>
      </c>
    </row>
    <row r="8" spans="1:19">
      <c r="A8" s="4" t="s">
        <v>1343</v>
      </c>
      <c r="S8" s="5" t="n">
        <v>21610</v>
      </c>
    </row>
    <row r="9" spans="1:19">
      <c r="A9" s="4" t="s">
        <v>1344</v>
      </c>
    </row>
    <row r="10" spans="1:19">
      <c r="A10" s="3" t="s">
        <v>1338</v>
      </c>
    </row>
    <row r="11" spans="1:19">
      <c r="A11" s="4" t="s">
        <v>1345</v>
      </c>
      <c r="J11" s="4" t="s">
        <v>953</v>
      </c>
      <c r="K11" s="4" t="s">
        <v>953</v>
      </c>
      <c r="L11" s="4" t="s">
        <v>953</v>
      </c>
      <c r="N11" s="4" t="s">
        <v>953</v>
      </c>
    </row>
    <row r="12" spans="1:19">
      <c r="A12" s="4" t="s">
        <v>1346</v>
      </c>
      <c r="N12" s="5" t="n">
        <v>2010</v>
      </c>
    </row>
    <row r="13" spans="1:19">
      <c r="A13" s="4" t="s">
        <v>1347</v>
      </c>
      <c r="N13" s="5" t="n">
        <v>2012</v>
      </c>
    </row>
    <row r="14" spans="1:19">
      <c r="A14" s="4" t="s">
        <v>1341</v>
      </c>
      <c r="H14" s="4" t="s">
        <v>1340</v>
      </c>
      <c r="I14" s="4" t="s">
        <v>1340</v>
      </c>
    </row>
    <row r="15" spans="1:19">
      <c r="A15" s="4" t="s">
        <v>1348</v>
      </c>
    </row>
    <row r="16" spans="1:19">
      <c r="A16" s="3" t="s">
        <v>1338</v>
      </c>
    </row>
    <row r="17" spans="1:19">
      <c r="A17" s="4" t="s">
        <v>1349</v>
      </c>
      <c r="N17" s="4" t="s">
        <v>1269</v>
      </c>
    </row>
    <row r="18" spans="1:19">
      <c r="A18" s="4" t="s">
        <v>1350</v>
      </c>
    </row>
    <row r="19" spans="1:19">
      <c r="A19" s="3" t="s">
        <v>1338</v>
      </c>
    </row>
    <row r="20" spans="1:19">
      <c r="A20" s="4" t="s">
        <v>1345</v>
      </c>
      <c r="E20" s="4" t="s">
        <v>953</v>
      </c>
      <c r="H20" s="4" t="s">
        <v>953</v>
      </c>
      <c r="I20" s="4" t="s">
        <v>953</v>
      </c>
      <c r="J20" s="4" t="s">
        <v>953</v>
      </c>
      <c r="K20" s="4" t="s">
        <v>953</v>
      </c>
    </row>
    <row r="21" spans="1:19">
      <c r="A21" s="4" t="s">
        <v>1346</v>
      </c>
      <c r="E21" s="5" t="n">
        <v>2012</v>
      </c>
    </row>
    <row r="22" spans="1:19">
      <c r="A22" s="4" t="s">
        <v>1347</v>
      </c>
      <c r="E22" s="5" t="n">
        <v>2014</v>
      </c>
    </row>
    <row r="23" spans="1:19">
      <c r="A23" s="4" t="s">
        <v>1349</v>
      </c>
      <c r="E23" s="4" t="s">
        <v>1269</v>
      </c>
    </row>
    <row r="24" spans="1:19">
      <c r="A24" s="4" t="s">
        <v>1351</v>
      </c>
    </row>
    <row r="25" spans="1:19">
      <c r="A25" s="3" t="s">
        <v>1338</v>
      </c>
    </row>
    <row r="26" spans="1:19">
      <c r="A26" s="4" t="s">
        <v>1345</v>
      </c>
      <c r="C26" s="4" t="s">
        <v>953</v>
      </c>
      <c r="H26" s="4" t="s">
        <v>953</v>
      </c>
      <c r="I26" s="4" t="s">
        <v>953</v>
      </c>
      <c r="J26" s="4" t="s">
        <v>953</v>
      </c>
    </row>
    <row r="27" spans="1:19">
      <c r="A27" s="4" t="s">
        <v>1346</v>
      </c>
      <c r="C27" s="5" t="n">
        <v>2015</v>
      </c>
    </row>
    <row r="28" spans="1:19">
      <c r="A28" s="4" t="s">
        <v>1347</v>
      </c>
      <c r="C28" s="5" t="n">
        <v>2017</v>
      </c>
    </row>
    <row r="29" spans="1:19">
      <c r="A29" s="4" t="s">
        <v>1349</v>
      </c>
      <c r="C29" s="4" t="s">
        <v>1269</v>
      </c>
    </row>
    <row r="30" spans="1:19">
      <c r="A30" s="4" t="s">
        <v>1352</v>
      </c>
    </row>
    <row r="31" spans="1:19">
      <c r="A31" s="3" t="s">
        <v>1338</v>
      </c>
    </row>
    <row r="32" spans="1:19">
      <c r="A32" s="4" t="s">
        <v>1345</v>
      </c>
      <c r="B32" s="4" t="s">
        <v>953</v>
      </c>
      <c r="H32" s="4" t="s">
        <v>953</v>
      </c>
      <c r="I32" s="4" t="s">
        <v>953</v>
      </c>
    </row>
    <row r="33" spans="1:19">
      <c r="A33" s="4" t="s">
        <v>1346</v>
      </c>
      <c r="B33" s="5" t="n">
        <v>2016</v>
      </c>
    </row>
    <row r="34" spans="1:19">
      <c r="A34" s="4" t="s">
        <v>1347</v>
      </c>
      <c r="B34" s="5" t="n">
        <v>2018</v>
      </c>
    </row>
    <row r="35" spans="1:19">
      <c r="A35" s="4" t="s">
        <v>1349</v>
      </c>
      <c r="B35" s="4" t="s">
        <v>1269</v>
      </c>
    </row>
    <row r="36" spans="1:19">
      <c r="A36" s="4" t="s">
        <v>1353</v>
      </c>
    </row>
    <row r="37" spans="1:19">
      <c r="A37" s="3" t="s">
        <v>1338</v>
      </c>
    </row>
    <row r="38" spans="1:19">
      <c r="A38" s="4" t="s">
        <v>1345</v>
      </c>
      <c r="H38" s="4" t="s">
        <v>953</v>
      </c>
      <c r="I38" s="4" t="s">
        <v>953</v>
      </c>
      <c r="J38" s="4" t="s">
        <v>953</v>
      </c>
      <c r="K38" s="4" t="s">
        <v>953</v>
      </c>
      <c r="R38" s="4" t="s">
        <v>953</v>
      </c>
    </row>
    <row r="39" spans="1:19">
      <c r="A39" s="4" t="s">
        <v>1354</v>
      </c>
    </row>
    <row r="40" spans="1:19">
      <c r="A40" s="3" t="s">
        <v>1338</v>
      </c>
    </row>
    <row r="41" spans="1:19">
      <c r="A41" s="4" t="s">
        <v>1345</v>
      </c>
      <c r="F41" s="4" t="s">
        <v>953</v>
      </c>
      <c r="H41" s="4" t="s">
        <v>953</v>
      </c>
      <c r="I41" s="4" t="s">
        <v>953</v>
      </c>
      <c r="J41" s="4" t="s">
        <v>953</v>
      </c>
      <c r="K41" s="4" t="s">
        <v>953</v>
      </c>
    </row>
    <row r="42" spans="1:19">
      <c r="A42" s="4" t="s">
        <v>1355</v>
      </c>
    </row>
    <row r="43" spans="1:19">
      <c r="A43" s="3" t="s">
        <v>1338</v>
      </c>
    </row>
    <row r="44" spans="1:19">
      <c r="A44" s="4" t="s">
        <v>1345</v>
      </c>
      <c r="G44" s="4" t="s">
        <v>953</v>
      </c>
      <c r="H44" s="4" t="s">
        <v>953</v>
      </c>
      <c r="I44" s="4" t="s">
        <v>953</v>
      </c>
      <c r="J44" s="4" t="s">
        <v>953</v>
      </c>
      <c r="K44" s="4" t="s">
        <v>953</v>
      </c>
    </row>
    <row r="45" spans="1:19">
      <c r="A45" s="4" t="s">
        <v>1346</v>
      </c>
      <c r="G45" s="5" t="n">
        <v>2009</v>
      </c>
    </row>
    <row r="46" spans="1:19">
      <c r="A46" s="4" t="s">
        <v>1347</v>
      </c>
      <c r="G46" s="5" t="n">
        <v>2011</v>
      </c>
    </row>
    <row r="47" spans="1:19">
      <c r="A47" s="4" t="s">
        <v>1356</v>
      </c>
    </row>
    <row r="48" spans="1:19">
      <c r="A48" s="3" t="s">
        <v>1338</v>
      </c>
    </row>
    <row r="49" spans="1:19">
      <c r="A49" s="4" t="s">
        <v>1349</v>
      </c>
      <c r="G49" s="4" t="s">
        <v>1269</v>
      </c>
    </row>
    <row r="50" spans="1:19">
      <c r="A50" s="4" t="s">
        <v>1357</v>
      </c>
    </row>
    <row r="51" spans="1:19">
      <c r="A51" s="3" t="s">
        <v>1338</v>
      </c>
    </row>
    <row r="52" spans="1:19">
      <c r="A52" s="4" t="s">
        <v>1345</v>
      </c>
      <c r="D52" s="4" t="s">
        <v>953</v>
      </c>
      <c r="H52" s="4" t="s">
        <v>953</v>
      </c>
      <c r="I52" s="4" t="s">
        <v>953</v>
      </c>
      <c r="J52" s="4" t="s">
        <v>953</v>
      </c>
      <c r="K52" s="4" t="s">
        <v>953</v>
      </c>
    </row>
    <row r="53" spans="1:19">
      <c r="A53" s="4" t="s">
        <v>1346</v>
      </c>
      <c r="D53" s="5" t="n">
        <v>2013</v>
      </c>
    </row>
    <row r="54" spans="1:19">
      <c r="A54" s="4" t="s">
        <v>1347</v>
      </c>
      <c r="D54" s="5" t="n">
        <v>2015</v>
      </c>
    </row>
    <row r="55" spans="1:19">
      <c r="A55" s="4" t="s">
        <v>1358</v>
      </c>
    </row>
    <row r="56" spans="1:19">
      <c r="A56" s="3" t="s">
        <v>1338</v>
      </c>
    </row>
    <row r="57" spans="1:19">
      <c r="A57" s="4" t="s">
        <v>1349</v>
      </c>
      <c r="D57" s="4" t="s">
        <v>1269</v>
      </c>
    </row>
    <row r="58" spans="1:19">
      <c r="A58" s="4" t="s">
        <v>1359</v>
      </c>
    </row>
    <row r="59" spans="1:19">
      <c r="A59" s="3" t="s">
        <v>1338</v>
      </c>
    </row>
    <row r="60" spans="1:19">
      <c r="A60" s="4" t="s">
        <v>1360</v>
      </c>
      <c r="H60" s="4" t="s">
        <v>717</v>
      </c>
      <c r="I60" s="4" t="s">
        <v>717</v>
      </c>
      <c r="J60" s="4" t="s">
        <v>717</v>
      </c>
      <c r="P60" s="4" t="s">
        <v>603</v>
      </c>
      <c r="Q60" s="4" t="s">
        <v>603</v>
      </c>
    </row>
    <row r="61" spans="1:19">
      <c r="A61" s="4" t="s">
        <v>1361</v>
      </c>
      <c r="J61" s="4" t="s">
        <v>1269</v>
      </c>
      <c r="P61" s="4" t="s">
        <v>1250</v>
      </c>
    </row>
    <row r="62" spans="1:19">
      <c r="A62" s="4" t="s">
        <v>1362</v>
      </c>
    </row>
    <row r="63" spans="1:19">
      <c r="A63" s="3" t="s">
        <v>1338</v>
      </c>
    </row>
    <row r="64" spans="1:19">
      <c r="A64" s="4" t="s">
        <v>1360</v>
      </c>
      <c r="O64" s="4" t="s">
        <v>717</v>
      </c>
    </row>
    <row r="65" spans="1:19">
      <c r="A65" s="4" t="s">
        <v>1363</v>
      </c>
    </row>
    <row r="66" spans="1:19">
      <c r="A66" s="3" t="s">
        <v>1338</v>
      </c>
    </row>
    <row r="67" spans="1:19">
      <c r="A67" s="4" t="s">
        <v>1345</v>
      </c>
      <c r="H67" s="4" t="s">
        <v>953</v>
      </c>
      <c r="I67" s="4" t="s">
        <v>953</v>
      </c>
      <c r="J67" s="4" t="s">
        <v>953</v>
      </c>
      <c r="K67" s="4" t="s">
        <v>953</v>
      </c>
      <c r="L67" s="4" t="s">
        <v>953</v>
      </c>
      <c r="N67" s="4" t="s">
        <v>953</v>
      </c>
    </row>
    <row r="68" spans="1:19">
      <c r="A68" s="4" t="s">
        <v>1229</v>
      </c>
    </row>
    <row r="69" spans="1:19">
      <c r="A69" s="3" t="s">
        <v>1338</v>
      </c>
    </row>
    <row r="70" spans="1:19">
      <c r="A70" s="4" t="s">
        <v>1339</v>
      </c>
      <c r="L70" s="4" t="s">
        <v>1340</v>
      </c>
      <c r="M70" s="4" t="s">
        <v>1340</v>
      </c>
      <c r="N70" s="4" t="s">
        <v>1340</v>
      </c>
    </row>
    <row r="71" spans="1:19">
      <c r="A71" s="4" t="s">
        <v>1364</v>
      </c>
      <c r="H71" s="4" t="s">
        <v>1340</v>
      </c>
      <c r="I71" s="4" t="s">
        <v>1340</v>
      </c>
    </row>
    <row r="72" spans="1:19">
      <c r="A72" s="4" t="s">
        <v>1365</v>
      </c>
      <c r="H72" s="6" t="n">
        <v>112140</v>
      </c>
      <c r="R72" s="6" t="n">
        <v>112140</v>
      </c>
      <c r="S72" s="5" t="n">
        <v>778587</v>
      </c>
    </row>
    <row r="73" spans="1:19">
      <c r="A73" s="4" t="s">
        <v>1366</v>
      </c>
      <c r="H73" s="5" t="n">
        <v>400</v>
      </c>
      <c r="I73" s="7" t="n">
        <v>2779</v>
      </c>
      <c r="J73" s="7" t="n">
        <v>-1082</v>
      </c>
      <c r="K73" s="7" t="n">
        <v>-556</v>
      </c>
    </row>
    <row r="74" spans="1:19">
      <c r="A74" s="4" t="s">
        <v>1367</v>
      </c>
      <c r="H74" s="6" t="n">
        <v>787</v>
      </c>
      <c r="J74" s="7" t="n">
        <v>2690</v>
      </c>
      <c r="R74" s="6" t="n">
        <v>787</v>
      </c>
      <c r="S74" s="7" t="n">
        <v>5469</v>
      </c>
    </row>
    <row r="75" spans="1:19">
      <c r="A75" s="4" t="s">
        <v>1368</v>
      </c>
    </row>
    <row r="76" spans="1:19">
      <c r="A76" s="3" t="s">
        <v>1338</v>
      </c>
    </row>
    <row r="77" spans="1:19">
      <c r="A77" s="4" t="s">
        <v>1369</v>
      </c>
      <c r="H77" s="5" t="n">
        <v>2017</v>
      </c>
      <c r="I77" s="5" t="n">
        <v>2017</v>
      </c>
    </row>
    <row r="78" spans="1:19">
      <c r="A78" s="4" t="s">
        <v>1370</v>
      </c>
    </row>
    <row r="79" spans="1:19">
      <c r="A79" s="3" t="s">
        <v>1338</v>
      </c>
    </row>
    <row r="80" spans="1:19">
      <c r="A80" s="4" t="s">
        <v>1369</v>
      </c>
      <c r="H80" s="5" t="n">
        <v>2021</v>
      </c>
      <c r="I80" s="5" t="n">
        <v>2021</v>
      </c>
    </row>
    <row r="81" spans="1:19">
      <c r="A81" s="4" t="s">
        <v>1371</v>
      </c>
    </row>
    <row r="82" spans="1:19">
      <c r="A82" s="3" t="s">
        <v>1338</v>
      </c>
    </row>
    <row r="83" spans="1:19">
      <c r="A83" s="4" t="s">
        <v>1372</v>
      </c>
      <c r="H83" s="4" t="s">
        <v>1373</v>
      </c>
      <c r="I83" s="4" t="s">
        <v>1373</v>
      </c>
      <c r="J83" s="4" t="s">
        <v>1373</v>
      </c>
      <c r="K83" s="4" t="s">
        <v>1373</v>
      </c>
    </row>
    <row r="84" spans="1:19">
      <c r="A84" s="4" t="s">
        <v>1374</v>
      </c>
    </row>
    <row r="85" spans="1:19">
      <c r="A85" s="3" t="s">
        <v>1338</v>
      </c>
    </row>
    <row r="86" spans="1:19">
      <c r="A86" s="4" t="s">
        <v>1372</v>
      </c>
      <c r="H86" s="4" t="s">
        <v>1375</v>
      </c>
      <c r="I86" s="4" t="s">
        <v>1375</v>
      </c>
      <c r="J86" s="4" t="s">
        <v>1375</v>
      </c>
      <c r="K86" s="4" t="s">
        <v>1375</v>
      </c>
    </row>
  </sheetData>
  <mergeCells count="4">
    <mergeCell ref="A1:A2"/>
    <mergeCell ref="B1:G1"/>
    <mergeCell ref="H1:N1"/>
    <mergeCell ref="O1:Q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376</v>
      </c>
      <c r="B1" s="2" t="s">
        <v>1</v>
      </c>
    </row>
    <row r="2" spans="1:5">
      <c r="B2" s="2" t="s">
        <v>29</v>
      </c>
      <c r="C2" s="2" t="s">
        <v>30</v>
      </c>
      <c r="D2" s="2" t="s">
        <v>31</v>
      </c>
      <c r="E2" s="2" t="s">
        <v>161</v>
      </c>
    </row>
    <row r="3" spans="1:5">
      <c r="A3" s="3" t="s">
        <v>1377</v>
      </c>
    </row>
    <row r="4" spans="1:5">
      <c r="A4" s="4" t="s">
        <v>1378</v>
      </c>
      <c r="B4" s="6" t="n">
        <v>-135831</v>
      </c>
      <c r="C4" s="7" t="n">
        <v>-943082</v>
      </c>
      <c r="D4" s="7" t="n">
        <v>-353445</v>
      </c>
      <c r="E4" s="7" t="n">
        <v>-311804</v>
      </c>
    </row>
    <row r="5" spans="1:5">
      <c r="A5" s="4" t="s">
        <v>1379</v>
      </c>
    </row>
    <row r="6" spans="1:5">
      <c r="A6" s="3" t="s">
        <v>1377</v>
      </c>
    </row>
    <row r="7" spans="1:5">
      <c r="A7" s="4" t="s">
        <v>1378</v>
      </c>
      <c r="B7" s="5" t="n">
        <v>-22377</v>
      </c>
      <c r="C7" s="5" t="n">
        <v>-155364</v>
      </c>
      <c r="D7" s="5" t="n">
        <v>-256279</v>
      </c>
      <c r="E7" s="5" t="n">
        <v>-485539</v>
      </c>
    </row>
    <row r="8" spans="1:5">
      <c r="A8" s="4" t="s">
        <v>1229</v>
      </c>
    </row>
    <row r="9" spans="1:5">
      <c r="A9" s="3" t="s">
        <v>1377</v>
      </c>
    </row>
    <row r="10" spans="1:5">
      <c r="A10" s="4" t="s">
        <v>1378</v>
      </c>
      <c r="B10" s="6" t="n">
        <v>-113454</v>
      </c>
      <c r="C10" s="7" t="n">
        <v>-787718</v>
      </c>
      <c r="D10" s="7" t="n">
        <v>-97166</v>
      </c>
      <c r="E10" s="7" t="n">
        <v>173735</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380</v>
      </c>
      <c r="B1" s="2" t="s">
        <v>1</v>
      </c>
    </row>
    <row r="2" spans="1:5">
      <c r="B2" s="2" t="s">
        <v>29</v>
      </c>
      <c r="C2" s="2" t="s">
        <v>30</v>
      </c>
      <c r="D2" s="2" t="s">
        <v>31</v>
      </c>
      <c r="E2" s="2" t="s">
        <v>161</v>
      </c>
    </row>
    <row r="3" spans="1:5">
      <c r="A3" s="3" t="s">
        <v>365</v>
      </c>
    </row>
    <row r="4" spans="1:5">
      <c r="A4" s="4" t="s">
        <v>1381</v>
      </c>
      <c r="B4" s="6" t="n">
        <v>-7889</v>
      </c>
      <c r="C4" s="7" t="n">
        <v>-54772</v>
      </c>
      <c r="D4" s="7" t="n">
        <v>-68092</v>
      </c>
      <c r="E4" s="7" t="n">
        <v>-45401</v>
      </c>
    </row>
    <row r="5" spans="1:5">
      <c r="A5" s="4" t="s">
        <v>1382</v>
      </c>
      <c r="B5" s="5" t="n">
        <v>9496</v>
      </c>
      <c r="C5" s="5" t="n">
        <v>65932</v>
      </c>
      <c r="D5" s="5" t="n">
        <v>20262</v>
      </c>
      <c r="E5" s="5" t="n">
        <v>28728</v>
      </c>
    </row>
    <row r="6" spans="1:5">
      <c r="A6" s="4" t="s">
        <v>149</v>
      </c>
      <c r="B6" s="6" t="n">
        <v>1607</v>
      </c>
      <c r="C6" s="7" t="n">
        <v>11160</v>
      </c>
      <c r="D6" s="7" t="n">
        <v>-47830</v>
      </c>
      <c r="E6" s="7" t="n">
        <v>-16673</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3</v>
      </c>
      <c r="B1" s="2" t="s">
        <v>1</v>
      </c>
    </row>
    <row r="2" spans="1:5">
      <c r="B2" s="2" t="s">
        <v>29</v>
      </c>
      <c r="C2" s="2" t="s">
        <v>30</v>
      </c>
      <c r="D2" s="2" t="s">
        <v>31</v>
      </c>
      <c r="E2" s="2" t="s">
        <v>161</v>
      </c>
    </row>
    <row r="3" spans="1:5">
      <c r="A3" s="3" t="s">
        <v>365</v>
      </c>
    </row>
    <row r="4" spans="1:5">
      <c r="A4" s="4" t="s">
        <v>1384</v>
      </c>
      <c r="B4" s="6" t="n">
        <v>-135831</v>
      </c>
      <c r="C4" s="7" t="n">
        <v>-943082</v>
      </c>
      <c r="D4" s="7" t="n">
        <v>-353445</v>
      </c>
      <c r="E4" s="7" t="n">
        <v>-311804</v>
      </c>
    </row>
    <row r="5" spans="1:5">
      <c r="A5" s="4" t="s">
        <v>1385</v>
      </c>
      <c r="B5" s="5" t="n">
        <v>33958</v>
      </c>
      <c r="C5" s="5" t="n">
        <v>235770</v>
      </c>
      <c r="D5" s="5" t="n">
        <v>88361</v>
      </c>
      <c r="E5" s="5" t="n">
        <v>77951</v>
      </c>
    </row>
    <row r="6" spans="1:5">
      <c r="A6" s="4" t="s">
        <v>1386</v>
      </c>
      <c r="B6" s="5" t="n">
        <v>-2392</v>
      </c>
      <c r="C6" s="5" t="n">
        <v>-16610</v>
      </c>
      <c r="D6" s="5" t="n">
        <v>-19216</v>
      </c>
      <c r="E6" s="5" t="n">
        <v>-6095</v>
      </c>
    </row>
    <row r="7" spans="1:5">
      <c r="A7" s="4" t="s">
        <v>135</v>
      </c>
      <c r="B7" s="5" t="n">
        <v>1119</v>
      </c>
      <c r="C7" s="5" t="n">
        <v>7766</v>
      </c>
      <c r="D7" s="5" t="n">
        <v>6871</v>
      </c>
      <c r="E7" s="5" t="n">
        <v>6879</v>
      </c>
    </row>
    <row r="8" spans="1:5">
      <c r="A8" s="4" t="s">
        <v>1387</v>
      </c>
      <c r="B8" s="5" t="n">
        <v>244</v>
      </c>
      <c r="C8" s="5" t="n">
        <v>1691</v>
      </c>
      <c r="D8" s="5" t="n">
        <v>2743</v>
      </c>
      <c r="E8" s="5" t="n">
        <v>6305</v>
      </c>
    </row>
    <row r="9" spans="1:5">
      <c r="A9" s="4" t="s">
        <v>1388</v>
      </c>
      <c r="B9" s="5" t="n">
        <v>-1593</v>
      </c>
      <c r="C9" s="5" t="n">
        <v>-11060</v>
      </c>
      <c r="D9" s="5" t="n">
        <v>6183</v>
      </c>
      <c r="E9" s="5" t="n">
        <v>20049</v>
      </c>
    </row>
    <row r="10" spans="1:5">
      <c r="A10" s="4" t="s">
        <v>1389</v>
      </c>
      <c r="B10" s="5" t="n">
        <v>-219</v>
      </c>
      <c r="C10" s="5" t="n">
        <v>-1521</v>
      </c>
      <c r="D10" s="5" t="n">
        <v>-2876</v>
      </c>
      <c r="E10" s="5" t="n">
        <v>-8553</v>
      </c>
    </row>
    <row r="11" spans="1:5">
      <c r="A11" s="4" t="s">
        <v>1390</v>
      </c>
      <c r="B11" s="5" t="n">
        <v>-7402</v>
      </c>
      <c r="C11" s="5" t="n">
        <v>-51392</v>
      </c>
      <c r="D11" s="5" t="n">
        <v>-90773</v>
      </c>
      <c r="E11" s="5" t="n">
        <v>-108066</v>
      </c>
    </row>
    <row r="12" spans="1:5">
      <c r="A12" s="4" t="s">
        <v>1391</v>
      </c>
      <c r="B12" s="5" t="n">
        <v>1423</v>
      </c>
      <c r="C12" s="5" t="n">
        <v>9878</v>
      </c>
      <c r="E12" s="5" t="n">
        <v>2118</v>
      </c>
    </row>
    <row r="13" spans="1:5">
      <c r="A13" s="4" t="s">
        <v>813</v>
      </c>
      <c r="B13" s="5" t="n">
        <v>-2092</v>
      </c>
      <c r="C13" s="5" t="n">
        <v>-14525</v>
      </c>
      <c r="D13" s="5" t="n">
        <v>-529</v>
      </c>
      <c r="E13" s="5" t="n">
        <v>3872</v>
      </c>
    </row>
    <row r="14" spans="1:5">
      <c r="A14" s="4" t="s">
        <v>1392</v>
      </c>
      <c r="B14" s="5" t="n">
        <v>218</v>
      </c>
      <c r="C14" s="5" t="n">
        <v>1516</v>
      </c>
      <c r="D14" s="5" t="n">
        <v>-387</v>
      </c>
      <c r="E14" s="5" t="n">
        <v>-3109</v>
      </c>
    </row>
    <row r="15" spans="1:5">
      <c r="A15" s="4" t="s">
        <v>1393</v>
      </c>
      <c r="B15" s="5" t="n">
        <v>-22861</v>
      </c>
      <c r="C15" s="5" t="n">
        <v>-158724</v>
      </c>
      <c r="D15" s="5" t="n">
        <v>-36529</v>
      </c>
      <c r="E15" s="5" t="n">
        <v>-7704</v>
      </c>
    </row>
    <row r="16" spans="1:5">
      <c r="A16" s="4" t="s">
        <v>1394</v>
      </c>
      <c r="B16" s="5" t="n">
        <v>1204</v>
      </c>
      <c r="C16" s="5" t="n">
        <v>8371</v>
      </c>
      <c r="D16" s="5" t="n">
        <v>-1678</v>
      </c>
      <c r="E16" s="5" t="n">
        <v>-320</v>
      </c>
    </row>
    <row r="17" spans="1:5">
      <c r="A17" s="4" t="s">
        <v>149</v>
      </c>
      <c r="B17" s="6" t="n">
        <v>1607</v>
      </c>
      <c r="C17" s="7" t="n">
        <v>11160</v>
      </c>
      <c r="D17" s="7" t="n">
        <v>-47830</v>
      </c>
      <c r="E17" s="7" t="n">
        <v>-16673</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306</v>
      </c>
      <c r="C2" s="2" t="s">
        <v>1014</v>
      </c>
      <c r="D2" s="2" t="s">
        <v>997</v>
      </c>
    </row>
    <row r="3" spans="1:4">
      <c r="A3" s="3" t="s">
        <v>365</v>
      </c>
    </row>
    <row r="4" spans="1:4">
      <c r="A4" s="4" t="s">
        <v>1341</v>
      </c>
      <c r="B4" s="4" t="s">
        <v>1340</v>
      </c>
      <c r="C4" s="4" t="s">
        <v>1340</v>
      </c>
      <c r="D4" s="4" t="s">
        <v>13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s>
  <sheetData>
    <row r="1" spans="1:5">
      <c r="A1" s="1" t="s">
        <v>1396</v>
      </c>
      <c r="B1" s="2" t="s">
        <v>1</v>
      </c>
    </row>
    <row r="2" spans="1:5">
      <c r="B2" s="2" t="s">
        <v>1397</v>
      </c>
      <c r="C2" s="2" t="s">
        <v>1398</v>
      </c>
      <c r="D2" s="2" t="s">
        <v>1399</v>
      </c>
      <c r="E2" s="2" t="s">
        <v>1400</v>
      </c>
    </row>
    <row r="3" spans="1:5">
      <c r="A3" s="3" t="s">
        <v>365</v>
      </c>
    </row>
    <row r="4" spans="1:5">
      <c r="A4" s="4" t="s">
        <v>1401</v>
      </c>
      <c r="B4" s="6" t="n">
        <v>0</v>
      </c>
      <c r="C4" s="13" t="n">
        <v>0.003</v>
      </c>
      <c r="D4" s="13" t="n">
        <v>0.006</v>
      </c>
      <c r="E4" s="13" t="n">
        <v>0.016</v>
      </c>
    </row>
    <row r="5" spans="1:5">
      <c r="A5" s="4" t="s">
        <v>1402</v>
      </c>
      <c r="B5" s="6" t="n">
        <v>0</v>
      </c>
      <c r="C5" s="13" t="n">
        <v>0.003</v>
      </c>
      <c r="D5" s="13" t="n">
        <v>0.006</v>
      </c>
      <c r="E5" s="13" t="n">
        <v>0.016</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3</v>
      </c>
      <c r="B1" s="2" t="s">
        <v>29</v>
      </c>
      <c r="C1" s="2" t="s">
        <v>30</v>
      </c>
      <c r="D1" s="2" t="s">
        <v>31</v>
      </c>
    </row>
    <row r="2" spans="1:4">
      <c r="A2" s="3" t="s">
        <v>1381</v>
      </c>
    </row>
    <row r="3" spans="1:4">
      <c r="A3" s="4" t="s">
        <v>137</v>
      </c>
      <c r="B3" s="6" t="n">
        <v>3633</v>
      </c>
      <c r="C3" s="7" t="n">
        <v>25224</v>
      </c>
      <c r="D3" s="7" t="n">
        <v>7533</v>
      </c>
    </row>
    <row r="4" spans="1:4">
      <c r="A4" s="4" t="s">
        <v>1404</v>
      </c>
      <c r="B4" s="5" t="n">
        <v>4355</v>
      </c>
      <c r="C4" s="5" t="n">
        <v>30236</v>
      </c>
      <c r="D4" s="5" t="n">
        <v>22843</v>
      </c>
    </row>
    <row r="5" spans="1:4">
      <c r="A5" s="4" t="s">
        <v>1405</v>
      </c>
      <c r="B5" s="5" t="n">
        <v>570</v>
      </c>
      <c r="C5" s="5" t="n">
        <v>3955</v>
      </c>
      <c r="D5" s="5" t="n">
        <v>4474</v>
      </c>
    </row>
    <row r="6" spans="1:4">
      <c r="A6" s="4" t="s">
        <v>413</v>
      </c>
      <c r="B6" s="5" t="n">
        <v>232</v>
      </c>
      <c r="C6" s="5" t="n">
        <v>1612</v>
      </c>
      <c r="D6" s="5" t="n">
        <v>1487</v>
      </c>
    </row>
    <row r="7" spans="1:4">
      <c r="A7" s="4" t="s">
        <v>1406</v>
      </c>
      <c r="B7" s="5" t="n">
        <v>29</v>
      </c>
      <c r="C7" s="5" t="n">
        <v>201</v>
      </c>
      <c r="D7" s="5" t="n">
        <v>321</v>
      </c>
    </row>
    <row r="8" spans="1:4">
      <c r="A8" s="4" t="s">
        <v>1407</v>
      </c>
      <c r="B8" s="5" t="n">
        <v>-2574</v>
      </c>
      <c r="C8" s="5" t="n">
        <v>-17866</v>
      </c>
      <c r="D8" s="5" t="n">
        <v>-5545</v>
      </c>
    </row>
    <row r="9" spans="1:4">
      <c r="A9" s="4" t="s">
        <v>1408</v>
      </c>
      <c r="B9" s="5" t="n">
        <v>6245</v>
      </c>
      <c r="C9" s="5" t="n">
        <v>43362</v>
      </c>
      <c r="D9" s="5" t="n">
        <v>31113</v>
      </c>
    </row>
    <row r="10" spans="1:4">
      <c r="A10" s="3" t="s">
        <v>1409</v>
      </c>
    </row>
    <row r="11" spans="1:4">
      <c r="A11" s="4" t="s">
        <v>1410</v>
      </c>
      <c r="B11" s="5" t="n">
        <v>29164</v>
      </c>
      <c r="C11" s="5" t="n">
        <v>202485</v>
      </c>
      <c r="D11" s="5" t="n">
        <v>46283</v>
      </c>
    </row>
    <row r="12" spans="1:4">
      <c r="A12" s="4" t="s">
        <v>413</v>
      </c>
      <c r="B12" s="5" t="n">
        <v>1942</v>
      </c>
      <c r="C12" s="5" t="n">
        <v>13486</v>
      </c>
      <c r="D12" s="5" t="n">
        <v>18783</v>
      </c>
    </row>
    <row r="13" spans="1:4">
      <c r="A13" s="4" t="s">
        <v>415</v>
      </c>
      <c r="B13" s="5" t="n">
        <v>181</v>
      </c>
      <c r="C13" s="5" t="n">
        <v>1254</v>
      </c>
      <c r="D13" s="5" t="n">
        <v>1772</v>
      </c>
    </row>
    <row r="14" spans="1:4">
      <c r="A14" s="4" t="s">
        <v>1411</v>
      </c>
      <c r="B14" s="5" t="n">
        <v>3365</v>
      </c>
      <c r="C14" s="5" t="n">
        <v>23364</v>
      </c>
      <c r="D14" s="5" t="n">
        <v>15061</v>
      </c>
    </row>
    <row r="15" spans="1:4">
      <c r="A15" s="4" t="s">
        <v>1412</v>
      </c>
      <c r="B15" s="5" t="n">
        <v>677</v>
      </c>
      <c r="C15" s="5" t="n">
        <v>4700</v>
      </c>
      <c r="D15" s="5" t="n">
        <v>5259</v>
      </c>
    </row>
    <row r="16" spans="1:4">
      <c r="A16" s="4" t="s">
        <v>1413</v>
      </c>
      <c r="B16" s="5" t="n">
        <v>842</v>
      </c>
      <c r="C16" s="5" t="n">
        <v>5849</v>
      </c>
      <c r="D16" s="5" t="n">
        <v>7163</v>
      </c>
    </row>
    <row r="17" spans="1:4">
      <c r="A17" s="4" t="s">
        <v>1407</v>
      </c>
      <c r="B17" s="5" t="n">
        <v>-27916</v>
      </c>
      <c r="C17" s="5" t="n">
        <v>-193824</v>
      </c>
      <c r="D17" s="5" t="n">
        <v>-47421</v>
      </c>
    </row>
    <row r="18" spans="1:4">
      <c r="A18" s="4" t="s">
        <v>1414</v>
      </c>
      <c r="B18" s="5" t="n">
        <v>8255</v>
      </c>
      <c r="C18" s="5" t="n">
        <v>57314</v>
      </c>
      <c r="D18" s="5" t="n">
        <v>46900</v>
      </c>
    </row>
    <row r="19" spans="1:4">
      <c r="A19" s="4" t="s">
        <v>1415</v>
      </c>
      <c r="B19" s="5" t="n">
        <v>14500</v>
      </c>
      <c r="C19" s="5" t="n">
        <v>100676</v>
      </c>
      <c r="D19" s="5" t="n">
        <v>78013</v>
      </c>
    </row>
    <row r="20" spans="1:4">
      <c r="A20" s="3" t="s">
        <v>1409</v>
      </c>
    </row>
    <row r="21" spans="1:4">
      <c r="A21" s="4" t="s">
        <v>415</v>
      </c>
      <c r="B21" s="5" t="n">
        <v>21317</v>
      </c>
      <c r="C21" s="5" t="n">
        <v>148003</v>
      </c>
      <c r="D21" s="5" t="n">
        <v>204236</v>
      </c>
    </row>
    <row r="22" spans="1:4">
      <c r="A22" s="4" t="s">
        <v>413</v>
      </c>
      <c r="B22" s="5" t="n">
        <v>13350</v>
      </c>
      <c r="C22" s="5" t="n">
        <v>92687</v>
      </c>
      <c r="D22" s="5" t="n">
        <v>69038</v>
      </c>
    </row>
    <row r="23" spans="1:4">
      <c r="A23" s="4" t="s">
        <v>1416</v>
      </c>
      <c r="B23" s="5" t="n">
        <v>1698</v>
      </c>
      <c r="C23" s="5" t="n">
        <v>11789</v>
      </c>
      <c r="D23" s="5" t="n">
        <v>6700</v>
      </c>
    </row>
    <row r="24" spans="1:4">
      <c r="A24" s="4" t="s">
        <v>1417</v>
      </c>
      <c r="B24" s="5" t="n">
        <v>3200</v>
      </c>
      <c r="C24" s="5" t="n">
        <v>22221</v>
      </c>
      <c r="D24" s="5" t="n">
        <v>13238</v>
      </c>
    </row>
    <row r="25" spans="1:4">
      <c r="A25" s="4" t="s">
        <v>1418</v>
      </c>
      <c r="B25" s="6" t="n">
        <v>39565</v>
      </c>
      <c r="C25" s="7" t="n">
        <v>274700</v>
      </c>
      <c r="D25" s="7" t="n">
        <v>2932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306</v>
      </c>
    </row>
    <row r="3" spans="1:2">
      <c r="A3" s="3" t="s">
        <v>318</v>
      </c>
    </row>
    <row r="4" spans="1:2">
      <c r="A4" s="4" t="s">
        <v>317</v>
      </c>
      <c r="B4" s="4" t="s">
        <v>3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419</v>
      </c>
      <c r="B1" s="2" t="s">
        <v>1</v>
      </c>
    </row>
    <row r="2" spans="1:4">
      <c r="B2" s="2" t="s">
        <v>29</v>
      </c>
      <c r="C2" s="2" t="s">
        <v>30</v>
      </c>
      <c r="D2" s="2" t="s">
        <v>31</v>
      </c>
    </row>
    <row r="3" spans="1:4">
      <c r="A3" s="3" t="s">
        <v>365</v>
      </c>
    </row>
    <row r="4" spans="1:4">
      <c r="A4" s="4" t="s">
        <v>1420</v>
      </c>
      <c r="B4" s="6" t="n">
        <v>1700</v>
      </c>
      <c r="C4" s="7" t="n">
        <v>11802</v>
      </c>
      <c r="D4" s="7" t="n">
        <v>16682</v>
      </c>
    </row>
    <row r="5" spans="1:4">
      <c r="A5" s="4" t="s">
        <v>1421</v>
      </c>
      <c r="B5" s="5" t="n">
        <v>-37</v>
      </c>
      <c r="C5" s="5" t="n">
        <v>-258</v>
      </c>
      <c r="D5" s="5" t="n">
        <v>-11144</v>
      </c>
    </row>
    <row r="6" spans="1:4">
      <c r="A6" s="4" t="s">
        <v>1422</v>
      </c>
      <c r="B6" s="5" t="n">
        <v>1682</v>
      </c>
      <c r="C6" s="5" t="n">
        <v>11676</v>
      </c>
      <c r="D6" s="5" t="n">
        <v>6264</v>
      </c>
    </row>
    <row r="7" spans="1:4">
      <c r="A7" s="4" t="s">
        <v>1423</v>
      </c>
      <c r="B7" s="6" t="n">
        <v>3345</v>
      </c>
      <c r="C7" s="7" t="n">
        <v>23220</v>
      </c>
      <c r="D7" s="7" t="n">
        <v>1180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4"/>
  </cols>
  <sheetData>
    <row r="1" spans="1:2">
      <c r="A1" s="1" t="s">
        <v>1424</v>
      </c>
      <c r="B1" s="2" t="s">
        <v>306</v>
      </c>
    </row>
    <row r="2" spans="1:2">
      <c r="A2" s="4" t="s">
        <v>1425</v>
      </c>
    </row>
    <row r="3" spans="1:2">
      <c r="A3" s="3" t="s">
        <v>1426</v>
      </c>
    </row>
    <row r="4" spans="1:2">
      <c r="A4" s="4" t="s">
        <v>1427</v>
      </c>
      <c r="B4" s="4" t="s">
        <v>1428</v>
      </c>
    </row>
    <row r="5" spans="1:2">
      <c r="A5" s="4" t="s">
        <v>1429</v>
      </c>
    </row>
    <row r="6" spans="1:2">
      <c r="A6" s="3" t="s">
        <v>1426</v>
      </c>
    </row>
    <row r="7" spans="1:2">
      <c r="A7" s="4" t="s">
        <v>1427</v>
      </c>
      <c r="B7" s="4" t="s">
        <v>1430</v>
      </c>
    </row>
    <row r="8" spans="1:2">
      <c r="A8" s="4" t="s">
        <v>1431</v>
      </c>
    </row>
    <row r="9" spans="1:2">
      <c r="A9" s="3" t="s">
        <v>1426</v>
      </c>
    </row>
    <row r="10" spans="1:2">
      <c r="A10" s="4" t="s">
        <v>1427</v>
      </c>
      <c r="B10" s="4" t="s">
        <v>14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1433</v>
      </c>
      <c r="B1" s="2" t="s">
        <v>1</v>
      </c>
    </row>
    <row r="2" spans="1:6">
      <c r="B2" s="2" t="s">
        <v>29</v>
      </c>
      <c r="C2" s="2" t="s">
        <v>30</v>
      </c>
      <c r="D2" s="2" t="s">
        <v>31</v>
      </c>
      <c r="E2" s="2" t="s">
        <v>161</v>
      </c>
      <c r="F2" s="2" t="s">
        <v>30</v>
      </c>
    </row>
    <row r="3" spans="1:6">
      <c r="A3" s="3" t="s">
        <v>1426</v>
      </c>
    </row>
    <row r="4" spans="1:6">
      <c r="A4" s="4" t="s">
        <v>1434</v>
      </c>
      <c r="B4" s="6" t="n">
        <v>17561</v>
      </c>
      <c r="D4" s="7" t="n">
        <v>397588</v>
      </c>
      <c r="F4" s="7" t="n">
        <v>121928</v>
      </c>
    </row>
    <row r="5" spans="1:6">
      <c r="A5" s="4" t="s">
        <v>1435</v>
      </c>
    </row>
    <row r="6" spans="1:6">
      <c r="A6" s="3" t="s">
        <v>1426</v>
      </c>
    </row>
    <row r="7" spans="1:6">
      <c r="A7" s="4" t="s">
        <v>1436</v>
      </c>
      <c r="B7" s="5" t="n">
        <v>16341</v>
      </c>
      <c r="C7" s="7" t="n">
        <v>113458</v>
      </c>
      <c r="D7" s="5" t="n">
        <v>27144</v>
      </c>
    </row>
    <row r="8" spans="1:6">
      <c r="A8" s="4" t="s">
        <v>1437</v>
      </c>
    </row>
    <row r="9" spans="1:6">
      <c r="A9" s="3" t="s">
        <v>1426</v>
      </c>
    </row>
    <row r="10" spans="1:6">
      <c r="A10" s="4" t="s">
        <v>1434</v>
      </c>
      <c r="B10" s="5" t="n">
        <v>159</v>
      </c>
      <c r="F10" s="5" t="n">
        <v>1105</v>
      </c>
    </row>
    <row r="11" spans="1:6">
      <c r="A11" s="4" t="s">
        <v>1438</v>
      </c>
    </row>
    <row r="12" spans="1:6">
      <c r="A12" s="3" t="s">
        <v>1426</v>
      </c>
    </row>
    <row r="13" spans="1:6">
      <c r="A13" s="4" t="s">
        <v>1436</v>
      </c>
      <c r="B13" s="5" t="n">
        <v>2804</v>
      </c>
      <c r="C13" s="5" t="n">
        <v>19471</v>
      </c>
      <c r="D13" s="5" t="n">
        <v>7969</v>
      </c>
    </row>
    <row r="14" spans="1:6">
      <c r="A14" s="4" t="s">
        <v>1439</v>
      </c>
    </row>
    <row r="15" spans="1:6">
      <c r="A15" s="3" t="s">
        <v>1426</v>
      </c>
    </row>
    <row r="16" spans="1:6">
      <c r="A16" s="4" t="s">
        <v>1440</v>
      </c>
      <c r="B16" s="5" t="n">
        <v>151</v>
      </c>
      <c r="C16" s="5" t="n">
        <v>1045</v>
      </c>
    </row>
    <row r="17" spans="1:6">
      <c r="A17" s="4" t="s">
        <v>1441</v>
      </c>
    </row>
    <row r="18" spans="1:6">
      <c r="A18" s="3" t="s">
        <v>1426</v>
      </c>
    </row>
    <row r="19" spans="1:6">
      <c r="A19" s="4" t="s">
        <v>1436</v>
      </c>
      <c r="B19" s="5" t="n">
        <v>1684</v>
      </c>
      <c r="C19" s="5" t="n">
        <v>11689</v>
      </c>
      <c r="D19" s="5" t="n">
        <v>275</v>
      </c>
    </row>
    <row r="20" spans="1:6">
      <c r="A20" s="4" t="s">
        <v>1442</v>
      </c>
    </row>
    <row r="21" spans="1:6">
      <c r="A21" s="3" t="s">
        <v>1426</v>
      </c>
    </row>
    <row r="22" spans="1:6">
      <c r="A22" s="4" t="s">
        <v>1434</v>
      </c>
      <c r="D22" s="5" t="n">
        <v>22</v>
      </c>
    </row>
    <row r="23" spans="1:6">
      <c r="A23" s="4" t="s">
        <v>1443</v>
      </c>
    </row>
    <row r="24" spans="1:6">
      <c r="A24" s="3" t="s">
        <v>1426</v>
      </c>
    </row>
    <row r="25" spans="1:6">
      <c r="A25" s="4" t="s">
        <v>1436</v>
      </c>
      <c r="B25" s="5" t="n">
        <v>1365</v>
      </c>
      <c r="C25" s="5" t="n">
        <v>9478</v>
      </c>
      <c r="D25" s="5" t="n">
        <v>6712</v>
      </c>
    </row>
    <row r="26" spans="1:6">
      <c r="A26" s="4" t="s">
        <v>1444</v>
      </c>
    </row>
    <row r="27" spans="1:6">
      <c r="A27" s="3" t="s">
        <v>1426</v>
      </c>
    </row>
    <row r="28" spans="1:6">
      <c r="A28" s="4" t="s">
        <v>1436</v>
      </c>
      <c r="B28" s="5" t="n">
        <v>334</v>
      </c>
      <c r="C28" s="5" t="n">
        <v>2320</v>
      </c>
      <c r="D28" s="5" t="n">
        <v>3379</v>
      </c>
    </row>
    <row r="29" spans="1:6">
      <c r="A29" s="4" t="s">
        <v>1445</v>
      </c>
    </row>
    <row r="30" spans="1:6">
      <c r="A30" s="3" t="s">
        <v>1426</v>
      </c>
    </row>
    <row r="31" spans="1:6">
      <c r="A31" s="4" t="s">
        <v>1436</v>
      </c>
      <c r="B31" s="5" t="n">
        <v>13</v>
      </c>
      <c r="C31" s="5" t="n">
        <v>93</v>
      </c>
      <c r="D31" s="5" t="n">
        <v>91</v>
      </c>
    </row>
    <row r="32" spans="1:6">
      <c r="A32" s="4" t="s">
        <v>1446</v>
      </c>
    </row>
    <row r="33" spans="1:6">
      <c r="A33" s="3" t="s">
        <v>1426</v>
      </c>
    </row>
    <row r="34" spans="1:6">
      <c r="A34" s="4" t="s">
        <v>1434</v>
      </c>
      <c r="D34" s="5" t="n">
        <v>41</v>
      </c>
    </row>
    <row r="35" spans="1:6">
      <c r="A35" s="4" t="s">
        <v>1447</v>
      </c>
    </row>
    <row r="36" spans="1:6">
      <c r="A36" s="3" t="s">
        <v>1426</v>
      </c>
    </row>
    <row r="37" spans="1:6">
      <c r="A37" s="4" t="s">
        <v>1436</v>
      </c>
      <c r="D37" s="5" t="n">
        <v>204</v>
      </c>
      <c r="E37" s="7" t="n">
        <v>143</v>
      </c>
    </row>
    <row r="38" spans="1:6">
      <c r="A38" s="4" t="s">
        <v>1448</v>
      </c>
    </row>
    <row r="39" spans="1:6">
      <c r="A39" s="3" t="s">
        <v>1426</v>
      </c>
    </row>
    <row r="40" spans="1:6">
      <c r="A40" s="4" t="s">
        <v>1440</v>
      </c>
      <c r="D40" s="5" t="n">
        <v>253</v>
      </c>
      <c r="E40" s="5" t="n">
        <v>97</v>
      </c>
    </row>
    <row r="41" spans="1:6">
      <c r="A41" s="4" t="s">
        <v>1449</v>
      </c>
    </row>
    <row r="42" spans="1:6">
      <c r="A42" s="3" t="s">
        <v>1426</v>
      </c>
    </row>
    <row r="43" spans="1:6">
      <c r="A43" s="4" t="s">
        <v>1434</v>
      </c>
      <c r="D43" s="5" t="n">
        <v>894</v>
      </c>
    </row>
    <row r="44" spans="1:6">
      <c r="A44" s="4" t="s">
        <v>1450</v>
      </c>
      <c r="D44" s="5" t="n">
        <v>16602</v>
      </c>
      <c r="E44" s="5" t="n">
        <v>8949</v>
      </c>
    </row>
    <row r="45" spans="1:6">
      <c r="A45" s="4" t="s">
        <v>1451</v>
      </c>
    </row>
    <row r="46" spans="1:6">
      <c r="A46" s="3" t="s">
        <v>1426</v>
      </c>
    </row>
    <row r="47" spans="1:6">
      <c r="A47" s="4" t="s">
        <v>1452</v>
      </c>
      <c r="E47" s="5" t="n">
        <v>330</v>
      </c>
    </row>
    <row r="48" spans="1:6">
      <c r="A48" s="4" t="s">
        <v>1453</v>
      </c>
    </row>
    <row r="49" spans="1:6">
      <c r="A49" s="3" t="s">
        <v>1426</v>
      </c>
    </row>
    <row r="50" spans="1:6">
      <c r="A50" s="4" t="s">
        <v>1436</v>
      </c>
      <c r="D50" s="5" t="n">
        <v>73</v>
      </c>
      <c r="E50" s="5" t="n">
        <v>18</v>
      </c>
    </row>
    <row r="51" spans="1:6">
      <c r="A51" s="4" t="s">
        <v>1454</v>
      </c>
    </row>
    <row r="52" spans="1:6">
      <c r="A52" s="3" t="s">
        <v>1426</v>
      </c>
    </row>
    <row r="53" spans="1:6">
      <c r="A53" s="4" t="s">
        <v>1440</v>
      </c>
      <c r="D53" s="5" t="n">
        <v>9259</v>
      </c>
      <c r="E53" s="5" t="n">
        <v>587</v>
      </c>
    </row>
    <row r="54" spans="1:6">
      <c r="A54" s="4" t="s">
        <v>1455</v>
      </c>
    </row>
    <row r="55" spans="1:6">
      <c r="A55" s="3" t="s">
        <v>1426</v>
      </c>
    </row>
    <row r="56" spans="1:6">
      <c r="A56" s="4" t="s">
        <v>1434</v>
      </c>
      <c r="B56" s="5" t="n">
        <v>2</v>
      </c>
      <c r="D56" s="5" t="n">
        <v>789</v>
      </c>
      <c r="F56" s="5" t="n">
        <v>11</v>
      </c>
    </row>
    <row r="57" spans="1:6">
      <c r="A57" s="4" t="s">
        <v>1456</v>
      </c>
    </row>
    <row r="58" spans="1:6">
      <c r="A58" s="3" t="s">
        <v>1426</v>
      </c>
    </row>
    <row r="59" spans="1:6">
      <c r="A59" s="4" t="s">
        <v>1452</v>
      </c>
      <c r="B59" s="5" t="n">
        <v>443</v>
      </c>
      <c r="C59" s="5" t="n">
        <v>3079</v>
      </c>
    </row>
    <row r="60" spans="1:6">
      <c r="A60" s="4" t="s">
        <v>1457</v>
      </c>
    </row>
    <row r="61" spans="1:6">
      <c r="A61" s="3" t="s">
        <v>1426</v>
      </c>
    </row>
    <row r="62" spans="1:6">
      <c r="A62" s="4" t="s">
        <v>1436</v>
      </c>
      <c r="D62" s="5" t="n">
        <v>508</v>
      </c>
    </row>
    <row r="63" spans="1:6">
      <c r="A63" s="4" t="s">
        <v>1458</v>
      </c>
    </row>
    <row r="64" spans="1:6">
      <c r="A64" s="3" t="s">
        <v>1426</v>
      </c>
    </row>
    <row r="65" spans="1:6">
      <c r="A65" s="4" t="s">
        <v>1440</v>
      </c>
      <c r="B65" s="5" t="n">
        <v>1016</v>
      </c>
      <c r="C65" s="5" t="n">
        <v>7053</v>
      </c>
      <c r="D65" s="5" t="n">
        <v>10764</v>
      </c>
      <c r="E65" s="5" t="n">
        <v>4106</v>
      </c>
    </row>
    <row r="66" spans="1:6">
      <c r="A66" s="4" t="s">
        <v>1459</v>
      </c>
    </row>
    <row r="67" spans="1:6">
      <c r="A67" s="3" t="s">
        <v>1426</v>
      </c>
    </row>
    <row r="68" spans="1:6">
      <c r="A68" s="4" t="s">
        <v>1440</v>
      </c>
      <c r="B68" s="5" t="n">
        <v>1567</v>
      </c>
      <c r="C68" s="5" t="n">
        <v>10883</v>
      </c>
    </row>
    <row r="69" spans="1:6">
      <c r="A69" s="4" t="s">
        <v>1460</v>
      </c>
    </row>
    <row r="70" spans="1:6">
      <c r="A70" s="3" t="s">
        <v>1426</v>
      </c>
    </row>
    <row r="71" spans="1:6">
      <c r="A71" s="4" t="s">
        <v>1440</v>
      </c>
      <c r="B71" s="5" t="n">
        <v>306</v>
      </c>
      <c r="C71" s="5" t="n">
        <v>2125</v>
      </c>
    </row>
    <row r="72" spans="1:6">
      <c r="A72" s="4" t="s">
        <v>1461</v>
      </c>
    </row>
    <row r="73" spans="1:6">
      <c r="A73" s="3" t="s">
        <v>1426</v>
      </c>
    </row>
    <row r="74" spans="1:6">
      <c r="A74" s="4" t="s">
        <v>1434</v>
      </c>
      <c r="B74" s="5" t="n">
        <v>96</v>
      </c>
      <c r="F74" s="5" t="n">
        <v>667</v>
      </c>
    </row>
    <row r="75" spans="1:6">
      <c r="A75" s="4" t="s">
        <v>1462</v>
      </c>
    </row>
    <row r="76" spans="1:6">
      <c r="A76" s="3" t="s">
        <v>1426</v>
      </c>
    </row>
    <row r="77" spans="1:6">
      <c r="A77" s="4" t="s">
        <v>1452</v>
      </c>
      <c r="B77" s="5" t="n">
        <v>203</v>
      </c>
      <c r="C77" s="7" t="n">
        <v>1410</v>
      </c>
      <c r="D77" s="5" t="n">
        <v>3577</v>
      </c>
      <c r="E77" s="5" t="n">
        <v>80059</v>
      </c>
    </row>
    <row r="78" spans="1:6">
      <c r="A78" s="4" t="s">
        <v>1463</v>
      </c>
    </row>
    <row r="79" spans="1:6">
      <c r="A79" s="3" t="s">
        <v>1426</v>
      </c>
    </row>
    <row r="80" spans="1:6">
      <c r="A80" s="4" t="s">
        <v>1434</v>
      </c>
      <c r="B80" s="5" t="n">
        <v>6</v>
      </c>
      <c r="D80" s="5" t="n">
        <v>1000</v>
      </c>
      <c r="F80" s="5" t="n">
        <v>43</v>
      </c>
    </row>
    <row r="81" spans="1:6">
      <c r="A81" s="4" t="s">
        <v>1464</v>
      </c>
    </row>
    <row r="82" spans="1:6">
      <c r="A82" s="3" t="s">
        <v>1426</v>
      </c>
    </row>
    <row r="83" spans="1:6">
      <c r="A83" s="4" t="s">
        <v>1452</v>
      </c>
      <c r="D83" s="5" t="n">
        <v>37101</v>
      </c>
    </row>
    <row r="84" spans="1:6">
      <c r="A84" s="4" t="s">
        <v>1465</v>
      </c>
    </row>
    <row r="85" spans="1:6">
      <c r="A85" s="3" t="s">
        <v>1426</v>
      </c>
    </row>
    <row r="86" spans="1:6">
      <c r="A86" s="4" t="s">
        <v>1466</v>
      </c>
      <c r="E86" s="5" t="n">
        <v>98500</v>
      </c>
    </row>
    <row r="87" spans="1:6">
      <c r="A87" s="4" t="s">
        <v>1434</v>
      </c>
      <c r="B87" s="5" t="n">
        <v>4321</v>
      </c>
      <c r="D87" s="5" t="n">
        <v>76666</v>
      </c>
      <c r="F87" s="5" t="n">
        <v>30000</v>
      </c>
    </row>
    <row r="88" spans="1:6">
      <c r="A88" s="4" t="s">
        <v>1467</v>
      </c>
    </row>
    <row r="89" spans="1:6">
      <c r="A89" s="3" t="s">
        <v>1426</v>
      </c>
    </row>
    <row r="90" spans="1:6">
      <c r="A90" s="4" t="s">
        <v>1466</v>
      </c>
      <c r="E90" s="5" t="n">
        <v>22792</v>
      </c>
    </row>
    <row r="91" spans="1:6">
      <c r="A91" s="4" t="s">
        <v>1468</v>
      </c>
      <c r="E91" s="5" t="n">
        <v>35380</v>
      </c>
    </row>
    <row r="92" spans="1:6">
      <c r="A92" s="4" t="s">
        <v>1469</v>
      </c>
      <c r="E92" s="5" t="n">
        <v>1553</v>
      </c>
    </row>
    <row r="93" spans="1:6">
      <c r="A93" s="4" t="s">
        <v>1470</v>
      </c>
      <c r="D93" s="7" t="n">
        <v>1211</v>
      </c>
      <c r="E93" s="7" t="n">
        <v>956</v>
      </c>
    </row>
    <row r="94" spans="1:6">
      <c r="A94" s="4" t="s">
        <v>1471</v>
      </c>
    </row>
    <row r="95" spans="1:6">
      <c r="A95" s="3" t="s">
        <v>1426</v>
      </c>
    </row>
    <row r="96" spans="1:6">
      <c r="A96" s="4" t="s">
        <v>1434</v>
      </c>
      <c r="B96" s="6" t="n">
        <v>502</v>
      </c>
      <c r="F96" s="7" t="n">
        <v>348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472</v>
      </c>
      <c r="B1" s="2" t="s">
        <v>29</v>
      </c>
      <c r="C1" s="2" t="s">
        <v>30</v>
      </c>
      <c r="D1" s="2" t="s">
        <v>31</v>
      </c>
    </row>
    <row r="2" spans="1:4">
      <c r="A2" s="3" t="s">
        <v>1473</v>
      </c>
    </row>
    <row r="3" spans="1:4">
      <c r="A3" s="4" t="s">
        <v>1474</v>
      </c>
      <c r="B3" s="6" t="n">
        <v>26302</v>
      </c>
      <c r="C3" s="7" t="n">
        <v>182615</v>
      </c>
      <c r="D3" s="7" t="n">
        <v>105137</v>
      </c>
    </row>
    <row r="4" spans="1:4">
      <c r="A4" s="3" t="s">
        <v>1475</v>
      </c>
    </row>
    <row r="5" spans="1:4">
      <c r="A5" s="4" t="s">
        <v>1476</v>
      </c>
      <c r="D5" s="5" t="n">
        <v>70000</v>
      </c>
    </row>
    <row r="6" spans="1:4">
      <c r="A6" s="3" t="s">
        <v>1477</v>
      </c>
    </row>
    <row r="7" spans="1:4">
      <c r="A7" s="4" t="s">
        <v>1477</v>
      </c>
      <c r="B7" s="5" t="n">
        <v>17561</v>
      </c>
      <c r="C7" s="5" t="n">
        <v>121928</v>
      </c>
      <c r="D7" s="5" t="n">
        <v>397588</v>
      </c>
    </row>
    <row r="8" spans="1:4">
      <c r="A8" s="3" t="s">
        <v>1478</v>
      </c>
    </row>
    <row r="9" spans="1:4">
      <c r="A9" s="4" t="s">
        <v>1479</v>
      </c>
      <c r="D9" s="5" t="n">
        <v>27384</v>
      </c>
    </row>
    <row r="10" spans="1:4">
      <c r="A10" s="4" t="s">
        <v>1465</v>
      </c>
    </row>
    <row r="11" spans="1:4">
      <c r="A11" s="3" t="s">
        <v>1473</v>
      </c>
    </row>
    <row r="12" spans="1:4">
      <c r="A12" s="4" t="s">
        <v>1474</v>
      </c>
      <c r="B12" s="5" t="n">
        <v>14187</v>
      </c>
      <c r="C12" s="5" t="n">
        <v>98500</v>
      </c>
      <c r="D12" s="5" t="n">
        <v>28500</v>
      </c>
    </row>
    <row r="13" spans="1:4">
      <c r="A13" s="3" t="s">
        <v>1475</v>
      </c>
    </row>
    <row r="14" spans="1:4">
      <c r="A14" s="4" t="s">
        <v>1476</v>
      </c>
      <c r="D14" s="5" t="n">
        <v>70000</v>
      </c>
    </row>
    <row r="15" spans="1:4">
      <c r="A15" s="3" t="s">
        <v>1477</v>
      </c>
    </row>
    <row r="16" spans="1:4">
      <c r="A16" s="4" t="s">
        <v>1477</v>
      </c>
      <c r="B16" s="5" t="n">
        <v>4321</v>
      </c>
      <c r="C16" s="5" t="n">
        <v>30000</v>
      </c>
      <c r="D16" s="5" t="n">
        <v>76666</v>
      </c>
    </row>
    <row r="17" spans="1:4">
      <c r="A17" s="3" t="s">
        <v>1478</v>
      </c>
    </row>
    <row r="18" spans="1:4">
      <c r="A18" s="4" t="s">
        <v>1479</v>
      </c>
      <c r="D18" s="5" t="n">
        <v>11034</v>
      </c>
    </row>
    <row r="19" spans="1:4">
      <c r="A19" s="4" t="s">
        <v>1480</v>
      </c>
    </row>
    <row r="20" spans="1:4">
      <c r="A20" s="3" t="s">
        <v>1473</v>
      </c>
    </row>
    <row r="21" spans="1:4">
      <c r="A21" s="4" t="s">
        <v>1474</v>
      </c>
      <c r="B21" s="5" t="n">
        <v>3997</v>
      </c>
      <c r="C21" s="5" t="n">
        <v>27748</v>
      </c>
      <c r="D21" s="5" t="n">
        <v>25974</v>
      </c>
    </row>
    <row r="22" spans="1:4">
      <c r="A22" s="3" t="s">
        <v>1477</v>
      </c>
    </row>
    <row r="23" spans="1:4">
      <c r="A23" s="4" t="s">
        <v>1477</v>
      </c>
      <c r="B23" s="5" t="n">
        <v>5492</v>
      </c>
      <c r="C23" s="5" t="n">
        <v>38131</v>
      </c>
      <c r="D23" s="5" t="n">
        <v>61436</v>
      </c>
    </row>
    <row r="24" spans="1:4">
      <c r="A24" s="4" t="s">
        <v>1481</v>
      </c>
    </row>
    <row r="25" spans="1:4">
      <c r="A25" s="3" t="s">
        <v>1473</v>
      </c>
    </row>
    <row r="26" spans="1:4">
      <c r="A26" s="4" t="s">
        <v>1474</v>
      </c>
      <c r="B26" s="5" t="n">
        <v>3237</v>
      </c>
      <c r="C26" s="5" t="n">
        <v>22473</v>
      </c>
      <c r="D26" s="5" t="n">
        <v>9367</v>
      </c>
    </row>
    <row r="27" spans="1:4">
      <c r="A27" s="4" t="s">
        <v>1463</v>
      </c>
    </row>
    <row r="28" spans="1:4">
      <c r="A28" s="3" t="s">
        <v>1473</v>
      </c>
    </row>
    <row r="29" spans="1:4">
      <c r="A29" s="4" t="s">
        <v>1474</v>
      </c>
      <c r="B29" s="5" t="n">
        <v>1795</v>
      </c>
      <c r="C29" s="5" t="n">
        <v>12466</v>
      </c>
    </row>
    <row r="30" spans="1:4">
      <c r="A30" s="3" t="s">
        <v>1477</v>
      </c>
    </row>
    <row r="31" spans="1:4">
      <c r="A31" s="4" t="s">
        <v>1477</v>
      </c>
      <c r="B31" s="5" t="n">
        <v>6</v>
      </c>
      <c r="C31" s="5" t="n">
        <v>43</v>
      </c>
      <c r="D31" s="5" t="n">
        <v>1000</v>
      </c>
    </row>
    <row r="32" spans="1:4">
      <c r="A32" s="4" t="s">
        <v>1482</v>
      </c>
    </row>
    <row r="33" spans="1:4">
      <c r="A33" s="3" t="s">
        <v>1473</v>
      </c>
    </row>
    <row r="34" spans="1:4">
      <c r="A34" s="4" t="s">
        <v>1474</v>
      </c>
      <c r="B34" s="5" t="n">
        <v>1411</v>
      </c>
      <c r="C34" s="5" t="n">
        <v>9800</v>
      </c>
      <c r="D34" s="5" t="n">
        <v>9800</v>
      </c>
    </row>
    <row r="35" spans="1:4">
      <c r="A35" s="4" t="s">
        <v>1442</v>
      </c>
    </row>
    <row r="36" spans="1:4">
      <c r="A36" s="3" t="s">
        <v>1473</v>
      </c>
    </row>
    <row r="37" spans="1:4">
      <c r="A37" s="4" t="s">
        <v>1474</v>
      </c>
      <c r="B37" s="5" t="n">
        <v>688</v>
      </c>
      <c r="C37" s="5" t="n">
        <v>4776</v>
      </c>
      <c r="D37" s="5" t="n">
        <v>2590</v>
      </c>
    </row>
    <row r="38" spans="1:4">
      <c r="A38" s="3" t="s">
        <v>1477</v>
      </c>
    </row>
    <row r="39" spans="1:4">
      <c r="A39" s="4" t="s">
        <v>1477</v>
      </c>
      <c r="D39" s="5" t="n">
        <v>22</v>
      </c>
    </row>
    <row r="40" spans="1:4">
      <c r="A40" s="4" t="s">
        <v>1437</v>
      </c>
    </row>
    <row r="41" spans="1:4">
      <c r="A41" s="3" t="s">
        <v>1473</v>
      </c>
    </row>
    <row r="42" spans="1:4">
      <c r="A42" s="4" t="s">
        <v>1474</v>
      </c>
      <c r="B42" s="5" t="n">
        <v>557</v>
      </c>
      <c r="C42" s="5" t="n">
        <v>3864</v>
      </c>
      <c r="D42" s="5" t="n">
        <v>3561</v>
      </c>
    </row>
    <row r="43" spans="1:4">
      <c r="A43" s="3" t="s">
        <v>1477</v>
      </c>
    </row>
    <row r="44" spans="1:4">
      <c r="A44" s="4" t="s">
        <v>1477</v>
      </c>
      <c r="B44" s="5" t="n">
        <v>159</v>
      </c>
      <c r="C44" s="5" t="n">
        <v>1105</v>
      </c>
    </row>
    <row r="45" spans="1:4">
      <c r="A45" s="4" t="s">
        <v>1483</v>
      </c>
    </row>
    <row r="46" spans="1:4">
      <c r="A46" s="3" t="s">
        <v>1473</v>
      </c>
    </row>
    <row r="47" spans="1:4">
      <c r="A47" s="4" t="s">
        <v>1474</v>
      </c>
      <c r="B47" s="5" t="n">
        <v>235</v>
      </c>
      <c r="C47" s="5" t="n">
        <v>1631</v>
      </c>
    </row>
    <row r="48" spans="1:4">
      <c r="A48" s="4" t="s">
        <v>1461</v>
      </c>
    </row>
    <row r="49" spans="1:4">
      <c r="A49" s="3" t="s">
        <v>1473</v>
      </c>
    </row>
    <row r="50" spans="1:4">
      <c r="A50" s="4" t="s">
        <v>1474</v>
      </c>
      <c r="B50" s="5" t="n">
        <v>118</v>
      </c>
      <c r="C50" s="5" t="n">
        <v>817</v>
      </c>
      <c r="D50" s="5" t="n">
        <v>863</v>
      </c>
    </row>
    <row r="51" spans="1:4">
      <c r="A51" s="3" t="s">
        <v>1477</v>
      </c>
    </row>
    <row r="52" spans="1:4">
      <c r="A52" s="4" t="s">
        <v>1477</v>
      </c>
      <c r="B52" s="5" t="n">
        <v>96</v>
      </c>
      <c r="C52" s="5" t="n">
        <v>667</v>
      </c>
    </row>
    <row r="53" spans="1:4">
      <c r="A53" s="4" t="s">
        <v>1484</v>
      </c>
    </row>
    <row r="54" spans="1:4">
      <c r="A54" s="3" t="s">
        <v>1473</v>
      </c>
    </row>
    <row r="55" spans="1:4">
      <c r="A55" s="4" t="s">
        <v>1474</v>
      </c>
      <c r="B55" s="5" t="n">
        <v>37</v>
      </c>
      <c r="C55" s="5" t="n">
        <v>256</v>
      </c>
      <c r="D55" s="5" t="n">
        <v>1469</v>
      </c>
    </row>
    <row r="56" spans="1:4">
      <c r="A56" s="4" t="s">
        <v>1485</v>
      </c>
    </row>
    <row r="57" spans="1:4">
      <c r="A57" s="3" t="s">
        <v>1473</v>
      </c>
    </row>
    <row r="58" spans="1:4">
      <c r="A58" s="4" t="s">
        <v>1474</v>
      </c>
      <c r="D58" s="5" t="n">
        <v>20</v>
      </c>
    </row>
    <row r="59" spans="1:4">
      <c r="A59" s="4" t="s">
        <v>1467</v>
      </c>
    </row>
    <row r="60" spans="1:4">
      <c r="A60" s="3" t="s">
        <v>1473</v>
      </c>
    </row>
    <row r="61" spans="1:4">
      <c r="A61" s="4" t="s">
        <v>1474</v>
      </c>
      <c r="D61" s="5" t="n">
        <v>22605</v>
      </c>
    </row>
    <row r="62" spans="1:4">
      <c r="A62" s="4" t="s">
        <v>1446</v>
      </c>
    </row>
    <row r="63" spans="1:4">
      <c r="A63" s="3" t="s">
        <v>1473</v>
      </c>
    </row>
    <row r="64" spans="1:4">
      <c r="A64" s="4" t="s">
        <v>1474</v>
      </c>
      <c r="D64" s="5" t="n">
        <v>327</v>
      </c>
    </row>
    <row r="65" spans="1:4">
      <c r="A65" s="3" t="s">
        <v>1477</v>
      </c>
    </row>
    <row r="66" spans="1:4">
      <c r="A66" s="4" t="s">
        <v>1477</v>
      </c>
      <c r="D66" s="5" t="n">
        <v>41</v>
      </c>
    </row>
    <row r="67" spans="1:4">
      <c r="A67" s="4" t="s">
        <v>1449</v>
      </c>
    </row>
    <row r="68" spans="1:4">
      <c r="A68" s="3" t="s">
        <v>1473</v>
      </c>
    </row>
    <row r="69" spans="1:4">
      <c r="A69" s="4" t="s">
        <v>1474</v>
      </c>
      <c r="D69" s="5" t="n">
        <v>61</v>
      </c>
    </row>
    <row r="70" spans="1:4">
      <c r="A70" s="3" t="s">
        <v>1477</v>
      </c>
    </row>
    <row r="71" spans="1:4">
      <c r="A71" s="4" t="s">
        <v>1477</v>
      </c>
      <c r="D71" s="5" t="n">
        <v>894</v>
      </c>
    </row>
    <row r="72" spans="1:4">
      <c r="A72" s="4" t="s">
        <v>1177</v>
      </c>
    </row>
    <row r="73" spans="1:4">
      <c r="A73" s="3" t="s">
        <v>1473</v>
      </c>
    </row>
    <row r="74" spans="1:4">
      <c r="A74" s="4" t="s">
        <v>1474</v>
      </c>
      <c r="B74" s="5" t="n">
        <v>40</v>
      </c>
      <c r="C74" s="5" t="n">
        <v>284</v>
      </c>
    </row>
    <row r="75" spans="1:4">
      <c r="A75" s="3" t="s">
        <v>1477</v>
      </c>
    </row>
    <row r="76" spans="1:4">
      <c r="A76" s="4" t="s">
        <v>1477</v>
      </c>
      <c r="B76" s="5" t="n">
        <v>53</v>
      </c>
      <c r="C76" s="5" t="n">
        <v>372</v>
      </c>
    </row>
    <row r="77" spans="1:4">
      <c r="A77" s="4" t="s">
        <v>1486</v>
      </c>
    </row>
    <row r="78" spans="1:4">
      <c r="A78" s="3" t="s">
        <v>1477</v>
      </c>
    </row>
    <row r="79" spans="1:4">
      <c r="A79" s="4" t="s">
        <v>1477</v>
      </c>
      <c r="B79" s="5" t="n">
        <v>6878</v>
      </c>
      <c r="C79" s="5" t="n">
        <v>47755</v>
      </c>
      <c r="D79" s="5" t="n">
        <v>47755</v>
      </c>
    </row>
    <row r="80" spans="1:4">
      <c r="A80" s="4" t="s">
        <v>1471</v>
      </c>
    </row>
    <row r="81" spans="1:4">
      <c r="A81" s="3" t="s">
        <v>1477</v>
      </c>
    </row>
    <row r="82" spans="1:4">
      <c r="A82" s="4" t="s">
        <v>1477</v>
      </c>
      <c r="B82" s="5" t="n">
        <v>502</v>
      </c>
      <c r="C82" s="5" t="n">
        <v>3483</v>
      </c>
    </row>
    <row r="83" spans="1:4">
      <c r="A83" s="4" t="s">
        <v>1487</v>
      </c>
    </row>
    <row r="84" spans="1:4">
      <c r="A84" s="3" t="s">
        <v>1477</v>
      </c>
    </row>
    <row r="85" spans="1:4">
      <c r="A85" s="4" t="s">
        <v>1477</v>
      </c>
      <c r="B85" s="5" t="n">
        <v>52</v>
      </c>
      <c r="C85" s="5" t="n">
        <v>361</v>
      </c>
      <c r="D85" s="5" t="n">
        <v>210</v>
      </c>
    </row>
    <row r="86" spans="1:4">
      <c r="A86" s="4" t="s">
        <v>1455</v>
      </c>
    </row>
    <row r="87" spans="1:4">
      <c r="A87" s="3" t="s">
        <v>1477</v>
      </c>
    </row>
    <row r="88" spans="1:4">
      <c r="A88" s="4" t="s">
        <v>1477</v>
      </c>
      <c r="B88" s="6" t="n">
        <v>2</v>
      </c>
      <c r="C88" s="7" t="n">
        <v>11</v>
      </c>
      <c r="D88" s="5" t="n">
        <v>789</v>
      </c>
    </row>
    <row r="89" spans="1:4">
      <c r="A89" s="4" t="s">
        <v>1488</v>
      </c>
    </row>
    <row r="90" spans="1:4">
      <c r="A90" s="3" t="s">
        <v>1477</v>
      </c>
    </row>
    <row r="91" spans="1:4">
      <c r="A91" s="4" t="s">
        <v>1477</v>
      </c>
      <c r="D91" s="5" t="n">
        <v>2970</v>
      </c>
    </row>
    <row r="92" spans="1:4">
      <c r="A92" s="4" t="s">
        <v>1489</v>
      </c>
    </row>
    <row r="93" spans="1:4">
      <c r="A93" s="3" t="s">
        <v>1477</v>
      </c>
    </row>
    <row r="94" spans="1:4">
      <c r="A94" s="4" t="s">
        <v>1477</v>
      </c>
      <c r="D94" s="5" t="n">
        <v>205800</v>
      </c>
    </row>
    <row r="95" spans="1:4">
      <c r="A95" s="4" t="s">
        <v>1490</v>
      </c>
    </row>
    <row r="96" spans="1:4">
      <c r="A96" s="3" t="s">
        <v>1477</v>
      </c>
    </row>
    <row r="97" spans="1:4">
      <c r="A97" s="4" t="s">
        <v>1477</v>
      </c>
      <c r="D97" s="5" t="n">
        <v>5</v>
      </c>
    </row>
    <row r="98" spans="1:4">
      <c r="A98" s="4" t="s">
        <v>1491</v>
      </c>
    </row>
    <row r="99" spans="1:4">
      <c r="A99" s="3" t="s">
        <v>1478</v>
      </c>
    </row>
    <row r="100" spans="1:4">
      <c r="A100" s="4" t="s">
        <v>1479</v>
      </c>
      <c r="D100" s="7" t="n">
        <v>1635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492</v>
      </c>
      <c r="B1" s="2" t="s">
        <v>1</v>
      </c>
    </row>
    <row r="2" spans="1:2">
      <c r="B2" s="2" t="s">
        <v>1493</v>
      </c>
    </row>
    <row r="3" spans="1:2">
      <c r="A3" s="3" t="s">
        <v>371</v>
      </c>
    </row>
    <row r="4" spans="1:2">
      <c r="A4" s="4" t="s">
        <v>1494</v>
      </c>
      <c r="B4" s="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495</v>
      </c>
      <c r="B1" s="2" t="s">
        <v>1</v>
      </c>
    </row>
    <row r="2" spans="1:5">
      <c r="B2" s="2" t="s">
        <v>29</v>
      </c>
      <c r="C2" s="2" t="s">
        <v>30</v>
      </c>
      <c r="D2" s="2" t="s">
        <v>31</v>
      </c>
      <c r="E2" s="2" t="s">
        <v>161</v>
      </c>
    </row>
    <row r="3" spans="1:5">
      <c r="A3" s="3" t="s">
        <v>1496</v>
      </c>
    </row>
    <row r="4" spans="1:5">
      <c r="A4" s="4" t="s">
        <v>1497</v>
      </c>
      <c r="B4" s="6" t="n">
        <v>524525</v>
      </c>
      <c r="C4" s="7" t="n">
        <v>3641774</v>
      </c>
      <c r="D4" s="7" t="n">
        <v>3634372</v>
      </c>
      <c r="E4" s="7" t="n">
        <v>2876447</v>
      </c>
    </row>
    <row r="5" spans="1:5">
      <c r="A5" s="4" t="s">
        <v>1498</v>
      </c>
      <c r="B5" s="5" t="n">
        <v>-121013</v>
      </c>
      <c r="C5" s="5" t="n">
        <v>-840196</v>
      </c>
      <c r="D5" s="5" t="n">
        <v>-284233</v>
      </c>
      <c r="E5" s="5" t="n">
        <v>-114700</v>
      </c>
    </row>
    <row r="6" spans="1:5">
      <c r="A6" s="4" t="s">
        <v>1499</v>
      </c>
    </row>
    <row r="7" spans="1:5">
      <c r="A7" s="3" t="s">
        <v>1496</v>
      </c>
    </row>
    <row r="8" spans="1:5">
      <c r="A8" s="4" t="s">
        <v>1500</v>
      </c>
      <c r="B8" s="5" t="n">
        <v>384366</v>
      </c>
      <c r="C8" s="5" t="n">
        <v>2668655</v>
      </c>
      <c r="D8" s="5" t="n">
        <v>2369223</v>
      </c>
      <c r="E8" s="5" t="n">
        <v>1505233</v>
      </c>
    </row>
    <row r="9" spans="1:5">
      <c r="A9" s="4" t="s">
        <v>1498</v>
      </c>
      <c r="B9" s="5" t="n">
        <v>6352</v>
      </c>
      <c r="C9" s="5" t="n">
        <v>44101</v>
      </c>
      <c r="D9" s="5" t="n">
        <v>-64658</v>
      </c>
      <c r="E9" s="5" t="n">
        <v>9882</v>
      </c>
    </row>
    <row r="10" spans="1:5">
      <c r="A10" s="4" t="s">
        <v>1501</v>
      </c>
    </row>
    <row r="11" spans="1:5">
      <c r="A11" s="3" t="s">
        <v>1496</v>
      </c>
    </row>
    <row r="12" spans="1:5">
      <c r="A12" s="4" t="s">
        <v>1500</v>
      </c>
      <c r="B12" s="5" t="n">
        <v>140159</v>
      </c>
      <c r="C12" s="5" t="n">
        <v>973119</v>
      </c>
      <c r="D12" s="5" t="n">
        <v>1265149</v>
      </c>
      <c r="E12" s="5" t="n">
        <v>1371214</v>
      </c>
    </row>
    <row r="13" spans="1:5">
      <c r="A13" s="4" t="s">
        <v>1498</v>
      </c>
      <c r="B13" s="6" t="n">
        <v>-127365</v>
      </c>
      <c r="C13" s="7" t="n">
        <v>-884297</v>
      </c>
      <c r="D13" s="7" t="n">
        <v>-219575</v>
      </c>
      <c r="E13" s="7" t="n">
        <v>-124582</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2</v>
      </c>
      <c r="B1" s="2" t="s">
        <v>1</v>
      </c>
    </row>
    <row r="2" spans="1:4">
      <c r="B2" s="2" t="s">
        <v>31</v>
      </c>
      <c r="C2" s="2" t="s">
        <v>29</v>
      </c>
      <c r="D2" s="2" t="s">
        <v>30</v>
      </c>
    </row>
    <row r="3" spans="1:4">
      <c r="A3" s="3" t="s">
        <v>1503</v>
      </c>
    </row>
    <row r="4" spans="1:4">
      <c r="A4" s="4" t="s">
        <v>81</v>
      </c>
      <c r="B4" s="7" t="n">
        <v>63174</v>
      </c>
      <c r="C4" s="6" t="n">
        <v>9308</v>
      </c>
      <c r="D4" s="7" t="n">
        <v>64622</v>
      </c>
    </row>
    <row r="5" spans="1:4">
      <c r="A5" s="4" t="s">
        <v>1504</v>
      </c>
      <c r="B5" s="4" t="s">
        <v>779</v>
      </c>
    </row>
    <row r="6" spans="1:4">
      <c r="A6" s="4" t="s">
        <v>1505</v>
      </c>
      <c r="C6" s="5" t="n">
        <v>607493</v>
      </c>
      <c r="D6" s="5" t="n">
        <v>4217827</v>
      </c>
    </row>
    <row r="7" spans="1:4">
      <c r="A7" s="4" t="s">
        <v>1229</v>
      </c>
    </row>
    <row r="8" spans="1:4">
      <c r="A8" s="3" t="s">
        <v>1503</v>
      </c>
    </row>
    <row r="9" spans="1:4">
      <c r="A9" s="4" t="s">
        <v>81</v>
      </c>
      <c r="B9" s="7" t="n">
        <v>63174</v>
      </c>
      <c r="C9" s="6" t="n">
        <v>9308</v>
      </c>
      <c r="D9" s="7" t="n">
        <v>64622</v>
      </c>
    </row>
    <row r="10" spans="1:4">
      <c r="A10" s="4" t="s">
        <v>1368</v>
      </c>
    </row>
    <row r="11" spans="1:4">
      <c r="A11" s="3" t="s">
        <v>1503</v>
      </c>
    </row>
    <row r="12" spans="1:4">
      <c r="A12" s="4" t="s">
        <v>1506</v>
      </c>
      <c r="C12" s="4" t="s">
        <v>779</v>
      </c>
      <c r="D12" s="4" t="s">
        <v>779</v>
      </c>
    </row>
    <row r="13" spans="1:4">
      <c r="A13" s="4" t="s">
        <v>1370</v>
      </c>
    </row>
    <row r="14" spans="1:4">
      <c r="A14" s="3" t="s">
        <v>1503</v>
      </c>
    </row>
    <row r="15" spans="1:4">
      <c r="A15" s="4" t="s">
        <v>1507</v>
      </c>
      <c r="C15" s="4" t="s">
        <v>717</v>
      </c>
      <c r="D15" s="4" t="s">
        <v>717</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508</v>
      </c>
      <c r="B1" s="2" t="s">
        <v>1</v>
      </c>
    </row>
    <row r="2" spans="1:5">
      <c r="B2" s="2" t="s">
        <v>90</v>
      </c>
      <c r="C2" s="2" t="s">
        <v>123</v>
      </c>
      <c r="D2" s="2" t="s">
        <v>124</v>
      </c>
      <c r="E2" s="2" t="s">
        <v>125</v>
      </c>
    </row>
    <row r="3" spans="1:5">
      <c r="A3" s="3" t="s">
        <v>1509</v>
      </c>
    </row>
    <row r="4" spans="1:5">
      <c r="A4" s="4" t="s">
        <v>151</v>
      </c>
      <c r="B4" s="6" t="n">
        <v>-134224</v>
      </c>
      <c r="C4" s="7" t="n">
        <v>-931922</v>
      </c>
      <c r="D4" s="7" t="n">
        <v>-401275</v>
      </c>
      <c r="E4" s="7" t="n">
        <v>-328477</v>
      </c>
    </row>
    <row r="5" spans="1:5">
      <c r="A5" s="4" t="s">
        <v>1510</v>
      </c>
      <c r="B5" s="5" t="n">
        <v>42968</v>
      </c>
      <c r="C5" s="5" t="n">
        <v>298324</v>
      </c>
      <c r="D5" s="5" t="n">
        <v>-26824</v>
      </c>
      <c r="E5" s="5" t="n">
        <v>-20003</v>
      </c>
    </row>
    <row r="6" spans="1:5">
      <c r="A6" s="4" t="s">
        <v>153</v>
      </c>
      <c r="B6" s="5" t="n">
        <v>-91256</v>
      </c>
      <c r="C6" s="5" t="n">
        <v>-633598</v>
      </c>
      <c r="D6" s="5" t="n">
        <v>-428099</v>
      </c>
      <c r="E6" s="5" t="n">
        <v>-348480</v>
      </c>
    </row>
    <row r="7" spans="1:5">
      <c r="A7" s="4" t="s">
        <v>1511</v>
      </c>
      <c r="B7" s="5" t="n">
        <v>-30316</v>
      </c>
      <c r="C7" s="5" t="n">
        <v>-210485</v>
      </c>
      <c r="D7" s="5" t="n">
        <v>7850</v>
      </c>
      <c r="E7" s="5" t="n">
        <v>-7850</v>
      </c>
    </row>
    <row r="8" spans="1:5">
      <c r="A8" s="4" t="s">
        <v>1512</v>
      </c>
      <c r="B8" s="6" t="n">
        <v>-121572</v>
      </c>
      <c r="C8" s="7" t="n">
        <v>-844083</v>
      </c>
      <c r="D8" s="7" t="n">
        <v>-420249</v>
      </c>
      <c r="E8" s="7" t="n">
        <v>-356330</v>
      </c>
    </row>
    <row r="9" spans="1:5">
      <c r="A9" s="3" t="s">
        <v>1513</v>
      </c>
    </row>
    <row r="10" spans="1:5">
      <c r="A10" s="4" t="s">
        <v>158</v>
      </c>
      <c r="B10" s="5" t="n">
        <v>617169833</v>
      </c>
      <c r="C10" s="5" t="n">
        <v>617169833</v>
      </c>
      <c r="D10" s="5" t="n">
        <v>492065239</v>
      </c>
      <c r="E10" s="5" t="n">
        <v>401335788</v>
      </c>
    </row>
    <row r="11" spans="1:5">
      <c r="A11" s="4" t="s">
        <v>1514</v>
      </c>
      <c r="B11" s="5" t="n">
        <v>617169833</v>
      </c>
      <c r="C11" s="5" t="n">
        <v>617169833</v>
      </c>
      <c r="D11" s="5" t="n">
        <v>492065239</v>
      </c>
      <c r="E11" s="5" t="n">
        <v>401335788</v>
      </c>
    </row>
    <row r="12" spans="1:5">
      <c r="A12" s="3" t="s">
        <v>1515</v>
      </c>
    </row>
    <row r="13" spans="1:5">
      <c r="A13" s="4" t="s">
        <v>1516</v>
      </c>
      <c r="B13" s="9" t="n">
        <v>-0.2</v>
      </c>
      <c r="C13" s="10" t="n">
        <v>-1.37</v>
      </c>
      <c r="D13" s="10" t="n">
        <v>-0.85</v>
      </c>
      <c r="E13" s="10" t="n">
        <v>-0.89</v>
      </c>
    </row>
    <row r="14" spans="1:5">
      <c r="A14" s="4" t="s">
        <v>155</v>
      </c>
      <c r="B14" s="12" t="n">
        <v>-0.2</v>
      </c>
      <c r="C14" s="12" t="n">
        <v>-1.37</v>
      </c>
      <c r="D14" s="12" t="n">
        <v>-0.85</v>
      </c>
      <c r="E14" s="12" t="n">
        <v>-0.89</v>
      </c>
    </row>
    <row r="15" spans="1:5">
      <c r="A15" s="3" t="s">
        <v>1517</v>
      </c>
    </row>
    <row r="16" spans="1:5">
      <c r="A16" s="4" t="s">
        <v>1516</v>
      </c>
      <c r="B16" s="12" t="n">
        <v>-0.2</v>
      </c>
      <c r="C16" s="12" t="n">
        <v>-1.37</v>
      </c>
      <c r="D16" s="12" t="n">
        <v>-0.85</v>
      </c>
      <c r="E16" s="12" t="n">
        <v>-0.89</v>
      </c>
    </row>
    <row r="17" spans="1:5">
      <c r="A17" s="4" t="s">
        <v>156</v>
      </c>
      <c r="B17" s="9" t="n">
        <v>-0.2</v>
      </c>
      <c r="C17" s="10" t="n">
        <v>-1.37</v>
      </c>
      <c r="D17" s="10" t="n">
        <v>-0.85</v>
      </c>
      <c r="E17" s="10" t="n">
        <v>-0.89</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18</v>
      </c>
      <c r="B1" s="2" t="s">
        <v>1</v>
      </c>
    </row>
    <row r="2" spans="1:4">
      <c r="B2" s="2" t="s">
        <v>306</v>
      </c>
      <c r="C2" s="2" t="s">
        <v>1014</v>
      </c>
      <c r="D2" s="2" t="s">
        <v>1330</v>
      </c>
    </row>
    <row r="3" spans="1:4">
      <c r="A3" s="3" t="s">
        <v>376</v>
      </c>
    </row>
    <row r="4" spans="1:4">
      <c r="A4" s="4" t="s">
        <v>1519</v>
      </c>
      <c r="B4" s="5" t="n">
        <v>4500000</v>
      </c>
      <c r="C4" s="5" t="n">
        <v>7200000</v>
      </c>
      <c r="D4" s="5" t="n">
        <v>60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37"/>
    <col customWidth="1" max="5" min="5" width="27"/>
    <col customWidth="1" max="6" min="6" width="27"/>
    <col customWidth="1" max="7" min="7" width="27"/>
    <col customWidth="1" max="8" min="8" width="20"/>
    <col customWidth="1" max="9" min="9" width="27"/>
    <col customWidth="1" max="10" min="10" width="24"/>
  </cols>
  <sheetData>
    <row r="1" spans="1:10">
      <c r="A1" s="1" t="s">
        <v>1520</v>
      </c>
      <c r="B1" s="2" t="s">
        <v>1110</v>
      </c>
      <c r="D1" s="2" t="s">
        <v>1</v>
      </c>
    </row>
    <row r="2" spans="1:10">
      <c r="B2" s="2" t="s">
        <v>1521</v>
      </c>
      <c r="C2" s="2" t="s">
        <v>1522</v>
      </c>
      <c r="D2" s="2" t="s">
        <v>90</v>
      </c>
      <c r="E2" s="2" t="s">
        <v>91</v>
      </c>
      <c r="F2" s="2" t="s">
        <v>1523</v>
      </c>
      <c r="G2" s="2" t="s">
        <v>92</v>
      </c>
      <c r="H2" s="2" t="s">
        <v>1524</v>
      </c>
      <c r="I2" s="2" t="s">
        <v>91</v>
      </c>
      <c r="J2" s="2" t="s">
        <v>1525</v>
      </c>
    </row>
    <row r="3" spans="1:10">
      <c r="A3" s="3" t="s">
        <v>1526</v>
      </c>
    </row>
    <row r="4" spans="1:10">
      <c r="A4" s="4" t="s">
        <v>213</v>
      </c>
      <c r="D4" s="6" t="n">
        <v>367088</v>
      </c>
      <c r="E4" s="7" t="n">
        <v>2548695</v>
      </c>
      <c r="G4" s="7" t="n">
        <v>1808498</v>
      </c>
    </row>
    <row r="5" spans="1:10">
      <c r="A5" s="4" t="s">
        <v>1527</v>
      </c>
    </row>
    <row r="6" spans="1:10">
      <c r="A6" s="3" t="s">
        <v>1526</v>
      </c>
    </row>
    <row r="7" spans="1:10">
      <c r="A7" s="4" t="s">
        <v>1528</v>
      </c>
      <c r="F7" s="6" t="n">
        <v>172012</v>
      </c>
    </row>
    <row r="8" spans="1:10">
      <c r="A8" s="4" t="s">
        <v>1529</v>
      </c>
    </row>
    <row r="9" spans="1:10">
      <c r="A9" s="3" t="s">
        <v>1526</v>
      </c>
    </row>
    <row r="10" spans="1:10">
      <c r="A10" s="4" t="s">
        <v>1528</v>
      </c>
      <c r="F10" s="5" t="n">
        <v>50000</v>
      </c>
    </row>
    <row r="11" spans="1:10">
      <c r="A11" s="4" t="s">
        <v>1530</v>
      </c>
    </row>
    <row r="12" spans="1:10">
      <c r="A12" s="3" t="s">
        <v>1526</v>
      </c>
    </row>
    <row r="13" spans="1:10">
      <c r="A13" s="4" t="s">
        <v>1528</v>
      </c>
      <c r="F13" s="6" t="n">
        <v>74004</v>
      </c>
    </row>
    <row r="14" spans="1:10">
      <c r="A14" s="4" t="s">
        <v>1531</v>
      </c>
    </row>
    <row r="15" spans="1:10">
      <c r="A15" s="3" t="s">
        <v>1526</v>
      </c>
    </row>
    <row r="16" spans="1:10">
      <c r="A16" s="4" t="s">
        <v>1532</v>
      </c>
      <c r="C16" s="6" t="n">
        <v>7700</v>
      </c>
    </row>
    <row r="17" spans="1:10">
      <c r="A17" s="4" t="s">
        <v>1533</v>
      </c>
    </row>
    <row r="18" spans="1:10">
      <c r="A18" s="3" t="s">
        <v>1526</v>
      </c>
    </row>
    <row r="19" spans="1:10">
      <c r="A19" s="4" t="s">
        <v>1532</v>
      </c>
      <c r="C19" s="6" t="n">
        <v>15000</v>
      </c>
    </row>
    <row r="20" spans="1:10">
      <c r="A20" s="4" t="s">
        <v>25</v>
      </c>
    </row>
    <row r="21" spans="1:10">
      <c r="A21" s="3" t="s">
        <v>1526</v>
      </c>
    </row>
    <row r="22" spans="1:10">
      <c r="A22" s="4" t="s">
        <v>88</v>
      </c>
      <c r="D22" s="6" t="n">
        <v>4</v>
      </c>
      <c r="G22" s="7" t="n">
        <v>30</v>
      </c>
      <c r="I22" s="7" t="n">
        <v>33</v>
      </c>
    </row>
    <row r="23" spans="1:10">
      <c r="A23" s="4" t="s">
        <v>114</v>
      </c>
      <c r="D23" s="5" t="n">
        <v>1200000000</v>
      </c>
      <c r="G23" s="5" t="n">
        <v>1200000000</v>
      </c>
      <c r="I23" s="5" t="n">
        <v>1200000000</v>
      </c>
    </row>
    <row r="24" spans="1:10">
      <c r="A24" s="4" t="s">
        <v>113</v>
      </c>
      <c r="D24" s="8" t="n">
        <v>1e-05</v>
      </c>
    </row>
    <row r="25" spans="1:10">
      <c r="A25" s="4" t="s">
        <v>1534</v>
      </c>
      <c r="J25" s="5" t="n">
        <v>1</v>
      </c>
    </row>
    <row r="26" spans="1:10">
      <c r="A26" s="4" t="s">
        <v>1016</v>
      </c>
      <c r="B26" s="5" t="n">
        <v>10087476</v>
      </c>
      <c r="H26" s="5" t="n">
        <v>2666898</v>
      </c>
    </row>
    <row r="27" spans="1:10">
      <c r="A27" s="4" t="s">
        <v>1535</v>
      </c>
    </row>
    <row r="28" spans="1:10">
      <c r="A28" s="3" t="s">
        <v>1526</v>
      </c>
    </row>
    <row r="29" spans="1:10">
      <c r="A29" s="4" t="s">
        <v>1016</v>
      </c>
      <c r="H29" s="5" t="n">
        <v>3683712</v>
      </c>
    </row>
    <row r="30" spans="1:10">
      <c r="A30" s="4" t="s">
        <v>1536</v>
      </c>
    </row>
    <row r="31" spans="1:10">
      <c r="A31" s="3" t="s">
        <v>1526</v>
      </c>
    </row>
    <row r="32" spans="1:10">
      <c r="A32" s="4" t="s">
        <v>295</v>
      </c>
      <c r="F32" s="5" t="n">
        <v>39087125</v>
      </c>
      <c r="G32" s="5" t="n">
        <v>39087125</v>
      </c>
    </row>
    <row r="33" spans="1:10">
      <c r="A33" s="4" t="s">
        <v>1537</v>
      </c>
    </row>
    <row r="34" spans="1:10">
      <c r="A34" s="3" t="s">
        <v>1526</v>
      </c>
    </row>
    <row r="35" spans="1:10">
      <c r="A35" s="4" t="s">
        <v>295</v>
      </c>
      <c r="F35" s="5" t="n">
        <v>6142410</v>
      </c>
      <c r="G35" s="5" t="n">
        <v>6142410</v>
      </c>
    </row>
    <row r="36" spans="1:10">
      <c r="A36" s="4" t="s">
        <v>1538</v>
      </c>
    </row>
    <row r="37" spans="1:10">
      <c r="A37" s="3" t="s">
        <v>1526</v>
      </c>
    </row>
    <row r="38" spans="1:10">
      <c r="A38" s="4" t="s">
        <v>295</v>
      </c>
      <c r="F38" s="5" t="n">
        <v>24668022</v>
      </c>
      <c r="G38" s="5" t="n">
        <v>24668022</v>
      </c>
    </row>
    <row r="39" spans="1:10">
      <c r="A39" s="4" t="s">
        <v>1539</v>
      </c>
    </row>
    <row r="40" spans="1:10">
      <c r="A40" s="3" t="s">
        <v>1526</v>
      </c>
    </row>
    <row r="41" spans="1:10">
      <c r="A41" s="4" t="s">
        <v>1016</v>
      </c>
      <c r="B41" s="5" t="n">
        <v>31996874</v>
      </c>
    </row>
    <row r="42" spans="1:10">
      <c r="A42" s="4" t="s">
        <v>1540</v>
      </c>
      <c r="B42" s="14" t="n">
        <v>2.712</v>
      </c>
    </row>
    <row r="43" spans="1:10">
      <c r="A43" s="4" t="s">
        <v>1541</v>
      </c>
    </row>
    <row r="44" spans="1:10">
      <c r="A44" s="3" t="s">
        <v>1526</v>
      </c>
    </row>
    <row r="45" spans="1:10">
      <c r="A45" s="4" t="s">
        <v>114</v>
      </c>
      <c r="C45" s="5" t="n">
        <v>470000000</v>
      </c>
    </row>
    <row r="46" spans="1:10">
      <c r="A46" s="4" t="s">
        <v>113</v>
      </c>
      <c r="C46" s="8" t="n">
        <v>1e-05</v>
      </c>
    </row>
    <row r="47" spans="1:10">
      <c r="A47" s="4" t="s">
        <v>1542</v>
      </c>
    </row>
    <row r="48" spans="1:10">
      <c r="A48" s="3" t="s">
        <v>1526</v>
      </c>
    </row>
    <row r="49" spans="1:10">
      <c r="A49" s="4" t="s">
        <v>114</v>
      </c>
      <c r="C49" s="5" t="n">
        <v>1200000000</v>
      </c>
    </row>
    <row r="50" spans="1:10">
      <c r="A50" s="4" t="s">
        <v>113</v>
      </c>
      <c r="C50" s="8" t="n">
        <v>1e-05</v>
      </c>
    </row>
    <row r="51" spans="1:10">
      <c r="A51" s="4" t="s">
        <v>1543</v>
      </c>
    </row>
    <row r="52" spans="1:10">
      <c r="A52" s="3" t="s">
        <v>1526</v>
      </c>
    </row>
    <row r="53" spans="1:10">
      <c r="A53" s="4" t="s">
        <v>113</v>
      </c>
      <c r="C53" s="8" t="n">
        <v>1e-05</v>
      </c>
    </row>
    <row r="54" spans="1:10">
      <c r="A54" s="4" t="s">
        <v>1544</v>
      </c>
      <c r="C54" s="5" t="n">
        <v>730000000</v>
      </c>
    </row>
    <row r="55" spans="1:10">
      <c r="A55" s="4" t="s">
        <v>27</v>
      </c>
    </row>
    <row r="56" spans="1:10">
      <c r="A56" s="3" t="s">
        <v>1526</v>
      </c>
    </row>
    <row r="57" spans="1:10">
      <c r="A57" s="4" t="s">
        <v>88</v>
      </c>
      <c r="D57" s="6" t="n">
        <v>2</v>
      </c>
      <c r="G57" s="7" t="n">
        <v>4</v>
      </c>
      <c r="I57" s="7" t="n">
        <v>12</v>
      </c>
    </row>
    <row r="58" spans="1:10">
      <c r="A58" s="4" t="s">
        <v>114</v>
      </c>
      <c r="D58" s="5" t="n">
        <v>300000000</v>
      </c>
      <c r="G58" s="5" t="n">
        <v>300000000</v>
      </c>
      <c r="I58" s="5" t="n">
        <v>300000000</v>
      </c>
    </row>
    <row r="59" spans="1:10">
      <c r="A59" s="4" t="s">
        <v>113</v>
      </c>
      <c r="D59" s="8" t="n">
        <v>1e-05</v>
      </c>
    </row>
    <row r="60" spans="1:10">
      <c r="A60" s="4" t="s">
        <v>1534</v>
      </c>
      <c r="J60" s="5" t="n">
        <v>10</v>
      </c>
    </row>
    <row r="61" spans="1:10">
      <c r="A61" s="4" t="s">
        <v>1545</v>
      </c>
      <c r="J61" s="5" t="n">
        <v>1</v>
      </c>
    </row>
    <row r="62" spans="1:10">
      <c r="A62" s="4" t="s">
        <v>1546</v>
      </c>
    </row>
    <row r="63" spans="1:10">
      <c r="A63" s="3" t="s">
        <v>1526</v>
      </c>
    </row>
    <row r="64" spans="1:10">
      <c r="A64" s="4" t="s">
        <v>295</v>
      </c>
      <c r="F64" s="5" t="n">
        <v>18250268</v>
      </c>
      <c r="G64" s="5" t="n">
        <v>18250268</v>
      </c>
    </row>
    <row r="65" spans="1:10">
      <c r="A65" s="4" t="s">
        <v>1547</v>
      </c>
    </row>
    <row r="66" spans="1:10">
      <c r="A66" s="3" t="s">
        <v>1526</v>
      </c>
    </row>
    <row r="67" spans="1:10">
      <c r="A67" s="4" t="s">
        <v>295</v>
      </c>
      <c r="F67" s="5" t="n">
        <v>10524257</v>
      </c>
      <c r="G67" s="5" t="n">
        <v>10524257</v>
      </c>
    </row>
    <row r="68" spans="1:10">
      <c r="A68" s="4" t="s">
        <v>1548</v>
      </c>
    </row>
    <row r="69" spans="1:10">
      <c r="A69" s="3" t="s">
        <v>1526</v>
      </c>
    </row>
    <row r="70" spans="1:10">
      <c r="A70" s="4" t="s">
        <v>1016</v>
      </c>
      <c r="B70" s="5" t="n">
        <v>111053390</v>
      </c>
    </row>
    <row r="71" spans="1:10">
      <c r="A71" s="4" t="s">
        <v>1540</v>
      </c>
      <c r="B71" s="14" t="n">
        <v>2.712</v>
      </c>
    </row>
    <row r="72" spans="1:10">
      <c r="A72" s="4" t="s">
        <v>1549</v>
      </c>
    </row>
    <row r="73" spans="1:10">
      <c r="A73" s="3" t="s">
        <v>1526</v>
      </c>
    </row>
    <row r="74" spans="1:10">
      <c r="A74" s="4" t="s">
        <v>114</v>
      </c>
      <c r="C74" s="5" t="n">
        <v>300000000</v>
      </c>
    </row>
    <row r="75" spans="1:10">
      <c r="A75" s="4" t="s">
        <v>113</v>
      </c>
      <c r="C75" s="8" t="n">
        <v>1e-05</v>
      </c>
    </row>
    <row r="76" spans="1:10">
      <c r="A76" s="4" t="s">
        <v>1550</v>
      </c>
    </row>
    <row r="77" spans="1:10">
      <c r="A77" s="3" t="s">
        <v>1526</v>
      </c>
    </row>
    <row r="78" spans="1:10">
      <c r="A78" s="4" t="s">
        <v>114</v>
      </c>
      <c r="C78" s="5" t="n">
        <v>300000000</v>
      </c>
    </row>
    <row r="79" spans="1:10">
      <c r="A79" s="4" t="s">
        <v>113</v>
      </c>
      <c r="C79" s="8" t="n">
        <v>1e-05</v>
      </c>
    </row>
    <row r="80" spans="1:10">
      <c r="A80" s="4" t="s">
        <v>863</v>
      </c>
    </row>
    <row r="81" spans="1:10">
      <c r="A81" s="3" t="s">
        <v>1526</v>
      </c>
    </row>
    <row r="82" spans="1:10">
      <c r="A82" s="4" t="s">
        <v>1016</v>
      </c>
      <c r="D82" s="5" t="n">
        <v>223161</v>
      </c>
      <c r="E82" s="5" t="n">
        <v>223161</v>
      </c>
      <c r="F82" s="5" t="n">
        <v>146372</v>
      </c>
      <c r="G82" s="5" t="n">
        <v>146372</v>
      </c>
      <c r="H82" s="5" t="n">
        <v>0</v>
      </c>
    </row>
    <row r="83" spans="1:10">
      <c r="A83" s="4" t="s">
        <v>1551</v>
      </c>
    </row>
    <row r="84" spans="1:10">
      <c r="A84" s="3" t="s">
        <v>1526</v>
      </c>
    </row>
    <row r="85" spans="1:10">
      <c r="A85" s="4" t="s">
        <v>1540</v>
      </c>
      <c r="B85" s="14" t="n">
        <v>16.274</v>
      </c>
    </row>
  </sheetData>
  <mergeCells count="3">
    <mergeCell ref="A1:A2"/>
    <mergeCell ref="B1:C1"/>
    <mergeCell ref="D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306</v>
      </c>
    </row>
    <row r="3" spans="1:2">
      <c r="A3" s="3" t="s">
        <v>321</v>
      </c>
    </row>
    <row r="4" spans="1:2">
      <c r="A4" s="4" t="s">
        <v>320</v>
      </c>
      <c r="B4"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552</v>
      </c>
      <c r="B1" s="2" t="s">
        <v>1</v>
      </c>
    </row>
    <row r="2" spans="1:5">
      <c r="B2" s="2" t="s">
        <v>29</v>
      </c>
      <c r="C2" s="2" t="s">
        <v>30</v>
      </c>
      <c r="D2" s="2" t="s">
        <v>31</v>
      </c>
      <c r="E2" s="2" t="s">
        <v>161</v>
      </c>
    </row>
    <row r="3" spans="1:5">
      <c r="A3" s="3" t="s">
        <v>381</v>
      </c>
    </row>
    <row r="4" spans="1:5">
      <c r="A4" s="4" t="s">
        <v>1075</v>
      </c>
      <c r="B4" s="6" t="n">
        <v>113817</v>
      </c>
      <c r="C4" s="7" t="n">
        <v>790229</v>
      </c>
      <c r="D4" s="7" t="n">
        <v>773706</v>
      </c>
    </row>
    <row r="5" spans="1:5">
      <c r="A5" s="4" t="s">
        <v>1553</v>
      </c>
      <c r="E5" s="7" t="n">
        <v>748040</v>
      </c>
    </row>
    <row r="6" spans="1:5">
      <c r="A6" s="4" t="s">
        <v>1554</v>
      </c>
      <c r="B6" s="5" t="n">
        <v>-43312</v>
      </c>
      <c r="C6" s="5" t="n">
        <v>-300714</v>
      </c>
      <c r="D6" s="5" t="n">
        <v>24373</v>
      </c>
      <c r="E6" s="5" t="n">
        <v>17816</v>
      </c>
    </row>
    <row r="7" spans="1:5">
      <c r="A7" s="4" t="s">
        <v>1555</v>
      </c>
      <c r="B7" s="5" t="n">
        <v>30316</v>
      </c>
      <c r="C7" s="5" t="n">
        <v>210485</v>
      </c>
      <c r="D7" s="5" t="n">
        <v>-7850</v>
      </c>
      <c r="E7" s="5" t="n">
        <v>7850</v>
      </c>
    </row>
    <row r="8" spans="1:5">
      <c r="A8" s="4" t="s">
        <v>1080</v>
      </c>
      <c r="B8" s="6" t="n">
        <v>100821</v>
      </c>
      <c r="C8" s="7" t="n">
        <v>700000</v>
      </c>
      <c r="D8" s="7" t="n">
        <v>790229</v>
      </c>
      <c r="E8" s="7" t="n">
        <v>773706</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6</v>
      </c>
      <c r="B1" s="2" t="s">
        <v>29</v>
      </c>
      <c r="C1" s="2" t="s">
        <v>30</v>
      </c>
      <c r="D1" s="2" t="s">
        <v>31</v>
      </c>
    </row>
    <row r="2" spans="1:4">
      <c r="A2" s="3" t="s">
        <v>1557</v>
      </c>
    </row>
    <row r="3" spans="1:4">
      <c r="A3" s="4" t="s">
        <v>1558</v>
      </c>
      <c r="B3" s="6" t="n">
        <v>125948</v>
      </c>
      <c r="C3" s="7" t="n">
        <v>874456</v>
      </c>
      <c r="D3" s="7" t="n">
        <v>876620</v>
      </c>
    </row>
    <row r="4" spans="1:4">
      <c r="A4" s="4" t="s">
        <v>852</v>
      </c>
      <c r="B4" s="5" t="n">
        <v>80143</v>
      </c>
      <c r="C4" s="5" t="n">
        <v>556432</v>
      </c>
      <c r="D4" s="5" t="n">
        <v>2707352</v>
      </c>
    </row>
    <row r="5" spans="1:4">
      <c r="A5" s="4" t="s">
        <v>1559</v>
      </c>
    </row>
    <row r="6" spans="1:4">
      <c r="A6" s="3" t="s">
        <v>1557</v>
      </c>
    </row>
    <row r="7" spans="1:4">
      <c r="A7" s="4" t="s">
        <v>1558</v>
      </c>
      <c r="B7" s="5" t="n">
        <v>1141</v>
      </c>
      <c r="C7" s="5" t="n">
        <v>7921</v>
      </c>
      <c r="D7" s="5" t="n">
        <v>2597</v>
      </c>
    </row>
    <row r="8" spans="1:4">
      <c r="A8" s="4" t="s">
        <v>1175</v>
      </c>
    </row>
    <row r="9" spans="1:4">
      <c r="A9" s="3" t="s">
        <v>1557</v>
      </c>
    </row>
    <row r="10" spans="1:4">
      <c r="A10" s="4" t="s">
        <v>852</v>
      </c>
      <c r="B10" s="5" t="n">
        <v>5405</v>
      </c>
      <c r="C10" s="5" t="n">
        <v>37526</v>
      </c>
      <c r="D10" s="5" t="n">
        <v>41352</v>
      </c>
    </row>
    <row r="11" spans="1:4">
      <c r="A11" s="4" t="s">
        <v>1560</v>
      </c>
    </row>
    <row r="12" spans="1:4">
      <c r="A12" s="3" t="s">
        <v>1557</v>
      </c>
    </row>
    <row r="13" spans="1:4">
      <c r="A13" s="4" t="s">
        <v>852</v>
      </c>
      <c r="D13" s="5" t="n">
        <v>100000</v>
      </c>
    </row>
    <row r="14" spans="1:4">
      <c r="A14" s="4" t="s">
        <v>1561</v>
      </c>
    </row>
    <row r="15" spans="1:4">
      <c r="A15" s="3" t="s">
        <v>1557</v>
      </c>
    </row>
    <row r="16" spans="1:4">
      <c r="A16" s="4" t="s">
        <v>852</v>
      </c>
      <c r="B16" s="5" t="n">
        <v>4985</v>
      </c>
      <c r="C16" s="5" t="n">
        <v>34612</v>
      </c>
    </row>
    <row r="17" spans="1:4">
      <c r="A17" s="4" t="s">
        <v>866</v>
      </c>
    </row>
    <row r="18" spans="1:4">
      <c r="A18" s="3" t="s">
        <v>1557</v>
      </c>
    </row>
    <row r="19" spans="1:4">
      <c r="A19" s="4" t="s">
        <v>852</v>
      </c>
      <c r="B19" s="5" t="n">
        <v>60276</v>
      </c>
      <c r="C19" s="5" t="n">
        <v>418497</v>
      </c>
      <c r="D19" s="5" t="n">
        <v>2193744</v>
      </c>
    </row>
    <row r="20" spans="1:4">
      <c r="A20" s="4" t="s">
        <v>1562</v>
      </c>
    </row>
    <row r="21" spans="1:4">
      <c r="A21" s="3" t="s">
        <v>1557</v>
      </c>
    </row>
    <row r="22" spans="1:4">
      <c r="A22" s="4" t="s">
        <v>1558</v>
      </c>
      <c r="B22" s="5" t="n">
        <v>40033</v>
      </c>
      <c r="C22" s="5" t="n">
        <v>277946</v>
      </c>
    </row>
    <row r="23" spans="1:4">
      <c r="A23" s="4" t="s">
        <v>1563</v>
      </c>
    </row>
    <row r="24" spans="1:4">
      <c r="A24" s="3" t="s">
        <v>1557</v>
      </c>
    </row>
    <row r="25" spans="1:4">
      <c r="A25" s="4" t="s">
        <v>1558</v>
      </c>
      <c r="D25" s="5" t="n">
        <v>102300</v>
      </c>
    </row>
    <row r="26" spans="1:4">
      <c r="A26" s="4" t="s">
        <v>1564</v>
      </c>
    </row>
    <row r="27" spans="1:4">
      <c r="A27" s="3" t="s">
        <v>1557</v>
      </c>
    </row>
    <row r="28" spans="1:4">
      <c r="A28" s="4" t="s">
        <v>1558</v>
      </c>
      <c r="B28" s="5" t="n">
        <v>84774</v>
      </c>
      <c r="C28" s="5" t="n">
        <v>588589</v>
      </c>
      <c r="D28" s="5" t="n">
        <v>771723</v>
      </c>
    </row>
    <row r="29" spans="1:4">
      <c r="A29" s="4" t="s">
        <v>1565</v>
      </c>
    </row>
    <row r="30" spans="1:4">
      <c r="A30" s="3" t="s">
        <v>1557</v>
      </c>
    </row>
    <row r="31" spans="1:4">
      <c r="A31" s="4" t="s">
        <v>852</v>
      </c>
      <c r="B31" s="5" t="n">
        <v>9477</v>
      </c>
      <c r="C31" s="5" t="n">
        <v>65797</v>
      </c>
      <c r="D31" s="5" t="n">
        <v>372256</v>
      </c>
    </row>
    <row r="32" spans="1:4">
      <c r="A32" s="4" t="s">
        <v>871</v>
      </c>
    </row>
    <row r="33" spans="1:4">
      <c r="A33" s="3" t="s">
        <v>1557</v>
      </c>
    </row>
    <row r="34" spans="1:4">
      <c r="A34" s="4" t="s">
        <v>1558</v>
      </c>
      <c r="C34" s="5" t="n">
        <v>866535</v>
      </c>
      <c r="D34" s="5" t="n">
        <v>771723</v>
      </c>
    </row>
    <row r="35" spans="1:4">
      <c r="A35" s="4" t="s">
        <v>852</v>
      </c>
      <c r="C35" s="5" t="n">
        <v>418497</v>
      </c>
      <c r="D35" s="5" t="n">
        <v>2193744</v>
      </c>
    </row>
    <row r="36" spans="1:4">
      <c r="A36" s="4" t="s">
        <v>872</v>
      </c>
    </row>
    <row r="37" spans="1:4">
      <c r="A37" s="3" t="s">
        <v>1557</v>
      </c>
    </row>
    <row r="38" spans="1:4">
      <c r="A38" s="4" t="s">
        <v>852</v>
      </c>
      <c r="B38" s="6" t="n">
        <v>60276</v>
      </c>
      <c r="C38" s="5" t="n">
        <v>418497</v>
      </c>
      <c r="D38" s="5" t="n">
        <v>2193744</v>
      </c>
    </row>
    <row r="39" spans="1:4">
      <c r="A39" s="4" t="s">
        <v>1566</v>
      </c>
    </row>
    <row r="40" spans="1:4">
      <c r="A40" s="3" t="s">
        <v>1557</v>
      </c>
    </row>
    <row r="41" spans="1:4">
      <c r="A41" s="4" t="s">
        <v>1558</v>
      </c>
      <c r="C41" s="5" t="n">
        <v>277946</v>
      </c>
    </row>
    <row r="42" spans="1:4">
      <c r="A42" s="4" t="s">
        <v>1567</v>
      </c>
    </row>
    <row r="43" spans="1:4">
      <c r="A43" s="3" t="s">
        <v>1557</v>
      </c>
    </row>
    <row r="44" spans="1:4">
      <c r="A44" s="4" t="s">
        <v>1558</v>
      </c>
      <c r="C44" s="5" t="n">
        <v>588589</v>
      </c>
      <c r="D44" s="5" t="n">
        <v>771723</v>
      </c>
    </row>
    <row r="45" spans="1:4">
      <c r="A45" s="4" t="s">
        <v>1568</v>
      </c>
    </row>
    <row r="46" spans="1:4">
      <c r="A46" s="3" t="s">
        <v>1557</v>
      </c>
    </row>
    <row r="47" spans="1:4">
      <c r="A47" s="4" t="s">
        <v>1558</v>
      </c>
      <c r="D47" s="5" t="n">
        <v>102300</v>
      </c>
    </row>
    <row r="48" spans="1:4">
      <c r="A48" s="4" t="s">
        <v>1569</v>
      </c>
    </row>
    <row r="49" spans="1:4">
      <c r="A49" s="3" t="s">
        <v>1557</v>
      </c>
    </row>
    <row r="50" spans="1:4">
      <c r="A50" s="4" t="s">
        <v>1558</v>
      </c>
      <c r="D50" s="5" t="n">
        <v>102300</v>
      </c>
    </row>
    <row r="51" spans="1:4">
      <c r="A51" s="4" t="s">
        <v>1570</v>
      </c>
    </row>
    <row r="52" spans="1:4">
      <c r="A52" s="3" t="s">
        <v>1557</v>
      </c>
    </row>
    <row r="53" spans="1:4">
      <c r="A53" s="4" t="s">
        <v>1558</v>
      </c>
      <c r="C53" s="5" t="n">
        <v>7921</v>
      </c>
      <c r="D53" s="5" t="n">
        <v>2597</v>
      </c>
    </row>
    <row r="54" spans="1:4">
      <c r="A54" s="4" t="s">
        <v>852</v>
      </c>
      <c r="C54" s="5" t="n">
        <v>137935</v>
      </c>
      <c r="D54" s="5" t="n">
        <v>513608</v>
      </c>
    </row>
    <row r="55" spans="1:4">
      <c r="A55" s="4" t="s">
        <v>1571</v>
      </c>
    </row>
    <row r="56" spans="1:4">
      <c r="A56" s="3" t="s">
        <v>1557</v>
      </c>
    </row>
    <row r="57" spans="1:4">
      <c r="A57" s="4" t="s">
        <v>1558</v>
      </c>
      <c r="C57" s="5" t="n">
        <v>7921</v>
      </c>
      <c r="D57" s="5" t="n">
        <v>2597</v>
      </c>
    </row>
    <row r="58" spans="1:4">
      <c r="A58" s="4" t="s">
        <v>1572</v>
      </c>
    </row>
    <row r="59" spans="1:4">
      <c r="A59" s="3" t="s">
        <v>1557</v>
      </c>
    </row>
    <row r="60" spans="1:4">
      <c r="A60" s="4" t="s">
        <v>852</v>
      </c>
      <c r="C60" s="5" t="n">
        <v>37526</v>
      </c>
      <c r="D60" s="5" t="n">
        <v>41352</v>
      </c>
    </row>
    <row r="61" spans="1:4">
      <c r="A61" s="4" t="s">
        <v>1573</v>
      </c>
    </row>
    <row r="62" spans="1:4">
      <c r="A62" s="3" t="s">
        <v>1557</v>
      </c>
    </row>
    <row r="63" spans="1:4">
      <c r="A63" s="4" t="s">
        <v>852</v>
      </c>
      <c r="D63" s="5" t="n">
        <v>100000</v>
      </c>
    </row>
    <row r="64" spans="1:4">
      <c r="A64" s="4" t="s">
        <v>1574</v>
      </c>
    </row>
    <row r="65" spans="1:4">
      <c r="A65" s="3" t="s">
        <v>1557</v>
      </c>
    </row>
    <row r="66" spans="1:4">
      <c r="A66" s="4" t="s">
        <v>852</v>
      </c>
      <c r="C66" s="5" t="n">
        <v>34612</v>
      </c>
    </row>
    <row r="67" spans="1:4">
      <c r="A67" s="4" t="s">
        <v>1575</v>
      </c>
    </row>
    <row r="68" spans="1:4">
      <c r="A68" s="3" t="s">
        <v>1557</v>
      </c>
    </row>
    <row r="69" spans="1:4">
      <c r="A69" s="4" t="s">
        <v>852</v>
      </c>
      <c r="C69" s="7" t="n">
        <v>65797</v>
      </c>
      <c r="D69" s="7" t="n">
        <v>3722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6</v>
      </c>
      <c r="B1" s="2" t="s">
        <v>1</v>
      </c>
    </row>
    <row r="2" spans="1:4">
      <c r="B2" s="2" t="s">
        <v>29</v>
      </c>
      <c r="C2" s="2" t="s">
        <v>30</v>
      </c>
      <c r="D2" s="2" t="s">
        <v>31</v>
      </c>
    </row>
    <row r="3" spans="1:4">
      <c r="A3" s="4" t="s">
        <v>1577</v>
      </c>
    </row>
    <row r="4" spans="1:4">
      <c r="A4" s="3" t="s">
        <v>1578</v>
      </c>
    </row>
    <row r="5" spans="1:4">
      <c r="A5" s="4" t="s">
        <v>1075</v>
      </c>
      <c r="C5" s="7" t="n">
        <v>372256</v>
      </c>
      <c r="D5" s="7" t="n">
        <v>548017</v>
      </c>
    </row>
    <row r="6" spans="1:4">
      <c r="A6" s="4" t="s">
        <v>1579</v>
      </c>
      <c r="C6" s="5" t="n">
        <v>-93307</v>
      </c>
      <c r="D6" s="5" t="n">
        <v>43325</v>
      </c>
    </row>
    <row r="7" spans="1:4">
      <c r="A7" s="4" t="s">
        <v>1080</v>
      </c>
      <c r="B7" s="6" t="n">
        <v>9477</v>
      </c>
      <c r="C7" s="5" t="n">
        <v>65797</v>
      </c>
      <c r="D7" s="5" t="n">
        <v>372256</v>
      </c>
    </row>
    <row r="8" spans="1:4">
      <c r="A8" s="4" t="s">
        <v>1580</v>
      </c>
    </row>
    <row r="9" spans="1:4">
      <c r="A9" s="3" t="s">
        <v>1578</v>
      </c>
    </row>
    <row r="10" spans="1:4">
      <c r="A10" s="4" t="s">
        <v>1581</v>
      </c>
      <c r="C10" s="5" t="n">
        <v>-2617</v>
      </c>
      <c r="D10" s="5" t="n">
        <v>-4543</v>
      </c>
    </row>
    <row r="11" spans="1:4">
      <c r="A11" s="4" t="s">
        <v>1582</v>
      </c>
    </row>
    <row r="12" spans="1:4">
      <c r="A12" s="3" t="s">
        <v>1578</v>
      </c>
    </row>
    <row r="13" spans="1:4">
      <c r="A13" s="4" t="s">
        <v>1583</v>
      </c>
      <c r="C13" s="5" t="n">
        <v>-210535</v>
      </c>
      <c r="D13" s="5" t="n">
        <v>-214543</v>
      </c>
    </row>
    <row r="14" spans="1:4">
      <c r="A14" s="4" t="s">
        <v>1175</v>
      </c>
    </row>
    <row r="15" spans="1:4">
      <c r="A15" s="3" t="s">
        <v>1578</v>
      </c>
    </row>
    <row r="16" spans="1:4">
      <c r="A16" s="4" t="s">
        <v>1075</v>
      </c>
      <c r="C16" s="5" t="n">
        <v>41352</v>
      </c>
      <c r="D16" s="5" t="n">
        <v>14913</v>
      </c>
    </row>
    <row r="17" spans="1:4">
      <c r="A17" s="4" t="s">
        <v>1584</v>
      </c>
      <c r="C17" s="5" t="n">
        <v>37678</v>
      </c>
      <c r="D17" s="5" t="n">
        <v>41146</v>
      </c>
    </row>
    <row r="18" spans="1:4">
      <c r="A18" s="4" t="s">
        <v>1579</v>
      </c>
      <c r="C18" s="5" t="n">
        <v>-5319</v>
      </c>
      <c r="D18" s="5" t="n">
        <v>5683</v>
      </c>
    </row>
    <row r="19" spans="1:4">
      <c r="A19" s="4" t="s">
        <v>1585</v>
      </c>
      <c r="C19" s="5" t="n">
        <v>-15890</v>
      </c>
      <c r="D19" s="5" t="n">
        <v>-19072</v>
      </c>
    </row>
    <row r="20" spans="1:4">
      <c r="A20" s="4" t="s">
        <v>1586</v>
      </c>
      <c r="D20" s="5" t="n">
        <v>-1318</v>
      </c>
    </row>
    <row r="21" spans="1:4">
      <c r="A21" s="4" t="s">
        <v>1587</v>
      </c>
      <c r="C21" s="5" t="n">
        <v>-20295</v>
      </c>
    </row>
    <row r="22" spans="1:4">
      <c r="A22" s="4" t="s">
        <v>1080</v>
      </c>
      <c r="B22" s="5" t="n">
        <v>5405</v>
      </c>
      <c r="C22" s="5" t="n">
        <v>37526</v>
      </c>
      <c r="D22" s="5" t="n">
        <v>41352</v>
      </c>
    </row>
    <row r="23" spans="1:4">
      <c r="A23" s="4" t="s">
        <v>1560</v>
      </c>
    </row>
    <row r="24" spans="1:4">
      <c r="A24" s="3" t="s">
        <v>1578</v>
      </c>
    </row>
    <row r="25" spans="1:4">
      <c r="A25" s="4" t="s">
        <v>1075</v>
      </c>
      <c r="C25" s="5" t="n">
        <v>100000</v>
      </c>
    </row>
    <row r="26" spans="1:4">
      <c r="A26" s="4" t="s">
        <v>1588</v>
      </c>
      <c r="C26" s="5" t="n">
        <v>-100000</v>
      </c>
    </row>
    <row r="27" spans="1:4">
      <c r="A27" s="4" t="s">
        <v>1080</v>
      </c>
      <c r="D27" s="7" t="n">
        <v>100000</v>
      </c>
    </row>
    <row r="28" spans="1:4">
      <c r="A28" s="4" t="s">
        <v>1561</v>
      </c>
    </row>
    <row r="29" spans="1:4">
      <c r="A29" s="3" t="s">
        <v>1578</v>
      </c>
    </row>
    <row r="30" spans="1:4">
      <c r="A30" s="4" t="s">
        <v>1589</v>
      </c>
      <c r="C30" s="5" t="n">
        <v>36834</v>
      </c>
    </row>
    <row r="31" spans="1:4">
      <c r="A31" s="4" t="s">
        <v>1585</v>
      </c>
      <c r="C31" s="5" t="n">
        <v>-2222</v>
      </c>
    </row>
    <row r="32" spans="1:4">
      <c r="A32" s="4" t="s">
        <v>1080</v>
      </c>
      <c r="B32" s="6" t="n">
        <v>4985</v>
      </c>
      <c r="C32" s="7" t="n">
        <v>346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590</v>
      </c>
      <c r="B1" s="2" t="s">
        <v>926</v>
      </c>
      <c r="C1" s="2" t="s">
        <v>927</v>
      </c>
    </row>
    <row r="2" spans="1:3">
      <c r="A2" s="3" t="s">
        <v>1591</v>
      </c>
    </row>
    <row r="3" spans="1:3">
      <c r="A3" s="5" t="n">
        <v>2017</v>
      </c>
      <c r="B3" s="6" t="n">
        <v>20284</v>
      </c>
      <c r="C3" s="7" t="n">
        <v>140834</v>
      </c>
    </row>
    <row r="4" spans="1:3">
      <c r="A4" s="5" t="n">
        <v>2018</v>
      </c>
      <c r="B4" s="5" t="n">
        <v>4829</v>
      </c>
      <c r="C4" s="5" t="n">
        <v>33531</v>
      </c>
    </row>
    <row r="5" spans="1:3">
      <c r="A5" s="5" t="n">
        <v>2019</v>
      </c>
      <c r="B5" s="5" t="n">
        <v>2004</v>
      </c>
      <c r="C5" s="5" t="n">
        <v>13916</v>
      </c>
    </row>
    <row r="6" spans="1:3">
      <c r="A6" s="4" t="s">
        <v>1592</v>
      </c>
      <c r="B6" s="6" t="n">
        <v>27117</v>
      </c>
      <c r="C6" s="7" t="n">
        <v>18828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93</v>
      </c>
      <c r="B1" s="2" t="s">
        <v>1</v>
      </c>
    </row>
    <row r="2" spans="1:7">
      <c r="B2" s="2" t="s">
        <v>29</v>
      </c>
      <c r="C2" s="2" t="s">
        <v>30</v>
      </c>
      <c r="D2" s="2" t="s">
        <v>31</v>
      </c>
      <c r="E2" s="2" t="s">
        <v>161</v>
      </c>
      <c r="F2" s="2" t="s">
        <v>30</v>
      </c>
      <c r="G2" s="2" t="s">
        <v>967</v>
      </c>
    </row>
    <row r="3" spans="1:7">
      <c r="A3" s="3" t="s">
        <v>1594</v>
      </c>
    </row>
    <row r="4" spans="1:7">
      <c r="A4" s="4" t="s">
        <v>1595</v>
      </c>
      <c r="B4" s="6" t="n">
        <v>13520</v>
      </c>
      <c r="C4" s="7" t="n">
        <v>93869</v>
      </c>
      <c r="D4" s="7" t="n">
        <v>92520</v>
      </c>
      <c r="E4" s="7" t="n">
        <v>56247</v>
      </c>
    </row>
    <row r="5" spans="1:7">
      <c r="A5" s="4" t="s">
        <v>968</v>
      </c>
      <c r="D5" s="7" t="n">
        <v>16350</v>
      </c>
      <c r="G5" s="7" t="n">
        <v>47755</v>
      </c>
    </row>
    <row r="6" spans="1:7">
      <c r="A6" s="4" t="s">
        <v>1596</v>
      </c>
    </row>
    <row r="7" spans="1:7">
      <c r="A7" s="3" t="s">
        <v>1594</v>
      </c>
    </row>
    <row r="8" spans="1:7">
      <c r="A8" s="4" t="s">
        <v>1597</v>
      </c>
      <c r="B8" s="6" t="n">
        <v>4132</v>
      </c>
      <c r="F8" s="7" t="n">
        <v>28689</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598</v>
      </c>
      <c r="B1" s="2" t="s">
        <v>926</v>
      </c>
      <c r="C1" s="2" t="s">
        <v>927</v>
      </c>
    </row>
    <row r="2" spans="1:3">
      <c r="A2" s="3" t="s">
        <v>1599</v>
      </c>
    </row>
    <row r="3" spans="1:3">
      <c r="A3" s="5" t="n">
        <v>2017</v>
      </c>
      <c r="B3" s="6" t="n">
        <v>17940</v>
      </c>
      <c r="C3" s="7" t="n">
        <v>124557</v>
      </c>
    </row>
    <row r="4" spans="1:3">
      <c r="A4" s="5" t="n">
        <v>2018</v>
      </c>
      <c r="B4" s="5" t="n">
        <v>11141</v>
      </c>
      <c r="C4" s="5" t="n">
        <v>77354</v>
      </c>
    </row>
    <row r="5" spans="1:3">
      <c r="A5" s="5" t="n">
        <v>2019</v>
      </c>
      <c r="B5" s="5" t="n">
        <v>7130</v>
      </c>
      <c r="C5" s="5" t="n">
        <v>49505</v>
      </c>
    </row>
    <row r="6" spans="1:3">
      <c r="A6" s="5" t="n">
        <v>2020</v>
      </c>
      <c r="B6" s="5" t="n">
        <v>5183</v>
      </c>
      <c r="C6" s="5" t="n">
        <v>35985</v>
      </c>
    </row>
    <row r="7" spans="1:3">
      <c r="A7" s="4" t="s">
        <v>1180</v>
      </c>
      <c r="B7" s="5" t="n">
        <v>22705</v>
      </c>
      <c r="C7" s="5" t="n">
        <v>157641</v>
      </c>
    </row>
    <row r="8" spans="1:3">
      <c r="A8" s="4" t="s">
        <v>1600</v>
      </c>
      <c r="B8" s="6" t="n">
        <v>64099</v>
      </c>
      <c r="C8" s="7" t="n">
        <v>44504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601</v>
      </c>
      <c r="B1" s="2" t="s">
        <v>926</v>
      </c>
      <c r="C1" s="2" t="s">
        <v>927</v>
      </c>
    </row>
    <row r="2" spans="1:3">
      <c r="A2" s="3" t="s">
        <v>1591</v>
      </c>
    </row>
    <row r="3" spans="1:3">
      <c r="A3" s="5" t="n">
        <v>2017</v>
      </c>
      <c r="B3" s="6" t="n">
        <v>164388</v>
      </c>
      <c r="C3" s="7" t="n">
        <v>1141347</v>
      </c>
    </row>
    <row r="4" spans="1:3">
      <c r="A4" s="5" t="n">
        <v>2018</v>
      </c>
      <c r="B4" s="5" t="n">
        <v>7052</v>
      </c>
      <c r="C4" s="5" t="n">
        <v>48959</v>
      </c>
    </row>
    <row r="5" spans="1:3">
      <c r="A5" s="5" t="n">
        <v>2019</v>
      </c>
      <c r="B5" s="5" t="n">
        <v>5380</v>
      </c>
      <c r="C5" s="5" t="n">
        <v>37352</v>
      </c>
    </row>
    <row r="6" spans="1:3">
      <c r="A6" s="5" t="n">
        <v>2020</v>
      </c>
      <c r="B6" s="5" t="n">
        <v>5087</v>
      </c>
      <c r="C6" s="5" t="n">
        <v>35317</v>
      </c>
    </row>
    <row r="7" spans="1:3">
      <c r="A7" s="4" t="s">
        <v>1180</v>
      </c>
      <c r="B7" s="5" t="n">
        <v>13955</v>
      </c>
      <c r="C7" s="5" t="n">
        <v>96891</v>
      </c>
    </row>
    <row r="8" spans="1:3">
      <c r="A8" s="4" t="s">
        <v>1592</v>
      </c>
      <c r="B8" s="6" t="n">
        <v>195862</v>
      </c>
      <c r="C8" s="7" t="n">
        <v>135986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110</v>
      </c>
    </row>
    <row r="2" spans="1:2">
      <c r="B2" s="2" t="s">
        <v>1603</v>
      </c>
    </row>
    <row r="3" spans="1:2">
      <c r="A3" s="4" t="s">
        <v>1604</v>
      </c>
    </row>
    <row r="4" spans="1:2">
      <c r="A4" s="3" t="s">
        <v>1605</v>
      </c>
    </row>
    <row r="5" spans="1:2">
      <c r="A5" s="4" t="s">
        <v>1606</v>
      </c>
      <c r="B5" s="6" t="n">
        <v>300</v>
      </c>
    </row>
    <row r="6" spans="1:2">
      <c r="A6" s="4" t="s">
        <v>1607</v>
      </c>
      <c r="B6" s="4" t="s">
        <v>1608</v>
      </c>
    </row>
    <row r="7" spans="1:2">
      <c r="A7" s="4" t="s">
        <v>1609</v>
      </c>
    </row>
    <row r="8" spans="1:2">
      <c r="A8" s="3" t="s">
        <v>1605</v>
      </c>
    </row>
    <row r="9" spans="1:2">
      <c r="A9" s="4" t="s">
        <v>1610</v>
      </c>
      <c r="B9" s="4" t="s">
        <v>112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11</v>
      </c>
      <c r="B1" s="2" t="s">
        <v>29</v>
      </c>
      <c r="C1" s="2" t="s">
        <v>30</v>
      </c>
      <c r="D1" s="2" t="s">
        <v>804</v>
      </c>
      <c r="E1" s="2" t="s">
        <v>31</v>
      </c>
      <c r="F1" s="2" t="s">
        <v>161</v>
      </c>
      <c r="G1" s="2" t="s">
        <v>805</v>
      </c>
    </row>
    <row r="2" spans="1:7">
      <c r="A2" s="3" t="s">
        <v>1612</v>
      </c>
    </row>
    <row r="3" spans="1:7">
      <c r="A3" s="4" t="s">
        <v>1613</v>
      </c>
      <c r="B3" s="6" t="n">
        <v>186867</v>
      </c>
      <c r="C3" s="7" t="n">
        <v>1297418</v>
      </c>
      <c r="D3" s="6" t="n">
        <v>242698</v>
      </c>
      <c r="E3" s="7" t="n">
        <v>1685054</v>
      </c>
      <c r="F3" s="7" t="n">
        <v>644415</v>
      </c>
      <c r="G3" s="7" t="n">
        <v>1458856</v>
      </c>
    </row>
    <row r="4" spans="1:7">
      <c r="A4" s="4" t="s">
        <v>34</v>
      </c>
      <c r="B4" s="5" t="n">
        <v>282812</v>
      </c>
      <c r="C4" s="5" t="n">
        <v>1963561</v>
      </c>
      <c r="E4" s="5" t="n">
        <v>195230</v>
      </c>
    </row>
    <row r="5" spans="1:7">
      <c r="A5" s="4" t="s">
        <v>36</v>
      </c>
      <c r="B5" s="5" t="n">
        <v>40033</v>
      </c>
      <c r="C5" s="5" t="n">
        <v>277946</v>
      </c>
      <c r="E5" s="5" t="n">
        <v>102300</v>
      </c>
    </row>
    <row r="6" spans="1:7">
      <c r="A6" s="4" t="s">
        <v>38</v>
      </c>
      <c r="B6" s="5" t="n">
        <v>111930</v>
      </c>
      <c r="C6" s="5" t="n">
        <v>777131</v>
      </c>
      <c r="E6" s="5" t="n">
        <v>642553</v>
      </c>
    </row>
    <row r="7" spans="1:7">
      <c r="A7" s="4" t="s">
        <v>1614</v>
      </c>
      <c r="B7" s="5" t="n">
        <v>26302</v>
      </c>
      <c r="C7" s="5" t="n">
        <v>182615</v>
      </c>
      <c r="E7" s="5" t="n">
        <v>105137</v>
      </c>
    </row>
    <row r="8" spans="1:7">
      <c r="A8" s="4" t="s">
        <v>41</v>
      </c>
      <c r="B8" s="5" t="n">
        <v>749233</v>
      </c>
      <c r="C8" s="5" t="n">
        <v>5201923</v>
      </c>
      <c r="E8" s="5" t="n">
        <v>3469034</v>
      </c>
    </row>
    <row r="9" spans="1:7">
      <c r="A9" s="3" t="s">
        <v>1615</v>
      </c>
    </row>
    <row r="10" spans="1:7">
      <c r="A10" s="4" t="s">
        <v>1614</v>
      </c>
      <c r="E10" s="5" t="n">
        <v>70000</v>
      </c>
    </row>
    <row r="11" spans="1:7">
      <c r="A11" s="4" t="s">
        <v>48</v>
      </c>
      <c r="B11" s="5" t="n">
        <v>21216</v>
      </c>
      <c r="C11" s="5" t="n">
        <v>147302</v>
      </c>
      <c r="E11" s="5" t="n">
        <v>183868</v>
      </c>
    </row>
    <row r="12" spans="1:7">
      <c r="A12" s="4" t="s">
        <v>49</v>
      </c>
      <c r="B12" s="5" t="n">
        <v>1039838</v>
      </c>
      <c r="C12" s="5" t="n">
        <v>7219601</v>
      </c>
      <c r="E12" s="5" t="n">
        <v>7378676</v>
      </c>
    </row>
    <row r="13" spans="1:7">
      <c r="A13" s="4" t="s">
        <v>50</v>
      </c>
      <c r="B13" s="5" t="n">
        <v>1789071</v>
      </c>
      <c r="C13" s="5" t="n">
        <v>12421524</v>
      </c>
      <c r="E13" s="5" t="n">
        <v>10847710</v>
      </c>
    </row>
    <row r="14" spans="1:7">
      <c r="A14" s="3" t="s">
        <v>51</v>
      </c>
    </row>
    <row r="15" spans="1:7">
      <c r="A15" s="4" t="s">
        <v>187</v>
      </c>
      <c r="B15" s="5" t="n">
        <v>113484</v>
      </c>
      <c r="C15" s="5" t="n">
        <v>787916</v>
      </c>
      <c r="E15" s="5" t="n">
        <v>637957</v>
      </c>
    </row>
    <row r="16" spans="1:7">
      <c r="A16" s="4" t="s">
        <v>806</v>
      </c>
      <c r="B16" s="5" t="n">
        <v>242500</v>
      </c>
      <c r="C16" s="5" t="n">
        <v>1683676</v>
      </c>
      <c r="E16" s="5" t="n">
        <v>276000</v>
      </c>
    </row>
    <row r="17" spans="1:7">
      <c r="A17" s="4" t="s">
        <v>1616</v>
      </c>
      <c r="B17" s="5" t="n">
        <v>930</v>
      </c>
      <c r="C17" s="5" t="n">
        <v>6456</v>
      </c>
      <c r="E17" s="5" t="n">
        <v>19102</v>
      </c>
    </row>
    <row r="18" spans="1:7">
      <c r="A18" s="4" t="s">
        <v>810</v>
      </c>
      <c r="B18" s="5" t="n">
        <v>17561</v>
      </c>
      <c r="C18" s="5" t="n">
        <v>121928</v>
      </c>
      <c r="E18" s="5" t="n">
        <v>397588</v>
      </c>
    </row>
    <row r="19" spans="1:7">
      <c r="A19" s="4" t="s">
        <v>1617</v>
      </c>
      <c r="B19" s="5" t="n">
        <v>60394</v>
      </c>
      <c r="C19" s="5" t="n">
        <v>419316</v>
      </c>
      <c r="E19" s="5" t="n">
        <v>263365</v>
      </c>
    </row>
    <row r="20" spans="1:7">
      <c r="A20" s="4" t="s">
        <v>63</v>
      </c>
      <c r="B20" s="5" t="n">
        <v>629967</v>
      </c>
      <c r="C20" s="5" t="n">
        <v>4373857</v>
      </c>
      <c r="E20" s="5" t="n">
        <v>2821019</v>
      </c>
    </row>
    <row r="21" spans="1:7">
      <c r="A21" s="3" t="s">
        <v>1618</v>
      </c>
    </row>
    <row r="22" spans="1:7">
      <c r="A22" s="4" t="s">
        <v>810</v>
      </c>
      <c r="E22" s="5" t="n">
        <v>27384</v>
      </c>
    </row>
    <row r="23" spans="1:7">
      <c r="A23" s="4" t="s">
        <v>1617</v>
      </c>
      <c r="E23" s="5" t="n">
        <v>1984685</v>
      </c>
    </row>
    <row r="24" spans="1:7">
      <c r="A24" s="4" t="s">
        <v>73</v>
      </c>
      <c r="B24" s="5" t="n">
        <v>172353</v>
      </c>
      <c r="C24" s="5" t="n">
        <v>1196650</v>
      </c>
      <c r="E24" s="5" t="n">
        <v>3202087</v>
      </c>
    </row>
    <row r="25" spans="1:7">
      <c r="A25" s="4" t="s">
        <v>74</v>
      </c>
      <c r="B25" s="5" t="n">
        <v>802320</v>
      </c>
      <c r="C25" s="5" t="n">
        <v>5570507</v>
      </c>
      <c r="E25" s="5" t="n">
        <v>6023106</v>
      </c>
    </row>
    <row r="26" spans="1:7">
      <c r="A26" s="3" t="s">
        <v>78</v>
      </c>
    </row>
    <row r="27" spans="1:7">
      <c r="A27" s="4" t="s">
        <v>79</v>
      </c>
      <c r="B27" s="5" t="n">
        <v>1298551</v>
      </c>
      <c r="C27" s="5" t="n">
        <v>9015846</v>
      </c>
      <c r="E27" s="5" t="n">
        <v>6403117</v>
      </c>
    </row>
    <row r="28" spans="1:7">
      <c r="A28" s="4" t="s">
        <v>80</v>
      </c>
      <c r="B28" s="5" t="n">
        <v>17037</v>
      </c>
      <c r="C28" s="5" t="n">
        <v>118290</v>
      </c>
      <c r="E28" s="5" t="n">
        <v>-24236</v>
      </c>
    </row>
    <row r="29" spans="1:7">
      <c r="A29" s="4" t="s">
        <v>82</v>
      </c>
      <c r="B29" s="5" t="n">
        <v>-413226</v>
      </c>
      <c r="C29" s="5" t="n">
        <v>-2869031</v>
      </c>
      <c r="E29" s="5" t="n">
        <v>-2233985</v>
      </c>
    </row>
    <row r="30" spans="1:7">
      <c r="A30" s="4" t="s">
        <v>83</v>
      </c>
      <c r="B30" s="5" t="n">
        <v>-29462</v>
      </c>
      <c r="C30" s="5" t="n">
        <v>-204557</v>
      </c>
      <c r="E30" s="5" t="n">
        <v>-193142</v>
      </c>
    </row>
    <row r="31" spans="1:7">
      <c r="A31" s="4" t="s">
        <v>84</v>
      </c>
      <c r="B31" s="5" t="n">
        <v>882214</v>
      </c>
      <c r="C31" s="5" t="n">
        <v>6125215</v>
      </c>
      <c r="E31" s="5" t="n">
        <v>4014962</v>
      </c>
    </row>
    <row r="32" spans="1:7">
      <c r="A32" s="4" t="s">
        <v>87</v>
      </c>
      <c r="B32" s="5" t="n">
        <v>1789071</v>
      </c>
      <c r="C32" s="5" t="n">
        <v>12421524</v>
      </c>
      <c r="E32" s="5" t="n">
        <v>10847710</v>
      </c>
    </row>
    <row r="33" spans="1:7">
      <c r="A33" s="4" t="s">
        <v>561</v>
      </c>
    </row>
    <row r="34" spans="1:7">
      <c r="A34" s="3" t="s">
        <v>1612</v>
      </c>
    </row>
    <row r="35" spans="1:7">
      <c r="A35" s="4" t="s">
        <v>1613</v>
      </c>
      <c r="B35" s="5" t="n">
        <v>85967</v>
      </c>
      <c r="C35" s="5" t="n">
        <v>596871</v>
      </c>
      <c r="D35" s="6" t="n">
        <v>114965</v>
      </c>
      <c r="E35" s="5" t="n">
        <v>798200</v>
      </c>
      <c r="F35" s="7" t="n">
        <v>3891</v>
      </c>
      <c r="G35" s="7" t="n">
        <v>590682</v>
      </c>
    </row>
    <row r="36" spans="1:7">
      <c r="A36" s="4" t="s">
        <v>34</v>
      </c>
      <c r="B36" s="5" t="n">
        <v>253453</v>
      </c>
      <c r="C36" s="5" t="n">
        <v>1759726</v>
      </c>
    </row>
    <row r="37" spans="1:7">
      <c r="A37" s="4" t="s">
        <v>36</v>
      </c>
      <c r="B37" s="5" t="n">
        <v>40033</v>
      </c>
      <c r="C37" s="5" t="n">
        <v>277946</v>
      </c>
    </row>
    <row r="38" spans="1:7">
      <c r="A38" s="4" t="s">
        <v>38</v>
      </c>
      <c r="B38" s="5" t="n">
        <v>14874</v>
      </c>
      <c r="C38" s="5" t="n">
        <v>103271</v>
      </c>
      <c r="E38" s="5" t="n">
        <v>66287</v>
      </c>
    </row>
    <row r="39" spans="1:7">
      <c r="A39" s="4" t="s">
        <v>1614</v>
      </c>
      <c r="B39" s="5" t="n">
        <v>14079</v>
      </c>
      <c r="C39" s="5" t="n">
        <v>97748</v>
      </c>
      <c r="E39" s="5" t="n">
        <v>25974</v>
      </c>
    </row>
    <row r="40" spans="1:7">
      <c r="A40" s="4" t="s">
        <v>1619</v>
      </c>
      <c r="B40" s="5" t="n">
        <v>462137</v>
      </c>
      <c r="C40" s="5" t="n">
        <v>3208620</v>
      </c>
      <c r="E40" s="5" t="n">
        <v>3153413</v>
      </c>
    </row>
    <row r="41" spans="1:7">
      <c r="A41" s="4" t="s">
        <v>41</v>
      </c>
      <c r="B41" s="5" t="n">
        <v>870543</v>
      </c>
      <c r="C41" s="5" t="n">
        <v>6044182</v>
      </c>
      <c r="E41" s="5" t="n">
        <v>4043874</v>
      </c>
    </row>
    <row r="42" spans="1:7">
      <c r="A42" s="3" t="s">
        <v>1615</v>
      </c>
    </row>
    <row r="43" spans="1:7">
      <c r="A43" s="4" t="s">
        <v>1620</v>
      </c>
      <c r="B43" s="5" t="n">
        <v>307251</v>
      </c>
      <c r="C43" s="5" t="n">
        <v>2133242</v>
      </c>
      <c r="E43" s="5" t="n">
        <v>2565783</v>
      </c>
    </row>
    <row r="44" spans="1:7">
      <c r="A44" s="4" t="s">
        <v>1614</v>
      </c>
      <c r="E44" s="5" t="n">
        <v>70000</v>
      </c>
    </row>
    <row r="45" spans="1:7">
      <c r="A45" s="4" t="s">
        <v>48</v>
      </c>
      <c r="E45" s="5" t="n">
        <v>6123</v>
      </c>
    </row>
    <row r="46" spans="1:7">
      <c r="A46" s="4" t="s">
        <v>49</v>
      </c>
      <c r="B46" s="5" t="n">
        <v>307251</v>
      </c>
      <c r="C46" s="5" t="n">
        <v>2133242</v>
      </c>
      <c r="E46" s="5" t="n">
        <v>2641906</v>
      </c>
    </row>
    <row r="47" spans="1:7">
      <c r="A47" s="4" t="s">
        <v>50</v>
      </c>
      <c r="B47" s="5" t="n">
        <v>1177794</v>
      </c>
      <c r="C47" s="5" t="n">
        <v>8177424</v>
      </c>
      <c r="E47" s="5" t="n">
        <v>6685780</v>
      </c>
    </row>
    <row r="48" spans="1:7">
      <c r="A48" s="3" t="s">
        <v>51</v>
      </c>
    </row>
    <row r="49" spans="1:7">
      <c r="A49" s="4" t="s">
        <v>187</v>
      </c>
      <c r="B49" s="5" t="n">
        <v>5560</v>
      </c>
      <c r="C49" s="5" t="n">
        <v>38599</v>
      </c>
      <c r="E49" s="5" t="n">
        <v>14826</v>
      </c>
    </row>
    <row r="50" spans="1:7">
      <c r="A50" s="4" t="s">
        <v>806</v>
      </c>
      <c r="B50" s="5" t="n">
        <v>216045</v>
      </c>
      <c r="C50" s="5" t="n">
        <v>1500000</v>
      </c>
    </row>
    <row r="51" spans="1:7">
      <c r="A51" s="4" t="s">
        <v>1621</v>
      </c>
      <c r="B51" s="5" t="n">
        <v>1537</v>
      </c>
      <c r="C51" s="5" t="n">
        <v>10672</v>
      </c>
      <c r="E51" s="5" t="n">
        <v>5929</v>
      </c>
    </row>
    <row r="52" spans="1:7">
      <c r="A52" s="4" t="s">
        <v>1616</v>
      </c>
      <c r="B52" s="5" t="n">
        <v>829</v>
      </c>
      <c r="C52" s="5" t="n">
        <v>5759</v>
      </c>
      <c r="E52" s="5" t="n">
        <v>7829</v>
      </c>
    </row>
    <row r="53" spans="1:7">
      <c r="A53" s="4" t="s">
        <v>810</v>
      </c>
      <c r="B53" s="5" t="n">
        <v>9813</v>
      </c>
      <c r="C53" s="5" t="n">
        <v>68131</v>
      </c>
      <c r="E53" s="5" t="n">
        <v>346872</v>
      </c>
    </row>
    <row r="54" spans="1:7">
      <c r="A54" s="4" t="s">
        <v>1622</v>
      </c>
      <c r="B54" s="5" t="n">
        <v>1402</v>
      </c>
      <c r="C54" s="5" t="n">
        <v>9732</v>
      </c>
      <c r="E54" s="5" t="n">
        <v>3728</v>
      </c>
    </row>
    <row r="55" spans="1:7">
      <c r="A55" s="4" t="s">
        <v>1617</v>
      </c>
      <c r="B55" s="5" t="n">
        <v>60394</v>
      </c>
      <c r="C55" s="5" t="n">
        <v>419316</v>
      </c>
      <c r="E55" s="5" t="n">
        <v>264250</v>
      </c>
    </row>
    <row r="56" spans="1:7">
      <c r="A56" s="4" t="s">
        <v>63</v>
      </c>
      <c r="B56" s="5" t="n">
        <v>295580</v>
      </c>
      <c r="C56" s="5" t="n">
        <v>2052209</v>
      </c>
      <c r="E56" s="5" t="n">
        <v>643434</v>
      </c>
    </row>
    <row r="57" spans="1:7">
      <c r="A57" s="3" t="s">
        <v>1618</v>
      </c>
    </row>
    <row r="58" spans="1:7">
      <c r="A58" s="4" t="s">
        <v>810</v>
      </c>
      <c r="E58" s="5" t="n">
        <v>27384</v>
      </c>
    </row>
    <row r="59" spans="1:7">
      <c r="A59" s="4" t="s">
        <v>1617</v>
      </c>
      <c r="E59" s="5" t="n">
        <v>2000000</v>
      </c>
    </row>
    <row r="60" spans="1:7">
      <c r="A60" s="4" t="s">
        <v>73</v>
      </c>
      <c r="E60" s="5" t="n">
        <v>2027384</v>
      </c>
    </row>
    <row r="61" spans="1:7">
      <c r="A61" s="4" t="s">
        <v>74</v>
      </c>
      <c r="B61" s="5" t="n">
        <v>295580</v>
      </c>
      <c r="C61" s="5" t="n">
        <v>2052209</v>
      </c>
      <c r="E61" s="5" t="n">
        <v>2670818</v>
      </c>
    </row>
    <row r="62" spans="1:7">
      <c r="A62" s="3" t="s">
        <v>78</v>
      </c>
    </row>
    <row r="63" spans="1:7">
      <c r="A63" s="4" t="s">
        <v>79</v>
      </c>
      <c r="B63" s="5" t="n">
        <v>1298551</v>
      </c>
      <c r="C63" s="5" t="n">
        <v>9015846</v>
      </c>
      <c r="E63" s="5" t="n">
        <v>6403117</v>
      </c>
    </row>
    <row r="64" spans="1:7">
      <c r="A64" s="4" t="s">
        <v>80</v>
      </c>
      <c r="B64" s="5" t="n">
        <v>17037</v>
      </c>
      <c r="C64" s="5" t="n">
        <v>118290</v>
      </c>
      <c r="E64" s="5" t="n">
        <v>-24236</v>
      </c>
    </row>
    <row r="65" spans="1:7">
      <c r="A65" s="4" t="s">
        <v>82</v>
      </c>
      <c r="B65" s="5" t="n">
        <v>-403918</v>
      </c>
      <c r="C65" s="5" t="n">
        <v>-2804409</v>
      </c>
      <c r="E65" s="5" t="n">
        <v>-2170811</v>
      </c>
    </row>
    <row r="66" spans="1:7">
      <c r="A66" s="4" t="s">
        <v>83</v>
      </c>
      <c r="B66" s="5" t="n">
        <v>-29462</v>
      </c>
      <c r="C66" s="5" t="n">
        <v>-204557</v>
      </c>
      <c r="E66" s="5" t="n">
        <v>-193142</v>
      </c>
    </row>
    <row r="67" spans="1:7">
      <c r="A67" s="4" t="s">
        <v>84</v>
      </c>
      <c r="B67" s="5" t="n">
        <v>882214</v>
      </c>
      <c r="C67" s="5" t="n">
        <v>6125215</v>
      </c>
      <c r="E67" s="5" t="n">
        <v>4014962</v>
      </c>
    </row>
    <row r="68" spans="1:7">
      <c r="A68" s="4" t="s">
        <v>87</v>
      </c>
      <c r="B68" s="5" t="n">
        <v>1177794</v>
      </c>
      <c r="C68" s="5" t="n">
        <v>8177424</v>
      </c>
      <c r="E68" s="5" t="n">
        <v>6685780</v>
      </c>
    </row>
    <row r="69" spans="1:7">
      <c r="A69" s="4" t="s">
        <v>25</v>
      </c>
    </row>
    <row r="70" spans="1:7">
      <c r="A70" s="3" t="s">
        <v>78</v>
      </c>
    </row>
    <row r="71" spans="1:7">
      <c r="A71" s="4" t="s">
        <v>88</v>
      </c>
      <c r="B71" s="5" t="n">
        <v>4</v>
      </c>
      <c r="C71" s="5" t="n">
        <v>33</v>
      </c>
      <c r="E71" s="5" t="n">
        <v>30</v>
      </c>
    </row>
    <row r="72" spans="1:7">
      <c r="A72" s="4" t="s">
        <v>1623</v>
      </c>
    </row>
    <row r="73" spans="1:7">
      <c r="A73" s="3" t="s">
        <v>78</v>
      </c>
    </row>
    <row r="74" spans="1:7">
      <c r="A74" s="4" t="s">
        <v>88</v>
      </c>
      <c r="B74" s="5" t="n">
        <v>4</v>
      </c>
      <c r="C74" s="5" t="n">
        <v>33</v>
      </c>
      <c r="E74" s="5" t="n">
        <v>30</v>
      </c>
    </row>
    <row r="75" spans="1:7">
      <c r="A75" s="4" t="s">
        <v>27</v>
      </c>
    </row>
    <row r="76" spans="1:7">
      <c r="A76" s="3" t="s">
        <v>78</v>
      </c>
    </row>
    <row r="77" spans="1:7">
      <c r="A77" s="4" t="s">
        <v>88</v>
      </c>
      <c r="B77" s="5" t="n">
        <v>2</v>
      </c>
      <c r="C77" s="5" t="n">
        <v>12</v>
      </c>
      <c r="E77" s="5" t="n">
        <v>4</v>
      </c>
    </row>
    <row r="78" spans="1:7">
      <c r="A78" s="4" t="s">
        <v>1624</v>
      </c>
    </row>
    <row r="79" spans="1:7">
      <c r="A79" s="3" t="s">
        <v>78</v>
      </c>
    </row>
    <row r="80" spans="1:7">
      <c r="A80" s="4" t="s">
        <v>88</v>
      </c>
      <c r="B80" s="6" t="n">
        <v>2</v>
      </c>
      <c r="C80" s="7" t="n">
        <v>12</v>
      </c>
      <c r="E80" s="7" t="n">
        <v>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25</v>
      </c>
      <c r="B1" s="2" t="s">
        <v>306</v>
      </c>
      <c r="C1" s="2" t="s">
        <v>1014</v>
      </c>
    </row>
    <row r="2" spans="1:3">
      <c r="A2" s="4" t="s">
        <v>25</v>
      </c>
    </row>
    <row r="3" spans="1:3">
      <c r="A3" s="3" t="s">
        <v>1626</v>
      </c>
    </row>
    <row r="4" spans="1:3">
      <c r="A4" s="4" t="s">
        <v>1627</v>
      </c>
      <c r="B4" s="8" t="n">
        <v>1e-05</v>
      </c>
    </row>
    <row r="5" spans="1:3">
      <c r="A5" s="4" t="s">
        <v>114</v>
      </c>
      <c r="B5" s="5" t="n">
        <v>1200000000</v>
      </c>
      <c r="C5" s="5" t="n">
        <v>1200000000</v>
      </c>
    </row>
    <row r="6" spans="1:3">
      <c r="A6" s="4" t="s">
        <v>115</v>
      </c>
      <c r="B6" s="5" t="n">
        <v>505207968</v>
      </c>
      <c r="C6" s="5" t="n">
        <v>458916346</v>
      </c>
    </row>
    <row r="7" spans="1:3">
      <c r="A7" s="4" t="s">
        <v>116</v>
      </c>
      <c r="B7" s="5" t="n">
        <v>505207968</v>
      </c>
      <c r="C7" s="5" t="n">
        <v>458916346</v>
      </c>
    </row>
    <row r="8" spans="1:3">
      <c r="A8" s="4" t="s">
        <v>27</v>
      </c>
    </row>
    <row r="9" spans="1:3">
      <c r="A9" s="3" t="s">
        <v>1626</v>
      </c>
    </row>
    <row r="10" spans="1:3">
      <c r="A10" s="4" t="s">
        <v>1627</v>
      </c>
      <c r="B10" s="8" t="n">
        <v>1e-05</v>
      </c>
    </row>
    <row r="11" spans="1:3">
      <c r="A11" s="4" t="s">
        <v>114</v>
      </c>
      <c r="B11" s="5" t="n">
        <v>300000000</v>
      </c>
      <c r="C11" s="5" t="n">
        <v>300000000</v>
      </c>
    </row>
    <row r="12" spans="1:3">
      <c r="A12" s="4" t="s">
        <v>115</v>
      </c>
      <c r="B12" s="5" t="n">
        <v>174649638</v>
      </c>
      <c r="C12" s="5" t="n">
        <v>63596248</v>
      </c>
    </row>
    <row r="13" spans="1:3">
      <c r="A13" s="4" t="s">
        <v>116</v>
      </c>
      <c r="B13" s="5" t="n">
        <v>174649638</v>
      </c>
      <c r="C13" s="5" t="n">
        <v>63596248</v>
      </c>
    </row>
    <row r="14" spans="1:3">
      <c r="A14" s="4" t="s">
        <v>1628</v>
      </c>
    </row>
    <row r="15" spans="1:3">
      <c r="A15" s="3" t="s">
        <v>1626</v>
      </c>
    </row>
    <row r="16" spans="1:3">
      <c r="A16" s="4" t="s">
        <v>1627</v>
      </c>
      <c r="B16" s="8" t="n">
        <v>1e-05</v>
      </c>
    </row>
    <row r="17" spans="1:3">
      <c r="A17" s="4" t="s">
        <v>114</v>
      </c>
      <c r="B17" s="5" t="n">
        <v>1200000000</v>
      </c>
      <c r="C17" s="5" t="n">
        <v>1200000000</v>
      </c>
    </row>
    <row r="18" spans="1:3">
      <c r="A18" s="4" t="s">
        <v>115</v>
      </c>
      <c r="B18" s="5" t="n">
        <v>505207968</v>
      </c>
      <c r="C18" s="5" t="n">
        <v>458916346</v>
      </c>
    </row>
    <row r="19" spans="1:3">
      <c r="A19" s="4" t="s">
        <v>116</v>
      </c>
      <c r="B19" s="5" t="n">
        <v>505207968</v>
      </c>
      <c r="C19" s="5" t="n">
        <v>458916346</v>
      </c>
    </row>
    <row r="20" spans="1:3">
      <c r="A20" s="4" t="s">
        <v>1629</v>
      </c>
    </row>
    <row r="21" spans="1:3">
      <c r="A21" s="3" t="s">
        <v>1626</v>
      </c>
    </row>
    <row r="22" spans="1:3">
      <c r="A22" s="4" t="s">
        <v>1627</v>
      </c>
      <c r="B22" s="8" t="n">
        <v>1e-05</v>
      </c>
    </row>
    <row r="23" spans="1:3">
      <c r="A23" s="4" t="s">
        <v>114</v>
      </c>
      <c r="B23" s="5" t="n">
        <v>300000000</v>
      </c>
      <c r="C23" s="5" t="n">
        <v>300000000</v>
      </c>
    </row>
    <row r="24" spans="1:3">
      <c r="A24" s="4" t="s">
        <v>115</v>
      </c>
      <c r="B24" s="5" t="n">
        <v>174649638</v>
      </c>
      <c r="C24" s="5" t="n">
        <v>63596248</v>
      </c>
    </row>
    <row r="25" spans="1:3">
      <c r="A25" s="4" t="s">
        <v>116</v>
      </c>
      <c r="B25" s="5" t="n">
        <v>174649638</v>
      </c>
      <c r="C25" s="5" t="n">
        <v>6359624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306</v>
      </c>
    </row>
    <row r="3" spans="1:2">
      <c r="A3" s="3" t="s">
        <v>323</v>
      </c>
    </row>
    <row r="4" spans="1:2">
      <c r="A4" s="4" t="s">
        <v>37</v>
      </c>
      <c r="B4"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630</v>
      </c>
      <c r="B1" s="2" t="s">
        <v>1</v>
      </c>
    </row>
    <row r="2" spans="1:5">
      <c r="B2" s="2" t="s">
        <v>29</v>
      </c>
      <c r="C2" s="2" t="s">
        <v>30</v>
      </c>
      <c r="D2" s="2" t="s">
        <v>31</v>
      </c>
      <c r="E2" s="2" t="s">
        <v>161</v>
      </c>
    </row>
    <row r="3" spans="1:5">
      <c r="A3" s="3" t="s">
        <v>1631</v>
      </c>
    </row>
    <row r="4" spans="1:5">
      <c r="A4" s="4" t="s">
        <v>136</v>
      </c>
      <c r="B4" s="6" t="n">
        <v>-92128</v>
      </c>
      <c r="C4" s="7" t="n">
        <v>-639648</v>
      </c>
      <c r="D4" s="7" t="n">
        <v>-568741</v>
      </c>
      <c r="E4" s="7" t="n">
        <v>-483396</v>
      </c>
    </row>
    <row r="5" spans="1:5">
      <c r="A5" s="4" t="s">
        <v>138</v>
      </c>
      <c r="B5" s="5" t="n">
        <v>13439</v>
      </c>
      <c r="C5" s="5" t="n">
        <v>93307</v>
      </c>
      <c r="D5" s="5" t="n">
        <v>-43325</v>
      </c>
      <c r="E5" s="5" t="n">
        <v>-22629</v>
      </c>
    </row>
    <row r="6" spans="1:5">
      <c r="A6" s="4" t="s">
        <v>1498</v>
      </c>
      <c r="B6" s="5" t="n">
        <v>-121013</v>
      </c>
      <c r="C6" s="5" t="n">
        <v>-840196</v>
      </c>
      <c r="D6" s="5" t="n">
        <v>-284233</v>
      </c>
      <c r="E6" s="5" t="n">
        <v>-114700</v>
      </c>
    </row>
    <row r="7" spans="1:5">
      <c r="A7" s="4" t="s">
        <v>1378</v>
      </c>
      <c r="B7" s="5" t="n">
        <v>-135831</v>
      </c>
      <c r="C7" s="5" t="n">
        <v>-943082</v>
      </c>
      <c r="D7" s="5" t="n">
        <v>-353445</v>
      </c>
      <c r="E7" s="5" t="n">
        <v>-311804</v>
      </c>
    </row>
    <row r="8" spans="1:5">
      <c r="A8" s="4" t="s">
        <v>1632</v>
      </c>
      <c r="B8" s="5" t="n">
        <v>1607</v>
      </c>
      <c r="C8" s="5" t="n">
        <v>11160</v>
      </c>
      <c r="D8" s="5" t="n">
        <v>-47830</v>
      </c>
      <c r="E8" s="5" t="n">
        <v>-16673</v>
      </c>
    </row>
    <row r="9" spans="1:5">
      <c r="A9" s="4" t="s">
        <v>153</v>
      </c>
      <c r="B9" s="5" t="n">
        <v>-91256</v>
      </c>
      <c r="C9" s="5" t="n">
        <v>-633598</v>
      </c>
      <c r="D9" s="5" t="n">
        <v>-428099</v>
      </c>
      <c r="E9" s="5" t="n">
        <v>-348480</v>
      </c>
    </row>
    <row r="10" spans="1:5">
      <c r="A10" s="4" t="s">
        <v>561</v>
      </c>
    </row>
    <row r="11" spans="1:5">
      <c r="A11" s="3" t="s">
        <v>1631</v>
      </c>
    </row>
    <row r="12" spans="1:5">
      <c r="A12" s="4" t="s">
        <v>136</v>
      </c>
      <c r="B12" s="5" t="n">
        <v>-17923</v>
      </c>
      <c r="C12" s="5" t="n">
        <v>-124450</v>
      </c>
      <c r="D12" s="5" t="n">
        <v>-166662</v>
      </c>
      <c r="E12" s="5" t="n">
        <v>-125859</v>
      </c>
    </row>
    <row r="13" spans="1:5">
      <c r="A13" s="4" t="s">
        <v>138</v>
      </c>
      <c r="B13" s="5" t="n">
        <v>13439</v>
      </c>
      <c r="C13" s="5" t="n">
        <v>93307</v>
      </c>
      <c r="D13" s="5" t="n">
        <v>-43325</v>
      </c>
      <c r="E13" s="5" t="n">
        <v>-22629</v>
      </c>
    </row>
    <row r="14" spans="1:5">
      <c r="A14" s="4" t="s">
        <v>1498</v>
      </c>
      <c r="B14" s="5" t="n">
        <v>-4484</v>
      </c>
      <c r="C14" s="5" t="n">
        <v>-31143</v>
      </c>
      <c r="D14" s="5" t="n">
        <v>-209987</v>
      </c>
      <c r="E14" s="5" t="n">
        <v>-148488</v>
      </c>
    </row>
    <row r="15" spans="1:5">
      <c r="A15" s="4" t="s">
        <v>145</v>
      </c>
      <c r="B15" s="5" t="n">
        <v>-24473</v>
      </c>
      <c r="C15" s="5" t="n">
        <v>-169915</v>
      </c>
      <c r="D15" s="5" t="n">
        <v>-152100</v>
      </c>
      <c r="E15" s="5" t="n">
        <v>-199418</v>
      </c>
    </row>
    <row r="16" spans="1:5">
      <c r="A16" s="4" t="s">
        <v>1378</v>
      </c>
      <c r="B16" s="5" t="n">
        <v>-91256</v>
      </c>
      <c r="C16" s="5" t="n">
        <v>-633598</v>
      </c>
      <c r="D16" s="5" t="n">
        <v>-428099</v>
      </c>
      <c r="E16" s="5" t="n">
        <v>-348480</v>
      </c>
    </row>
    <row r="17" spans="1:5">
      <c r="A17" s="4" t="s">
        <v>1632</v>
      </c>
      <c r="B17" s="5" t="n">
        <v>0</v>
      </c>
      <c r="C17" s="5" t="n">
        <v>0</v>
      </c>
      <c r="D17" s="5" t="n">
        <v>0</v>
      </c>
      <c r="E17" s="5" t="n">
        <v>0</v>
      </c>
    </row>
    <row r="18" spans="1:5">
      <c r="A18" s="4" t="s">
        <v>153</v>
      </c>
      <c r="B18" s="5" t="n">
        <v>-91256</v>
      </c>
      <c r="C18" s="5" t="n">
        <v>-633598</v>
      </c>
      <c r="D18" s="5" t="n">
        <v>-428099</v>
      </c>
      <c r="E18" s="5" t="n">
        <v>-348480</v>
      </c>
    </row>
    <row r="19" spans="1:5">
      <c r="A19" s="4" t="s">
        <v>1633</v>
      </c>
    </row>
    <row r="20" spans="1:5">
      <c r="A20" s="3" t="s">
        <v>1631</v>
      </c>
    </row>
    <row r="21" spans="1:5">
      <c r="A21" s="4" t="s">
        <v>1498</v>
      </c>
      <c r="B21" s="6" t="n">
        <v>-62299</v>
      </c>
      <c r="C21" s="7" t="n">
        <v>-432540</v>
      </c>
      <c r="D21" s="7" t="n">
        <v>-66012</v>
      </c>
      <c r="E21" s="7" t="n">
        <v>-574</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4</v>
      </c>
      <c r="B1" s="2" t="s">
        <v>1</v>
      </c>
    </row>
    <row r="2" spans="1:5">
      <c r="B2" s="2" t="s">
        <v>29</v>
      </c>
      <c r="C2" s="2" t="s">
        <v>30</v>
      </c>
      <c r="D2" s="2" t="s">
        <v>31</v>
      </c>
      <c r="E2" s="2" t="s">
        <v>161</v>
      </c>
    </row>
    <row r="3" spans="1:5">
      <c r="A3" s="3" t="s">
        <v>1222</v>
      </c>
    </row>
    <row r="4" spans="1:5">
      <c r="A4" s="4" t="s">
        <v>151</v>
      </c>
      <c r="B4" s="6" t="n">
        <v>-134224</v>
      </c>
      <c r="C4" s="7" t="n">
        <v>-931922</v>
      </c>
      <c r="D4" s="7" t="n">
        <v>-401275</v>
      </c>
      <c r="E4" s="7" t="n">
        <v>-328477</v>
      </c>
    </row>
    <row r="5" spans="1:5">
      <c r="A5" s="3" t="s">
        <v>1635</v>
      </c>
    </row>
    <row r="6" spans="1:5">
      <c r="A6" s="4" t="s">
        <v>164</v>
      </c>
      <c r="B6" s="5" t="n">
        <v>20528</v>
      </c>
      <c r="C6" s="5" t="n">
        <v>142526</v>
      </c>
      <c r="D6" s="5" t="n">
        <v>41518</v>
      </c>
      <c r="E6" s="5" t="n">
        <v>16835</v>
      </c>
    </row>
    <row r="7" spans="1:5">
      <c r="A7" s="4" t="s">
        <v>166</v>
      </c>
      <c r="B7" s="5" t="n">
        <v>-113696</v>
      </c>
      <c r="C7" s="5" t="n">
        <v>-789396</v>
      </c>
      <c r="D7" s="5" t="n">
        <v>-359757</v>
      </c>
      <c r="E7" s="5" t="n">
        <v>-311642</v>
      </c>
    </row>
    <row r="8" spans="1:5">
      <c r="A8" s="4" t="s">
        <v>168</v>
      </c>
      <c r="B8" s="5" t="n">
        <v>-70728</v>
      </c>
      <c r="C8" s="5" t="n">
        <v>-491072</v>
      </c>
      <c r="D8" s="5" t="n">
        <v>-386581</v>
      </c>
      <c r="E8" s="5" t="n">
        <v>-331645</v>
      </c>
    </row>
    <row r="9" spans="1:5">
      <c r="A9" s="4" t="s">
        <v>561</v>
      </c>
    </row>
    <row r="10" spans="1:5">
      <c r="A10" s="3" t="s">
        <v>1222</v>
      </c>
    </row>
    <row r="11" spans="1:5">
      <c r="A11" s="4" t="s">
        <v>151</v>
      </c>
      <c r="B11" s="5" t="n">
        <v>-91256</v>
      </c>
      <c r="C11" s="5" t="n">
        <v>-633598</v>
      </c>
      <c r="D11" s="5" t="n">
        <v>-428099</v>
      </c>
      <c r="E11" s="5" t="n">
        <v>-348480</v>
      </c>
    </row>
    <row r="12" spans="1:5">
      <c r="A12" s="3" t="s">
        <v>1635</v>
      </c>
    </row>
    <row r="13" spans="1:5">
      <c r="A13" s="4" t="s">
        <v>164</v>
      </c>
      <c r="B13" s="5" t="n">
        <v>20528</v>
      </c>
      <c r="C13" s="5" t="n">
        <v>142526</v>
      </c>
      <c r="D13" s="5" t="n">
        <v>41518</v>
      </c>
      <c r="E13" s="5" t="n">
        <v>16835</v>
      </c>
    </row>
    <row r="14" spans="1:5">
      <c r="A14" s="4" t="s">
        <v>166</v>
      </c>
      <c r="B14" s="5" t="n">
        <v>-70728</v>
      </c>
      <c r="C14" s="5" t="n">
        <v>-491072</v>
      </c>
      <c r="D14" s="5" t="n">
        <v>-386581</v>
      </c>
      <c r="E14" s="5" t="n">
        <v>-331645</v>
      </c>
    </row>
    <row r="15" spans="1:5">
      <c r="A15" s="4" t="s">
        <v>168</v>
      </c>
      <c r="B15" s="6" t="n">
        <v>-70728</v>
      </c>
      <c r="C15" s="7" t="n">
        <v>-491072</v>
      </c>
      <c r="D15" s="7" t="n">
        <v>-386581</v>
      </c>
      <c r="E15" s="7" t="n">
        <v>-331645</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6</v>
      </c>
      <c r="B1" s="2" t="s">
        <v>1</v>
      </c>
    </row>
    <row r="2" spans="1:5">
      <c r="B2" s="2" t="s">
        <v>29</v>
      </c>
      <c r="C2" s="2" t="s">
        <v>30</v>
      </c>
      <c r="D2" s="2" t="s">
        <v>31</v>
      </c>
      <c r="E2" s="2" t="s">
        <v>161</v>
      </c>
    </row>
    <row r="3" spans="1:5">
      <c r="A3" s="3" t="s">
        <v>1222</v>
      </c>
    </row>
    <row r="4" spans="1:5">
      <c r="A4" s="4" t="s">
        <v>170</v>
      </c>
      <c r="B4" s="6" t="n">
        <v>0</v>
      </c>
      <c r="C4" s="7" t="n">
        <v>0</v>
      </c>
      <c r="D4" s="7" t="n">
        <v>0</v>
      </c>
      <c r="E4" s="7" t="n">
        <v>0</v>
      </c>
    </row>
    <row r="5" spans="1:5">
      <c r="A5" s="4" t="s">
        <v>561</v>
      </c>
    </row>
    <row r="6" spans="1:5">
      <c r="A6" s="3" t="s">
        <v>1222</v>
      </c>
    </row>
    <row r="7" spans="1:5">
      <c r="A7" s="4" t="s">
        <v>170</v>
      </c>
      <c r="B7" s="6" t="n">
        <v>0</v>
      </c>
      <c r="C7" s="7" t="n">
        <v>0</v>
      </c>
      <c r="D7" s="7" t="n">
        <v>0</v>
      </c>
      <c r="E7" s="7" t="n">
        <v>0</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637</v>
      </c>
      <c r="B1" s="2" t="s">
        <v>1</v>
      </c>
    </row>
    <row r="2" spans="1:5">
      <c r="B2" s="2" t="s">
        <v>29</v>
      </c>
      <c r="C2" s="2" t="s">
        <v>30</v>
      </c>
      <c r="D2" s="2" t="s">
        <v>31</v>
      </c>
      <c r="E2" s="2" t="s">
        <v>161</v>
      </c>
    </row>
    <row r="3" spans="1:5">
      <c r="A3" s="3" t="s">
        <v>1626</v>
      </c>
    </row>
    <row r="4" spans="1:5">
      <c r="A4" s="4" t="s">
        <v>1638</v>
      </c>
      <c r="B4" s="6" t="n">
        <v>12046</v>
      </c>
      <c r="C4" s="7" t="n">
        <v>83620</v>
      </c>
      <c r="D4" s="7" t="n">
        <v>216834</v>
      </c>
      <c r="E4" s="7" t="n">
        <v>325365</v>
      </c>
    </row>
    <row r="5" spans="1:5">
      <c r="A5" s="4" t="s">
        <v>210</v>
      </c>
      <c r="B5" s="5" t="n">
        <v>-121132</v>
      </c>
      <c r="C5" s="5" t="n">
        <v>-841017</v>
      </c>
      <c r="D5" s="5" t="n">
        <v>-370130</v>
      </c>
      <c r="E5" s="5" t="n">
        <v>-2261797</v>
      </c>
    </row>
    <row r="6" spans="1:5">
      <c r="A6" s="4" t="s">
        <v>230</v>
      </c>
      <c r="B6" s="5" t="n">
        <v>30169</v>
      </c>
      <c r="C6" s="5" t="n">
        <v>209472</v>
      </c>
      <c r="D6" s="5" t="n">
        <v>1115032</v>
      </c>
      <c r="E6" s="5" t="n">
        <v>1121732</v>
      </c>
    </row>
    <row r="7" spans="1:5">
      <c r="A7" s="4" t="s">
        <v>1639</v>
      </c>
      <c r="B7" s="5" t="n">
        <v>-55831</v>
      </c>
      <c r="C7" s="5" t="n">
        <v>-387636</v>
      </c>
      <c r="D7" s="5" t="n">
        <v>1040639</v>
      </c>
      <c r="E7" s="5" t="n">
        <v>-814441</v>
      </c>
    </row>
    <row r="8" spans="1:5">
      <c r="A8" s="4" t="s">
        <v>233</v>
      </c>
      <c r="B8" s="5" t="n">
        <v>242698</v>
      </c>
      <c r="C8" s="5" t="n">
        <v>1685054</v>
      </c>
      <c r="D8" s="5" t="n">
        <v>644415</v>
      </c>
      <c r="E8" s="5" t="n">
        <v>1458856</v>
      </c>
    </row>
    <row r="9" spans="1:5">
      <c r="A9" s="4" t="s">
        <v>234</v>
      </c>
      <c r="B9" s="5" t="n">
        <v>186867</v>
      </c>
      <c r="C9" s="5" t="n">
        <v>1297418</v>
      </c>
      <c r="D9" s="5" t="n">
        <v>1685054</v>
      </c>
      <c r="E9" s="5" t="n">
        <v>644415</v>
      </c>
    </row>
    <row r="10" spans="1:5">
      <c r="A10" s="4" t="s">
        <v>561</v>
      </c>
    </row>
    <row r="11" spans="1:5">
      <c r="A11" s="3" t="s">
        <v>1626</v>
      </c>
    </row>
    <row r="12" spans="1:5">
      <c r="A12" s="4" t="s">
        <v>1638</v>
      </c>
      <c r="B12" s="5" t="n">
        <v>-11316</v>
      </c>
      <c r="C12" s="5" t="n">
        <v>-78567</v>
      </c>
      <c r="D12" s="5" t="n">
        <v>-26621</v>
      </c>
      <c r="E12" s="5" t="n">
        <v>-23952</v>
      </c>
    </row>
    <row r="13" spans="1:5">
      <c r="A13" s="4" t="s">
        <v>210</v>
      </c>
      <c r="B13" s="5" t="n">
        <v>-88955</v>
      </c>
      <c r="C13" s="5" t="n">
        <v>-617613</v>
      </c>
      <c r="D13" s="5" t="n">
        <v>-977300</v>
      </c>
      <c r="E13" s="5" t="n">
        <v>-1186053</v>
      </c>
    </row>
    <row r="14" spans="1:5">
      <c r="A14" s="4" t="s">
        <v>230</v>
      </c>
      <c r="B14" s="5" t="n">
        <v>71273</v>
      </c>
      <c r="C14" s="5" t="n">
        <v>494851</v>
      </c>
      <c r="D14" s="5" t="n">
        <v>1798230</v>
      </c>
      <c r="E14" s="5" t="n">
        <v>623214</v>
      </c>
    </row>
    <row r="15" spans="1:5">
      <c r="A15" s="4" t="s">
        <v>1639</v>
      </c>
      <c r="B15" s="5" t="n">
        <v>-28998</v>
      </c>
      <c r="C15" s="5" t="n">
        <v>-201329</v>
      </c>
      <c r="D15" s="5" t="n">
        <v>794309</v>
      </c>
      <c r="E15" s="5" t="n">
        <v>-586791</v>
      </c>
    </row>
    <row r="16" spans="1:5">
      <c r="A16" s="4" t="s">
        <v>233</v>
      </c>
      <c r="B16" s="5" t="n">
        <v>114965</v>
      </c>
      <c r="C16" s="5" t="n">
        <v>798200</v>
      </c>
      <c r="D16" s="5" t="n">
        <v>3891</v>
      </c>
      <c r="E16" s="5" t="n">
        <v>590682</v>
      </c>
    </row>
    <row r="17" spans="1:5">
      <c r="A17" s="4" t="s">
        <v>234</v>
      </c>
      <c r="B17" s="6" t="n">
        <v>85967</v>
      </c>
      <c r="C17" s="7" t="n">
        <v>596871</v>
      </c>
      <c r="D17" s="7" t="n">
        <v>798200</v>
      </c>
      <c r="E17" s="7" t="n">
        <v>3891</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0</v>
      </c>
      <c r="B1" s="2" t="s">
        <v>29</v>
      </c>
      <c r="C1" s="2" t="s">
        <v>30</v>
      </c>
      <c r="D1" s="2" t="s">
        <v>31</v>
      </c>
    </row>
    <row r="2" spans="1:4">
      <c r="A2" s="3" t="s">
        <v>1474</v>
      </c>
    </row>
    <row r="3" spans="1:4">
      <c r="A3" s="4" t="s">
        <v>1474</v>
      </c>
      <c r="B3" s="6" t="n">
        <v>26302</v>
      </c>
      <c r="C3" s="7" t="n">
        <v>182615</v>
      </c>
      <c r="D3" s="7" t="n">
        <v>105137</v>
      </c>
    </row>
    <row r="4" spans="1:4">
      <c r="A4" s="3" t="s">
        <v>1476</v>
      </c>
    </row>
    <row r="5" spans="1:4">
      <c r="A5" s="4" t="s">
        <v>1476</v>
      </c>
      <c r="D5" s="5" t="n">
        <v>70000</v>
      </c>
    </row>
    <row r="6" spans="1:4">
      <c r="A6" s="4" t="s">
        <v>1477</v>
      </c>
      <c r="B6" s="5" t="n">
        <v>17561</v>
      </c>
      <c r="C6" s="5" t="n">
        <v>121928</v>
      </c>
      <c r="D6" s="5" t="n">
        <v>397588</v>
      </c>
    </row>
    <row r="7" spans="1:4">
      <c r="A7" s="3" t="s">
        <v>1479</v>
      </c>
    </row>
    <row r="8" spans="1:4">
      <c r="A8" s="4" t="s">
        <v>1479</v>
      </c>
      <c r="D8" s="5" t="n">
        <v>27384</v>
      </c>
    </row>
    <row r="9" spans="1:4">
      <c r="A9" s="4" t="s">
        <v>1480</v>
      </c>
    </row>
    <row r="10" spans="1:4">
      <c r="A10" s="3" t="s">
        <v>1474</v>
      </c>
    </row>
    <row r="11" spans="1:4">
      <c r="A11" s="4" t="s">
        <v>1474</v>
      </c>
      <c r="B11" s="5" t="n">
        <v>3997</v>
      </c>
      <c r="C11" s="5" t="n">
        <v>27748</v>
      </c>
      <c r="D11" s="5" t="n">
        <v>25974</v>
      </c>
    </row>
    <row r="12" spans="1:4">
      <c r="A12" s="3" t="s">
        <v>1476</v>
      </c>
    </row>
    <row r="13" spans="1:4">
      <c r="A13" s="4" t="s">
        <v>1477</v>
      </c>
      <c r="B13" s="5" t="n">
        <v>5492</v>
      </c>
      <c r="C13" s="5" t="n">
        <v>38131</v>
      </c>
      <c r="D13" s="5" t="n">
        <v>61436</v>
      </c>
    </row>
    <row r="14" spans="1:4">
      <c r="A14" s="4" t="s">
        <v>1465</v>
      </c>
    </row>
    <row r="15" spans="1:4">
      <c r="A15" s="3" t="s">
        <v>1474</v>
      </c>
    </row>
    <row r="16" spans="1:4">
      <c r="A16" s="4" t="s">
        <v>1474</v>
      </c>
      <c r="B16" s="5" t="n">
        <v>14187</v>
      </c>
      <c r="C16" s="5" t="n">
        <v>98500</v>
      </c>
      <c r="D16" s="5" t="n">
        <v>28500</v>
      </c>
    </row>
    <row r="17" spans="1:4">
      <c r="A17" s="3" t="s">
        <v>1476</v>
      </c>
    </row>
    <row r="18" spans="1:4">
      <c r="A18" s="4" t="s">
        <v>1476</v>
      </c>
      <c r="D18" s="5" t="n">
        <v>70000</v>
      </c>
    </row>
    <row r="19" spans="1:4">
      <c r="A19" s="4" t="s">
        <v>1477</v>
      </c>
      <c r="B19" s="5" t="n">
        <v>4321</v>
      </c>
      <c r="C19" s="5" t="n">
        <v>30000</v>
      </c>
      <c r="D19" s="5" t="n">
        <v>76666</v>
      </c>
    </row>
    <row r="20" spans="1:4">
      <c r="A20" s="3" t="s">
        <v>1479</v>
      </c>
    </row>
    <row r="21" spans="1:4">
      <c r="A21" s="4" t="s">
        <v>1479</v>
      </c>
      <c r="D21" s="5" t="n">
        <v>11034</v>
      </c>
    </row>
    <row r="22" spans="1:4">
      <c r="A22" s="4" t="s">
        <v>1488</v>
      </c>
    </row>
    <row r="23" spans="1:4">
      <c r="A23" s="3" t="s">
        <v>1476</v>
      </c>
    </row>
    <row r="24" spans="1:4">
      <c r="A24" s="4" t="s">
        <v>1477</v>
      </c>
      <c r="D24" s="5" t="n">
        <v>2970</v>
      </c>
    </row>
    <row r="25" spans="1:4">
      <c r="A25" s="4" t="s">
        <v>1489</v>
      </c>
    </row>
    <row r="26" spans="1:4">
      <c r="A26" s="3" t="s">
        <v>1476</v>
      </c>
    </row>
    <row r="27" spans="1:4">
      <c r="A27" s="4" t="s">
        <v>1477</v>
      </c>
      <c r="D27" s="5" t="n">
        <v>205800</v>
      </c>
    </row>
    <row r="28" spans="1:4">
      <c r="A28" s="4" t="s">
        <v>1491</v>
      </c>
    </row>
    <row r="29" spans="1:4">
      <c r="A29" s="3" t="s">
        <v>1479</v>
      </c>
    </row>
    <row r="30" spans="1:4">
      <c r="A30" s="4" t="s">
        <v>1479</v>
      </c>
      <c r="D30" s="5" t="n">
        <v>16350</v>
      </c>
    </row>
    <row r="31" spans="1:4">
      <c r="A31" s="4" t="s">
        <v>561</v>
      </c>
    </row>
    <row r="32" spans="1:4">
      <c r="A32" s="3" t="s">
        <v>1641</v>
      </c>
    </row>
    <row r="33" spans="1:4">
      <c r="A33" s="4" t="s">
        <v>1641</v>
      </c>
      <c r="B33" s="5" t="n">
        <v>462137</v>
      </c>
      <c r="C33" s="5" t="n">
        <v>3208620</v>
      </c>
      <c r="D33" s="5" t="n">
        <v>3153413</v>
      </c>
    </row>
    <row r="34" spans="1:4">
      <c r="A34" s="3" t="s">
        <v>1474</v>
      </c>
    </row>
    <row r="35" spans="1:4">
      <c r="A35" s="4" t="s">
        <v>1474</v>
      </c>
      <c r="B35" s="5" t="n">
        <v>14079</v>
      </c>
      <c r="C35" s="5" t="n">
        <v>97748</v>
      </c>
      <c r="D35" s="5" t="n">
        <v>25974</v>
      </c>
    </row>
    <row r="36" spans="1:4">
      <c r="A36" s="3" t="s">
        <v>1476</v>
      </c>
    </row>
    <row r="37" spans="1:4">
      <c r="A37" s="4" t="s">
        <v>1476</v>
      </c>
      <c r="D37" s="5" t="n">
        <v>70000</v>
      </c>
    </row>
    <row r="38" spans="1:4">
      <c r="A38" s="4" t="s">
        <v>1642</v>
      </c>
      <c r="B38" s="5" t="n">
        <v>1402</v>
      </c>
      <c r="C38" s="5" t="n">
        <v>9732</v>
      </c>
      <c r="D38" s="5" t="n">
        <v>3728</v>
      </c>
    </row>
    <row r="39" spans="1:4">
      <c r="A39" s="4" t="s">
        <v>1477</v>
      </c>
      <c r="B39" s="5" t="n">
        <v>9813</v>
      </c>
      <c r="C39" s="5" t="n">
        <v>68131</v>
      </c>
      <c r="D39" s="5" t="n">
        <v>346872</v>
      </c>
    </row>
    <row r="40" spans="1:4">
      <c r="A40" s="3" t="s">
        <v>1479</v>
      </c>
    </row>
    <row r="41" spans="1:4">
      <c r="A41" s="4" t="s">
        <v>1479</v>
      </c>
      <c r="D41" s="5" t="n">
        <v>27384</v>
      </c>
    </row>
    <row r="42" spans="1:4">
      <c r="A42" s="4" t="s">
        <v>1643</v>
      </c>
    </row>
    <row r="43" spans="1:4">
      <c r="A43" s="3" t="s">
        <v>1641</v>
      </c>
    </row>
    <row r="44" spans="1:4">
      <c r="A44" s="4" t="s">
        <v>1641</v>
      </c>
      <c r="B44" s="5" t="n">
        <v>437455</v>
      </c>
      <c r="C44" s="5" t="n">
        <v>3037249</v>
      </c>
      <c r="D44" s="5" t="n">
        <v>2997103</v>
      </c>
    </row>
    <row r="45" spans="1:4">
      <c r="A45" s="4" t="s">
        <v>1644</v>
      </c>
    </row>
    <row r="46" spans="1:4">
      <c r="A46" s="3" t="s">
        <v>1641</v>
      </c>
    </row>
    <row r="47" spans="1:4">
      <c r="A47" s="4" t="s">
        <v>1641</v>
      </c>
      <c r="B47" s="5" t="n">
        <v>1010</v>
      </c>
      <c r="C47" s="5" t="n">
        <v>7011</v>
      </c>
      <c r="D47" s="5" t="n">
        <v>6563</v>
      </c>
    </row>
    <row r="48" spans="1:4">
      <c r="A48" s="4" t="s">
        <v>1645</v>
      </c>
    </row>
    <row r="49" spans="1:4">
      <c r="A49" s="3" t="s">
        <v>1641</v>
      </c>
    </row>
    <row r="50" spans="1:4">
      <c r="A50" s="4" t="s">
        <v>1641</v>
      </c>
      <c r="B50" s="5" t="n">
        <v>3907</v>
      </c>
      <c r="C50" s="5" t="n">
        <v>27124</v>
      </c>
      <c r="D50" s="5" t="n">
        <v>19546</v>
      </c>
    </row>
    <row r="51" spans="1:4">
      <c r="A51" s="4" t="s">
        <v>1646</v>
      </c>
    </row>
    <row r="52" spans="1:4">
      <c r="A52" s="3" t="s">
        <v>1641</v>
      </c>
    </row>
    <row r="53" spans="1:4">
      <c r="A53" s="4" t="s">
        <v>1641</v>
      </c>
      <c r="D53" s="5" t="n">
        <v>4157</v>
      </c>
    </row>
    <row r="54" spans="1:4">
      <c r="A54" s="4" t="s">
        <v>1647</v>
      </c>
    </row>
    <row r="55" spans="1:4">
      <c r="A55" s="3" t="s">
        <v>1641</v>
      </c>
    </row>
    <row r="56" spans="1:4">
      <c r="A56" s="4" t="s">
        <v>1641</v>
      </c>
      <c r="B56" s="5" t="n">
        <v>619</v>
      </c>
      <c r="C56" s="5" t="n">
        <v>4301</v>
      </c>
      <c r="D56" s="5" t="n">
        <v>649</v>
      </c>
    </row>
    <row r="57" spans="1:4">
      <c r="A57" s="4" t="s">
        <v>1648</v>
      </c>
    </row>
    <row r="58" spans="1:4">
      <c r="A58" s="3" t="s">
        <v>1641</v>
      </c>
    </row>
    <row r="59" spans="1:4">
      <c r="A59" s="4" t="s">
        <v>1641</v>
      </c>
      <c r="B59" s="5" t="n">
        <v>8724</v>
      </c>
      <c r="C59" s="5" t="n">
        <v>60574</v>
      </c>
      <c r="D59" s="5" t="n">
        <v>54364</v>
      </c>
    </row>
    <row r="60" spans="1:4">
      <c r="A60" s="4" t="s">
        <v>1649</v>
      </c>
    </row>
    <row r="61" spans="1:4">
      <c r="A61" s="3" t="s">
        <v>1641</v>
      </c>
    </row>
    <row r="62" spans="1:4">
      <c r="A62" s="4" t="s">
        <v>1641</v>
      </c>
      <c r="B62" s="5" t="n">
        <v>10422</v>
      </c>
      <c r="C62" s="5" t="n">
        <v>72361</v>
      </c>
      <c r="D62" s="5" t="n">
        <v>71031</v>
      </c>
    </row>
    <row r="63" spans="1:4">
      <c r="A63" s="4" t="s">
        <v>1650</v>
      </c>
    </row>
    <row r="64" spans="1:4">
      <c r="A64" s="3" t="s">
        <v>1474</v>
      </c>
    </row>
    <row r="65" spans="1:4">
      <c r="A65" s="4" t="s">
        <v>1474</v>
      </c>
      <c r="B65" s="5" t="n">
        <v>3997</v>
      </c>
      <c r="C65" s="5" t="n">
        <v>27748</v>
      </c>
      <c r="D65" s="5" t="n">
        <v>25974</v>
      </c>
    </row>
    <row r="66" spans="1:4">
      <c r="A66" s="3" t="s">
        <v>1476</v>
      </c>
    </row>
    <row r="67" spans="1:4">
      <c r="A67" s="4" t="s">
        <v>1477</v>
      </c>
      <c r="B67" s="5" t="n">
        <v>5492</v>
      </c>
      <c r="C67" s="5" t="n">
        <v>38131</v>
      </c>
      <c r="D67" s="5" t="n">
        <v>61436</v>
      </c>
    </row>
    <row r="68" spans="1:4">
      <c r="A68" s="4" t="s">
        <v>1651</v>
      </c>
    </row>
    <row r="69" spans="1:4">
      <c r="A69" s="3" t="s">
        <v>1474</v>
      </c>
    </row>
    <row r="70" spans="1:4">
      <c r="A70" s="4" t="s">
        <v>1474</v>
      </c>
      <c r="B70" s="5" t="n">
        <v>10082</v>
      </c>
      <c r="C70" s="5" t="n">
        <v>70000</v>
      </c>
    </row>
    <row r="71" spans="1:4">
      <c r="A71" s="3" t="s">
        <v>1476</v>
      </c>
    </row>
    <row r="72" spans="1:4">
      <c r="A72" s="4" t="s">
        <v>1476</v>
      </c>
      <c r="D72" s="5" t="n">
        <v>70000</v>
      </c>
    </row>
    <row r="73" spans="1:4">
      <c r="A73" s="4" t="s">
        <v>1477</v>
      </c>
      <c r="B73" s="5" t="n">
        <v>4321</v>
      </c>
      <c r="C73" s="5" t="n">
        <v>30000</v>
      </c>
      <c r="D73" s="5" t="n">
        <v>76666</v>
      </c>
    </row>
    <row r="74" spans="1:4">
      <c r="A74" s="3" t="s">
        <v>1479</v>
      </c>
    </row>
    <row r="75" spans="1:4">
      <c r="A75" s="4" t="s">
        <v>1479</v>
      </c>
      <c r="D75" s="5" t="n">
        <v>11034</v>
      </c>
    </row>
    <row r="76" spans="1:4">
      <c r="A76" s="4" t="s">
        <v>1652</v>
      </c>
    </row>
    <row r="77" spans="1:4">
      <c r="A77" s="3" t="s">
        <v>1476</v>
      </c>
    </row>
    <row r="78" spans="1:4">
      <c r="A78" s="4" t="s">
        <v>1642</v>
      </c>
      <c r="B78" s="5" t="n">
        <v>1</v>
      </c>
      <c r="C78" s="5" t="n">
        <v>7</v>
      </c>
      <c r="D78" s="5" t="n">
        <v>7</v>
      </c>
    </row>
    <row r="79" spans="1:4">
      <c r="A79" s="4" t="s">
        <v>1653</v>
      </c>
    </row>
    <row r="80" spans="1:4">
      <c r="A80" s="3" t="s">
        <v>1476</v>
      </c>
    </row>
    <row r="81" spans="1:4">
      <c r="A81" s="4" t="s">
        <v>1642</v>
      </c>
      <c r="B81" s="5" t="n">
        <v>1400</v>
      </c>
      <c r="C81" s="5" t="n">
        <v>9713</v>
      </c>
      <c r="D81" s="5" t="n">
        <v>3719</v>
      </c>
    </row>
    <row r="82" spans="1:4">
      <c r="A82" s="4" t="s">
        <v>1654</v>
      </c>
    </row>
    <row r="83" spans="1:4">
      <c r="A83" s="3" t="s">
        <v>1476</v>
      </c>
    </row>
    <row r="84" spans="1:4">
      <c r="A84" s="4" t="s">
        <v>1642</v>
      </c>
      <c r="C84" s="5" t="n">
        <v>2</v>
      </c>
      <c r="D84" s="5" t="n">
        <v>2</v>
      </c>
    </row>
    <row r="85" spans="1:4">
      <c r="A85" s="4" t="s">
        <v>1655</v>
      </c>
    </row>
    <row r="86" spans="1:4">
      <c r="A86" s="3" t="s">
        <v>1476</v>
      </c>
    </row>
    <row r="87" spans="1:4">
      <c r="A87" s="4" t="s">
        <v>1642</v>
      </c>
      <c r="B87" s="6" t="n">
        <v>1</v>
      </c>
      <c r="C87" s="7" t="n">
        <v>10</v>
      </c>
    </row>
    <row r="88" spans="1:4">
      <c r="A88" s="4" t="s">
        <v>1656</v>
      </c>
    </row>
    <row r="89" spans="1:4">
      <c r="A89" s="3" t="s">
        <v>1476</v>
      </c>
    </row>
    <row r="90" spans="1:4">
      <c r="A90" s="4" t="s">
        <v>1477</v>
      </c>
      <c r="D90" s="5" t="n">
        <v>2970</v>
      </c>
    </row>
    <row r="91" spans="1:4">
      <c r="A91" s="4" t="s">
        <v>1657</v>
      </c>
    </row>
    <row r="92" spans="1:4">
      <c r="A92" s="3" t="s">
        <v>1476</v>
      </c>
    </row>
    <row r="93" spans="1:4">
      <c r="A93" s="4" t="s">
        <v>1477</v>
      </c>
      <c r="D93" s="5" t="n">
        <v>205800</v>
      </c>
    </row>
    <row r="94" spans="1:4">
      <c r="A94" s="4" t="s">
        <v>1658</v>
      </c>
    </row>
    <row r="95" spans="1:4">
      <c r="A95" s="3" t="s">
        <v>1479</v>
      </c>
    </row>
    <row r="96" spans="1:4">
      <c r="A96" s="4" t="s">
        <v>1479</v>
      </c>
      <c r="D96" s="7" t="n">
        <v>1635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3"/>
    <col customWidth="1" max="6" min="6" width="73"/>
    <col customWidth="1" max="7" min="7" width="21"/>
    <col customWidth="1" max="8" min="8" width="21"/>
    <col customWidth="1" max="9" min="9" width="21"/>
  </cols>
  <sheetData>
    <row r="1" spans="1:9">
      <c r="A1" s="1" t="s">
        <v>1659</v>
      </c>
      <c r="B1" s="2" t="s">
        <v>1190</v>
      </c>
      <c r="C1" s="2" t="s">
        <v>1191</v>
      </c>
      <c r="D1" s="2" t="s">
        <v>1192</v>
      </c>
      <c r="E1" s="2" t="s">
        <v>29</v>
      </c>
      <c r="F1" s="2" t="s">
        <v>30</v>
      </c>
      <c r="G1" s="2" t="s">
        <v>31</v>
      </c>
      <c r="H1" s="2" t="s">
        <v>161</v>
      </c>
      <c r="I1" s="2" t="s">
        <v>1193</v>
      </c>
    </row>
    <row r="2" spans="1:9">
      <c r="A2" s="3" t="s">
        <v>1626</v>
      </c>
    </row>
    <row r="3" spans="1:9">
      <c r="A3" s="4" t="s">
        <v>1660</v>
      </c>
      <c r="E3" s="6" t="n">
        <v>13520</v>
      </c>
      <c r="F3" s="7" t="n">
        <v>93869000</v>
      </c>
      <c r="G3" s="7" t="n">
        <v>92520000</v>
      </c>
      <c r="H3" s="7" t="n">
        <v>56247000</v>
      </c>
    </row>
    <row r="4" spans="1:9">
      <c r="A4" s="4" t="s">
        <v>216</v>
      </c>
      <c r="H4" s="5" t="n">
        <v>1980640000</v>
      </c>
    </row>
    <row r="5" spans="1:9">
      <c r="A5" s="4" t="s">
        <v>237</v>
      </c>
      <c r="E5" s="5" t="n">
        <v>22422</v>
      </c>
      <c r="F5" s="5" t="n">
        <v>155679000</v>
      </c>
      <c r="G5" s="5" t="n">
        <v>242713000</v>
      </c>
      <c r="H5" s="5" t="n">
        <v>229348000</v>
      </c>
    </row>
    <row r="6" spans="1:9">
      <c r="A6" s="4" t="s">
        <v>144</v>
      </c>
      <c r="E6" s="6" t="n">
        <v>-4298</v>
      </c>
      <c r="F6" s="7" t="n">
        <v>-29841000</v>
      </c>
      <c r="H6" s="5" t="n">
        <v>-41581000</v>
      </c>
    </row>
    <row r="7" spans="1:9">
      <c r="A7" s="4" t="s">
        <v>244</v>
      </c>
    </row>
    <row r="8" spans="1:9">
      <c r="A8" s="3" t="s">
        <v>1626</v>
      </c>
    </row>
    <row r="9" spans="1:9">
      <c r="A9" s="4" t="s">
        <v>1194</v>
      </c>
      <c r="I9" s="7" t="n">
        <v>1000000000</v>
      </c>
    </row>
    <row r="10" spans="1:9">
      <c r="A10" s="4" t="s">
        <v>782</v>
      </c>
      <c r="I10" s="4" t="s">
        <v>1195</v>
      </c>
    </row>
    <row r="11" spans="1:9">
      <c r="A11" s="4" t="s">
        <v>1196</v>
      </c>
      <c r="H11" s="5" t="n">
        <v>760607000</v>
      </c>
    </row>
    <row r="12" spans="1:9">
      <c r="A12" s="4" t="s">
        <v>246</v>
      </c>
    </row>
    <row r="13" spans="1:9">
      <c r="A13" s="3" t="s">
        <v>1626</v>
      </c>
    </row>
    <row r="14" spans="1:9">
      <c r="A14" s="4" t="s">
        <v>1194</v>
      </c>
      <c r="B14" s="7" t="n">
        <v>2000000000</v>
      </c>
    </row>
    <row r="15" spans="1:9">
      <c r="A15" s="4" t="s">
        <v>782</v>
      </c>
      <c r="B15" s="4" t="s">
        <v>1197</v>
      </c>
    </row>
    <row r="16" spans="1:9">
      <c r="A16" s="4" t="s">
        <v>785</v>
      </c>
      <c r="B16" s="4" t="s">
        <v>1198</v>
      </c>
    </row>
    <row r="17" spans="1:9">
      <c r="A17" s="4" t="s">
        <v>1199</v>
      </c>
      <c r="E17" s="4" t="s">
        <v>1200</v>
      </c>
      <c r="F17" s="4" t="s">
        <v>1200</v>
      </c>
    </row>
    <row r="18" spans="1:9">
      <c r="A18" s="4" t="s">
        <v>1201</v>
      </c>
      <c r="B18" s="4" t="s">
        <v>1202</v>
      </c>
    </row>
    <row r="19" spans="1:9">
      <c r="A19" s="4" t="s">
        <v>1203</v>
      </c>
      <c r="B19" s="7" t="n">
        <v>19360000</v>
      </c>
    </row>
    <row r="20" spans="1:9">
      <c r="A20" s="4" t="s">
        <v>216</v>
      </c>
      <c r="B20" s="7" t="n">
        <v>1980640000</v>
      </c>
    </row>
    <row r="21" spans="1:9">
      <c r="A21" s="4" t="s">
        <v>1204</v>
      </c>
      <c r="B21" s="4" t="s">
        <v>1205</v>
      </c>
    </row>
    <row r="22" spans="1:9">
      <c r="A22" s="4" t="s">
        <v>1206</v>
      </c>
      <c r="C22" s="4" t="s">
        <v>1207</v>
      </c>
      <c r="D22" s="4" t="s">
        <v>1207</v>
      </c>
    </row>
    <row r="23" spans="1:9">
      <c r="A23" s="4" t="s">
        <v>1196</v>
      </c>
      <c r="C23" s="6" t="n">
        <v>227481</v>
      </c>
      <c r="D23" s="7" t="n">
        <v>1579400000</v>
      </c>
      <c r="E23" s="6" t="n">
        <v>229920</v>
      </c>
      <c r="F23" s="7" t="n">
        <v>1596335000</v>
      </c>
    </row>
    <row r="24" spans="1:9">
      <c r="A24" s="4" t="s">
        <v>237</v>
      </c>
      <c r="C24" s="5" t="n">
        <v>2702</v>
      </c>
      <c r="D24" s="5" t="n">
        <v>18742000</v>
      </c>
    </row>
    <row r="25" spans="1:9">
      <c r="A25" s="4" t="s">
        <v>144</v>
      </c>
      <c r="C25" s="6" t="n">
        <v>-4298</v>
      </c>
      <c r="D25" s="7" t="n">
        <v>-29841000</v>
      </c>
    </row>
    <row r="26" spans="1:9">
      <c r="A26" s="4" t="s">
        <v>1661</v>
      </c>
    </row>
    <row r="27" spans="1:9">
      <c r="A27" s="3" t="s">
        <v>1626</v>
      </c>
    </row>
    <row r="28" spans="1:9">
      <c r="A28" s="4" t="s">
        <v>1660</v>
      </c>
      <c r="E28" s="6" t="n">
        <v>2279</v>
      </c>
      <c r="F28" s="7" t="n">
        <v>15824000</v>
      </c>
      <c r="G28" s="7" t="n">
        <v>13952000</v>
      </c>
      <c r="H28" s="7" t="n">
        <v>0</v>
      </c>
    </row>
    <row r="29" spans="1:9">
      <c r="A29" s="4" t="s">
        <v>1662</v>
      </c>
    </row>
    <row r="30" spans="1:9">
      <c r="A30" s="3" t="s">
        <v>1626</v>
      </c>
    </row>
    <row r="31" spans="1:9">
      <c r="A31" s="4" t="s">
        <v>1194</v>
      </c>
      <c r="I31" s="7" t="n">
        <v>1000000000</v>
      </c>
    </row>
    <row r="32" spans="1:9">
      <c r="A32" s="4" t="s">
        <v>782</v>
      </c>
      <c r="I32" s="4" t="s">
        <v>1195</v>
      </c>
    </row>
    <row r="33" spans="1:9">
      <c r="A33" s="4" t="s">
        <v>1663</v>
      </c>
    </row>
    <row r="34" spans="1:9">
      <c r="A34" s="3" t="s">
        <v>1626</v>
      </c>
    </row>
    <row r="35" spans="1:9">
      <c r="A35" s="4" t="s">
        <v>1194</v>
      </c>
      <c r="B35" s="7" t="n">
        <v>2000000000</v>
      </c>
    </row>
    <row r="36" spans="1:9">
      <c r="A36" s="4" t="s">
        <v>782</v>
      </c>
      <c r="B36" s="4" t="s">
        <v>1197</v>
      </c>
    </row>
    <row r="37" spans="1:9">
      <c r="A37" s="4" t="s">
        <v>785</v>
      </c>
      <c r="B37" s="4" t="s">
        <v>1198</v>
      </c>
    </row>
    <row r="38" spans="1:9">
      <c r="A38" s="4" t="s">
        <v>1199</v>
      </c>
      <c r="E38" s="4" t="s">
        <v>1200</v>
      </c>
      <c r="F38" s="4" t="s">
        <v>1200</v>
      </c>
    </row>
    <row r="39" spans="1:9">
      <c r="A39" s="4" t="s">
        <v>1201</v>
      </c>
      <c r="B39" s="4" t="s">
        <v>1202</v>
      </c>
    </row>
    <row r="40" spans="1:9">
      <c r="A40" s="4" t="s">
        <v>1203</v>
      </c>
      <c r="B40" s="7" t="n">
        <v>19360000</v>
      </c>
    </row>
    <row r="41" spans="1:9">
      <c r="A41" s="4" t="s">
        <v>216</v>
      </c>
      <c r="B41" s="7" t="n">
        <v>1980640000</v>
      </c>
    </row>
    <row r="42" spans="1:9">
      <c r="A42" s="4" t="s">
        <v>1204</v>
      </c>
      <c r="B42" s="4" t="s">
        <v>120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664</v>
      </c>
      <c r="B1" s="2" t="s">
        <v>926</v>
      </c>
      <c r="C1" s="2" t="s">
        <v>927</v>
      </c>
    </row>
    <row r="2" spans="1:3">
      <c r="A2" s="3" t="s">
        <v>1665</v>
      </c>
    </row>
    <row r="3" spans="1:3">
      <c r="A3" s="5" t="n">
        <v>2017</v>
      </c>
      <c r="B3" s="6" t="n">
        <v>17940</v>
      </c>
      <c r="C3" s="7" t="n">
        <v>124557</v>
      </c>
    </row>
    <row r="4" spans="1:3">
      <c r="A4" s="5" t="n">
        <v>2018</v>
      </c>
      <c r="B4" s="5" t="n">
        <v>11141</v>
      </c>
      <c r="C4" s="5" t="n">
        <v>77354</v>
      </c>
    </row>
    <row r="5" spans="1:3">
      <c r="A5" s="5" t="n">
        <v>2019</v>
      </c>
      <c r="B5" s="5" t="n">
        <v>7130</v>
      </c>
      <c r="C5" s="5" t="n">
        <v>49505</v>
      </c>
    </row>
    <row r="6" spans="1:3">
      <c r="A6" s="5" t="n">
        <v>2020</v>
      </c>
      <c r="B6" s="5" t="n">
        <v>5183</v>
      </c>
      <c r="C6" s="5" t="n">
        <v>35985</v>
      </c>
    </row>
    <row r="7" spans="1:3">
      <c r="A7" s="4" t="s">
        <v>1180</v>
      </c>
      <c r="B7" s="5" t="n">
        <v>22705</v>
      </c>
      <c r="C7" s="5" t="n">
        <v>157641</v>
      </c>
    </row>
    <row r="8" spans="1:3">
      <c r="A8" s="4" t="s">
        <v>1666</v>
      </c>
      <c r="B8" s="5" t="n">
        <v>64099</v>
      </c>
      <c r="C8" s="5" t="n">
        <v>445042</v>
      </c>
    </row>
    <row r="9" spans="1:3">
      <c r="A9" s="4" t="s">
        <v>561</v>
      </c>
    </row>
    <row r="10" spans="1:3">
      <c r="A10" s="3" t="s">
        <v>1665</v>
      </c>
    </row>
    <row r="11" spans="1:3">
      <c r="A11" s="5" t="n">
        <v>2017</v>
      </c>
      <c r="B11" s="5" t="n">
        <v>2669</v>
      </c>
      <c r="C11" s="5" t="n">
        <v>18532</v>
      </c>
    </row>
    <row r="12" spans="1:3">
      <c r="A12" s="5" t="n">
        <v>2018</v>
      </c>
      <c r="B12" s="5" t="n">
        <v>2736</v>
      </c>
      <c r="C12" s="5" t="n">
        <v>18996</v>
      </c>
    </row>
    <row r="13" spans="1:3">
      <c r="A13" s="5" t="n">
        <v>2019</v>
      </c>
      <c r="B13" s="5" t="n">
        <v>2804</v>
      </c>
      <c r="C13" s="5" t="n">
        <v>19471</v>
      </c>
    </row>
    <row r="14" spans="1:3">
      <c r="A14" s="5" t="n">
        <v>2020</v>
      </c>
      <c r="B14" s="5" t="n">
        <v>2874</v>
      </c>
      <c r="C14" s="5" t="n">
        <v>19957</v>
      </c>
    </row>
    <row r="15" spans="1:3">
      <c r="A15" s="4" t="s">
        <v>1180</v>
      </c>
      <c r="B15" s="5" t="n">
        <v>13033</v>
      </c>
      <c r="C15" s="5" t="n">
        <v>90486</v>
      </c>
    </row>
    <row r="16" spans="1:3">
      <c r="A16" s="4" t="s">
        <v>1666</v>
      </c>
      <c r="B16" s="6" t="n">
        <v>24116</v>
      </c>
      <c r="C16" s="7" t="n">
        <v>1674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306</v>
      </c>
    </row>
    <row r="3" spans="1:2">
      <c r="A3" s="3" t="s">
        <v>326</v>
      </c>
    </row>
    <row r="4" spans="1:2">
      <c r="A4" s="4" t="s">
        <v>325</v>
      </c>
      <c r="B4" s="4" t="s">
        <v>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306</v>
      </c>
    </row>
    <row r="3" spans="1:2">
      <c r="A3" s="3" t="s">
        <v>329</v>
      </c>
    </row>
    <row r="4" spans="1:2">
      <c r="A4" s="4" t="s">
        <v>328</v>
      </c>
      <c r="B4" s="4" t="s">
        <v>3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306</v>
      </c>
    </row>
    <row r="3" spans="1:2">
      <c r="A3" s="3" t="s">
        <v>332</v>
      </c>
    </row>
    <row r="4" spans="1:2">
      <c r="A4" s="4" t="s">
        <v>331</v>
      </c>
      <c r="B4" s="4"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306</v>
      </c>
    </row>
    <row r="3" spans="1:2">
      <c r="A3" s="3" t="s">
        <v>335</v>
      </c>
    </row>
    <row r="4" spans="1:2">
      <c r="A4" s="4" t="s">
        <v>334</v>
      </c>
      <c r="B4" s="4"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86867</v>
      </c>
      <c r="C3" s="7" t="n">
        <v>1297418</v>
      </c>
      <c r="D3" s="7" t="n">
        <v>1685054</v>
      </c>
    </row>
    <row r="4" spans="1:4">
      <c r="A4" s="4" t="s">
        <v>34</v>
      </c>
      <c r="B4" s="5" t="n">
        <v>282812</v>
      </c>
      <c r="C4" s="5" t="n">
        <v>1963561</v>
      </c>
      <c r="D4" s="5" t="n">
        <v>195230</v>
      </c>
    </row>
    <row r="5" spans="1:4">
      <c r="A5" s="4" t="s">
        <v>35</v>
      </c>
      <c r="B5" s="5" t="n">
        <v>94406</v>
      </c>
      <c r="C5" s="5" t="n">
        <v>655459</v>
      </c>
      <c r="D5" s="5" t="n">
        <v>694108</v>
      </c>
    </row>
    <row r="6" spans="1:4">
      <c r="A6" s="4" t="s">
        <v>36</v>
      </c>
      <c r="B6" s="5" t="n">
        <v>40033</v>
      </c>
      <c r="C6" s="5" t="n">
        <v>277946</v>
      </c>
      <c r="D6" s="5" t="n">
        <v>102300</v>
      </c>
    </row>
    <row r="7" spans="1:4">
      <c r="A7" s="4" t="s">
        <v>37</v>
      </c>
      <c r="B7" s="5" t="n">
        <v>638</v>
      </c>
      <c r="C7" s="5" t="n">
        <v>4431</v>
      </c>
      <c r="D7" s="5" t="n">
        <v>13539</v>
      </c>
    </row>
    <row r="8" spans="1:4">
      <c r="A8" s="4" t="s">
        <v>38</v>
      </c>
      <c r="B8" s="5" t="n">
        <v>111930</v>
      </c>
      <c r="C8" s="5" t="n">
        <v>777131</v>
      </c>
      <c r="D8" s="5" t="n">
        <v>642553</v>
      </c>
    </row>
    <row r="9" spans="1:4">
      <c r="A9" s="4" t="s">
        <v>39</v>
      </c>
      <c r="B9" s="5" t="n">
        <v>6245</v>
      </c>
      <c r="C9" s="5" t="n">
        <v>43362</v>
      </c>
      <c r="D9" s="5" t="n">
        <v>31113</v>
      </c>
    </row>
    <row r="10" spans="1:4">
      <c r="A10" s="4" t="s">
        <v>40</v>
      </c>
      <c r="B10" s="5" t="n">
        <v>26302</v>
      </c>
      <c r="C10" s="5" t="n">
        <v>182615</v>
      </c>
      <c r="D10" s="5" t="n">
        <v>105137</v>
      </c>
    </row>
    <row r="11" spans="1:4">
      <c r="A11" s="4" t="s">
        <v>41</v>
      </c>
      <c r="B11" s="5" t="n">
        <v>749233</v>
      </c>
      <c r="C11" s="5" t="n">
        <v>5201923</v>
      </c>
      <c r="D11" s="5" t="n">
        <v>3469034</v>
      </c>
    </row>
    <row r="12" spans="1:4">
      <c r="A12" s="3" t="s">
        <v>42</v>
      </c>
    </row>
    <row r="13" spans="1:4">
      <c r="A13" s="4" t="s">
        <v>43</v>
      </c>
      <c r="B13" s="5" t="n">
        <v>544666</v>
      </c>
      <c r="C13" s="5" t="n">
        <v>3781613</v>
      </c>
      <c r="D13" s="5" t="n">
        <v>3653071</v>
      </c>
    </row>
    <row r="14" spans="1:4">
      <c r="A14" s="4" t="s">
        <v>44</v>
      </c>
      <c r="B14" s="5" t="n">
        <v>140766</v>
      </c>
      <c r="C14" s="5" t="n">
        <v>977341</v>
      </c>
      <c r="D14" s="5" t="n">
        <v>1274166</v>
      </c>
    </row>
    <row r="15" spans="1:4">
      <c r="A15" s="4" t="s">
        <v>45</v>
      </c>
      <c r="B15" s="5" t="n">
        <v>24146</v>
      </c>
      <c r="C15" s="5" t="n">
        <v>167646</v>
      </c>
      <c r="D15" s="5" t="n">
        <v>64682</v>
      </c>
    </row>
    <row r="16" spans="1:4">
      <c r="A16" s="4" t="s">
        <v>46</v>
      </c>
      <c r="B16" s="5" t="n">
        <v>252912</v>
      </c>
      <c r="C16" s="5" t="n">
        <v>1755970</v>
      </c>
      <c r="D16" s="5" t="n">
        <v>1755970</v>
      </c>
    </row>
    <row r="17" spans="1:4">
      <c r="A17" s="4" t="s">
        <v>34</v>
      </c>
      <c r="B17" s="5" t="n">
        <v>4831</v>
      </c>
      <c r="C17" s="5" t="n">
        <v>33544</v>
      </c>
      <c r="D17" s="5" t="n">
        <v>128515</v>
      </c>
    </row>
    <row r="18" spans="1:4">
      <c r="A18" s="4" t="s">
        <v>39</v>
      </c>
      <c r="B18" s="5" t="n">
        <v>8255</v>
      </c>
      <c r="C18" s="5" t="n">
        <v>57314</v>
      </c>
      <c r="D18" s="5" t="n">
        <v>46900</v>
      </c>
    </row>
    <row r="19" spans="1:4">
      <c r="A19" s="4" t="s">
        <v>47</v>
      </c>
      <c r="B19" s="5" t="n">
        <v>43046</v>
      </c>
      <c r="C19" s="5" t="n">
        <v>298871</v>
      </c>
      <c r="D19" s="5" t="n">
        <v>201504</v>
      </c>
    </row>
    <row r="20" spans="1:4">
      <c r="A20" s="4" t="s">
        <v>40</v>
      </c>
      <c r="D20" s="5" t="n">
        <v>70000</v>
      </c>
    </row>
    <row r="21" spans="1:4">
      <c r="A21" s="4" t="s">
        <v>48</v>
      </c>
      <c r="B21" s="5" t="n">
        <v>21216</v>
      </c>
      <c r="C21" s="5" t="n">
        <v>147302</v>
      </c>
      <c r="D21" s="5" t="n">
        <v>183868</v>
      </c>
    </row>
    <row r="22" spans="1:4">
      <c r="A22" s="4" t="s">
        <v>49</v>
      </c>
      <c r="B22" s="5" t="n">
        <v>1039838</v>
      </c>
      <c r="C22" s="5" t="n">
        <v>7219601</v>
      </c>
      <c r="D22" s="5" t="n">
        <v>7378676</v>
      </c>
    </row>
    <row r="23" spans="1:4">
      <c r="A23" s="4" t="s">
        <v>50</v>
      </c>
      <c r="B23" s="5" t="n">
        <v>1789071</v>
      </c>
      <c r="C23" s="5" t="n">
        <v>12421524</v>
      </c>
      <c r="D23" s="5" t="n">
        <v>10847710</v>
      </c>
    </row>
    <row r="24" spans="1:4">
      <c r="A24" s="3" t="s">
        <v>51</v>
      </c>
    </row>
    <row r="25" spans="1:4">
      <c r="A25" s="4" t="s">
        <v>52</v>
      </c>
      <c r="B25" s="5" t="n">
        <v>242500</v>
      </c>
      <c r="C25" s="5" t="n">
        <v>1683676</v>
      </c>
      <c r="D25" s="5" t="n">
        <v>276000</v>
      </c>
    </row>
    <row r="26" spans="1:4">
      <c r="A26" s="4" t="s">
        <v>53</v>
      </c>
      <c r="B26" s="5" t="n">
        <v>76274</v>
      </c>
      <c r="C26" s="5" t="n">
        <v>529569</v>
      </c>
      <c r="D26" s="5" t="n">
        <v>482622</v>
      </c>
    </row>
    <row r="27" spans="1:4">
      <c r="A27" s="4" t="s">
        <v>54</v>
      </c>
      <c r="B27" s="5" t="n">
        <v>113484</v>
      </c>
      <c r="C27" s="5" t="n">
        <v>787916</v>
      </c>
      <c r="D27" s="5" t="n">
        <v>637957</v>
      </c>
    </row>
    <row r="28" spans="1:4">
      <c r="A28" s="4" t="s">
        <v>55</v>
      </c>
      <c r="B28" s="5" t="n">
        <v>29007</v>
      </c>
      <c r="C28" s="5" t="n">
        <v>201397</v>
      </c>
      <c r="D28" s="5" t="n">
        <v>185800</v>
      </c>
    </row>
    <row r="29" spans="1:4">
      <c r="A29" s="4" t="s">
        <v>56</v>
      </c>
      <c r="B29" s="5" t="n">
        <v>46093</v>
      </c>
      <c r="C29" s="5" t="n">
        <v>320023</v>
      </c>
      <c r="D29" s="5" t="n">
        <v>342105</v>
      </c>
    </row>
    <row r="30" spans="1:4">
      <c r="A30" s="4" t="s">
        <v>57</v>
      </c>
      <c r="B30" s="5" t="n">
        <v>3154</v>
      </c>
      <c r="C30" s="5" t="n">
        <v>21899</v>
      </c>
      <c r="D30" s="5" t="n">
        <v>49959</v>
      </c>
    </row>
    <row r="31" spans="1:4">
      <c r="A31" s="4" t="s">
        <v>58</v>
      </c>
      <c r="B31" s="5" t="n">
        <v>17561</v>
      </c>
      <c r="C31" s="5" t="n">
        <v>121928</v>
      </c>
      <c r="D31" s="5" t="n">
        <v>397588</v>
      </c>
    </row>
    <row r="32" spans="1:4">
      <c r="A32" s="4" t="s">
        <v>59</v>
      </c>
      <c r="B32" s="5" t="n">
        <v>5661</v>
      </c>
      <c r="C32" s="5" t="n">
        <v>39303</v>
      </c>
      <c r="D32" s="5" t="n">
        <v>38803</v>
      </c>
    </row>
    <row r="33" spans="1:4">
      <c r="A33" s="4" t="s">
        <v>60</v>
      </c>
      <c r="B33" s="5" t="n">
        <v>35103</v>
      </c>
      <c r="C33" s="5" t="n">
        <v>243723</v>
      </c>
      <c r="D33" s="5" t="n">
        <v>140488</v>
      </c>
    </row>
    <row r="34" spans="1:4">
      <c r="A34" s="4" t="s">
        <v>61</v>
      </c>
      <c r="B34" s="5" t="n">
        <v>736</v>
      </c>
      <c r="C34" s="5" t="n">
        <v>5107</v>
      </c>
      <c r="D34" s="5" t="n">
        <v>6332</v>
      </c>
    </row>
    <row r="35" spans="1:4">
      <c r="A35" s="4" t="s">
        <v>62</v>
      </c>
      <c r="B35" s="5" t="n">
        <v>60394</v>
      </c>
      <c r="C35" s="5" t="n">
        <v>419316</v>
      </c>
      <c r="D35" s="5" t="n">
        <v>263365</v>
      </c>
    </row>
    <row r="36" spans="1:4">
      <c r="A36" s="4" t="s">
        <v>63</v>
      </c>
      <c r="B36" s="5" t="n">
        <v>629967</v>
      </c>
      <c r="C36" s="5" t="n">
        <v>4373857</v>
      </c>
      <c r="D36" s="5" t="n">
        <v>2821019</v>
      </c>
    </row>
    <row r="37" spans="1:4">
      <c r="A37" s="3" t="s">
        <v>64</v>
      </c>
    </row>
    <row r="38" spans="1:4">
      <c r="A38" s="4" t="s">
        <v>65</v>
      </c>
      <c r="D38" s="5" t="n">
        <v>27384</v>
      </c>
    </row>
    <row r="39" spans="1:4">
      <c r="A39" s="4" t="s">
        <v>66</v>
      </c>
      <c r="B39" s="5" t="n">
        <v>38632</v>
      </c>
      <c r="C39" s="5" t="n">
        <v>268221</v>
      </c>
      <c r="D39" s="5" t="n">
        <v>103421</v>
      </c>
    </row>
    <row r="40" spans="1:4">
      <c r="A40" s="4" t="s">
        <v>67</v>
      </c>
      <c r="B40" s="5" t="n">
        <v>9006</v>
      </c>
      <c r="C40" s="5" t="n">
        <v>62531</v>
      </c>
      <c r="D40" s="5" t="n">
        <v>68535</v>
      </c>
    </row>
    <row r="41" spans="1:4">
      <c r="A41" s="4" t="s">
        <v>62</v>
      </c>
      <c r="D41" s="5" t="n">
        <v>1984685</v>
      </c>
    </row>
    <row r="42" spans="1:4">
      <c r="A42" s="4" t="s">
        <v>68</v>
      </c>
      <c r="B42" s="5" t="n">
        <v>77290</v>
      </c>
      <c r="C42" s="5" t="n">
        <v>536623</v>
      </c>
      <c r="D42" s="5" t="n">
        <v>579070</v>
      </c>
    </row>
    <row r="43" spans="1:4">
      <c r="A43" s="4" t="s">
        <v>69</v>
      </c>
      <c r="B43" s="5" t="n">
        <v>4132</v>
      </c>
      <c r="C43" s="5" t="n">
        <v>28689</v>
      </c>
      <c r="D43" s="5" t="n">
        <v>14492</v>
      </c>
    </row>
    <row r="44" spans="1:4">
      <c r="A44" s="4" t="s">
        <v>70</v>
      </c>
      <c r="B44" s="5" t="n">
        <v>39565</v>
      </c>
      <c r="C44" s="5" t="n">
        <v>274700</v>
      </c>
      <c r="D44" s="5" t="n">
        <v>293212</v>
      </c>
    </row>
    <row r="45" spans="1:4">
      <c r="A45" s="4" t="s">
        <v>71</v>
      </c>
      <c r="B45" s="5" t="n">
        <v>3728</v>
      </c>
      <c r="C45" s="5" t="n">
        <v>25886</v>
      </c>
      <c r="D45" s="5" t="n">
        <v>31288</v>
      </c>
    </row>
    <row r="46" spans="1:4">
      <c r="A46" s="4" t="s">
        <v>72</v>
      </c>
      <c r="D46" s="5" t="n">
        <v>100000</v>
      </c>
    </row>
    <row r="47" spans="1:4">
      <c r="A47" s="4" t="s">
        <v>73</v>
      </c>
      <c r="B47" s="5" t="n">
        <v>172353</v>
      </c>
      <c r="C47" s="5" t="n">
        <v>1196650</v>
      </c>
      <c r="D47" s="5" t="n">
        <v>3202087</v>
      </c>
    </row>
    <row r="48" spans="1:4">
      <c r="A48" s="4" t="s">
        <v>74</v>
      </c>
      <c r="B48" s="5" t="n">
        <v>802320</v>
      </c>
      <c r="C48" s="5" t="n">
        <v>5570507</v>
      </c>
      <c r="D48" s="5" t="n">
        <v>6023106</v>
      </c>
    </row>
    <row r="49" spans="1:4">
      <c r="A49" s="4" t="s">
        <v>75</v>
      </c>
      <c r="B49" s="4" t="s">
        <v>76</v>
      </c>
      <c r="C49" s="4" t="s">
        <v>76</v>
      </c>
      <c r="D49" s="4" t="s">
        <v>76</v>
      </c>
    </row>
    <row r="50" spans="1:4">
      <c r="A50" s="4" t="s">
        <v>77</v>
      </c>
      <c r="B50" s="5" t="n">
        <v>100821</v>
      </c>
      <c r="C50" s="5" t="n">
        <v>700000</v>
      </c>
      <c r="D50" s="5" t="n">
        <v>790229</v>
      </c>
    </row>
    <row r="51" spans="1:4">
      <c r="A51" s="3" t="s">
        <v>78</v>
      </c>
    </row>
    <row r="52" spans="1:4">
      <c r="A52" s="4" t="s">
        <v>79</v>
      </c>
      <c r="B52" s="5" t="n">
        <v>1298551</v>
      </c>
      <c r="C52" s="5" t="n">
        <v>9015846</v>
      </c>
      <c r="D52" s="5" t="n">
        <v>6403117</v>
      </c>
    </row>
    <row r="53" spans="1:4">
      <c r="A53" s="4" t="s">
        <v>80</v>
      </c>
      <c r="B53" s="5" t="n">
        <v>17037</v>
      </c>
      <c r="C53" s="5" t="n">
        <v>118290</v>
      </c>
      <c r="D53" s="5" t="n">
        <v>-24236</v>
      </c>
    </row>
    <row r="54" spans="1:4">
      <c r="A54" s="4" t="s">
        <v>81</v>
      </c>
      <c r="B54" s="5" t="n">
        <v>9308</v>
      </c>
      <c r="C54" s="5" t="n">
        <v>64622</v>
      </c>
      <c r="D54" s="5" t="n">
        <v>63174</v>
      </c>
    </row>
    <row r="55" spans="1:4">
      <c r="A55" s="4" t="s">
        <v>82</v>
      </c>
      <c r="B55" s="5" t="n">
        <v>-413226</v>
      </c>
      <c r="C55" s="5" t="n">
        <v>-2869031</v>
      </c>
      <c r="D55" s="5" t="n">
        <v>-2233985</v>
      </c>
    </row>
    <row r="56" spans="1:4">
      <c r="A56" s="4" t="s">
        <v>83</v>
      </c>
      <c r="B56" s="5" t="n">
        <v>-29462</v>
      </c>
      <c r="C56" s="5" t="n">
        <v>-204557</v>
      </c>
      <c r="D56" s="5" t="n">
        <v>-193142</v>
      </c>
    </row>
    <row r="57" spans="1:4">
      <c r="A57" s="4" t="s">
        <v>84</v>
      </c>
      <c r="B57" s="5" t="n">
        <v>882214</v>
      </c>
      <c r="C57" s="5" t="n">
        <v>6125215</v>
      </c>
      <c r="D57" s="5" t="n">
        <v>4014962</v>
      </c>
    </row>
    <row r="58" spans="1:4">
      <c r="A58" s="4" t="s">
        <v>85</v>
      </c>
      <c r="B58" s="5" t="n">
        <v>3716</v>
      </c>
      <c r="C58" s="5" t="n">
        <v>25802</v>
      </c>
      <c r="D58" s="5" t="n">
        <v>19413</v>
      </c>
    </row>
    <row r="59" spans="1:4">
      <c r="A59" s="4" t="s">
        <v>86</v>
      </c>
      <c r="B59" s="5" t="n">
        <v>885930</v>
      </c>
      <c r="C59" s="5" t="n">
        <v>6151017</v>
      </c>
      <c r="D59" s="5" t="n">
        <v>4034375</v>
      </c>
    </row>
    <row r="60" spans="1:4">
      <c r="A60" s="4" t="s">
        <v>87</v>
      </c>
      <c r="B60" s="5" t="n">
        <v>1789071</v>
      </c>
      <c r="C60" s="5" t="n">
        <v>12421524</v>
      </c>
      <c r="D60" s="5" t="n">
        <v>10847710</v>
      </c>
    </row>
    <row r="61" spans="1:4">
      <c r="A61" s="4" t="s">
        <v>25</v>
      </c>
    </row>
    <row r="62" spans="1:4">
      <c r="A62" s="3" t="s">
        <v>78</v>
      </c>
    </row>
    <row r="63" spans="1:4">
      <c r="A63" s="4" t="s">
        <v>88</v>
      </c>
      <c r="B63" s="5" t="n">
        <v>4</v>
      </c>
      <c r="C63" s="5" t="n">
        <v>33</v>
      </c>
      <c r="D63" s="5" t="n">
        <v>30</v>
      </c>
    </row>
    <row r="64" spans="1:4">
      <c r="A64" s="4" t="s">
        <v>27</v>
      </c>
    </row>
    <row r="65" spans="1:4">
      <c r="A65" s="3" t="s">
        <v>78</v>
      </c>
    </row>
    <row r="66" spans="1:4">
      <c r="A66" s="4" t="s">
        <v>88</v>
      </c>
      <c r="B66" s="6" t="n">
        <v>2</v>
      </c>
      <c r="C66" s="7" t="n">
        <v>12</v>
      </c>
      <c r="D6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306</v>
      </c>
    </row>
    <row r="3" spans="1:2">
      <c r="A3" s="3" t="s">
        <v>332</v>
      </c>
    </row>
    <row r="4" spans="1:2">
      <c r="A4" s="4" t="s">
        <v>46</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306</v>
      </c>
    </row>
    <row r="3" spans="1:2">
      <c r="A3" s="3" t="s">
        <v>321</v>
      </c>
    </row>
    <row r="4" spans="1:2">
      <c r="A4" s="4" t="s">
        <v>338</v>
      </c>
      <c r="B4" s="4"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6"/>
    <col customWidth="1" max="2" min="2" width="80"/>
  </cols>
  <sheetData>
    <row r="1" spans="1:2">
      <c r="A1" s="1" t="s">
        <v>340</v>
      </c>
      <c r="B1" s="2" t="s">
        <v>1</v>
      </c>
    </row>
    <row r="2" spans="1:2">
      <c r="B2" s="2" t="s">
        <v>306</v>
      </c>
    </row>
    <row r="3" spans="1:2">
      <c r="A3" s="4" t="s">
        <v>341</v>
      </c>
    </row>
    <row r="4" spans="1:2">
      <c r="A4" s="4" t="s">
        <v>340</v>
      </c>
      <c r="B4" s="4" t="s">
        <v>342</v>
      </c>
    </row>
    <row r="5" spans="1:2">
      <c r="A5" s="4" t="s">
        <v>343</v>
      </c>
    </row>
    <row r="6" spans="1:2">
      <c r="A6" s="4" t="s">
        <v>340</v>
      </c>
      <c r="B6"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306</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306</v>
      </c>
    </row>
    <row r="3" spans="1:2">
      <c r="A3" s="3" t="s">
        <v>349</v>
      </c>
    </row>
    <row r="4" spans="1:2">
      <c r="A4" s="4" t="s">
        <v>348</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306</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4</v>
      </c>
      <c r="B1" s="2" t="s">
        <v>1</v>
      </c>
    </row>
    <row r="2" spans="1:2">
      <c r="B2" s="2" t="s">
        <v>306</v>
      </c>
    </row>
    <row r="3" spans="1:2">
      <c r="A3" s="3" t="s">
        <v>355</v>
      </c>
    </row>
    <row r="4" spans="1:2">
      <c r="A4" s="4" t="s">
        <v>354</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306</v>
      </c>
    </row>
    <row r="3" spans="1:2">
      <c r="A3" s="3" t="s">
        <v>355</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306</v>
      </c>
    </row>
    <row r="3" spans="1:2">
      <c r="A3" s="3" t="s">
        <v>335</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306</v>
      </c>
    </row>
    <row r="3" spans="1:2">
      <c r="A3" s="3" t="s">
        <v>362</v>
      </c>
    </row>
    <row r="4" spans="1:2">
      <c r="A4" s="4" t="s">
        <v>361</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27"/>
    <col customWidth="1" max="5" min="5" width="4"/>
    <col customWidth="1" max="6" min="6" width="27"/>
    <col customWidth="1" max="7" min="7" width="4"/>
  </cols>
  <sheetData>
    <row r="1" spans="1:7">
      <c r="A1" s="1" t="s">
        <v>89</v>
      </c>
      <c r="B1" s="2" t="s">
        <v>90</v>
      </c>
      <c r="D1" s="2" t="s">
        <v>91</v>
      </c>
      <c r="F1" s="2" t="s">
        <v>92</v>
      </c>
    </row>
    <row r="2" spans="1:7">
      <c r="A2" s="4" t="s">
        <v>93</v>
      </c>
      <c r="B2" s="6" t="n">
        <v>11653</v>
      </c>
      <c r="D2" s="7" t="n">
        <v>80910</v>
      </c>
      <c r="F2" s="7" t="n">
        <v>40070</v>
      </c>
    </row>
    <row r="3" spans="1:7">
      <c r="A3" s="4" t="s">
        <v>94</v>
      </c>
      <c r="B3" s="5" t="n">
        <v>242500</v>
      </c>
      <c r="D3" s="5" t="n">
        <v>1683676</v>
      </c>
      <c r="F3" s="5" t="n">
        <v>276000</v>
      </c>
    </row>
    <row r="4" spans="1:7">
      <c r="A4" s="4" t="s">
        <v>95</v>
      </c>
      <c r="B4" s="5" t="n">
        <v>76274</v>
      </c>
      <c r="D4" s="5" t="n">
        <v>529569</v>
      </c>
      <c r="F4" s="5" t="n">
        <v>482622</v>
      </c>
    </row>
    <row r="5" spans="1:7">
      <c r="A5" s="4" t="s">
        <v>96</v>
      </c>
      <c r="B5" s="5" t="n">
        <v>113484</v>
      </c>
      <c r="D5" s="5" t="n">
        <v>787916</v>
      </c>
      <c r="F5" s="5" t="n">
        <v>637957</v>
      </c>
    </row>
    <row r="6" spans="1:7">
      <c r="A6" s="4" t="s">
        <v>97</v>
      </c>
      <c r="B6" s="5" t="n">
        <v>29007</v>
      </c>
      <c r="D6" s="5" t="n">
        <v>201397</v>
      </c>
      <c r="F6" s="5" t="n">
        <v>185800</v>
      </c>
    </row>
    <row r="7" spans="1:7">
      <c r="A7" s="4" t="s">
        <v>98</v>
      </c>
      <c r="B7" s="5" t="n">
        <v>46093</v>
      </c>
      <c r="D7" s="5" t="n">
        <v>320023</v>
      </c>
      <c r="F7" s="5" t="n">
        <v>342105</v>
      </c>
    </row>
    <row r="8" spans="1:7">
      <c r="A8" s="4" t="s">
        <v>99</v>
      </c>
      <c r="B8" s="5" t="n">
        <v>3154</v>
      </c>
      <c r="D8" s="5" t="n">
        <v>21899</v>
      </c>
      <c r="F8" s="5" t="n">
        <v>49959</v>
      </c>
    </row>
    <row r="9" spans="1:7">
      <c r="A9" s="4" t="s">
        <v>100</v>
      </c>
      <c r="B9" s="5" t="n">
        <v>17561</v>
      </c>
      <c r="D9" s="5" t="n">
        <v>121928</v>
      </c>
      <c r="F9" s="5" t="n">
        <v>397588</v>
      </c>
    </row>
    <row r="10" spans="1:7">
      <c r="A10" s="4" t="s">
        <v>101</v>
      </c>
      <c r="B10" s="5" t="n">
        <v>5661</v>
      </c>
      <c r="D10" s="5" t="n">
        <v>39303</v>
      </c>
      <c r="F10" s="5" t="n">
        <v>38803</v>
      </c>
    </row>
    <row r="11" spans="1:7">
      <c r="A11" s="4" t="s">
        <v>102</v>
      </c>
      <c r="B11" s="5" t="n">
        <v>35103</v>
      </c>
      <c r="D11" s="5" t="n">
        <v>243723</v>
      </c>
      <c r="F11" s="5" t="n">
        <v>140488</v>
      </c>
    </row>
    <row r="12" spans="1:7">
      <c r="A12" s="4" t="s">
        <v>103</v>
      </c>
      <c r="B12" s="5" t="n">
        <v>736</v>
      </c>
      <c r="D12" s="5" t="n">
        <v>5107</v>
      </c>
      <c r="F12" s="5" t="n">
        <v>6332</v>
      </c>
    </row>
    <row r="13" spans="1:7">
      <c r="A13" s="4" t="s">
        <v>104</v>
      </c>
      <c r="B13" s="5" t="n">
        <v>60394</v>
      </c>
      <c r="D13" s="5" t="n">
        <v>419316</v>
      </c>
      <c r="F13" s="5" t="n">
        <v>263365</v>
      </c>
    </row>
    <row r="14" spans="1:7">
      <c r="A14" s="4" t="s">
        <v>105</v>
      </c>
      <c r="F14" s="5" t="n">
        <v>27384</v>
      </c>
    </row>
    <row r="15" spans="1:7">
      <c r="A15" s="4" t="s">
        <v>106</v>
      </c>
      <c r="B15" s="5" t="n">
        <v>38632</v>
      </c>
      <c r="D15" s="5" t="n">
        <v>268221</v>
      </c>
      <c r="F15" s="5" t="n">
        <v>103421</v>
      </c>
    </row>
    <row r="16" spans="1:7">
      <c r="A16" s="4" t="s">
        <v>98</v>
      </c>
      <c r="B16" s="5" t="n">
        <v>9006</v>
      </c>
      <c r="D16" s="5" t="n">
        <v>62531</v>
      </c>
      <c r="F16" s="5" t="n">
        <v>68535</v>
      </c>
    </row>
    <row r="17" spans="1:7">
      <c r="A17" s="4" t="s">
        <v>107</v>
      </c>
      <c r="F17" s="5" t="n">
        <v>1984685</v>
      </c>
    </row>
    <row r="18" spans="1:7">
      <c r="A18" s="4" t="s">
        <v>108</v>
      </c>
      <c r="B18" s="5" t="n">
        <v>77290</v>
      </c>
      <c r="D18" s="5" t="n">
        <v>536623</v>
      </c>
      <c r="F18" s="5" t="n">
        <v>579070</v>
      </c>
    </row>
    <row r="19" spans="1:7">
      <c r="A19" s="4" t="s">
        <v>109</v>
      </c>
      <c r="B19" s="5" t="n">
        <v>4132</v>
      </c>
      <c r="D19" s="5" t="n">
        <v>28689</v>
      </c>
      <c r="F19" s="5" t="n">
        <v>14492</v>
      </c>
    </row>
    <row r="20" spans="1:7">
      <c r="A20" s="4" t="s">
        <v>110</v>
      </c>
      <c r="B20" s="5" t="n">
        <v>39565</v>
      </c>
      <c r="D20" s="5" t="n">
        <v>274700</v>
      </c>
      <c r="F20" s="5" t="n">
        <v>293212</v>
      </c>
    </row>
    <row r="21" spans="1:7">
      <c r="A21" s="4" t="s">
        <v>111</v>
      </c>
      <c r="B21" s="6" t="n">
        <v>3728</v>
      </c>
      <c r="D21" s="7" t="n">
        <v>25886</v>
      </c>
      <c r="F21" s="5" t="n">
        <v>31288</v>
      </c>
    </row>
    <row r="22" spans="1:7">
      <c r="A22" s="4" t="s">
        <v>112</v>
      </c>
      <c r="F22" s="7" t="n">
        <v>100000</v>
      </c>
    </row>
    <row r="23" spans="1:7">
      <c r="A23" s="4" t="s">
        <v>25</v>
      </c>
    </row>
    <row r="24" spans="1:7">
      <c r="A24" s="4" t="s">
        <v>113</v>
      </c>
      <c r="B24" s="8" t="n">
        <v>1e-05</v>
      </c>
    </row>
    <row r="25" spans="1:7">
      <c r="A25" s="4" t="s">
        <v>114</v>
      </c>
      <c r="B25" s="5" t="n">
        <v>1200000000</v>
      </c>
      <c r="D25" s="5" t="n">
        <v>1200000000</v>
      </c>
      <c r="F25" s="5" t="n">
        <v>1200000000</v>
      </c>
    </row>
    <row r="26" spans="1:7">
      <c r="A26" s="4" t="s">
        <v>115</v>
      </c>
      <c r="B26" s="5" t="n">
        <v>505207968</v>
      </c>
      <c r="D26" s="5" t="n">
        <v>505207968</v>
      </c>
      <c r="F26" s="5" t="n">
        <v>458916346</v>
      </c>
    </row>
    <row r="27" spans="1:7">
      <c r="A27" s="4" t="s">
        <v>116</v>
      </c>
      <c r="B27" s="5" t="n">
        <v>505207968</v>
      </c>
      <c r="D27" s="5" t="n">
        <v>505207968</v>
      </c>
      <c r="F27" s="5" t="n">
        <v>458916346</v>
      </c>
    </row>
    <row r="28" spans="1:7">
      <c r="A28" s="4" t="s">
        <v>27</v>
      </c>
    </row>
    <row r="29" spans="1:7">
      <c r="A29" s="4" t="s">
        <v>113</v>
      </c>
      <c r="B29" s="8" t="n">
        <v>1e-05</v>
      </c>
    </row>
    <row r="30" spans="1:7">
      <c r="A30" s="4" t="s">
        <v>114</v>
      </c>
      <c r="B30" s="5" t="n">
        <v>300000000</v>
      </c>
      <c r="D30" s="5" t="n">
        <v>300000000</v>
      </c>
      <c r="F30" s="5" t="n">
        <v>300000000</v>
      </c>
    </row>
    <row r="31" spans="1:7">
      <c r="A31" s="4" t="s">
        <v>115</v>
      </c>
      <c r="B31" s="5" t="n">
        <v>174649638</v>
      </c>
      <c r="D31" s="5" t="n">
        <v>174649638</v>
      </c>
      <c r="F31" s="5" t="n">
        <v>63596248</v>
      </c>
    </row>
    <row r="32" spans="1:7">
      <c r="A32" s="4" t="s">
        <v>116</v>
      </c>
      <c r="B32" s="5" t="n">
        <v>174649638</v>
      </c>
      <c r="D32" s="5" t="n">
        <v>174649638</v>
      </c>
      <c r="F32" s="5" t="n">
        <v>63596248</v>
      </c>
    </row>
    <row r="33" spans="1:7">
      <c r="A33" s="4" t="s">
        <v>117</v>
      </c>
    </row>
    <row r="34" spans="1:7">
      <c r="A34" s="4" t="s">
        <v>94</v>
      </c>
      <c r="B34" s="6" t="n">
        <v>26455</v>
      </c>
      <c r="D34" s="7" t="n">
        <v>183676</v>
      </c>
      <c r="F34" s="7" t="n">
        <v>276000</v>
      </c>
    </row>
    <row r="35" spans="1:7">
      <c r="A35" s="4" t="s">
        <v>95</v>
      </c>
      <c r="B35" s="5" t="n">
        <v>63639</v>
      </c>
      <c r="D35" s="5" t="n">
        <v>441847</v>
      </c>
      <c r="F35" s="5" t="n">
        <v>416850</v>
      </c>
    </row>
    <row r="36" spans="1:7">
      <c r="A36" s="4" t="s">
        <v>96</v>
      </c>
      <c r="B36" s="5" t="n">
        <v>75704</v>
      </c>
      <c r="D36" s="5" t="n">
        <v>525613</v>
      </c>
      <c r="F36" s="5" t="n">
        <v>435912</v>
      </c>
    </row>
    <row r="37" spans="1:7">
      <c r="A37" s="4" t="s">
        <v>97</v>
      </c>
      <c r="B37" s="5" t="n">
        <v>29007</v>
      </c>
      <c r="D37" s="5" t="n">
        <v>201397</v>
      </c>
      <c r="F37" s="5" t="n">
        <v>185800</v>
      </c>
    </row>
    <row r="38" spans="1:7">
      <c r="A38" s="4" t="s">
        <v>98</v>
      </c>
      <c r="B38" s="5" t="n">
        <v>44821</v>
      </c>
      <c r="D38" s="5" t="n">
        <v>311191</v>
      </c>
      <c r="F38" s="5" t="n">
        <v>332091</v>
      </c>
    </row>
    <row r="39" spans="1:7">
      <c r="A39" s="4" t="s">
        <v>99</v>
      </c>
      <c r="B39" s="5" t="n">
        <v>3668</v>
      </c>
      <c r="D39" s="5" t="n">
        <v>25466</v>
      </c>
      <c r="F39" s="5" t="n">
        <v>43949</v>
      </c>
    </row>
    <row r="40" spans="1:7">
      <c r="A40" s="4" t="s">
        <v>100</v>
      </c>
      <c r="B40" s="5" t="n">
        <v>7676</v>
      </c>
      <c r="C40" s="4" t="s">
        <v>118</v>
      </c>
      <c r="D40" s="5" t="n">
        <v>53295</v>
      </c>
      <c r="E40" s="4" t="s">
        <v>118</v>
      </c>
      <c r="F40" s="5" t="n">
        <v>48762</v>
      </c>
      <c r="G40" s="4" t="s">
        <v>118</v>
      </c>
    </row>
    <row r="41" spans="1:7">
      <c r="A41" s="4" t="s">
        <v>101</v>
      </c>
      <c r="B41" s="5" t="n">
        <v>1810</v>
      </c>
      <c r="D41" s="5" t="n">
        <v>12564</v>
      </c>
      <c r="F41" s="5" t="n">
        <v>12422</v>
      </c>
    </row>
    <row r="42" spans="1:7">
      <c r="A42" s="4" t="s">
        <v>102</v>
      </c>
      <c r="B42" s="5" t="n">
        <v>29295</v>
      </c>
      <c r="D42" s="5" t="n">
        <v>203394</v>
      </c>
      <c r="F42" s="5" t="n">
        <v>123694</v>
      </c>
    </row>
    <row r="43" spans="1:7">
      <c r="A43" s="4" t="s">
        <v>103</v>
      </c>
      <c r="B43" s="5" t="n">
        <v>736</v>
      </c>
      <c r="D43" s="5" t="n">
        <v>5107</v>
      </c>
      <c r="F43" s="5" t="n">
        <v>6332</v>
      </c>
    </row>
    <row r="44" spans="1:7">
      <c r="A44" s="4" t="s">
        <v>104</v>
      </c>
      <c r="B44" s="5" t="n">
        <v>0</v>
      </c>
      <c r="D44" s="5" t="n">
        <v>0</v>
      </c>
      <c r="F44" s="5" t="n">
        <v>0</v>
      </c>
    </row>
    <row r="45" spans="1:7">
      <c r="A45" s="4" t="s">
        <v>119</v>
      </c>
      <c r="B45" s="4" t="s">
        <v>76</v>
      </c>
      <c r="D45" s="4" t="s">
        <v>76</v>
      </c>
      <c r="F45" s="4" t="s">
        <v>76</v>
      </c>
    </row>
    <row r="46" spans="1:7">
      <c r="A46" s="4" t="s">
        <v>106</v>
      </c>
      <c r="B46" s="5" t="n">
        <v>31550</v>
      </c>
      <c r="D46" s="5" t="n">
        <v>219055</v>
      </c>
      <c r="F46" s="5" t="n">
        <v>27534</v>
      </c>
    </row>
    <row r="47" spans="1:7">
      <c r="A47" s="4" t="s">
        <v>98</v>
      </c>
      <c r="B47" s="5" t="n">
        <v>9006</v>
      </c>
      <c r="D47" s="5" t="n">
        <v>62531</v>
      </c>
      <c r="F47" s="5" t="n">
        <v>68535</v>
      </c>
    </row>
    <row r="48" spans="1:7">
      <c r="A48" s="4" t="s">
        <v>104</v>
      </c>
      <c r="B48" s="5" t="n">
        <v>0</v>
      </c>
      <c r="D48" s="5" t="n">
        <v>0</v>
      </c>
      <c r="F48" s="5" t="n">
        <v>0</v>
      </c>
    </row>
    <row r="49" spans="1:7">
      <c r="A49" s="4" t="s">
        <v>108</v>
      </c>
      <c r="B49" s="5" t="n">
        <v>83763</v>
      </c>
      <c r="D49" s="5" t="n">
        <v>581568</v>
      </c>
      <c r="F49" s="5" t="n">
        <v>543503</v>
      </c>
    </row>
    <row r="50" spans="1:7">
      <c r="A50" s="4" t="s">
        <v>109</v>
      </c>
      <c r="B50" s="5" t="n">
        <v>3479</v>
      </c>
      <c r="D50" s="5" t="n">
        <v>24153</v>
      </c>
      <c r="F50" s="5" t="n">
        <v>11098</v>
      </c>
    </row>
    <row r="51" spans="1:7">
      <c r="A51" s="4" t="s">
        <v>110</v>
      </c>
      <c r="B51" s="5" t="n">
        <v>26340</v>
      </c>
      <c r="D51" s="5" t="n">
        <v>182877</v>
      </c>
      <c r="F51" s="5" t="n">
        <v>218522</v>
      </c>
    </row>
    <row r="52" spans="1:7">
      <c r="A52" s="4" t="s">
        <v>111</v>
      </c>
      <c r="B52" s="5" t="n">
        <v>3728</v>
      </c>
      <c r="D52" s="5" t="n">
        <v>25886</v>
      </c>
      <c r="F52" s="5" t="n">
        <v>31288</v>
      </c>
    </row>
    <row r="53" spans="1:7">
      <c r="A53" s="4" t="s">
        <v>120</v>
      </c>
      <c r="B53" s="6" t="n">
        <v>0</v>
      </c>
      <c r="D53" s="7" t="n">
        <v>0</v>
      </c>
      <c r="F53" s="7" t="n">
        <v>100000</v>
      </c>
    </row>
    <row r="54" spans="1:7"/>
    <row r="55" spans="1:7">
      <c r="A55" s="4" t="s">
        <v>118</v>
      </c>
      <c r="B55" s="4" t="s">
        <v>121</v>
      </c>
    </row>
  </sheetData>
  <mergeCells count="5">
    <mergeCell ref="B1:C1"/>
    <mergeCell ref="D1:E1"/>
    <mergeCell ref="F1:G1"/>
    <mergeCell ref="A54:G54"/>
    <mergeCell ref="B55:G5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306</v>
      </c>
    </row>
    <row r="3" spans="1:2">
      <c r="A3" s="3" t="s">
        <v>365</v>
      </c>
    </row>
    <row r="4" spans="1:2">
      <c r="A4" s="4" t="s">
        <v>364</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306</v>
      </c>
    </row>
    <row r="3" spans="1:2">
      <c r="A3" s="3" t="s">
        <v>368</v>
      </c>
    </row>
    <row r="4" spans="1:2">
      <c r="A4" s="4" t="s">
        <v>367</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0</v>
      </c>
      <c r="B1" s="2" t="s">
        <v>1</v>
      </c>
    </row>
    <row r="2" spans="1:2">
      <c r="B2" s="2" t="s">
        <v>306</v>
      </c>
    </row>
    <row r="3" spans="1:2">
      <c r="A3" s="3" t="s">
        <v>371</v>
      </c>
    </row>
    <row r="4" spans="1:2">
      <c r="A4" s="4" t="s">
        <v>370</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3</v>
      </c>
      <c r="B1" s="2" t="s">
        <v>1</v>
      </c>
    </row>
    <row r="2" spans="1:2">
      <c r="B2" s="2" t="s">
        <v>306</v>
      </c>
    </row>
    <row r="3" spans="1:2">
      <c r="A3" s="3" t="s">
        <v>318</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306</v>
      </c>
    </row>
    <row r="3" spans="1:2">
      <c r="A3" s="3" t="s">
        <v>376</v>
      </c>
    </row>
    <row r="4" spans="1:2">
      <c r="A4" s="4" t="s">
        <v>375</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8</v>
      </c>
      <c r="B1" s="2" t="s">
        <v>1</v>
      </c>
    </row>
    <row r="2" spans="1:2">
      <c r="B2" s="2" t="s">
        <v>306</v>
      </c>
    </row>
    <row r="3" spans="1:2">
      <c r="A3" s="3" t="s">
        <v>355</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306</v>
      </c>
    </row>
    <row r="3" spans="1:2">
      <c r="A3" s="3" t="s">
        <v>381</v>
      </c>
    </row>
    <row r="4" spans="1:2">
      <c r="A4" s="4" t="s">
        <v>380</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306</v>
      </c>
    </row>
    <row r="3" spans="1:2">
      <c r="A3" s="3" t="s">
        <v>384</v>
      </c>
    </row>
    <row r="4" spans="1:2">
      <c r="A4" s="4" t="s">
        <v>383</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306</v>
      </c>
    </row>
    <row r="3" spans="1:2">
      <c r="A3" s="3" t="s">
        <v>387</v>
      </c>
    </row>
    <row r="4" spans="1:2">
      <c r="A4" s="4" t="s">
        <v>386</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9</v>
      </c>
      <c r="B1" s="2" t="s">
        <v>1</v>
      </c>
    </row>
    <row r="2" spans="1:2">
      <c r="B2" s="2" t="s">
        <v>306</v>
      </c>
    </row>
    <row r="3" spans="1:2">
      <c r="A3" s="3" t="s">
        <v>390</v>
      </c>
    </row>
    <row r="4" spans="1:2">
      <c r="A4" s="4" t="s">
        <v>389</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122</v>
      </c>
      <c r="B1" s="2" t="s">
        <v>1</v>
      </c>
    </row>
    <row r="2" spans="1:5">
      <c r="B2" s="2" t="s">
        <v>90</v>
      </c>
      <c r="C2" s="2" t="s">
        <v>123</v>
      </c>
      <c r="D2" s="2" t="s">
        <v>124</v>
      </c>
      <c r="E2" s="2" t="s">
        <v>125</v>
      </c>
    </row>
    <row r="3" spans="1:5">
      <c r="A3" s="3" t="s">
        <v>126</v>
      </c>
    </row>
    <row r="4" spans="1:5">
      <c r="A4" s="4" t="s">
        <v>127</v>
      </c>
      <c r="B4" s="6" t="n">
        <v>384366</v>
      </c>
      <c r="C4" s="7" t="n">
        <v>2668655</v>
      </c>
      <c r="D4" s="7" t="n">
        <v>2369223</v>
      </c>
      <c r="E4" s="7" t="n">
        <v>1505233</v>
      </c>
    </row>
    <row r="5" spans="1:5">
      <c r="A5" s="4" t="s">
        <v>128</v>
      </c>
      <c r="B5" s="5" t="n">
        <v>140159</v>
      </c>
      <c r="C5" s="5" t="n">
        <v>973119</v>
      </c>
      <c r="D5" s="5" t="n">
        <v>1265149</v>
      </c>
      <c r="E5" s="5" t="n">
        <v>1371214</v>
      </c>
    </row>
    <row r="6" spans="1:5">
      <c r="A6" s="4" t="s">
        <v>129</v>
      </c>
      <c r="B6" s="5" t="n">
        <v>524525</v>
      </c>
      <c r="C6" s="5" t="n">
        <v>3641774</v>
      </c>
      <c r="D6" s="5" t="n">
        <v>3634372</v>
      </c>
      <c r="E6" s="5" t="n">
        <v>2876447</v>
      </c>
    </row>
    <row r="7" spans="1:5">
      <c r="A7" s="4" t="s">
        <v>130</v>
      </c>
      <c r="B7" s="5" t="n">
        <v>-421956</v>
      </c>
      <c r="C7" s="5" t="n">
        <v>-2929638</v>
      </c>
      <c r="D7" s="5" t="n">
        <v>-2780614</v>
      </c>
      <c r="E7" s="5" t="n">
        <v>-2066304</v>
      </c>
    </row>
    <row r="8" spans="1:5">
      <c r="A8" s="4" t="s">
        <v>131</v>
      </c>
      <c r="B8" s="5" t="n">
        <v>102569</v>
      </c>
      <c r="C8" s="5" t="n">
        <v>712136</v>
      </c>
      <c r="D8" s="5" t="n">
        <v>853758</v>
      </c>
      <c r="E8" s="5" t="n">
        <v>810143</v>
      </c>
    </row>
    <row r="9" spans="1:5">
      <c r="A9" s="3" t="s">
        <v>132</v>
      </c>
    </row>
    <row r="10" spans="1:5">
      <c r="A10" s="4" t="s">
        <v>133</v>
      </c>
      <c r="B10" s="5" t="n">
        <v>977</v>
      </c>
      <c r="C10" s="5" t="n">
        <v>6783</v>
      </c>
      <c r="D10" s="5" t="n">
        <v>8569</v>
      </c>
    </row>
    <row r="11" spans="1:5">
      <c r="A11" s="4" t="s">
        <v>134</v>
      </c>
      <c r="B11" s="5" t="n">
        <v>-50832</v>
      </c>
      <c r="C11" s="5" t="n">
        <v>-352926</v>
      </c>
      <c r="D11" s="5" t="n">
        <v>-359460</v>
      </c>
      <c r="E11" s="5" t="n">
        <v>-287229</v>
      </c>
    </row>
    <row r="12" spans="1:5">
      <c r="A12" s="4" t="s">
        <v>135</v>
      </c>
      <c r="B12" s="5" t="n">
        <v>-21509</v>
      </c>
      <c r="C12" s="5" t="n">
        <v>-149337</v>
      </c>
      <c r="D12" s="5" t="n">
        <v>-142835</v>
      </c>
      <c r="E12" s="5" t="n">
        <v>-121676</v>
      </c>
    </row>
    <row r="13" spans="1:5">
      <c r="A13" s="4" t="s">
        <v>136</v>
      </c>
      <c r="B13" s="5" t="n">
        <v>-92128</v>
      </c>
      <c r="C13" s="5" t="n">
        <v>-639648</v>
      </c>
      <c r="D13" s="5" t="n">
        <v>-568741</v>
      </c>
      <c r="E13" s="5" t="n">
        <v>-483396</v>
      </c>
    </row>
    <row r="14" spans="1:5">
      <c r="A14" s="4" t="s">
        <v>137</v>
      </c>
      <c r="B14" s="5" t="n">
        <v>-16933</v>
      </c>
      <c r="C14" s="5" t="n">
        <v>-117564</v>
      </c>
      <c r="D14" s="5" t="n">
        <v>-32199</v>
      </c>
      <c r="E14" s="5" t="n">
        <v>-9913</v>
      </c>
    </row>
    <row r="15" spans="1:5">
      <c r="A15" s="4" t="s">
        <v>138</v>
      </c>
      <c r="B15" s="5" t="n">
        <v>13439</v>
      </c>
      <c r="C15" s="5" t="n">
        <v>93307</v>
      </c>
      <c r="D15" s="5" t="n">
        <v>-43325</v>
      </c>
      <c r="E15" s="5" t="n">
        <v>-22629</v>
      </c>
    </row>
    <row r="16" spans="1:5">
      <c r="A16" s="4" t="s">
        <v>139</v>
      </c>
      <c r="B16" s="5" t="n">
        <v>-56596</v>
      </c>
      <c r="C16" s="5" t="n">
        <v>-392947</v>
      </c>
    </row>
    <row r="17" spans="1:5">
      <c r="A17" s="4" t="s">
        <v>140</v>
      </c>
      <c r="B17" s="5" t="n">
        <v>-223582</v>
      </c>
      <c r="C17" s="5" t="n">
        <v>-1552332</v>
      </c>
      <c r="D17" s="5" t="n">
        <v>-1137991</v>
      </c>
      <c r="E17" s="5" t="n">
        <v>-924843</v>
      </c>
    </row>
    <row r="18" spans="1:5">
      <c r="A18" s="4" t="s">
        <v>141</v>
      </c>
      <c r="B18" s="5" t="n">
        <v>-121013</v>
      </c>
      <c r="C18" s="5" t="n">
        <v>-840196</v>
      </c>
      <c r="D18" s="5" t="n">
        <v>-284233</v>
      </c>
      <c r="E18" s="5" t="n">
        <v>-114700</v>
      </c>
    </row>
    <row r="19" spans="1:5">
      <c r="A19" s="4" t="s">
        <v>142</v>
      </c>
      <c r="B19" s="5" t="n">
        <v>3036</v>
      </c>
      <c r="C19" s="5" t="n">
        <v>21078</v>
      </c>
      <c r="D19" s="5" t="n">
        <v>53494</v>
      </c>
      <c r="E19" s="5" t="n">
        <v>67904</v>
      </c>
    </row>
    <row r="20" spans="1:5">
      <c r="A20" s="4" t="s">
        <v>143</v>
      </c>
      <c r="B20" s="5" t="n">
        <v>-28603</v>
      </c>
      <c r="C20" s="5" t="n">
        <v>-198589</v>
      </c>
      <c r="D20" s="5" t="n">
        <v>-274184</v>
      </c>
      <c r="E20" s="5" t="n">
        <v>-232020</v>
      </c>
    </row>
    <row r="21" spans="1:5">
      <c r="A21" s="4" t="s">
        <v>144</v>
      </c>
      <c r="B21" s="5" t="n">
        <v>-4298</v>
      </c>
      <c r="C21" s="5" t="n">
        <v>-29841</v>
      </c>
      <c r="E21" s="5" t="n">
        <v>-41581</v>
      </c>
    </row>
    <row r="22" spans="1:5">
      <c r="A22" s="4" t="s">
        <v>145</v>
      </c>
      <c r="B22" s="5" t="n">
        <v>4166</v>
      </c>
      <c r="C22" s="5" t="n">
        <v>28922</v>
      </c>
      <c r="D22" s="5" t="n">
        <v>30430</v>
      </c>
      <c r="E22" s="5" t="n">
        <v>26560</v>
      </c>
    </row>
    <row r="23" spans="1:5">
      <c r="A23" s="4" t="s">
        <v>146</v>
      </c>
      <c r="B23" s="5" t="n">
        <v>-2369</v>
      </c>
      <c r="C23" s="5" t="n">
        <v>-16449</v>
      </c>
      <c r="D23" s="5" t="n">
        <v>-3701</v>
      </c>
      <c r="E23" s="5" t="n">
        <v>-1040</v>
      </c>
    </row>
    <row r="24" spans="1:5">
      <c r="A24" s="4" t="s">
        <v>147</v>
      </c>
      <c r="B24" s="5" t="n">
        <v>8115</v>
      </c>
      <c r="C24" s="5" t="n">
        <v>56341</v>
      </c>
      <c r="D24" s="5" t="n">
        <v>72394</v>
      </c>
      <c r="E24" s="5" t="n">
        <v>-16256</v>
      </c>
    </row>
    <row r="25" spans="1:5">
      <c r="A25" s="4" t="s">
        <v>148</v>
      </c>
      <c r="B25" s="5" t="n">
        <v>-140966</v>
      </c>
      <c r="C25" s="5" t="n">
        <v>-978734</v>
      </c>
      <c r="D25" s="5" t="n">
        <v>-405800</v>
      </c>
      <c r="E25" s="5" t="n">
        <v>-311133</v>
      </c>
    </row>
    <row r="26" spans="1:5">
      <c r="A26" s="4" t="s">
        <v>149</v>
      </c>
      <c r="B26" s="5" t="n">
        <v>1607</v>
      </c>
      <c r="C26" s="5" t="n">
        <v>11160</v>
      </c>
      <c r="D26" s="5" t="n">
        <v>-47830</v>
      </c>
      <c r="E26" s="5" t="n">
        <v>-16673</v>
      </c>
    </row>
    <row r="27" spans="1:5">
      <c r="A27" s="4" t="s">
        <v>150</v>
      </c>
      <c r="B27" s="5" t="n">
        <v>5135</v>
      </c>
      <c r="C27" s="5" t="n">
        <v>35652</v>
      </c>
      <c r="D27" s="5" t="n">
        <v>52355</v>
      </c>
      <c r="E27" s="5" t="n">
        <v>-671</v>
      </c>
    </row>
    <row r="28" spans="1:5">
      <c r="A28" s="4" t="s">
        <v>151</v>
      </c>
      <c r="B28" s="5" t="n">
        <v>-134224</v>
      </c>
      <c r="C28" s="5" t="n">
        <v>-931922</v>
      </c>
      <c r="D28" s="5" t="n">
        <v>-401275</v>
      </c>
      <c r="E28" s="5" t="n">
        <v>-328477</v>
      </c>
    </row>
    <row r="29" spans="1:5">
      <c r="A29" s="4" t="s">
        <v>152</v>
      </c>
      <c r="B29" s="5" t="n">
        <v>42968</v>
      </c>
      <c r="C29" s="5" t="n">
        <v>298324</v>
      </c>
      <c r="D29" s="5" t="n">
        <v>-26824</v>
      </c>
      <c r="E29" s="5" t="n">
        <v>-20003</v>
      </c>
    </row>
    <row r="30" spans="1:5">
      <c r="A30" s="4" t="s">
        <v>153</v>
      </c>
      <c r="B30" s="6" t="n">
        <v>-91256</v>
      </c>
      <c r="C30" s="7" t="n">
        <v>-633598</v>
      </c>
      <c r="D30" s="7" t="n">
        <v>-428099</v>
      </c>
      <c r="E30" s="7" t="n">
        <v>-348480</v>
      </c>
    </row>
    <row r="31" spans="1:5">
      <c r="A31" s="3" t="s">
        <v>154</v>
      </c>
    </row>
    <row r="32" spans="1:5">
      <c r="A32" s="4" t="s">
        <v>155</v>
      </c>
      <c r="B32" s="9" t="n">
        <v>-0.2</v>
      </c>
      <c r="C32" s="10" t="n">
        <v>-1.37</v>
      </c>
      <c r="D32" s="10" t="n">
        <v>-0.85</v>
      </c>
      <c r="E32" s="10" t="n">
        <v>-0.89</v>
      </c>
    </row>
    <row r="33" spans="1:5">
      <c r="A33" s="4" t="s">
        <v>156</v>
      </c>
      <c r="B33" s="9" t="n">
        <v>-0.2</v>
      </c>
      <c r="C33" s="10" t="n">
        <v>-1.37</v>
      </c>
      <c r="D33" s="10" t="n">
        <v>-0.85</v>
      </c>
      <c r="E33" s="10" t="n">
        <v>-0.89</v>
      </c>
    </row>
    <row r="34" spans="1:5">
      <c r="A34" s="3" t="s">
        <v>157</v>
      </c>
    </row>
    <row r="35" spans="1:5">
      <c r="A35" s="4" t="s">
        <v>158</v>
      </c>
      <c r="B35" s="5" t="n">
        <v>617169833</v>
      </c>
      <c r="C35" s="5" t="n">
        <v>617169833</v>
      </c>
      <c r="D35" s="5" t="n">
        <v>492065239</v>
      </c>
      <c r="E35" s="5" t="n">
        <v>401335788</v>
      </c>
    </row>
    <row r="36" spans="1:5">
      <c r="A36" s="4" t="s">
        <v>159</v>
      </c>
      <c r="B36" s="5" t="n">
        <v>617169833</v>
      </c>
      <c r="C36" s="5" t="n">
        <v>617169833</v>
      </c>
      <c r="D36" s="5" t="n">
        <v>492065239</v>
      </c>
      <c r="E36" s="5" t="n">
        <v>40133578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306</v>
      </c>
    </row>
    <row r="3" spans="1:2">
      <c r="A3" s="3" t="s">
        <v>393</v>
      </c>
    </row>
    <row r="4" spans="1:2">
      <c r="A4" s="4" t="s">
        <v>392</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306</v>
      </c>
    </row>
    <row r="3" spans="1:2">
      <c r="A3" s="3" t="s">
        <v>30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34</v>
      </c>
      <c r="B10" s="4" t="s">
        <v>408</v>
      </c>
    </row>
    <row r="11" spans="1:2">
      <c r="A11" s="4" t="s">
        <v>36</v>
      </c>
      <c r="B11" s="4" t="s">
        <v>409</v>
      </c>
    </row>
    <row r="12" spans="1:2">
      <c r="A12" s="4" t="s">
        <v>410</v>
      </c>
      <c r="B12" s="4" t="s">
        <v>411</v>
      </c>
    </row>
    <row r="13" spans="1:2">
      <c r="A13" s="4" t="s">
        <v>37</v>
      </c>
      <c r="B13" s="4" t="s">
        <v>412</v>
      </c>
    </row>
    <row r="14" spans="1:2">
      <c r="A14" s="4" t="s">
        <v>413</v>
      </c>
      <c r="B14" s="4" t="s">
        <v>414</v>
      </c>
    </row>
    <row r="15" spans="1:2">
      <c r="A15" s="4" t="s">
        <v>415</v>
      </c>
      <c r="B15" s="4" t="s">
        <v>416</v>
      </c>
    </row>
    <row r="16" spans="1:2">
      <c r="A16" s="4" t="s">
        <v>417</v>
      </c>
      <c r="B16" s="4" t="s">
        <v>418</v>
      </c>
    </row>
    <row r="17" spans="1:2">
      <c r="A17" s="4" t="s">
        <v>47</v>
      </c>
      <c r="B17" s="4" t="s">
        <v>419</v>
      </c>
    </row>
    <row r="18" spans="1:2">
      <c r="A18" s="4" t="s">
        <v>46</v>
      </c>
      <c r="B18" s="4" t="s">
        <v>420</v>
      </c>
    </row>
    <row r="19" spans="1:2">
      <c r="A19" s="4" t="s">
        <v>139</v>
      </c>
      <c r="B19" s="4" t="s">
        <v>421</v>
      </c>
    </row>
    <row r="20" spans="1:2">
      <c r="A20" s="4" t="s">
        <v>422</v>
      </c>
      <c r="B20" s="4" t="s">
        <v>423</v>
      </c>
    </row>
    <row r="21" spans="1:2">
      <c r="A21" s="4" t="s">
        <v>424</v>
      </c>
      <c r="B21" s="4" t="s">
        <v>425</v>
      </c>
    </row>
    <row r="22" spans="1:2">
      <c r="A22" s="4" t="s">
        <v>130</v>
      </c>
      <c r="B22" s="4" t="s">
        <v>426</v>
      </c>
    </row>
    <row r="23" spans="1:2">
      <c r="A23" s="4" t="s">
        <v>427</v>
      </c>
      <c r="B23" s="4" t="s">
        <v>428</v>
      </c>
    </row>
    <row r="24" spans="1:2">
      <c r="A24" s="4" t="s">
        <v>135</v>
      </c>
      <c r="B24" s="4" t="s">
        <v>429</v>
      </c>
    </row>
    <row r="25" spans="1:2">
      <c r="A25" s="4" t="s">
        <v>430</v>
      </c>
      <c r="B25" s="4" t="s">
        <v>431</v>
      </c>
    </row>
    <row r="26" spans="1:2">
      <c r="A26" s="4" t="s">
        <v>432</v>
      </c>
      <c r="B26" s="4" t="s">
        <v>433</v>
      </c>
    </row>
    <row r="27" spans="1:2">
      <c r="A27" s="4" t="s">
        <v>434</v>
      </c>
      <c r="B27" s="4" t="s">
        <v>435</v>
      </c>
    </row>
    <row r="28" spans="1:2">
      <c r="A28" s="4" t="s">
        <v>436</v>
      </c>
      <c r="B28" s="4" t="s">
        <v>437</v>
      </c>
    </row>
    <row r="29" spans="1:2">
      <c r="A29" s="4" t="s">
        <v>438</v>
      </c>
      <c r="B29" s="4" t="s">
        <v>439</v>
      </c>
    </row>
    <row r="30" spans="1:2">
      <c r="A30" s="4" t="s">
        <v>440</v>
      </c>
      <c r="B30" s="4" t="s">
        <v>441</v>
      </c>
    </row>
    <row r="31" spans="1:2">
      <c r="A31" s="4" t="s">
        <v>442</v>
      </c>
      <c r="B31" s="4" t="s">
        <v>443</v>
      </c>
    </row>
    <row r="32" spans="1:2">
      <c r="A32" s="4" t="s">
        <v>166</v>
      </c>
      <c r="B32" s="4" t="s">
        <v>444</v>
      </c>
    </row>
    <row r="33" spans="1:2">
      <c r="A33" s="4" t="s">
        <v>445</v>
      </c>
      <c r="B33" s="4" t="s">
        <v>446</v>
      </c>
    </row>
    <row r="34" spans="1:2">
      <c r="A34" s="4" t="s">
        <v>447</v>
      </c>
      <c r="B34" s="4" t="s">
        <v>448</v>
      </c>
    </row>
    <row r="35" spans="1:2">
      <c r="A35" s="4" t="s">
        <v>449</v>
      </c>
      <c r="B35" s="4" t="s">
        <v>450</v>
      </c>
    </row>
    <row r="36" spans="1:2">
      <c r="A36" s="4" t="s">
        <v>451</v>
      </c>
      <c r="B36"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306</v>
      </c>
    </row>
    <row r="3" spans="1:2">
      <c r="A3" s="3" t="s">
        <v>30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06</v>
      </c>
    </row>
    <row r="3" spans="1:2">
      <c r="A3" s="3" t="s">
        <v>30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306</v>
      </c>
    </row>
    <row r="3" spans="1:2">
      <c r="A3" s="4" t="s">
        <v>468</v>
      </c>
    </row>
    <row r="4" spans="1:2">
      <c r="A4" s="4" t="s">
        <v>469</v>
      </c>
      <c r="B4" s="4" t="s">
        <v>470</v>
      </c>
    </row>
    <row r="5" spans="1:2">
      <c r="A5" s="4" t="s">
        <v>471</v>
      </c>
    </row>
    <row r="6" spans="1:2">
      <c r="A6" s="4" t="s">
        <v>472</v>
      </c>
      <c r="B6" s="4" t="s">
        <v>473</v>
      </c>
    </row>
    <row r="7" spans="1:2">
      <c r="A7" s="4" t="s">
        <v>474</v>
      </c>
    </row>
    <row r="8" spans="1:2">
      <c r="A8" s="4" t="s">
        <v>472</v>
      </c>
      <c r="B8" s="4" t="s">
        <v>475</v>
      </c>
    </row>
    <row r="9" spans="1:2">
      <c r="A9" s="4" t="s">
        <v>476</v>
      </c>
    </row>
    <row r="10" spans="1:2">
      <c r="A10" s="4" t="s">
        <v>472</v>
      </c>
      <c r="B10"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8</v>
      </c>
      <c r="B1" s="2" t="s">
        <v>1</v>
      </c>
    </row>
    <row r="2" spans="1:2">
      <c r="B2" s="2" t="s">
        <v>306</v>
      </c>
    </row>
    <row r="3" spans="1:2">
      <c r="A3" s="3" t="s">
        <v>318</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3</v>
      </c>
      <c r="B1" s="2" t="s">
        <v>1</v>
      </c>
    </row>
    <row r="2" spans="1:2">
      <c r="B2" s="2" t="s">
        <v>306</v>
      </c>
    </row>
    <row r="3" spans="1:2">
      <c r="A3" s="3" t="s">
        <v>321</v>
      </c>
    </row>
    <row r="4" spans="1:2">
      <c r="A4" s="4" t="s">
        <v>320</v>
      </c>
      <c r="B4"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5</v>
      </c>
      <c r="B1" s="2" t="s">
        <v>1</v>
      </c>
    </row>
    <row r="2" spans="1:2">
      <c r="B2" s="2" t="s">
        <v>306</v>
      </c>
    </row>
    <row r="3" spans="1:2">
      <c r="A3" s="3" t="s">
        <v>323</v>
      </c>
    </row>
    <row r="4" spans="1:2">
      <c r="A4" s="4" t="s">
        <v>37</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306</v>
      </c>
    </row>
    <row r="3" spans="1:2">
      <c r="A3" s="3" t="s">
        <v>326</v>
      </c>
    </row>
    <row r="4" spans="1:2">
      <c r="A4" s="4" t="s">
        <v>325</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06</v>
      </c>
    </row>
    <row r="3" spans="1:2">
      <c r="A3" s="3" t="s">
        <v>329</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60</v>
      </c>
      <c r="B1" s="2" t="s">
        <v>1</v>
      </c>
    </row>
    <row r="2" spans="1:5">
      <c r="B2" s="2" t="s">
        <v>29</v>
      </c>
      <c r="C2" s="2" t="s">
        <v>30</v>
      </c>
      <c r="D2" s="2" t="s">
        <v>31</v>
      </c>
      <c r="E2" s="2" t="s">
        <v>161</v>
      </c>
    </row>
    <row r="3" spans="1:5">
      <c r="A3" s="3" t="s">
        <v>162</v>
      </c>
    </row>
    <row r="4" spans="1:5">
      <c r="A4" s="4" t="s">
        <v>151</v>
      </c>
      <c r="B4" s="6" t="n">
        <v>-134224</v>
      </c>
      <c r="C4" s="7" t="n">
        <v>-931922</v>
      </c>
      <c r="D4" s="7" t="n">
        <v>-401275</v>
      </c>
      <c r="E4" s="7" t="n">
        <v>-328477</v>
      </c>
    </row>
    <row r="5" spans="1:5">
      <c r="A5" s="3" t="s">
        <v>163</v>
      </c>
    </row>
    <row r="6" spans="1:5">
      <c r="A6" s="4" t="s">
        <v>164</v>
      </c>
      <c r="B6" s="5" t="n">
        <v>20528</v>
      </c>
      <c r="C6" s="5" t="n">
        <v>142526</v>
      </c>
      <c r="D6" s="5" t="n">
        <v>41518</v>
      </c>
      <c r="E6" s="5" t="n">
        <v>16835</v>
      </c>
    </row>
    <row r="7" spans="1:5">
      <c r="A7" s="4" t="s">
        <v>165</v>
      </c>
      <c r="B7" s="5" t="n">
        <v>20528</v>
      </c>
      <c r="C7" s="5" t="n">
        <v>142526</v>
      </c>
      <c r="D7" s="5" t="n">
        <v>41518</v>
      </c>
      <c r="E7" s="5" t="n">
        <v>16835</v>
      </c>
    </row>
    <row r="8" spans="1:5">
      <c r="A8" s="4" t="s">
        <v>166</v>
      </c>
      <c r="B8" s="5" t="n">
        <v>-113696</v>
      </c>
      <c r="C8" s="5" t="n">
        <v>-789396</v>
      </c>
      <c r="D8" s="5" t="n">
        <v>-359757</v>
      </c>
      <c r="E8" s="5" t="n">
        <v>-311642</v>
      </c>
    </row>
    <row r="9" spans="1:5">
      <c r="A9" s="4" t="s">
        <v>167</v>
      </c>
      <c r="B9" s="5" t="n">
        <v>42968</v>
      </c>
      <c r="C9" s="5" t="n">
        <v>298324</v>
      </c>
      <c r="D9" s="5" t="n">
        <v>-26824</v>
      </c>
      <c r="E9" s="5" t="n">
        <v>-20003</v>
      </c>
    </row>
    <row r="10" spans="1:5">
      <c r="A10" s="4" t="s">
        <v>168</v>
      </c>
      <c r="B10" s="6" t="n">
        <v>-70728</v>
      </c>
      <c r="C10" s="7" t="n">
        <v>-491072</v>
      </c>
      <c r="D10" s="7" t="n">
        <v>-386581</v>
      </c>
      <c r="E10" s="7" t="n">
        <v>-33164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8</v>
      </c>
      <c r="B1" s="2" t="s">
        <v>1</v>
      </c>
    </row>
    <row r="2" spans="1:2">
      <c r="B2" s="2" t="s">
        <v>306</v>
      </c>
    </row>
    <row r="3" spans="1:2">
      <c r="A3" s="3" t="s">
        <v>332</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06</v>
      </c>
    </row>
    <row r="3" spans="1:2">
      <c r="A3" s="3" t="s">
        <v>335</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8</v>
      </c>
      <c r="B1" s="2" t="s">
        <v>1</v>
      </c>
    </row>
    <row r="2" spans="1:2">
      <c r="B2" s="2" t="s">
        <v>306</v>
      </c>
    </row>
    <row r="3" spans="1:2">
      <c r="A3" s="3" t="s">
        <v>332</v>
      </c>
    </row>
    <row r="4" spans="1:2">
      <c r="A4" s="4" t="s">
        <v>46</v>
      </c>
      <c r="B4" s="4" t="s">
        <v>509</v>
      </c>
    </row>
    <row r="5" spans="1:2">
      <c r="A5" s="4" t="s">
        <v>510</v>
      </c>
      <c r="B5"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12</v>
      </c>
      <c r="B1" s="2" t="s">
        <v>1</v>
      </c>
    </row>
    <row r="2" spans="1:2">
      <c r="B2" s="2" t="s">
        <v>306</v>
      </c>
    </row>
    <row r="3" spans="1:2">
      <c r="A3" s="3" t="s">
        <v>321</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06</v>
      </c>
    </row>
    <row r="3" spans="1:2">
      <c r="A3" s="3" t="s">
        <v>518</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5</v>
      </c>
      <c r="B1" s="2" t="s">
        <v>1</v>
      </c>
    </row>
    <row r="2" spans="1:2">
      <c r="B2" s="2" t="s">
        <v>306</v>
      </c>
    </row>
    <row r="3" spans="1:2">
      <c r="A3" s="3" t="s">
        <v>346</v>
      </c>
    </row>
    <row r="4" spans="1:2">
      <c r="A4" s="4" t="s">
        <v>526</v>
      </c>
      <c r="B4"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8</v>
      </c>
      <c r="B1" s="2" t="s">
        <v>1</v>
      </c>
    </row>
    <row r="2" spans="1:2">
      <c r="B2" s="2" t="s">
        <v>306</v>
      </c>
    </row>
    <row r="3" spans="1:2">
      <c r="A3" s="3" t="s">
        <v>349</v>
      </c>
    </row>
    <row r="4" spans="1:2">
      <c r="A4" s="4" t="s">
        <v>529</v>
      </c>
      <c r="B4"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1</v>
      </c>
      <c r="B1" s="2" t="s">
        <v>1</v>
      </c>
    </row>
    <row r="2" spans="1:2">
      <c r="B2" s="2" t="s">
        <v>306</v>
      </c>
    </row>
    <row r="3" spans="1:2">
      <c r="A3" s="3" t="s">
        <v>352</v>
      </c>
    </row>
    <row r="4" spans="1:2">
      <c r="A4" s="4" t="s">
        <v>532</v>
      </c>
      <c r="B4"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06</v>
      </c>
    </row>
    <row r="3" spans="1:2">
      <c r="A3" s="3" t="s">
        <v>355</v>
      </c>
    </row>
    <row r="4" spans="1:2">
      <c r="A4" s="4" t="s">
        <v>535</v>
      </c>
      <c r="B4"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306</v>
      </c>
    </row>
    <row r="3" spans="1:2">
      <c r="A3" s="3" t="s">
        <v>362</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29</v>
      </c>
      <c r="C2" s="2" t="s">
        <v>30</v>
      </c>
      <c r="D2" s="2" t="s">
        <v>31</v>
      </c>
      <c r="E2" s="2" t="s">
        <v>161</v>
      </c>
    </row>
    <row r="3" spans="1:5">
      <c r="A3" s="3" t="s">
        <v>162</v>
      </c>
    </row>
    <row r="4" spans="1:5">
      <c r="A4" s="4" t="s">
        <v>170</v>
      </c>
      <c r="B4" s="6" t="n">
        <v>0</v>
      </c>
      <c r="C4" s="7" t="n">
        <v>0</v>
      </c>
      <c r="D4" s="7" t="n">
        <v>0</v>
      </c>
      <c r="E4" s="7" t="n">
        <v>0</v>
      </c>
    </row>
    <row r="5" spans="1:5">
      <c r="A5" s="4" t="s">
        <v>171</v>
      </c>
      <c r="B5" s="6" t="n">
        <v>0</v>
      </c>
      <c r="C5" s="7" t="n">
        <v>0</v>
      </c>
      <c r="D5" s="7" t="n">
        <v>0</v>
      </c>
      <c r="E5" s="7"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544</v>
      </c>
      <c r="B1" s="2" t="s">
        <v>1</v>
      </c>
    </row>
    <row r="2" spans="1:2">
      <c r="B2" s="2" t="s">
        <v>306</v>
      </c>
    </row>
    <row r="3" spans="1:2">
      <c r="A3" s="3" t="s">
        <v>365</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557</v>
      </c>
      <c r="B1" s="2" t="s">
        <v>1</v>
      </c>
    </row>
    <row r="2" spans="1:2">
      <c r="B2" s="2" t="s">
        <v>306</v>
      </c>
    </row>
    <row r="3" spans="1:2">
      <c r="A3" s="4" t="s">
        <v>367</v>
      </c>
      <c r="B3" s="4" t="s">
        <v>558</v>
      </c>
    </row>
    <row r="4" spans="1:2">
      <c r="A4" s="4" t="s">
        <v>559</v>
      </c>
      <c r="B4" s="4" t="s">
        <v>560</v>
      </c>
    </row>
    <row r="5" spans="1:2">
      <c r="A5" s="4" t="s">
        <v>561</v>
      </c>
    </row>
    <row r="6" spans="1:2">
      <c r="A6" s="4" t="s">
        <v>367</v>
      </c>
      <c r="B6" s="4" t="s">
        <v>562</v>
      </c>
    </row>
    <row r="7" spans="1:2">
      <c r="A7" s="4" t="s">
        <v>559</v>
      </c>
      <c r="B7" s="4" t="s">
        <v>563</v>
      </c>
    </row>
    <row r="8" spans="1:2">
      <c r="A8" s="4" t="s">
        <v>564</v>
      </c>
      <c r="B8" s="4" t="s">
        <v>565</v>
      </c>
    </row>
    <row r="9" spans="1:2">
      <c r="A9" s="4" t="s">
        <v>566</v>
      </c>
      <c r="B9" s="4" t="s">
        <v>567</v>
      </c>
    </row>
    <row r="10" spans="1:2">
      <c r="A10" s="4" t="s">
        <v>568</v>
      </c>
      <c r="B10" s="4" t="s">
        <v>569</v>
      </c>
    </row>
    <row r="11" spans="1:2">
      <c r="A11" s="4" t="s">
        <v>570</v>
      </c>
      <c r="B11"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2</v>
      </c>
      <c r="B1" s="2" t="s">
        <v>1</v>
      </c>
    </row>
    <row r="2" spans="1:2">
      <c r="B2" s="2" t="s">
        <v>306</v>
      </c>
    </row>
    <row r="3" spans="1:2">
      <c r="A3" s="3" t="s">
        <v>368</v>
      </c>
    </row>
    <row r="4" spans="1:2">
      <c r="A4" s="4" t="s">
        <v>573</v>
      </c>
      <c r="B4" s="4" t="s">
        <v>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75</v>
      </c>
      <c r="B1" s="2" t="s">
        <v>1</v>
      </c>
    </row>
    <row r="2" spans="1:2">
      <c r="B2" s="2" t="s">
        <v>306</v>
      </c>
    </row>
    <row r="3" spans="1:2">
      <c r="A3" s="3" t="s">
        <v>371</v>
      </c>
    </row>
    <row r="4" spans="1:2">
      <c r="A4" s="4" t="s">
        <v>576</v>
      </c>
      <c r="B4"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8</v>
      </c>
      <c r="B1" s="2" t="s">
        <v>1</v>
      </c>
    </row>
    <row r="2" spans="1:2">
      <c r="B2" s="2" t="s">
        <v>306</v>
      </c>
    </row>
    <row r="3" spans="1:2">
      <c r="A3" s="3" t="s">
        <v>376</v>
      </c>
    </row>
    <row r="4" spans="1:2">
      <c r="A4" s="4" t="s">
        <v>579</v>
      </c>
      <c r="B4"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81</v>
      </c>
      <c r="B1" s="2" t="s">
        <v>1</v>
      </c>
    </row>
    <row r="2" spans="1:2">
      <c r="B2" s="2" t="s">
        <v>306</v>
      </c>
    </row>
    <row r="3" spans="1:2">
      <c r="A3" s="3" t="s">
        <v>381</v>
      </c>
    </row>
    <row r="4" spans="1:2">
      <c r="A4" s="4" t="s">
        <v>582</v>
      </c>
      <c r="B4"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306</v>
      </c>
    </row>
    <row r="3" spans="1:2">
      <c r="A3" s="3" t="s">
        <v>384</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89</v>
      </c>
      <c r="B1" s="2" t="s">
        <v>1</v>
      </c>
    </row>
    <row r="2" spans="1:2">
      <c r="B2" s="2" t="s">
        <v>306</v>
      </c>
    </row>
    <row r="3" spans="1:2">
      <c r="A3" s="4" t="s">
        <v>590</v>
      </c>
    </row>
    <row r="4" spans="1:2">
      <c r="A4" s="4" t="s">
        <v>591</v>
      </c>
      <c r="B4" s="4" t="s">
        <v>592</v>
      </c>
    </row>
    <row r="5" spans="1:2">
      <c r="A5" s="4" t="s">
        <v>593</v>
      </c>
    </row>
    <row r="6" spans="1:2">
      <c r="A6" s="4" t="s">
        <v>591</v>
      </c>
      <c r="B6" s="4" t="s">
        <v>5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95</v>
      </c>
      <c r="B1" s="2" t="s">
        <v>1</v>
      </c>
    </row>
    <row r="2" spans="1:3">
      <c r="B2" s="2" t="s">
        <v>306</v>
      </c>
    </row>
    <row r="3" spans="1:3">
      <c r="A3" s="4" t="s">
        <v>596</v>
      </c>
    </row>
    <row r="4" spans="1:3">
      <c r="A4" s="3" t="s">
        <v>597</v>
      </c>
    </row>
    <row r="5" spans="1:3">
      <c r="A5" s="4" t="s">
        <v>598</v>
      </c>
      <c r="B5" s="4" t="s">
        <v>599</v>
      </c>
    </row>
    <row r="6" spans="1:3">
      <c r="A6" s="4" t="s">
        <v>600</v>
      </c>
      <c r="B6" s="4" t="s">
        <v>601</v>
      </c>
    </row>
    <row r="7" spans="1:3">
      <c r="A7" s="4" t="s">
        <v>602</v>
      </c>
      <c r="B7" s="4" t="s">
        <v>603</v>
      </c>
    </row>
    <row r="8" spans="1:3">
      <c r="A8" s="4" t="s">
        <v>604</v>
      </c>
      <c r="B8" s="4" t="s">
        <v>605</v>
      </c>
    </row>
    <row r="9" spans="1:3">
      <c r="A9" s="4" t="s">
        <v>606</v>
      </c>
    </row>
    <row r="10" spans="1:3">
      <c r="A10" s="3" t="s">
        <v>597</v>
      </c>
    </row>
    <row r="11" spans="1:3">
      <c r="A11" s="4" t="s">
        <v>598</v>
      </c>
      <c r="B11" s="4" t="s">
        <v>607</v>
      </c>
      <c r="C11" s="4" t="s">
        <v>118</v>
      </c>
    </row>
    <row r="12" spans="1:3">
      <c r="A12" s="4" t="s">
        <v>600</v>
      </c>
      <c r="B12" s="4" t="s">
        <v>608</v>
      </c>
      <c r="C12" s="4" t="s">
        <v>118</v>
      </c>
    </row>
    <row r="13" spans="1:3">
      <c r="A13" s="4" t="s">
        <v>602</v>
      </c>
      <c r="B13" s="4" t="s">
        <v>603</v>
      </c>
      <c r="C13" s="4" t="s">
        <v>118</v>
      </c>
    </row>
    <row r="14" spans="1:3">
      <c r="A14" s="4" t="s">
        <v>604</v>
      </c>
      <c r="B14" s="4" t="s">
        <v>609</v>
      </c>
      <c r="C14" s="4" t="s">
        <v>118</v>
      </c>
    </row>
    <row r="15" spans="1:3">
      <c r="A15" s="4" t="s">
        <v>610</v>
      </c>
    </row>
    <row r="16" spans="1:3">
      <c r="A16" s="3" t="s">
        <v>597</v>
      </c>
    </row>
    <row r="17" spans="1:3">
      <c r="A17" s="4" t="s">
        <v>598</v>
      </c>
      <c r="B17" s="4" t="s">
        <v>611</v>
      </c>
      <c r="C17" s="4" t="s">
        <v>612</v>
      </c>
    </row>
    <row r="18" spans="1:3">
      <c r="A18" s="4" t="s">
        <v>600</v>
      </c>
      <c r="B18" s="4" t="s">
        <v>613</v>
      </c>
      <c r="C18" s="4" t="s">
        <v>612</v>
      </c>
    </row>
    <row r="19" spans="1:3">
      <c r="A19" s="4" t="s">
        <v>602</v>
      </c>
      <c r="B19" s="4" t="s">
        <v>603</v>
      </c>
      <c r="C19" s="4" t="s">
        <v>612</v>
      </c>
    </row>
    <row r="20" spans="1:3">
      <c r="A20" s="4" t="s">
        <v>604</v>
      </c>
      <c r="B20" s="4" t="s">
        <v>605</v>
      </c>
      <c r="C20" s="4" t="s">
        <v>612</v>
      </c>
    </row>
    <row r="21" spans="1:3">
      <c r="A21" s="4" t="s">
        <v>614</v>
      </c>
    </row>
    <row r="22" spans="1:3">
      <c r="A22" s="3" t="s">
        <v>597</v>
      </c>
    </row>
    <row r="23" spans="1:3">
      <c r="A23" s="4" t="s">
        <v>598</v>
      </c>
      <c r="B23" s="4" t="s">
        <v>611</v>
      </c>
      <c r="C23" s="4" t="s">
        <v>612</v>
      </c>
    </row>
    <row r="24" spans="1:3">
      <c r="A24" s="4" t="s">
        <v>600</v>
      </c>
      <c r="B24" s="4" t="s">
        <v>615</v>
      </c>
      <c r="C24" s="4" t="s">
        <v>612</v>
      </c>
    </row>
    <row r="25" spans="1:3">
      <c r="A25" s="4" t="s">
        <v>602</v>
      </c>
      <c r="B25" s="4" t="s">
        <v>603</v>
      </c>
      <c r="C25" s="4" t="s">
        <v>612</v>
      </c>
    </row>
    <row r="26" spans="1:3">
      <c r="A26" s="4" t="s">
        <v>604</v>
      </c>
      <c r="B26" s="4" t="s">
        <v>616</v>
      </c>
      <c r="C26" s="4" t="s">
        <v>612</v>
      </c>
    </row>
    <row r="27" spans="1:3">
      <c r="A27" s="4" t="s">
        <v>617</v>
      </c>
    </row>
    <row r="28" spans="1:3">
      <c r="A28" s="3" t="s">
        <v>597</v>
      </c>
    </row>
    <row r="29" spans="1:3">
      <c r="A29" s="4" t="s">
        <v>598</v>
      </c>
      <c r="B29" s="4" t="s">
        <v>611</v>
      </c>
      <c r="C29" s="4" t="s">
        <v>618</v>
      </c>
    </row>
    <row r="30" spans="1:3">
      <c r="A30" s="4" t="s">
        <v>600</v>
      </c>
      <c r="B30" s="4" t="s">
        <v>619</v>
      </c>
      <c r="C30" s="4" t="s">
        <v>618</v>
      </c>
    </row>
    <row r="31" spans="1:3">
      <c r="A31" s="4" t="s">
        <v>602</v>
      </c>
      <c r="B31" s="4" t="s">
        <v>603</v>
      </c>
      <c r="C31" s="4" t="s">
        <v>618</v>
      </c>
    </row>
    <row r="32" spans="1:3">
      <c r="A32" s="4" t="s">
        <v>604</v>
      </c>
      <c r="B32" s="4" t="s">
        <v>620</v>
      </c>
      <c r="C32" s="4" t="s">
        <v>618</v>
      </c>
    </row>
    <row r="33" spans="1:3">
      <c r="A33" s="4" t="s">
        <v>621</v>
      </c>
    </row>
    <row r="34" spans="1:3">
      <c r="A34" s="3" t="s">
        <v>597</v>
      </c>
    </row>
    <row r="35" spans="1:3">
      <c r="A35" s="4" t="s">
        <v>598</v>
      </c>
      <c r="B35" s="4" t="s">
        <v>622</v>
      </c>
      <c r="C35" s="4" t="s">
        <v>118</v>
      </c>
    </row>
    <row r="36" spans="1:3">
      <c r="A36" s="4" t="s">
        <v>600</v>
      </c>
      <c r="B36" s="4" t="s">
        <v>608</v>
      </c>
      <c r="C36" s="4" t="s">
        <v>118</v>
      </c>
    </row>
    <row r="37" spans="1:3">
      <c r="A37" s="4" t="s">
        <v>602</v>
      </c>
      <c r="B37" s="4" t="s">
        <v>603</v>
      </c>
      <c r="C37" s="4" t="s">
        <v>118</v>
      </c>
    </row>
    <row r="38" spans="1:3">
      <c r="A38" s="4" t="s">
        <v>604</v>
      </c>
      <c r="B38" s="4" t="s">
        <v>623</v>
      </c>
      <c r="C38" s="4" t="s">
        <v>118</v>
      </c>
    </row>
    <row r="39" spans="1:3">
      <c r="A39" s="4" t="s">
        <v>624</v>
      </c>
    </row>
    <row r="40" spans="1:3">
      <c r="A40" s="3" t="s">
        <v>597</v>
      </c>
    </row>
    <row r="41" spans="1:3">
      <c r="A41" s="4" t="s">
        <v>598</v>
      </c>
      <c r="B41" s="4" t="s">
        <v>625</v>
      </c>
      <c r="C41" s="4" t="s">
        <v>118</v>
      </c>
    </row>
    <row r="42" spans="1:3">
      <c r="A42" s="4" t="s">
        <v>600</v>
      </c>
      <c r="B42" s="4" t="s">
        <v>619</v>
      </c>
      <c r="C42" s="4" t="s">
        <v>118</v>
      </c>
    </row>
    <row r="43" spans="1:3">
      <c r="A43" s="4" t="s">
        <v>602</v>
      </c>
      <c r="B43" s="4" t="s">
        <v>603</v>
      </c>
      <c r="C43" s="4" t="s">
        <v>118</v>
      </c>
    </row>
    <row r="44" spans="1:3">
      <c r="A44" s="4" t="s">
        <v>604</v>
      </c>
      <c r="B44" s="4" t="s">
        <v>626</v>
      </c>
      <c r="C44" s="4" t="s">
        <v>118</v>
      </c>
    </row>
    <row r="45" spans="1:3">
      <c r="A45" s="4" t="s">
        <v>627</v>
      </c>
    </row>
    <row r="46" spans="1:3">
      <c r="A46" s="3" t="s">
        <v>597</v>
      </c>
    </row>
    <row r="47" spans="1:3">
      <c r="A47" s="4" t="s">
        <v>598</v>
      </c>
      <c r="B47" s="4" t="s">
        <v>628</v>
      </c>
      <c r="C47" s="4" t="s">
        <v>629</v>
      </c>
    </row>
    <row r="48" spans="1:3">
      <c r="A48" s="4" t="s">
        <v>600</v>
      </c>
      <c r="B48" s="4" t="s">
        <v>630</v>
      </c>
      <c r="C48" s="4" t="s">
        <v>629</v>
      </c>
    </row>
    <row r="49" spans="1:3">
      <c r="A49" s="4" t="s">
        <v>602</v>
      </c>
      <c r="B49" s="4" t="s">
        <v>603</v>
      </c>
      <c r="C49" s="4" t="s">
        <v>629</v>
      </c>
    </row>
    <row r="50" spans="1:3">
      <c r="A50" s="4" t="s">
        <v>604</v>
      </c>
      <c r="B50" s="4" t="s">
        <v>605</v>
      </c>
      <c r="C50" s="4" t="s">
        <v>629</v>
      </c>
    </row>
    <row r="51" spans="1:3">
      <c r="A51" s="4" t="s">
        <v>631</v>
      </c>
    </row>
    <row r="52" spans="1:3">
      <c r="A52" s="3" t="s">
        <v>597</v>
      </c>
    </row>
    <row r="53" spans="1:3">
      <c r="A53" s="4" t="s">
        <v>598</v>
      </c>
      <c r="B53" s="4" t="s">
        <v>628</v>
      </c>
      <c r="C53" s="4" t="s">
        <v>632</v>
      </c>
    </row>
    <row r="54" spans="1:3">
      <c r="A54" s="4" t="s">
        <v>600</v>
      </c>
      <c r="B54" s="4" t="s">
        <v>619</v>
      </c>
      <c r="C54" s="4" t="s">
        <v>632</v>
      </c>
    </row>
    <row r="55" spans="1:3">
      <c r="A55" s="4" t="s">
        <v>602</v>
      </c>
      <c r="B55" s="4" t="s">
        <v>603</v>
      </c>
      <c r="C55" s="4" t="s">
        <v>632</v>
      </c>
    </row>
    <row r="56" spans="1:3">
      <c r="A56" s="4" t="s">
        <v>604</v>
      </c>
      <c r="B56" s="4" t="s">
        <v>633</v>
      </c>
      <c r="C56" s="4" t="s">
        <v>632</v>
      </c>
    </row>
    <row r="57" spans="1:3">
      <c r="A57" s="4" t="s">
        <v>634</v>
      </c>
    </row>
    <row r="58" spans="1:3">
      <c r="A58" s="3" t="s">
        <v>597</v>
      </c>
    </row>
    <row r="59" spans="1:3">
      <c r="A59" s="4" t="s">
        <v>598</v>
      </c>
      <c r="B59" s="4" t="s">
        <v>635</v>
      </c>
      <c r="C59" s="4" t="s">
        <v>118</v>
      </c>
    </row>
    <row r="60" spans="1:3">
      <c r="A60" s="4" t="s">
        <v>600</v>
      </c>
      <c r="B60" s="4" t="s">
        <v>619</v>
      </c>
      <c r="C60" s="4" t="s">
        <v>118</v>
      </c>
    </row>
    <row r="61" spans="1:3">
      <c r="A61" s="4" t="s">
        <v>602</v>
      </c>
      <c r="B61" s="4" t="s">
        <v>603</v>
      </c>
      <c r="C61" s="4" t="s">
        <v>118</v>
      </c>
    </row>
    <row r="62" spans="1:3">
      <c r="A62" s="4" t="s">
        <v>604</v>
      </c>
      <c r="B62" s="4" t="s">
        <v>636</v>
      </c>
      <c r="C62" s="4" t="s">
        <v>118</v>
      </c>
    </row>
    <row r="63" spans="1:3">
      <c r="A63" s="4" t="s">
        <v>637</v>
      </c>
    </row>
    <row r="64" spans="1:3">
      <c r="A64" s="3" t="s">
        <v>597</v>
      </c>
    </row>
    <row r="65" spans="1:3">
      <c r="A65" s="4" t="s">
        <v>598</v>
      </c>
      <c r="B65" s="4" t="s">
        <v>638</v>
      </c>
      <c r="C65" s="4" t="s">
        <v>639</v>
      </c>
    </row>
    <row r="66" spans="1:3">
      <c r="A66" s="4" t="s">
        <v>600</v>
      </c>
      <c r="B66" s="4" t="s">
        <v>601</v>
      </c>
      <c r="C66" s="4" t="s">
        <v>639</v>
      </c>
    </row>
    <row r="67" spans="1:3">
      <c r="A67" s="4" t="s">
        <v>602</v>
      </c>
      <c r="B67" s="4" t="s">
        <v>603</v>
      </c>
      <c r="C67" s="4" t="s">
        <v>639</v>
      </c>
    </row>
    <row r="68" spans="1:3">
      <c r="A68" s="4" t="s">
        <v>604</v>
      </c>
      <c r="B68" s="4" t="s">
        <v>605</v>
      </c>
      <c r="C68" s="4" t="s">
        <v>639</v>
      </c>
    </row>
    <row r="69" spans="1:3">
      <c r="A69" s="4" t="s">
        <v>640</v>
      </c>
    </row>
    <row r="70" spans="1:3">
      <c r="A70" s="3" t="s">
        <v>597</v>
      </c>
    </row>
    <row r="71" spans="1:3">
      <c r="A71" s="4" t="s">
        <v>598</v>
      </c>
      <c r="B71" s="4" t="s">
        <v>638</v>
      </c>
      <c r="C71" s="4" t="s">
        <v>641</v>
      </c>
    </row>
    <row r="72" spans="1:3">
      <c r="A72" s="4" t="s">
        <v>600</v>
      </c>
      <c r="B72" s="4" t="s">
        <v>619</v>
      </c>
      <c r="C72" s="4" t="s">
        <v>641</v>
      </c>
    </row>
    <row r="73" spans="1:3">
      <c r="A73" s="4" t="s">
        <v>602</v>
      </c>
      <c r="B73" s="4" t="s">
        <v>603</v>
      </c>
      <c r="C73" s="4" t="s">
        <v>641</v>
      </c>
    </row>
    <row r="74" spans="1:3">
      <c r="A74" s="4" t="s">
        <v>604</v>
      </c>
      <c r="B74" s="4" t="s">
        <v>642</v>
      </c>
      <c r="C74" s="4" t="s">
        <v>641</v>
      </c>
    </row>
    <row r="75" spans="1:3">
      <c r="A75" s="4" t="s">
        <v>643</v>
      </c>
    </row>
    <row r="76" spans="1:3">
      <c r="A76" s="3" t="s">
        <v>597</v>
      </c>
    </row>
    <row r="77" spans="1:3">
      <c r="A77" s="4" t="s">
        <v>598</v>
      </c>
      <c r="B77" s="4" t="s">
        <v>644</v>
      </c>
    </row>
    <row r="78" spans="1:3">
      <c r="A78" s="4" t="s">
        <v>600</v>
      </c>
      <c r="B78" s="4" t="s">
        <v>601</v>
      </c>
    </row>
    <row r="79" spans="1:3">
      <c r="A79" s="4" t="s">
        <v>602</v>
      </c>
      <c r="B79" s="4" t="s">
        <v>603</v>
      </c>
    </row>
    <row r="80" spans="1:3">
      <c r="A80" s="4" t="s">
        <v>604</v>
      </c>
      <c r="B80" s="4" t="s">
        <v>605</v>
      </c>
    </row>
    <row r="81" spans="1:3">
      <c r="A81" s="4" t="s">
        <v>645</v>
      </c>
    </row>
    <row r="82" spans="1:3">
      <c r="A82" s="3" t="s">
        <v>597</v>
      </c>
    </row>
    <row r="83" spans="1:3">
      <c r="A83" s="4" t="s">
        <v>598</v>
      </c>
      <c r="B83" s="4" t="s">
        <v>646</v>
      </c>
    </row>
    <row r="84" spans="1:3">
      <c r="A84" s="4" t="s">
        <v>600</v>
      </c>
      <c r="B84" s="4" t="s">
        <v>630</v>
      </c>
    </row>
    <row r="85" spans="1:3">
      <c r="A85" s="4" t="s">
        <v>602</v>
      </c>
      <c r="B85" s="4" t="s">
        <v>603</v>
      </c>
    </row>
    <row r="86" spans="1:3">
      <c r="A86" s="4" t="s">
        <v>604</v>
      </c>
      <c r="B86" s="4" t="s">
        <v>605</v>
      </c>
    </row>
    <row r="87" spans="1:3">
      <c r="A87" s="4" t="s">
        <v>647</v>
      </c>
    </row>
    <row r="88" spans="1:3">
      <c r="A88" s="3" t="s">
        <v>597</v>
      </c>
    </row>
    <row r="89" spans="1:3">
      <c r="A89" s="4" t="s">
        <v>598</v>
      </c>
      <c r="B89" s="4" t="s">
        <v>648</v>
      </c>
      <c r="C89" s="4" t="s">
        <v>118</v>
      </c>
    </row>
    <row r="90" spans="1:3">
      <c r="A90" s="4" t="s">
        <v>600</v>
      </c>
      <c r="B90" s="4" t="s">
        <v>649</v>
      </c>
      <c r="C90" s="4" t="s">
        <v>118</v>
      </c>
    </row>
    <row r="91" spans="1:3">
      <c r="A91" s="4" t="s">
        <v>602</v>
      </c>
      <c r="B91" s="4" t="s">
        <v>603</v>
      </c>
      <c r="C91" s="4" t="s">
        <v>118</v>
      </c>
    </row>
    <row r="92" spans="1:3">
      <c r="A92" s="4" t="s">
        <v>604</v>
      </c>
      <c r="B92" s="4" t="s">
        <v>650</v>
      </c>
      <c r="C92" s="4" t="s">
        <v>118</v>
      </c>
    </row>
    <row r="93" spans="1:3">
      <c r="A93" s="4" t="s">
        <v>651</v>
      </c>
    </row>
    <row r="94" spans="1:3">
      <c r="A94" s="3" t="s">
        <v>597</v>
      </c>
    </row>
    <row r="95" spans="1:3">
      <c r="A95" s="4" t="s">
        <v>598</v>
      </c>
      <c r="B95" s="4" t="s">
        <v>652</v>
      </c>
      <c r="C95" s="4" t="s">
        <v>653</v>
      </c>
    </row>
    <row r="96" spans="1:3">
      <c r="A96" s="4" t="s">
        <v>600</v>
      </c>
      <c r="B96" s="4" t="s">
        <v>601</v>
      </c>
      <c r="C96" s="4" t="s">
        <v>653</v>
      </c>
    </row>
    <row r="97" spans="1:3">
      <c r="A97" s="4" t="s">
        <v>602</v>
      </c>
      <c r="B97" s="4" t="s">
        <v>603</v>
      </c>
      <c r="C97" s="4" t="s">
        <v>653</v>
      </c>
    </row>
    <row r="98" spans="1:3">
      <c r="A98" s="4" t="s">
        <v>604</v>
      </c>
      <c r="B98" s="4" t="s">
        <v>654</v>
      </c>
      <c r="C98" s="4" t="s">
        <v>653</v>
      </c>
    </row>
    <row r="99" spans="1:3">
      <c r="A99" s="4" t="s">
        <v>655</v>
      </c>
    </row>
    <row r="100" spans="1:3">
      <c r="A100" s="3" t="s">
        <v>597</v>
      </c>
    </row>
    <row r="101" spans="1:3">
      <c r="A101" s="4" t="s">
        <v>598</v>
      </c>
      <c r="B101" s="4" t="s">
        <v>656</v>
      </c>
      <c r="C101" s="4" t="s">
        <v>653</v>
      </c>
    </row>
    <row r="102" spans="1:3">
      <c r="A102" s="4" t="s">
        <v>600</v>
      </c>
      <c r="B102" s="4" t="s">
        <v>630</v>
      </c>
      <c r="C102" s="4" t="s">
        <v>653</v>
      </c>
    </row>
    <row r="103" spans="1:3">
      <c r="A103" s="4" t="s">
        <v>602</v>
      </c>
      <c r="B103" s="4" t="s">
        <v>603</v>
      </c>
      <c r="C103" s="4" t="s">
        <v>653</v>
      </c>
    </row>
    <row r="104" spans="1:3">
      <c r="A104" s="4" t="s">
        <v>604</v>
      </c>
      <c r="B104" s="4" t="s">
        <v>605</v>
      </c>
      <c r="C104" s="4" t="s">
        <v>653</v>
      </c>
    </row>
    <row r="105" spans="1:3">
      <c r="A105" s="4" t="s">
        <v>657</v>
      </c>
    </row>
    <row r="106" spans="1:3">
      <c r="A106" s="3" t="s">
        <v>597</v>
      </c>
    </row>
    <row r="107" spans="1:3">
      <c r="A107" s="4" t="s">
        <v>598</v>
      </c>
      <c r="B107" s="4" t="s">
        <v>658</v>
      </c>
      <c r="C107" s="4" t="s">
        <v>118</v>
      </c>
    </row>
    <row r="108" spans="1:3">
      <c r="A108" s="4" t="s">
        <v>600</v>
      </c>
      <c r="B108" s="4" t="s">
        <v>619</v>
      </c>
      <c r="C108" s="4" t="s">
        <v>118</v>
      </c>
    </row>
    <row r="109" spans="1:3">
      <c r="A109" s="4" t="s">
        <v>602</v>
      </c>
      <c r="B109" s="4" t="s">
        <v>603</v>
      </c>
      <c r="C109" s="4" t="s">
        <v>118</v>
      </c>
    </row>
    <row r="110" spans="1:3">
      <c r="A110" s="4" t="s">
        <v>604</v>
      </c>
      <c r="B110" s="4" t="s">
        <v>659</v>
      </c>
      <c r="C110" s="4" t="s">
        <v>118</v>
      </c>
    </row>
    <row r="111" spans="1:3">
      <c r="A111" s="4" t="s">
        <v>660</v>
      </c>
    </row>
    <row r="112" spans="1:3">
      <c r="A112" s="3" t="s">
        <v>597</v>
      </c>
    </row>
    <row r="113" spans="1:3">
      <c r="A113" s="4" t="s">
        <v>598</v>
      </c>
      <c r="B113" s="4" t="s">
        <v>661</v>
      </c>
      <c r="C113" s="4" t="s">
        <v>662</v>
      </c>
    </row>
    <row r="114" spans="1:3">
      <c r="A114" s="4" t="s">
        <v>600</v>
      </c>
      <c r="B114" s="4" t="s">
        <v>619</v>
      </c>
      <c r="C114" s="4" t="s">
        <v>662</v>
      </c>
    </row>
    <row r="115" spans="1:3">
      <c r="A115" s="4" t="s">
        <v>602</v>
      </c>
      <c r="B115" s="4" t="s">
        <v>603</v>
      </c>
      <c r="C115" s="4" t="s">
        <v>662</v>
      </c>
    </row>
    <row r="116" spans="1:3">
      <c r="A116" s="4" t="s">
        <v>604</v>
      </c>
      <c r="B116" s="4" t="s">
        <v>620</v>
      </c>
      <c r="C116" s="4" t="s">
        <v>662</v>
      </c>
    </row>
    <row r="117" spans="1:3">
      <c r="A117" s="4" t="s">
        <v>663</v>
      </c>
    </row>
    <row r="118" spans="1:3">
      <c r="A118" s="3" t="s">
        <v>597</v>
      </c>
    </row>
    <row r="119" spans="1:3">
      <c r="A119" s="4" t="s">
        <v>598</v>
      </c>
      <c r="B119" s="4" t="s">
        <v>664</v>
      </c>
      <c r="C119" s="4" t="s">
        <v>665</v>
      </c>
    </row>
    <row r="120" spans="1:3">
      <c r="A120" s="4" t="s">
        <v>600</v>
      </c>
      <c r="B120" s="4" t="s">
        <v>666</v>
      </c>
      <c r="C120" s="4" t="s">
        <v>665</v>
      </c>
    </row>
    <row r="121" spans="1:3">
      <c r="A121" s="4" t="s">
        <v>602</v>
      </c>
      <c r="B121" s="4" t="s">
        <v>667</v>
      </c>
      <c r="C121" s="4" t="s">
        <v>665</v>
      </c>
    </row>
    <row r="122" spans="1:3">
      <c r="A122" s="4" t="s">
        <v>604</v>
      </c>
      <c r="B122" s="4" t="s">
        <v>668</v>
      </c>
      <c r="C122" s="4" t="s">
        <v>665</v>
      </c>
    </row>
    <row r="123" spans="1:3">
      <c r="A123" s="4" t="s">
        <v>669</v>
      </c>
    </row>
    <row r="124" spans="1:3">
      <c r="A124" s="3" t="s">
        <v>597</v>
      </c>
    </row>
    <row r="125" spans="1:3">
      <c r="A125" s="4" t="s">
        <v>598</v>
      </c>
      <c r="B125" s="4" t="s">
        <v>638</v>
      </c>
      <c r="C125" s="4" t="s">
        <v>670</v>
      </c>
    </row>
    <row r="126" spans="1:3">
      <c r="A126" s="4" t="s">
        <v>600</v>
      </c>
      <c r="B126" s="4" t="s">
        <v>608</v>
      </c>
      <c r="C126" s="4" t="s">
        <v>670</v>
      </c>
    </row>
    <row r="127" spans="1:3">
      <c r="A127" s="4" t="s">
        <v>602</v>
      </c>
      <c r="B127" s="4" t="s">
        <v>667</v>
      </c>
      <c r="C127" s="4" t="s">
        <v>670</v>
      </c>
    </row>
    <row r="128" spans="1:3">
      <c r="A128" s="4" t="s">
        <v>604</v>
      </c>
      <c r="B128" s="4" t="s">
        <v>671</v>
      </c>
      <c r="C128" s="4" t="s">
        <v>670</v>
      </c>
    </row>
    <row r="129" spans="1:3">
      <c r="A129" s="4" t="s">
        <v>672</v>
      </c>
    </row>
    <row r="130" spans="1:3">
      <c r="A130" s="3" t="s">
        <v>597</v>
      </c>
    </row>
    <row r="131" spans="1:3">
      <c r="A131" s="4" t="s">
        <v>598</v>
      </c>
      <c r="B131" s="4" t="s">
        <v>673</v>
      </c>
      <c r="C131" s="4" t="s">
        <v>665</v>
      </c>
    </row>
    <row r="132" spans="1:3">
      <c r="A132" s="4" t="s">
        <v>600</v>
      </c>
      <c r="B132" s="4" t="s">
        <v>666</v>
      </c>
      <c r="C132" s="4" t="s">
        <v>665</v>
      </c>
    </row>
    <row r="133" spans="1:3">
      <c r="A133" s="4" t="s">
        <v>602</v>
      </c>
      <c r="B133" s="4" t="s">
        <v>667</v>
      </c>
      <c r="C133" s="4" t="s">
        <v>665</v>
      </c>
    </row>
    <row r="134" spans="1:3">
      <c r="A134" s="4" t="s">
        <v>604</v>
      </c>
      <c r="B134" s="4" t="s">
        <v>674</v>
      </c>
      <c r="C134" s="4" t="s">
        <v>665</v>
      </c>
    </row>
    <row r="135" spans="1:3">
      <c r="A135" s="4" t="s">
        <v>675</v>
      </c>
    </row>
    <row r="136" spans="1:3">
      <c r="A136" s="3" t="s">
        <v>597</v>
      </c>
    </row>
    <row r="137" spans="1:3">
      <c r="A137" s="4" t="s">
        <v>598</v>
      </c>
      <c r="B137" s="4" t="s">
        <v>676</v>
      </c>
      <c r="C137" s="4" t="s">
        <v>670</v>
      </c>
    </row>
    <row r="138" spans="1:3">
      <c r="A138" s="4" t="s">
        <v>600</v>
      </c>
      <c r="B138" s="4" t="s">
        <v>608</v>
      </c>
      <c r="C138" s="4" t="s">
        <v>670</v>
      </c>
    </row>
    <row r="139" spans="1:3">
      <c r="A139" s="4" t="s">
        <v>602</v>
      </c>
      <c r="B139" s="4" t="s">
        <v>667</v>
      </c>
      <c r="C139" s="4" t="s">
        <v>670</v>
      </c>
    </row>
    <row r="140" spans="1:3">
      <c r="A140" s="4" t="s">
        <v>604</v>
      </c>
      <c r="B140" s="4" t="s">
        <v>671</v>
      </c>
      <c r="C140" s="4" t="s">
        <v>670</v>
      </c>
    </row>
    <row r="141" spans="1:3">
      <c r="A141" s="4" t="s">
        <v>677</v>
      </c>
    </row>
    <row r="142" spans="1:3">
      <c r="A142" s="3" t="s">
        <v>597</v>
      </c>
    </row>
    <row r="143" spans="1:3">
      <c r="A143" s="4" t="s">
        <v>598</v>
      </c>
      <c r="B143" s="4" t="s">
        <v>678</v>
      </c>
      <c r="C143" s="4" t="s">
        <v>665</v>
      </c>
    </row>
    <row r="144" spans="1:3">
      <c r="A144" s="4" t="s">
        <v>600</v>
      </c>
      <c r="B144" s="4" t="s">
        <v>619</v>
      </c>
      <c r="C144" s="4" t="s">
        <v>665</v>
      </c>
    </row>
    <row r="145" spans="1:3">
      <c r="A145" s="4" t="s">
        <v>602</v>
      </c>
      <c r="B145" s="4" t="s">
        <v>667</v>
      </c>
      <c r="C145" s="4" t="s">
        <v>665</v>
      </c>
    </row>
    <row r="146" spans="1:3">
      <c r="A146" s="4" t="s">
        <v>604</v>
      </c>
      <c r="B146" s="4" t="s">
        <v>679</v>
      </c>
      <c r="C146" s="4" t="s">
        <v>665</v>
      </c>
    </row>
    <row r="147" spans="1:3">
      <c r="A147" s="4" t="s">
        <v>680</v>
      </c>
    </row>
    <row r="148" spans="1:3">
      <c r="A148" s="3" t="s">
        <v>597</v>
      </c>
    </row>
    <row r="149" spans="1:3">
      <c r="A149" s="4" t="s">
        <v>598</v>
      </c>
      <c r="B149" s="4" t="s">
        <v>681</v>
      </c>
      <c r="C149" s="4" t="s">
        <v>665</v>
      </c>
    </row>
    <row r="150" spans="1:3">
      <c r="A150" s="4" t="s">
        <v>600</v>
      </c>
      <c r="B150" s="4" t="s">
        <v>608</v>
      </c>
      <c r="C150" s="4" t="s">
        <v>665</v>
      </c>
    </row>
    <row r="151" spans="1:3">
      <c r="A151" s="4" t="s">
        <v>602</v>
      </c>
      <c r="B151" s="4" t="s">
        <v>667</v>
      </c>
      <c r="C151" s="4" t="s">
        <v>665</v>
      </c>
    </row>
    <row r="152" spans="1:3">
      <c r="A152" s="4" t="s">
        <v>604</v>
      </c>
      <c r="B152" s="4" t="s">
        <v>682</v>
      </c>
      <c r="C152" s="4" t="s">
        <v>665</v>
      </c>
    </row>
    <row r="153" spans="1:3">
      <c r="A153" s="4" t="s">
        <v>683</v>
      </c>
    </row>
    <row r="154" spans="1:3">
      <c r="A154" s="3" t="s">
        <v>597</v>
      </c>
    </row>
    <row r="155" spans="1:3">
      <c r="A155" s="4" t="s">
        <v>598</v>
      </c>
      <c r="B155" s="4" t="s">
        <v>684</v>
      </c>
      <c r="C155" s="4" t="s">
        <v>685</v>
      </c>
    </row>
    <row r="156" spans="1:3">
      <c r="A156" s="4" t="s">
        <v>600</v>
      </c>
      <c r="B156" s="4" t="s">
        <v>619</v>
      </c>
      <c r="C156" s="4" t="s">
        <v>685</v>
      </c>
    </row>
    <row r="157" spans="1:3">
      <c r="A157" s="4" t="s">
        <v>602</v>
      </c>
      <c r="B157" s="4" t="s">
        <v>667</v>
      </c>
      <c r="C157" s="4" t="s">
        <v>685</v>
      </c>
    </row>
    <row r="158" spans="1:3">
      <c r="A158" s="4" t="s">
        <v>604</v>
      </c>
      <c r="B158" s="4" t="s">
        <v>686</v>
      </c>
      <c r="C158" s="4" t="s">
        <v>685</v>
      </c>
    </row>
    <row r="159" spans="1:3">
      <c r="A159" s="4" t="s">
        <v>687</v>
      </c>
    </row>
    <row r="160" spans="1:3">
      <c r="A160" s="3" t="s">
        <v>597</v>
      </c>
    </row>
    <row r="161" spans="1:3">
      <c r="A161" s="4" t="s">
        <v>598</v>
      </c>
      <c r="B161" s="4" t="s">
        <v>684</v>
      </c>
      <c r="C161" s="4" t="s">
        <v>685</v>
      </c>
    </row>
    <row r="162" spans="1:3">
      <c r="A162" s="4" t="s">
        <v>600</v>
      </c>
      <c r="B162" s="4" t="s">
        <v>619</v>
      </c>
      <c r="C162" s="4" t="s">
        <v>685</v>
      </c>
    </row>
    <row r="163" spans="1:3">
      <c r="A163" s="4" t="s">
        <v>602</v>
      </c>
      <c r="B163" s="4" t="s">
        <v>667</v>
      </c>
      <c r="C163" s="4" t="s">
        <v>685</v>
      </c>
    </row>
    <row r="164" spans="1:3">
      <c r="A164" s="4" t="s">
        <v>604</v>
      </c>
      <c r="B164" s="4" t="s">
        <v>686</v>
      </c>
      <c r="C164" s="4" t="s">
        <v>685</v>
      </c>
    </row>
    <row r="165" spans="1:3">
      <c r="A165" s="4" t="s">
        <v>688</v>
      </c>
    </row>
    <row r="166" spans="1:3">
      <c r="A166" s="3" t="s">
        <v>597</v>
      </c>
    </row>
    <row r="167" spans="1:3">
      <c r="A167" s="4" t="s">
        <v>598</v>
      </c>
      <c r="B167" s="4" t="s">
        <v>689</v>
      </c>
      <c r="C167" s="4" t="s">
        <v>665</v>
      </c>
    </row>
    <row r="168" spans="1:3">
      <c r="A168" s="4" t="s">
        <v>600</v>
      </c>
      <c r="B168" s="4" t="s">
        <v>619</v>
      </c>
      <c r="C168" s="4" t="s">
        <v>665</v>
      </c>
    </row>
    <row r="169" spans="1:3">
      <c r="A169" s="4" t="s">
        <v>602</v>
      </c>
      <c r="B169" s="4" t="s">
        <v>667</v>
      </c>
      <c r="C169" s="4" t="s">
        <v>665</v>
      </c>
    </row>
    <row r="170" spans="1:3">
      <c r="A170" s="4" t="s">
        <v>604</v>
      </c>
      <c r="B170" s="4" t="s">
        <v>686</v>
      </c>
      <c r="C170" s="4" t="s">
        <v>665</v>
      </c>
    </row>
    <row r="171" spans="1:3">
      <c r="A171" s="4" t="s">
        <v>690</v>
      </c>
    </row>
    <row r="172" spans="1:3">
      <c r="A172" s="3" t="s">
        <v>597</v>
      </c>
    </row>
    <row r="173" spans="1:3">
      <c r="A173" s="4" t="s">
        <v>598</v>
      </c>
      <c r="B173" s="4" t="s">
        <v>691</v>
      </c>
      <c r="C173" s="4" t="s">
        <v>665</v>
      </c>
    </row>
    <row r="174" spans="1:3">
      <c r="A174" s="4" t="s">
        <v>600</v>
      </c>
      <c r="B174" s="4" t="s">
        <v>619</v>
      </c>
      <c r="C174" s="4" t="s">
        <v>665</v>
      </c>
    </row>
    <row r="175" spans="1:3">
      <c r="A175" s="4" t="s">
        <v>602</v>
      </c>
      <c r="B175" s="4" t="s">
        <v>667</v>
      </c>
      <c r="C175" s="4" t="s">
        <v>665</v>
      </c>
    </row>
    <row r="176" spans="1:3">
      <c r="A176" s="4" t="s">
        <v>604</v>
      </c>
      <c r="B176" s="4" t="s">
        <v>620</v>
      </c>
      <c r="C176" s="4" t="s">
        <v>665</v>
      </c>
    </row>
    <row r="177" spans="1:3">
      <c r="A177" s="4" t="s">
        <v>692</v>
      </c>
    </row>
    <row r="178" spans="1:3">
      <c r="A178" s="3" t="s">
        <v>597</v>
      </c>
    </row>
    <row r="179" spans="1:3">
      <c r="A179" s="4" t="s">
        <v>598</v>
      </c>
      <c r="B179" s="4" t="s">
        <v>611</v>
      </c>
      <c r="C179" s="4" t="s">
        <v>693</v>
      </c>
    </row>
    <row r="180" spans="1:3">
      <c r="A180" s="4" t="s">
        <v>600</v>
      </c>
      <c r="B180" s="4" t="s">
        <v>608</v>
      </c>
      <c r="C180" s="4" t="s">
        <v>693</v>
      </c>
    </row>
    <row r="181" spans="1:3">
      <c r="A181" s="4" t="s">
        <v>602</v>
      </c>
      <c r="B181" s="4" t="s">
        <v>667</v>
      </c>
      <c r="C181" s="4" t="s">
        <v>693</v>
      </c>
    </row>
    <row r="182" spans="1:3">
      <c r="A182" s="4" t="s">
        <v>604</v>
      </c>
      <c r="B182" s="4" t="s">
        <v>694</v>
      </c>
      <c r="C182" s="4" t="s">
        <v>693</v>
      </c>
    </row>
    <row r="183" spans="1:3">
      <c r="A183" s="4" t="s">
        <v>695</v>
      </c>
    </row>
    <row r="184" spans="1:3">
      <c r="A184" s="3" t="s">
        <v>597</v>
      </c>
    </row>
    <row r="185" spans="1:3">
      <c r="A185" s="4" t="s">
        <v>598</v>
      </c>
      <c r="B185" s="4" t="s">
        <v>696</v>
      </c>
      <c r="C185" s="4" t="s">
        <v>665</v>
      </c>
    </row>
    <row r="186" spans="1:3">
      <c r="A186" s="4" t="s">
        <v>600</v>
      </c>
      <c r="B186" s="4" t="s">
        <v>619</v>
      </c>
      <c r="C186" s="4" t="s">
        <v>665</v>
      </c>
    </row>
    <row r="187" spans="1:3">
      <c r="A187" s="4" t="s">
        <v>602</v>
      </c>
      <c r="B187" s="4" t="s">
        <v>667</v>
      </c>
      <c r="C187" s="4" t="s">
        <v>665</v>
      </c>
    </row>
    <row r="188" spans="1:3">
      <c r="A188" s="4" t="s">
        <v>604</v>
      </c>
      <c r="B188" s="4" t="s">
        <v>697</v>
      </c>
      <c r="C188" s="4" t="s">
        <v>665</v>
      </c>
    </row>
    <row r="189" spans="1:3">
      <c r="A189" s="4" t="s">
        <v>698</v>
      </c>
    </row>
    <row r="190" spans="1:3">
      <c r="A190" s="3" t="s">
        <v>597</v>
      </c>
    </row>
    <row r="191" spans="1:3">
      <c r="A191" s="4" t="s">
        <v>598</v>
      </c>
      <c r="B191" s="4" t="s">
        <v>699</v>
      </c>
      <c r="C191" s="4" t="s">
        <v>700</v>
      </c>
    </row>
    <row r="192" spans="1:3">
      <c r="A192" s="4" t="s">
        <v>600</v>
      </c>
      <c r="B192" s="4" t="s">
        <v>666</v>
      </c>
      <c r="C192" s="4" t="s">
        <v>700</v>
      </c>
    </row>
    <row r="193" spans="1:3">
      <c r="A193" s="4" t="s">
        <v>602</v>
      </c>
      <c r="B193" s="4" t="s">
        <v>667</v>
      </c>
      <c r="C193" s="4" t="s">
        <v>700</v>
      </c>
    </row>
    <row r="194" spans="1:3">
      <c r="A194" s="4" t="s">
        <v>604</v>
      </c>
      <c r="B194" s="4" t="s">
        <v>701</v>
      </c>
      <c r="C194" s="4" t="s">
        <v>700</v>
      </c>
    </row>
    <row r="195" spans="1:3">
      <c r="A195" s="4" t="s">
        <v>702</v>
      </c>
    </row>
    <row r="196" spans="1:3">
      <c r="A196" s="3" t="s">
        <v>597</v>
      </c>
    </row>
    <row r="197" spans="1:3">
      <c r="A197" s="4" t="s">
        <v>598</v>
      </c>
      <c r="B197" s="4" t="s">
        <v>699</v>
      </c>
      <c r="C197" s="4" t="s">
        <v>700</v>
      </c>
    </row>
    <row r="198" spans="1:3">
      <c r="A198" s="4" t="s">
        <v>600</v>
      </c>
      <c r="B198" s="4" t="s">
        <v>608</v>
      </c>
      <c r="C198" s="4" t="s">
        <v>700</v>
      </c>
    </row>
    <row r="199" spans="1:3">
      <c r="A199" s="4" t="s">
        <v>602</v>
      </c>
      <c r="B199" s="4" t="s">
        <v>667</v>
      </c>
      <c r="C199" s="4" t="s">
        <v>700</v>
      </c>
    </row>
    <row r="200" spans="1:3">
      <c r="A200" s="4" t="s">
        <v>604</v>
      </c>
      <c r="B200" s="4" t="s">
        <v>703</v>
      </c>
      <c r="C200" s="4" t="s">
        <v>700</v>
      </c>
    </row>
    <row r="201" spans="1:3">
      <c r="A201" s="4" t="s">
        <v>704</v>
      </c>
    </row>
    <row r="202" spans="1:3">
      <c r="A202" s="3" t="s">
        <v>597</v>
      </c>
    </row>
    <row r="203" spans="1:3">
      <c r="A203" s="4" t="s">
        <v>598</v>
      </c>
      <c r="B203" s="4" t="s">
        <v>705</v>
      </c>
      <c r="C203" s="4" t="s">
        <v>706</v>
      </c>
    </row>
    <row r="204" spans="1:3">
      <c r="A204" s="4" t="s">
        <v>600</v>
      </c>
      <c r="B204" s="4" t="s">
        <v>619</v>
      </c>
      <c r="C204" s="4" t="s">
        <v>706</v>
      </c>
    </row>
    <row r="205" spans="1:3">
      <c r="A205" s="4" t="s">
        <v>602</v>
      </c>
      <c r="B205" s="4" t="s">
        <v>667</v>
      </c>
      <c r="C205" s="4" t="s">
        <v>706</v>
      </c>
    </row>
    <row r="206" spans="1:3">
      <c r="A206" s="4" t="s">
        <v>604</v>
      </c>
      <c r="B206" s="4" t="s">
        <v>707</v>
      </c>
      <c r="C206" s="4" t="s">
        <v>706</v>
      </c>
    </row>
    <row r="207" spans="1:3">
      <c r="A207" s="4" t="s">
        <v>708</v>
      </c>
    </row>
    <row r="208" spans="1:3">
      <c r="A208" s="3" t="s">
        <v>597</v>
      </c>
    </row>
    <row r="209" spans="1:3">
      <c r="A209" s="4" t="s">
        <v>598</v>
      </c>
      <c r="B209" s="4" t="s">
        <v>709</v>
      </c>
      <c r="C209" s="4" t="s">
        <v>710</v>
      </c>
    </row>
    <row r="210" spans="1:3">
      <c r="A210" s="4" t="s">
        <v>600</v>
      </c>
      <c r="B210" s="4" t="s">
        <v>608</v>
      </c>
      <c r="C210" s="4" t="s">
        <v>710</v>
      </c>
    </row>
    <row r="211" spans="1:3">
      <c r="A211" s="4" t="s">
        <v>602</v>
      </c>
      <c r="B211" s="4" t="s">
        <v>667</v>
      </c>
      <c r="C211" s="4" t="s">
        <v>710</v>
      </c>
    </row>
    <row r="212" spans="1:3">
      <c r="A212" s="4" t="s">
        <v>604</v>
      </c>
      <c r="B212" s="4" t="s">
        <v>711</v>
      </c>
      <c r="C212" s="4" t="s">
        <v>710</v>
      </c>
    </row>
    <row r="213" spans="1:3">
      <c r="A213" s="4" t="s">
        <v>712</v>
      </c>
    </row>
    <row r="214" spans="1:3">
      <c r="A214" s="3" t="s">
        <v>597</v>
      </c>
    </row>
    <row r="215" spans="1:3">
      <c r="A215" s="4" t="s">
        <v>598</v>
      </c>
      <c r="B215" s="4" t="s">
        <v>652</v>
      </c>
      <c r="C215" s="4" t="s">
        <v>653</v>
      </c>
    </row>
    <row r="216" spans="1:3">
      <c r="A216" s="4" t="s">
        <v>600</v>
      </c>
      <c r="B216" s="4" t="s">
        <v>713</v>
      </c>
      <c r="C216" s="4" t="s">
        <v>653</v>
      </c>
    </row>
    <row r="217" spans="1:3">
      <c r="A217" s="4" t="s">
        <v>602</v>
      </c>
      <c r="B217" s="4" t="s">
        <v>603</v>
      </c>
      <c r="C217" s="4" t="s">
        <v>653</v>
      </c>
    </row>
    <row r="218" spans="1:3">
      <c r="A218" s="4" t="s">
        <v>604</v>
      </c>
      <c r="B218" s="4" t="s">
        <v>714</v>
      </c>
      <c r="C218" s="4" t="s">
        <v>653</v>
      </c>
    </row>
    <row r="219" spans="1:3">
      <c r="A219" s="4" t="s">
        <v>715</v>
      </c>
    </row>
    <row r="220" spans="1:3">
      <c r="A220" s="3" t="s">
        <v>597</v>
      </c>
    </row>
    <row r="221" spans="1:3">
      <c r="A221" s="4" t="s">
        <v>598</v>
      </c>
      <c r="B221" s="4" t="s">
        <v>652</v>
      </c>
      <c r="C221" s="4" t="s">
        <v>716</v>
      </c>
    </row>
    <row r="222" spans="1:3">
      <c r="A222" s="4" t="s">
        <v>600</v>
      </c>
      <c r="B222" s="4" t="s">
        <v>649</v>
      </c>
      <c r="C222" s="4" t="s">
        <v>716</v>
      </c>
    </row>
    <row r="223" spans="1:3">
      <c r="A223" s="4" t="s">
        <v>602</v>
      </c>
      <c r="B223" s="4" t="s">
        <v>717</v>
      </c>
      <c r="C223" s="4" t="s">
        <v>716</v>
      </c>
    </row>
    <row r="224" spans="1:3">
      <c r="A224" s="4" t="s">
        <v>604</v>
      </c>
      <c r="B224" s="4" t="s">
        <v>654</v>
      </c>
      <c r="C224" s="4" t="s">
        <v>716</v>
      </c>
    </row>
    <row r="225" spans="1:3"/>
    <row r="226" spans="1:3">
      <c r="A226" s="4" t="s">
        <v>118</v>
      </c>
      <c r="B226" s="4" t="s">
        <v>718</v>
      </c>
    </row>
    <row r="227" spans="1:3">
      <c r="A227" s="4" t="s">
        <v>612</v>
      </c>
      <c r="B227" s="4" t="s">
        <v>719</v>
      </c>
    </row>
    <row r="228" spans="1:3">
      <c r="A228" s="4" t="s">
        <v>629</v>
      </c>
      <c r="B228" s="4" t="s">
        <v>720</v>
      </c>
    </row>
    <row r="229" spans="1:3">
      <c r="A229" s="4" t="s">
        <v>639</v>
      </c>
      <c r="B229" s="4" t="s">
        <v>721</v>
      </c>
    </row>
    <row r="230" spans="1:3">
      <c r="A230" s="4" t="s">
        <v>653</v>
      </c>
      <c r="B230" s="4" t="s">
        <v>722</v>
      </c>
    </row>
    <row r="231" spans="1:3">
      <c r="A231" s="4" t="s">
        <v>723</v>
      </c>
      <c r="B231" s="4" t="s">
        <v>724</v>
      </c>
    </row>
    <row r="232" spans="1:3">
      <c r="A232" s="4" t="s">
        <v>725</v>
      </c>
      <c r="B232" s="4" t="s">
        <v>726</v>
      </c>
    </row>
    <row r="233" spans="1:3">
      <c r="A233" s="4" t="s">
        <v>727</v>
      </c>
      <c r="B233" s="4" t="s">
        <v>728</v>
      </c>
    </row>
    <row r="234" spans="1:3">
      <c r="A234" s="4" t="s">
        <v>729</v>
      </c>
      <c r="B234" s="4" t="s">
        <v>730</v>
      </c>
    </row>
    <row r="235" spans="1:3">
      <c r="A235" s="4" t="s">
        <v>731</v>
      </c>
      <c r="B235" s="4" t="s">
        <v>732</v>
      </c>
    </row>
    <row r="236" spans="1:3">
      <c r="A236" s="4" t="s">
        <v>733</v>
      </c>
      <c r="B236" s="4" t="s">
        <v>734</v>
      </c>
    </row>
  </sheetData>
  <mergeCells count="15">
    <mergeCell ref="A1:A2"/>
    <mergeCell ref="B1:C1"/>
    <mergeCell ref="B2:C2"/>
    <mergeCell ref="A225:C225"/>
    <mergeCell ref="B226:C226"/>
    <mergeCell ref="B227:C227"/>
    <mergeCell ref="B228:C228"/>
    <mergeCell ref="B229:C229"/>
    <mergeCell ref="B230:C230"/>
    <mergeCell ref="B231:C231"/>
    <mergeCell ref="B232:C232"/>
    <mergeCell ref="B233:C233"/>
    <mergeCell ref="B234:C234"/>
    <mergeCell ref="B235:C235"/>
    <mergeCell ref="B236:C2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35</v>
      </c>
      <c r="B1" s="2" t="s">
        <v>736</v>
      </c>
      <c r="C1" s="2" t="s">
        <v>737</v>
      </c>
      <c r="D1" s="2" t="s">
        <v>738</v>
      </c>
      <c r="E1" s="2" t="s">
        <v>739</v>
      </c>
      <c r="F1" s="2" t="s">
        <v>740</v>
      </c>
      <c r="G1" s="2" t="s">
        <v>741</v>
      </c>
      <c r="H1" s="2" t="s">
        <v>742</v>
      </c>
      <c r="I1" s="2" t="s">
        <v>743</v>
      </c>
    </row>
    <row r="2" spans="1:9">
      <c r="A2" s="4" t="s">
        <v>744</v>
      </c>
    </row>
    <row r="3" spans="1:9">
      <c r="A3" s="3" t="s">
        <v>597</v>
      </c>
    </row>
    <row r="4" spans="1:9">
      <c r="A4" s="4" t="s">
        <v>745</v>
      </c>
      <c r="B4" s="4" t="s">
        <v>603</v>
      </c>
    </row>
    <row r="5" spans="1:9">
      <c r="A5" s="4" t="s">
        <v>471</v>
      </c>
    </row>
    <row r="6" spans="1:9">
      <c r="A6" s="3" t="s">
        <v>597</v>
      </c>
    </row>
    <row r="7" spans="1:9">
      <c r="A7" s="4" t="s">
        <v>745</v>
      </c>
      <c r="E7" s="4" t="s">
        <v>717</v>
      </c>
    </row>
    <row r="8" spans="1:9">
      <c r="A8" s="4" t="s">
        <v>474</v>
      </c>
    </row>
    <row r="9" spans="1:9">
      <c r="A9" s="3" t="s">
        <v>597</v>
      </c>
    </row>
    <row r="10" spans="1:9">
      <c r="A10" s="4" t="s">
        <v>745</v>
      </c>
      <c r="D10" s="4" t="s">
        <v>603</v>
      </c>
    </row>
    <row r="11" spans="1:9">
      <c r="A11" s="4" t="s">
        <v>746</v>
      </c>
    </row>
    <row r="12" spans="1:9">
      <c r="A12" s="3" t="s">
        <v>597</v>
      </c>
    </row>
    <row r="13" spans="1:9">
      <c r="A13" s="4" t="s">
        <v>745</v>
      </c>
      <c r="F13" s="4" t="s">
        <v>603</v>
      </c>
    </row>
    <row r="14" spans="1:9">
      <c r="A14" s="4" t="s">
        <v>747</v>
      </c>
    </row>
    <row r="15" spans="1:9">
      <c r="A15" s="3" t="s">
        <v>597</v>
      </c>
    </row>
    <row r="16" spans="1:9">
      <c r="A16" s="4" t="s">
        <v>745</v>
      </c>
      <c r="I16" s="4" t="s">
        <v>603</v>
      </c>
    </row>
    <row r="17" spans="1:9">
      <c r="A17" s="4" t="s">
        <v>748</v>
      </c>
    </row>
    <row r="18" spans="1:9">
      <c r="A18" s="3" t="s">
        <v>597</v>
      </c>
    </row>
    <row r="19" spans="1:9">
      <c r="A19" s="4" t="s">
        <v>745</v>
      </c>
      <c r="H19" s="4" t="s">
        <v>603</v>
      </c>
    </row>
    <row r="20" spans="1:9">
      <c r="A20" s="4" t="s">
        <v>749</v>
      </c>
    </row>
    <row r="21" spans="1:9">
      <c r="A21" s="3" t="s">
        <v>597</v>
      </c>
    </row>
    <row r="22" spans="1:9">
      <c r="A22" s="4" t="s">
        <v>745</v>
      </c>
      <c r="C22" s="4" t="s">
        <v>603</v>
      </c>
    </row>
    <row r="23" spans="1:9">
      <c r="A23" s="4" t="s">
        <v>750</v>
      </c>
    </row>
    <row r="24" spans="1:9">
      <c r="A24" s="3" t="s">
        <v>597</v>
      </c>
    </row>
    <row r="25" spans="1:9">
      <c r="A25" s="4" t="s">
        <v>745</v>
      </c>
      <c r="G25" s="4" t="s">
        <v>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v>
      </c>
      <c r="B1" s="2" t="s">
        <v>1</v>
      </c>
    </row>
    <row r="2" spans="1:5">
      <c r="B2" s="2" t="s">
        <v>29</v>
      </c>
      <c r="C2" s="2" t="s">
        <v>30</v>
      </c>
      <c r="D2" s="2" t="s">
        <v>31</v>
      </c>
      <c r="E2" s="2" t="s">
        <v>161</v>
      </c>
    </row>
    <row r="3" spans="1:5">
      <c r="A3" s="3" t="s">
        <v>173</v>
      </c>
    </row>
    <row r="4" spans="1:5">
      <c r="A4" s="4" t="s">
        <v>151</v>
      </c>
      <c r="B4" s="6" t="n">
        <v>-134224</v>
      </c>
      <c r="C4" s="7" t="n">
        <v>-931922</v>
      </c>
      <c r="D4" s="7" t="n">
        <v>-401275</v>
      </c>
      <c r="E4" s="7" t="n">
        <v>-328477</v>
      </c>
    </row>
    <row r="5" spans="1:5">
      <c r="A5" s="3" t="s">
        <v>174</v>
      </c>
    </row>
    <row r="6" spans="1:5">
      <c r="A6" s="4" t="s">
        <v>175</v>
      </c>
      <c r="B6" s="5" t="n">
        <v>-8115</v>
      </c>
      <c r="C6" s="5" t="n">
        <v>-56341</v>
      </c>
      <c r="D6" s="5" t="n">
        <v>-72394</v>
      </c>
      <c r="E6" s="5" t="n">
        <v>16256</v>
      </c>
    </row>
    <row r="7" spans="1:5">
      <c r="A7" s="4" t="s">
        <v>138</v>
      </c>
      <c r="B7" s="5" t="n">
        <v>-13439</v>
      </c>
      <c r="C7" s="5" t="n">
        <v>-93307</v>
      </c>
      <c r="D7" s="5" t="n">
        <v>43325</v>
      </c>
      <c r="E7" s="5" t="n">
        <v>22629</v>
      </c>
    </row>
    <row r="8" spans="1:5">
      <c r="A8" s="4" t="s">
        <v>176</v>
      </c>
      <c r="B8" s="5" t="n">
        <v>69150</v>
      </c>
      <c r="C8" s="5" t="n">
        <v>480105</v>
      </c>
      <c r="D8" s="5" t="n">
        <v>402035</v>
      </c>
      <c r="E8" s="5" t="n">
        <v>278986</v>
      </c>
    </row>
    <row r="9" spans="1:5">
      <c r="A9" s="4" t="s">
        <v>177</v>
      </c>
      <c r="B9" s="5" t="n">
        <v>26496</v>
      </c>
      <c r="C9" s="5" t="n">
        <v>183964</v>
      </c>
      <c r="D9" s="5" t="n">
        <v>184147</v>
      </c>
      <c r="E9" s="5" t="n">
        <v>127669</v>
      </c>
    </row>
    <row r="10" spans="1:5">
      <c r="A10" s="4" t="s">
        <v>178</v>
      </c>
      <c r="B10" s="5" t="n">
        <v>1743</v>
      </c>
      <c r="C10" s="5" t="n">
        <v>12101</v>
      </c>
      <c r="D10" s="5" t="n">
        <v>106</v>
      </c>
      <c r="E10" s="5" t="n">
        <v>-2659</v>
      </c>
    </row>
    <row r="11" spans="1:5">
      <c r="A11" s="4" t="s">
        <v>137</v>
      </c>
      <c r="B11" s="5" t="n">
        <v>16933</v>
      </c>
      <c r="C11" s="5" t="n">
        <v>117564</v>
      </c>
      <c r="D11" s="5" t="n">
        <v>32199</v>
      </c>
      <c r="E11" s="5" t="n">
        <v>9913</v>
      </c>
    </row>
    <row r="12" spans="1:5">
      <c r="A12" s="4" t="s">
        <v>179</v>
      </c>
      <c r="B12" s="5" t="n">
        <v>17101</v>
      </c>
      <c r="C12" s="5" t="n">
        <v>118729</v>
      </c>
      <c r="D12" s="5" t="n">
        <v>190027</v>
      </c>
      <c r="E12" s="5" t="n">
        <v>233735</v>
      </c>
    </row>
    <row r="13" spans="1:5">
      <c r="A13" s="4" t="s">
        <v>180</v>
      </c>
      <c r="B13" s="5" t="n">
        <v>-9496</v>
      </c>
      <c r="C13" s="5" t="n">
        <v>-65932</v>
      </c>
      <c r="D13" s="5" t="n">
        <v>-20262</v>
      </c>
      <c r="E13" s="5" t="n">
        <v>-28728</v>
      </c>
    </row>
    <row r="14" spans="1:5">
      <c r="A14" s="4" t="s">
        <v>181</v>
      </c>
      <c r="B14" s="5" t="n">
        <v>-5135</v>
      </c>
      <c r="C14" s="5" t="n">
        <v>-35652</v>
      </c>
      <c r="D14" s="5" t="n">
        <v>-52355</v>
      </c>
      <c r="E14" s="5" t="n">
        <v>671</v>
      </c>
    </row>
    <row r="15" spans="1:5">
      <c r="A15" s="4" t="s">
        <v>144</v>
      </c>
      <c r="B15" s="5" t="n">
        <v>4298</v>
      </c>
      <c r="C15" s="5" t="n">
        <v>29841</v>
      </c>
      <c r="E15" s="5" t="n">
        <v>41581</v>
      </c>
    </row>
    <row r="16" spans="1:5">
      <c r="A16" s="4" t="s">
        <v>182</v>
      </c>
      <c r="B16" s="5" t="n">
        <v>-743</v>
      </c>
      <c r="C16" s="5" t="n">
        <v>-5160</v>
      </c>
    </row>
    <row r="17" spans="1:5">
      <c r="A17" s="4" t="s">
        <v>139</v>
      </c>
      <c r="B17" s="5" t="n">
        <v>56596</v>
      </c>
      <c r="C17" s="5" t="n">
        <v>392947</v>
      </c>
    </row>
    <row r="18" spans="1:5">
      <c r="A18" s="3" t="s">
        <v>183</v>
      </c>
    </row>
    <row r="19" spans="1:5">
      <c r="A19" s="4" t="s">
        <v>34</v>
      </c>
      <c r="B19" s="5" t="n">
        <v>4978</v>
      </c>
      <c r="C19" s="5" t="n">
        <v>34561</v>
      </c>
      <c r="D19" s="5" t="n">
        <v>-83913</v>
      </c>
      <c r="E19" s="5" t="n">
        <v>-47175</v>
      </c>
    </row>
    <row r="20" spans="1:5">
      <c r="A20" s="4" t="s">
        <v>184</v>
      </c>
      <c r="B20" s="5" t="n">
        <v>-5903</v>
      </c>
      <c r="C20" s="5" t="n">
        <v>-40988</v>
      </c>
      <c r="D20" s="5" t="n">
        <v>15086</v>
      </c>
      <c r="E20" s="5" t="n">
        <v>-81744</v>
      </c>
    </row>
    <row r="21" spans="1:5">
      <c r="A21" s="4" t="s">
        <v>37</v>
      </c>
      <c r="B21" s="5" t="n">
        <v>1312</v>
      </c>
      <c r="C21" s="5" t="n">
        <v>9108</v>
      </c>
      <c r="D21" s="5" t="n">
        <v>-3480</v>
      </c>
      <c r="E21" s="5" t="n">
        <v>-2341</v>
      </c>
    </row>
    <row r="22" spans="1:5">
      <c r="A22" s="4" t="s">
        <v>38</v>
      </c>
      <c r="B22" s="5" t="n">
        <v>-21430</v>
      </c>
      <c r="C22" s="5" t="n">
        <v>-148776</v>
      </c>
      <c r="D22" s="5" t="n">
        <v>-278229</v>
      </c>
      <c r="E22" s="5" t="n">
        <v>-103314</v>
      </c>
    </row>
    <row r="23" spans="1:5">
      <c r="A23" s="4" t="s">
        <v>40</v>
      </c>
      <c r="B23" s="5" t="n">
        <v>-2442</v>
      </c>
      <c r="C23" s="5" t="n">
        <v>-16958</v>
      </c>
      <c r="D23" s="5" t="n">
        <v>-17927</v>
      </c>
      <c r="E23" s="5" t="n">
        <v>-1757</v>
      </c>
    </row>
    <row r="24" spans="1:5">
      <c r="A24" s="4" t="s">
        <v>185</v>
      </c>
      <c r="B24" s="5" t="n">
        <v>6762</v>
      </c>
      <c r="C24" s="5" t="n">
        <v>46947</v>
      </c>
      <c r="D24" s="5" t="n">
        <v>96548</v>
      </c>
      <c r="E24" s="5" t="n">
        <v>121698</v>
      </c>
    </row>
    <row r="25" spans="1:5">
      <c r="A25" s="4" t="s">
        <v>186</v>
      </c>
      <c r="B25" s="5" t="n">
        <v>2045</v>
      </c>
      <c r="C25" s="5" t="n">
        <v>14197</v>
      </c>
      <c r="D25" s="5" t="n">
        <v>-5961</v>
      </c>
      <c r="E25" s="5" t="n">
        <v>1894</v>
      </c>
    </row>
    <row r="26" spans="1:5">
      <c r="A26" s="4" t="s">
        <v>187</v>
      </c>
      <c r="B26" s="5" t="n">
        <v>11841</v>
      </c>
      <c r="C26" s="5" t="n">
        <v>82216</v>
      </c>
      <c r="D26" s="5" t="n">
        <v>92692</v>
      </c>
      <c r="E26" s="5" t="n">
        <v>-46945</v>
      </c>
    </row>
    <row r="27" spans="1:5">
      <c r="A27" s="4" t="s">
        <v>188</v>
      </c>
      <c r="B27" s="5" t="n">
        <v>-4045</v>
      </c>
      <c r="C27" s="5" t="n">
        <v>-28086</v>
      </c>
      <c r="D27" s="5" t="n">
        <v>-10845</v>
      </c>
      <c r="E27" s="5" t="n">
        <v>-10643</v>
      </c>
    </row>
    <row r="28" spans="1:5">
      <c r="A28" s="4" t="s">
        <v>189</v>
      </c>
      <c r="B28" s="5" t="n">
        <v>2246</v>
      </c>
      <c r="C28" s="5" t="n">
        <v>15597</v>
      </c>
      <c r="D28" s="5" t="n">
        <v>88121</v>
      </c>
      <c r="E28" s="5" t="n">
        <v>97133</v>
      </c>
    </row>
    <row r="29" spans="1:5">
      <c r="A29" s="4" t="s">
        <v>190</v>
      </c>
      <c r="B29" s="5" t="n">
        <v>-4041</v>
      </c>
      <c r="C29" s="5" t="n">
        <v>-28060</v>
      </c>
      <c r="D29" s="5" t="n">
        <v>14946</v>
      </c>
      <c r="E29" s="5" t="n">
        <v>8946</v>
      </c>
    </row>
    <row r="30" spans="1:5">
      <c r="A30" s="4" t="s">
        <v>191</v>
      </c>
      <c r="B30" s="5" t="n">
        <v>-954</v>
      </c>
      <c r="C30" s="5" t="n">
        <v>-6627</v>
      </c>
      <c r="D30" s="5" t="n">
        <v>4048</v>
      </c>
      <c r="E30" s="5" t="n">
        <v>13409</v>
      </c>
    </row>
    <row r="31" spans="1:5">
      <c r="A31" s="4" t="s">
        <v>192</v>
      </c>
      <c r="B31" s="5" t="n">
        <v>512</v>
      </c>
      <c r="C31" s="5" t="n">
        <v>3552</v>
      </c>
      <c r="D31" s="5" t="n">
        <v>195</v>
      </c>
      <c r="E31" s="5" t="n">
        <v>4628</v>
      </c>
    </row>
    <row r="32" spans="1:5">
      <c r="A32" s="4" t="s">
        <v>193</v>
      </c>
      <c r="B32" s="5" t="n">
        <v>12046</v>
      </c>
      <c r="C32" s="5" t="n">
        <v>83620</v>
      </c>
      <c r="D32" s="5" t="n">
        <v>216834</v>
      </c>
      <c r="E32" s="5" t="n">
        <v>325365</v>
      </c>
    </row>
    <row r="33" spans="1:5">
      <c r="A33" s="3" t="s">
        <v>194</v>
      </c>
    </row>
    <row r="34" spans="1:5">
      <c r="A34" s="4" t="s">
        <v>195</v>
      </c>
      <c r="B34" s="5" t="n">
        <v>-82745</v>
      </c>
      <c r="C34" s="5" t="n">
        <v>-574501</v>
      </c>
      <c r="D34" s="5" t="n">
        <v>-1052271</v>
      </c>
      <c r="E34" s="5" t="n">
        <v>-800510</v>
      </c>
    </row>
    <row r="35" spans="1:5">
      <c r="A35" s="4" t="s">
        <v>196</v>
      </c>
      <c r="E35" s="5" t="n">
        <v>-137445</v>
      </c>
    </row>
    <row r="36" spans="1:5">
      <c r="A36" s="4" t="s">
        <v>197</v>
      </c>
      <c r="B36" s="5" t="n">
        <v>-5473</v>
      </c>
      <c r="C36" s="5" t="n">
        <v>-37999</v>
      </c>
      <c r="D36" s="5" t="n">
        <v>-47513</v>
      </c>
      <c r="E36" s="5" t="n">
        <v>-58201</v>
      </c>
    </row>
    <row r="37" spans="1:5">
      <c r="A37" s="4" t="s">
        <v>198</v>
      </c>
      <c r="B37" s="5" t="n">
        <v>7</v>
      </c>
      <c r="C37" s="5" t="n">
        <v>51</v>
      </c>
      <c r="D37" s="5" t="n">
        <v>1702</v>
      </c>
      <c r="E37" s="5" t="n">
        <v>16638</v>
      </c>
    </row>
    <row r="38" spans="1:5">
      <c r="A38" s="4" t="s">
        <v>199</v>
      </c>
      <c r="B38" s="5" t="n">
        <v>-41067</v>
      </c>
      <c r="C38" s="5" t="n">
        <v>-285127</v>
      </c>
      <c r="D38" s="5" t="n">
        <v>-1675157</v>
      </c>
      <c r="E38" s="5" t="n">
        <v>-152143</v>
      </c>
    </row>
    <row r="39" spans="1:5">
      <c r="A39" s="4" t="s">
        <v>200</v>
      </c>
      <c r="E39" s="5" t="n">
        <v>-118626</v>
      </c>
    </row>
    <row r="40" spans="1:5">
      <c r="A40" s="4" t="s">
        <v>201</v>
      </c>
      <c r="D40" s="5" t="n">
        <v>-73472</v>
      </c>
      <c r="E40" s="5" t="n">
        <v>-198422</v>
      </c>
    </row>
    <row r="41" spans="1:5">
      <c r="A41" s="4" t="s">
        <v>202</v>
      </c>
      <c r="E41" s="5" t="n">
        <v>38999</v>
      </c>
    </row>
    <row r="42" spans="1:5">
      <c r="A42" s="4" t="s">
        <v>203</v>
      </c>
      <c r="B42" s="5" t="n">
        <v>6233</v>
      </c>
      <c r="C42" s="5" t="n">
        <v>43279</v>
      </c>
      <c r="E42" s="5" t="n">
        <v>50000</v>
      </c>
    </row>
    <row r="43" spans="1:5">
      <c r="A43" s="4" t="s">
        <v>204</v>
      </c>
      <c r="B43" s="5" t="n">
        <v>16175</v>
      </c>
      <c r="C43" s="5" t="n">
        <v>112300</v>
      </c>
      <c r="D43" s="5" t="n">
        <v>2496826</v>
      </c>
      <c r="E43" s="5" t="n">
        <v>442998</v>
      </c>
    </row>
    <row r="44" spans="1:5">
      <c r="A44" s="4" t="s">
        <v>205</v>
      </c>
      <c r="B44" s="5" t="n">
        <v>1623</v>
      </c>
      <c r="C44" s="5" t="n">
        <v>11269</v>
      </c>
    </row>
    <row r="45" spans="1:5">
      <c r="A45" s="4" t="s">
        <v>206</v>
      </c>
      <c r="E45" s="5" t="n">
        <v>-1308221</v>
      </c>
    </row>
    <row r="46" spans="1:5">
      <c r="A46" s="4" t="s">
        <v>207</v>
      </c>
      <c r="B46" s="5" t="n">
        <v>-7014</v>
      </c>
      <c r="C46" s="5" t="n">
        <v>-48701</v>
      </c>
      <c r="D46" s="5" t="n">
        <v>-20245</v>
      </c>
      <c r="E46" s="5" t="n">
        <v>-36864</v>
      </c>
    </row>
    <row r="47" spans="1:5">
      <c r="A47" s="4" t="s">
        <v>208</v>
      </c>
      <c r="B47" s="5" t="n">
        <v>-767</v>
      </c>
      <c r="C47" s="5" t="n">
        <v>-5324</v>
      </c>
    </row>
    <row r="48" spans="1:5">
      <c r="A48" s="4" t="s">
        <v>209</v>
      </c>
      <c r="B48" s="5" t="n">
        <v>-8104</v>
      </c>
      <c r="C48" s="5" t="n">
        <v>-56264</v>
      </c>
    </row>
    <row r="49" spans="1:5">
      <c r="A49" s="4" t="s">
        <v>210</v>
      </c>
      <c r="B49" s="5" t="n">
        <v>-121132</v>
      </c>
      <c r="C49" s="5" t="n">
        <v>-841017</v>
      </c>
      <c r="D49" s="5" t="n">
        <v>-370130</v>
      </c>
      <c r="E49" s="5" t="n">
        <v>-2261797</v>
      </c>
    </row>
    <row r="50" spans="1:5">
      <c r="A50" s="3" t="s">
        <v>211</v>
      </c>
    </row>
    <row r="51" spans="1:5">
      <c r="A51" s="4" t="s">
        <v>34</v>
      </c>
      <c r="B51" s="5" t="n">
        <v>-244766</v>
      </c>
      <c r="C51" s="5" t="n">
        <v>-1699411</v>
      </c>
      <c r="D51" s="5" t="n">
        <v>50332</v>
      </c>
      <c r="E51" s="5" t="n">
        <v>81151</v>
      </c>
    </row>
    <row r="52" spans="1:5">
      <c r="A52" s="4" t="s">
        <v>212</v>
      </c>
      <c r="B52" s="5" t="n">
        <v>650</v>
      </c>
      <c r="C52" s="5" t="n">
        <v>4510</v>
      </c>
      <c r="D52" s="5" t="n">
        <v>7344</v>
      </c>
      <c r="E52" s="5" t="n">
        <v>2981</v>
      </c>
    </row>
    <row r="53" spans="1:5">
      <c r="A53" s="4" t="s">
        <v>213</v>
      </c>
      <c r="B53" s="5" t="n">
        <v>367088</v>
      </c>
      <c r="C53" s="5" t="n">
        <v>2548695</v>
      </c>
      <c r="D53" s="5" t="n">
        <v>1808498</v>
      </c>
    </row>
    <row r="54" spans="1:5">
      <c r="A54" s="4" t="s">
        <v>214</v>
      </c>
      <c r="B54" s="5" t="n">
        <v>-377</v>
      </c>
      <c r="C54" s="5" t="n">
        <v>-2617</v>
      </c>
      <c r="D54" s="5" t="n">
        <v>-19310</v>
      </c>
      <c r="E54" s="5" t="n">
        <v>-4870</v>
      </c>
    </row>
    <row r="55" spans="1:5">
      <c r="A55" s="4" t="s">
        <v>215</v>
      </c>
      <c r="B55" s="5" t="n">
        <v>-38067</v>
      </c>
      <c r="C55" s="5" t="n">
        <v>-264300</v>
      </c>
    </row>
    <row r="56" spans="1:5">
      <c r="A56" s="4" t="s">
        <v>216</v>
      </c>
      <c r="E56" s="5" t="n">
        <v>1980640</v>
      </c>
    </row>
    <row r="57" spans="1:5">
      <c r="A57" s="4" t="s">
        <v>217</v>
      </c>
      <c r="B57" s="5" t="n">
        <v>30912</v>
      </c>
      <c r="C57" s="5" t="n">
        <v>214620</v>
      </c>
      <c r="D57" s="5" t="n">
        <v>85213</v>
      </c>
      <c r="E57" s="5" t="n">
        <v>48076</v>
      </c>
    </row>
    <row r="58" spans="1:5">
      <c r="A58" s="4" t="s">
        <v>218</v>
      </c>
      <c r="B58" s="5" t="n">
        <v>248549</v>
      </c>
      <c r="C58" s="5" t="n">
        <v>1725676</v>
      </c>
      <c r="D58" s="5" t="n">
        <v>300000</v>
      </c>
      <c r="E58" s="5" t="n">
        <v>362928</v>
      </c>
    </row>
    <row r="59" spans="1:5">
      <c r="A59" s="4" t="s">
        <v>219</v>
      </c>
      <c r="B59" s="5" t="n">
        <v>-7104</v>
      </c>
      <c r="C59" s="5" t="n">
        <v>-49320</v>
      </c>
      <c r="D59" s="5" t="n">
        <v>-960317</v>
      </c>
      <c r="E59" s="5" t="n">
        <v>-195785</v>
      </c>
    </row>
    <row r="60" spans="1:5">
      <c r="A60" s="4" t="s">
        <v>220</v>
      </c>
      <c r="B60" s="5" t="n">
        <v>-45802</v>
      </c>
      <c r="C60" s="5" t="n">
        <v>-318000</v>
      </c>
      <c r="D60" s="5" t="n">
        <v>-184181</v>
      </c>
      <c r="E60" s="5" t="n">
        <v>-380418</v>
      </c>
    </row>
    <row r="61" spans="1:5">
      <c r="A61" s="4" t="s">
        <v>221</v>
      </c>
      <c r="B61" s="5" t="n">
        <v>-14403</v>
      </c>
      <c r="C61" s="5" t="n">
        <v>-100000</v>
      </c>
      <c r="D61" s="5" t="n">
        <v>-8000</v>
      </c>
    </row>
    <row r="62" spans="1:5">
      <c r="A62" s="4" t="s">
        <v>222</v>
      </c>
      <c r="B62" s="5" t="n">
        <v>-3405</v>
      </c>
      <c r="C62" s="5" t="n">
        <v>-23638</v>
      </c>
      <c r="D62" s="5" t="n">
        <v>-81547</v>
      </c>
      <c r="E62" s="5" t="n">
        <v>-31983</v>
      </c>
    </row>
    <row r="63" spans="1:5">
      <c r="A63" s="4" t="s">
        <v>223</v>
      </c>
      <c r="E63" s="5" t="n">
        <v>150000</v>
      </c>
    </row>
    <row r="64" spans="1:5">
      <c r="A64" s="4" t="s">
        <v>224</v>
      </c>
      <c r="E64" s="5" t="n">
        <v>-50000</v>
      </c>
    </row>
    <row r="65" spans="1:5">
      <c r="A65" s="4" t="s">
        <v>225</v>
      </c>
      <c r="D65" s="5" t="n">
        <v>130000</v>
      </c>
      <c r="E65" s="5" t="n">
        <v>164000</v>
      </c>
    </row>
    <row r="66" spans="1:5">
      <c r="A66" s="4" t="s">
        <v>226</v>
      </c>
      <c r="B66" s="5" t="n">
        <v>-21996</v>
      </c>
      <c r="C66" s="5" t="n">
        <v>-152715</v>
      </c>
      <c r="D66" s="5" t="n">
        <v>-13000</v>
      </c>
      <c r="E66" s="5" t="n">
        <v>-30716</v>
      </c>
    </row>
    <row r="67" spans="1:5">
      <c r="A67" s="4" t="s">
        <v>227</v>
      </c>
      <c r="B67" s="5" t="n">
        <v>576</v>
      </c>
      <c r="C67" s="5" t="n">
        <v>4000</v>
      </c>
    </row>
    <row r="68" spans="1:5">
      <c r="A68" s="4" t="s">
        <v>228</v>
      </c>
      <c r="B68" s="5" t="n">
        <v>-5621</v>
      </c>
      <c r="C68" s="5" t="n">
        <v>-39028</v>
      </c>
    </row>
    <row r="69" spans="1:5">
      <c r="A69" s="4" t="s">
        <v>229</v>
      </c>
      <c r="B69" s="5" t="n">
        <v>-6145</v>
      </c>
      <c r="C69" s="5" t="n">
        <v>-42665</v>
      </c>
      <c r="E69" s="5" t="n">
        <v>-213665</v>
      </c>
    </row>
    <row r="70" spans="1:5">
      <c r="A70" s="4" t="s">
        <v>230</v>
      </c>
      <c r="B70" s="5" t="n">
        <v>30169</v>
      </c>
      <c r="C70" s="5" t="n">
        <v>209472</v>
      </c>
      <c r="D70" s="5" t="n">
        <v>1115032</v>
      </c>
      <c r="E70" s="5" t="n">
        <v>1121732</v>
      </c>
    </row>
    <row r="71" spans="1:5">
      <c r="A71" s="4" t="s">
        <v>231</v>
      </c>
      <c r="B71" s="5" t="n">
        <v>23086</v>
      </c>
      <c r="C71" s="5" t="n">
        <v>160289</v>
      </c>
      <c r="D71" s="5" t="n">
        <v>78903</v>
      </c>
      <c r="E71" s="5" t="n">
        <v>259</v>
      </c>
    </row>
    <row r="72" spans="1:5">
      <c r="A72" s="4" t="s">
        <v>232</v>
      </c>
      <c r="B72" s="5" t="n">
        <v>-55831</v>
      </c>
      <c r="C72" s="5" t="n">
        <v>-387636</v>
      </c>
      <c r="D72" s="5" t="n">
        <v>1040639</v>
      </c>
      <c r="E72" s="5" t="n">
        <v>-814441</v>
      </c>
    </row>
    <row r="73" spans="1:5">
      <c r="A73" s="4" t="s">
        <v>233</v>
      </c>
      <c r="B73" s="5" t="n">
        <v>242698</v>
      </c>
      <c r="C73" s="5" t="n">
        <v>1685054</v>
      </c>
      <c r="D73" s="5" t="n">
        <v>644415</v>
      </c>
      <c r="E73" s="5" t="n">
        <v>1458856</v>
      </c>
    </row>
    <row r="74" spans="1:5">
      <c r="A74" s="4" t="s">
        <v>234</v>
      </c>
      <c r="B74" s="5" t="n">
        <v>186867</v>
      </c>
      <c r="C74" s="5" t="n">
        <v>1297418</v>
      </c>
      <c r="D74" s="5" t="n">
        <v>1685054</v>
      </c>
      <c r="E74" s="5" t="n">
        <v>644415</v>
      </c>
    </row>
    <row r="75" spans="1:5">
      <c r="A75" s="3" t="s">
        <v>235</v>
      </c>
    </row>
    <row r="76" spans="1:5">
      <c r="A76" s="4" t="s">
        <v>236</v>
      </c>
      <c r="B76" s="5" t="n">
        <v>-7252</v>
      </c>
      <c r="C76" s="5" t="n">
        <v>-50349</v>
      </c>
      <c r="D76" s="5" t="n">
        <v>-62815</v>
      </c>
      <c r="E76" s="5" t="n">
        <v>-32750</v>
      </c>
    </row>
    <row r="77" spans="1:5">
      <c r="A77" s="4" t="s">
        <v>237</v>
      </c>
      <c r="B77" s="5" t="n">
        <v>-22422</v>
      </c>
      <c r="C77" s="5" t="n">
        <v>-155679</v>
      </c>
      <c r="D77" s="5" t="n">
        <v>-242713</v>
      </c>
      <c r="E77" s="5" t="n">
        <v>-229348</v>
      </c>
    </row>
    <row r="78" spans="1:5">
      <c r="A78" s="4" t="s">
        <v>238</v>
      </c>
      <c r="B78" s="5" t="n">
        <v>2864</v>
      </c>
      <c r="C78" s="5" t="n">
        <v>19886</v>
      </c>
      <c r="D78" s="5" t="n">
        <v>61490</v>
      </c>
      <c r="E78" s="5" t="n">
        <v>83376</v>
      </c>
    </row>
    <row r="79" spans="1:5">
      <c r="A79" s="3" t="s">
        <v>239</v>
      </c>
    </row>
    <row r="80" spans="1:5">
      <c r="A80" s="4" t="s">
        <v>240</v>
      </c>
      <c r="B80" s="5" t="n">
        <v>8755</v>
      </c>
      <c r="C80" s="5" t="n">
        <v>60788</v>
      </c>
      <c r="D80" s="5" t="n">
        <v>135940</v>
      </c>
      <c r="E80" s="5" t="n">
        <v>231879</v>
      </c>
    </row>
    <row r="81" spans="1:5">
      <c r="A81" s="4" t="s">
        <v>241</v>
      </c>
      <c r="B81" s="5" t="n">
        <v>-7442</v>
      </c>
      <c r="C81" s="5" t="n">
        <v>-51669</v>
      </c>
      <c r="D81" s="5" t="n">
        <v>-94782</v>
      </c>
      <c r="E81" s="5" t="n">
        <v>125682</v>
      </c>
    </row>
    <row r="82" spans="1:5">
      <c r="A82" s="4" t="s">
        <v>242</v>
      </c>
      <c r="B82" s="5" t="n">
        <v>-189</v>
      </c>
      <c r="C82" s="5" t="n">
        <v>-1310</v>
      </c>
      <c r="D82" s="5" t="n">
        <v>-1392</v>
      </c>
      <c r="E82" s="5" t="n">
        <v>-4946</v>
      </c>
    </row>
    <row r="83" spans="1:5">
      <c r="A83" s="4" t="s">
        <v>243</v>
      </c>
      <c r="B83" s="5" t="n">
        <v>-44091</v>
      </c>
      <c r="C83" s="5" t="n">
        <v>-306126</v>
      </c>
      <c r="D83" s="7" t="n">
        <v>-174761</v>
      </c>
      <c r="E83" s="5" t="n">
        <v>370752</v>
      </c>
    </row>
    <row r="84" spans="1:5">
      <c r="A84" s="4" t="s">
        <v>244</v>
      </c>
    </row>
    <row r="85" spans="1:5">
      <c r="A85" s="3" t="s">
        <v>211</v>
      </c>
    </row>
    <row r="86" spans="1:5">
      <c r="A86" s="4" t="s">
        <v>245</v>
      </c>
      <c r="E86" s="7" t="n">
        <v>-760607</v>
      </c>
    </row>
    <row r="87" spans="1:5">
      <c r="A87" s="4" t="s">
        <v>246</v>
      </c>
    </row>
    <row r="88" spans="1:5">
      <c r="A88" s="3" t="s">
        <v>211</v>
      </c>
    </row>
    <row r="89" spans="1:5">
      <c r="A89" s="4" t="s">
        <v>245</v>
      </c>
      <c r="B89" s="6" t="n">
        <v>-229920</v>
      </c>
      <c r="C89" s="7" t="n">
        <v>-159633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21"/>
    <col customWidth="1" max="6" min="6" width="21"/>
    <col customWidth="1" max="7" min="7" width="27"/>
    <col customWidth="1" max="8" min="8" width="27"/>
    <col customWidth="1" max="9" min="9" width="21"/>
  </cols>
  <sheetData>
    <row r="1" spans="1:9">
      <c r="A1" s="1" t="s">
        <v>751</v>
      </c>
      <c r="B1" s="2" t="s">
        <v>752</v>
      </c>
      <c r="C1" s="2" t="s">
        <v>753</v>
      </c>
      <c r="D1" s="2" t="s">
        <v>754</v>
      </c>
      <c r="E1" s="2" t="s">
        <v>755</v>
      </c>
      <c r="F1" s="2" t="s">
        <v>30</v>
      </c>
      <c r="G1" s="2" t="s">
        <v>756</v>
      </c>
      <c r="H1" s="2" t="s">
        <v>757</v>
      </c>
      <c r="I1" s="2" t="s">
        <v>31</v>
      </c>
    </row>
    <row r="2" spans="1:9">
      <c r="A2" s="3" t="s">
        <v>758</v>
      </c>
    </row>
    <row r="3" spans="1:9">
      <c r="A3" s="4" t="s">
        <v>759</v>
      </c>
      <c r="G3" s="5" t="n">
        <v>2</v>
      </c>
      <c r="H3" s="5" t="n">
        <v>2</v>
      </c>
    </row>
    <row r="4" spans="1:9">
      <c r="A4" s="4" t="s">
        <v>760</v>
      </c>
      <c r="G4" s="6" t="n">
        <v>48321</v>
      </c>
      <c r="H4" s="7" t="n">
        <v>335491000</v>
      </c>
    </row>
    <row r="5" spans="1:9">
      <c r="A5" s="4" t="s">
        <v>761</v>
      </c>
      <c r="G5" s="5" t="n">
        <v>0</v>
      </c>
      <c r="H5" s="5" t="n">
        <v>0</v>
      </c>
    </row>
    <row r="6" spans="1:9">
      <c r="A6" s="4" t="s">
        <v>762</v>
      </c>
      <c r="G6" s="5" t="n">
        <v>0</v>
      </c>
      <c r="H6" s="5" t="n">
        <v>0</v>
      </c>
    </row>
    <row r="7" spans="1:9">
      <c r="A7" s="4" t="s">
        <v>763</v>
      </c>
      <c r="H7" s="5" t="n">
        <v>56713000</v>
      </c>
    </row>
    <row r="8" spans="1:9">
      <c r="A8" s="4" t="s">
        <v>764</v>
      </c>
    </row>
    <row r="9" spans="1:9">
      <c r="A9" s="3" t="s">
        <v>758</v>
      </c>
    </row>
    <row r="10" spans="1:9">
      <c r="A10" s="4" t="s">
        <v>765</v>
      </c>
      <c r="D10" s="4" t="s">
        <v>766</v>
      </c>
    </row>
    <row r="11" spans="1:9">
      <c r="A11" s="4" t="s">
        <v>767</v>
      </c>
      <c r="D11" s="4" t="s">
        <v>768</v>
      </c>
    </row>
    <row r="12" spans="1:9">
      <c r="A12" s="4" t="s">
        <v>769</v>
      </c>
      <c r="D12" s="4" t="s">
        <v>770</v>
      </c>
    </row>
    <row r="13" spans="1:9">
      <c r="A13" s="4" t="s">
        <v>771</v>
      </c>
    </row>
    <row r="14" spans="1:9">
      <c r="A14" s="3" t="s">
        <v>758</v>
      </c>
    </row>
    <row r="15" spans="1:9">
      <c r="A15" s="4" t="s">
        <v>772</v>
      </c>
      <c r="D15" s="7" t="n">
        <v>100000000</v>
      </c>
    </row>
    <row r="16" spans="1:9">
      <c r="A16" s="4" t="s">
        <v>773</v>
      </c>
    </row>
    <row r="17" spans="1:9">
      <c r="A17" s="3" t="s">
        <v>758</v>
      </c>
    </row>
    <row r="18" spans="1:9">
      <c r="A18" s="4" t="s">
        <v>774</v>
      </c>
      <c r="D18" s="5" t="n">
        <v>1000000000</v>
      </c>
    </row>
    <row r="19" spans="1:9">
      <c r="A19" s="4" t="s">
        <v>775</v>
      </c>
    </row>
    <row r="20" spans="1:9">
      <c r="A20" s="3" t="s">
        <v>758</v>
      </c>
    </row>
    <row r="21" spans="1:9">
      <c r="A21" s="4" t="s">
        <v>774</v>
      </c>
      <c r="D21" s="7" t="n">
        <v>900000000</v>
      </c>
    </row>
    <row r="22" spans="1:9">
      <c r="A22" s="4" t="s">
        <v>745</v>
      </c>
      <c r="D22" s="4" t="s">
        <v>776</v>
      </c>
    </row>
    <row r="23" spans="1:9">
      <c r="A23" s="4" t="s">
        <v>777</v>
      </c>
    </row>
    <row r="24" spans="1:9">
      <c r="A24" s="3" t="s">
        <v>758</v>
      </c>
    </row>
    <row r="25" spans="1:9">
      <c r="A25" s="4" t="s">
        <v>774</v>
      </c>
      <c r="D25" s="7" t="n">
        <v>100000000</v>
      </c>
    </row>
    <row r="26" spans="1:9">
      <c r="A26" s="4" t="s">
        <v>778</v>
      </c>
      <c r="D26" s="4" t="s">
        <v>779</v>
      </c>
    </row>
    <row r="27" spans="1:9">
      <c r="A27" s="4" t="s">
        <v>780</v>
      </c>
    </row>
    <row r="28" spans="1:9">
      <c r="A28" s="3" t="s">
        <v>758</v>
      </c>
    </row>
    <row r="29" spans="1:9">
      <c r="A29" s="4" t="s">
        <v>781</v>
      </c>
      <c r="D29" s="7" t="n">
        <v>900000000</v>
      </c>
    </row>
    <row r="30" spans="1:9">
      <c r="A30" s="4" t="s">
        <v>782</v>
      </c>
      <c r="D30" s="4" t="s">
        <v>783</v>
      </c>
    </row>
    <row r="31" spans="1:9">
      <c r="A31" s="4" t="s">
        <v>784</v>
      </c>
    </row>
    <row r="32" spans="1:9">
      <c r="A32" s="3" t="s">
        <v>758</v>
      </c>
    </row>
    <row r="33" spans="1:9">
      <c r="A33" s="4" t="s">
        <v>785</v>
      </c>
      <c r="C33" s="4" t="s">
        <v>786</v>
      </c>
    </row>
    <row r="34" spans="1:9">
      <c r="A34" s="4" t="s">
        <v>787</v>
      </c>
    </row>
    <row r="35" spans="1:9">
      <c r="A35" s="3" t="s">
        <v>758</v>
      </c>
    </row>
    <row r="36" spans="1:9">
      <c r="A36" s="4" t="s">
        <v>785</v>
      </c>
      <c r="C36" s="4" t="s">
        <v>788</v>
      </c>
    </row>
    <row r="37" spans="1:9">
      <c r="A37" s="4" t="s">
        <v>36</v>
      </c>
    </row>
    <row r="38" spans="1:9">
      <c r="A38" s="3" t="s">
        <v>758</v>
      </c>
    </row>
    <row r="39" spans="1:9">
      <c r="A39" s="4" t="s">
        <v>789</v>
      </c>
      <c r="G39" s="6" t="n">
        <v>40033</v>
      </c>
      <c r="H39" s="7" t="n">
        <v>277946000</v>
      </c>
      <c r="I39" s="7" t="n">
        <v>102300000</v>
      </c>
    </row>
    <row r="40" spans="1:9">
      <c r="A40" s="4" t="s">
        <v>790</v>
      </c>
    </row>
    <row r="41" spans="1:9">
      <c r="A41" s="3" t="s">
        <v>758</v>
      </c>
    </row>
    <row r="42" spans="1:9">
      <c r="A42" s="4" t="s">
        <v>789</v>
      </c>
      <c r="I42" s="7" t="n">
        <v>102300000</v>
      </c>
    </row>
    <row r="43" spans="1:9">
      <c r="A43" s="4" t="s">
        <v>791</v>
      </c>
    </row>
    <row r="44" spans="1:9">
      <c r="A44" s="3" t="s">
        <v>758</v>
      </c>
    </row>
    <row r="45" spans="1:9">
      <c r="A45" s="4" t="s">
        <v>792</v>
      </c>
      <c r="F45" s="7" t="n">
        <v>1000</v>
      </c>
    </row>
    <row r="46" spans="1:9">
      <c r="A46" s="4" t="s">
        <v>793</v>
      </c>
      <c r="B46" s="4" t="s">
        <v>794</v>
      </c>
      <c r="F46" s="4" t="s">
        <v>794</v>
      </c>
    </row>
    <row r="47" spans="1:9">
      <c r="A47" s="4" t="s">
        <v>795</v>
      </c>
      <c r="B47" s="4" t="s">
        <v>796</v>
      </c>
      <c r="F47" s="4" t="s">
        <v>797</v>
      </c>
    </row>
    <row r="48" spans="1:9">
      <c r="A48" s="4" t="s">
        <v>798</v>
      </c>
    </row>
    <row r="49" spans="1:9">
      <c r="A49" s="3" t="s">
        <v>758</v>
      </c>
    </row>
    <row r="50" spans="1:9">
      <c r="A50" s="4" t="s">
        <v>793</v>
      </c>
      <c r="B50" s="4" t="s">
        <v>794</v>
      </c>
      <c r="F50" s="4" t="s">
        <v>794</v>
      </c>
    </row>
    <row r="51" spans="1:9">
      <c r="A51" s="4" t="s">
        <v>795</v>
      </c>
      <c r="B51" s="4" t="s">
        <v>796</v>
      </c>
      <c r="F51" s="4" t="s">
        <v>797</v>
      </c>
    </row>
    <row r="52" spans="1:9">
      <c r="A52" s="4" t="s">
        <v>799</v>
      </c>
      <c r="F52" s="7" t="n">
        <v>1000</v>
      </c>
    </row>
    <row r="53" spans="1:9">
      <c r="A53" s="4" t="s">
        <v>800</v>
      </c>
    </row>
    <row r="54" spans="1:9">
      <c r="A54" s="3" t="s">
        <v>758</v>
      </c>
    </row>
    <row r="55" spans="1:9">
      <c r="A55" s="4" t="s">
        <v>801</v>
      </c>
      <c r="E55" s="7" t="n">
        <v>7000000</v>
      </c>
    </row>
    <row r="56" spans="1:9">
      <c r="A56" s="4" t="s">
        <v>802</v>
      </c>
    </row>
    <row r="57" spans="1:9">
      <c r="A57" s="3" t="s">
        <v>758</v>
      </c>
    </row>
    <row r="58" spans="1:9">
      <c r="A58" s="4" t="s">
        <v>801</v>
      </c>
      <c r="E58" s="7"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03</v>
      </c>
      <c r="C1" s="2" t="s">
        <v>1</v>
      </c>
    </row>
    <row r="2" spans="1:10">
      <c r="C2" s="2" t="s">
        <v>29</v>
      </c>
      <c r="D2" s="2" t="s">
        <v>30</v>
      </c>
      <c r="E2" s="2" t="s">
        <v>31</v>
      </c>
      <c r="F2" s="2" t="s">
        <v>161</v>
      </c>
      <c r="G2" s="2" t="s">
        <v>30</v>
      </c>
      <c r="H2" s="2" t="s">
        <v>804</v>
      </c>
      <c r="I2" s="2" t="s">
        <v>31</v>
      </c>
      <c r="J2" s="2" t="s">
        <v>805</v>
      </c>
    </row>
    <row r="3" spans="1:10">
      <c r="A3" s="3" t="s">
        <v>32</v>
      </c>
    </row>
    <row r="4" spans="1:10">
      <c r="A4" s="4" t="s">
        <v>33</v>
      </c>
      <c r="C4" s="6" t="n">
        <v>186867</v>
      </c>
      <c r="F4" s="7" t="n">
        <v>644415</v>
      </c>
      <c r="G4" s="7" t="n">
        <v>1297418</v>
      </c>
      <c r="H4" s="6" t="n">
        <v>242698</v>
      </c>
      <c r="I4" s="7" t="n">
        <v>1685054</v>
      </c>
      <c r="J4" s="7" t="n">
        <v>1458856</v>
      </c>
    </row>
    <row r="5" spans="1:10">
      <c r="A5" s="4" t="s">
        <v>34</v>
      </c>
      <c r="C5" s="5" t="n">
        <v>282812</v>
      </c>
      <c r="G5" s="5" t="n">
        <v>1963561</v>
      </c>
      <c r="I5" s="5" t="n">
        <v>195230</v>
      </c>
    </row>
    <row r="6" spans="1:10">
      <c r="A6" s="4" t="s">
        <v>37</v>
      </c>
      <c r="C6" s="5" t="n">
        <v>638</v>
      </c>
      <c r="G6" s="5" t="n">
        <v>4431</v>
      </c>
      <c r="I6" s="5" t="n">
        <v>13539</v>
      </c>
    </row>
    <row r="7" spans="1:10">
      <c r="A7" s="4" t="s">
        <v>36</v>
      </c>
      <c r="C7" s="5" t="n">
        <v>40033</v>
      </c>
      <c r="G7" s="5" t="n">
        <v>277946</v>
      </c>
      <c r="I7" s="5" t="n">
        <v>102300</v>
      </c>
    </row>
    <row r="8" spans="1:10">
      <c r="A8" s="4" t="s">
        <v>38</v>
      </c>
      <c r="C8" s="5" t="n">
        <v>111930</v>
      </c>
      <c r="G8" s="5" t="n">
        <v>777131</v>
      </c>
      <c r="I8" s="5" t="n">
        <v>642553</v>
      </c>
    </row>
    <row r="9" spans="1:10">
      <c r="A9" s="4" t="s">
        <v>39</v>
      </c>
      <c r="C9" s="5" t="n">
        <v>6245</v>
      </c>
      <c r="G9" s="5" t="n">
        <v>43362</v>
      </c>
      <c r="I9" s="5" t="n">
        <v>31113</v>
      </c>
    </row>
    <row r="10" spans="1:10">
      <c r="A10" s="4" t="s">
        <v>40</v>
      </c>
      <c r="C10" s="5" t="n">
        <v>26302</v>
      </c>
      <c r="G10" s="5" t="n">
        <v>182615</v>
      </c>
      <c r="I10" s="5" t="n">
        <v>105137</v>
      </c>
    </row>
    <row r="11" spans="1:10">
      <c r="A11" s="4" t="s">
        <v>41</v>
      </c>
      <c r="C11" s="5" t="n">
        <v>749233</v>
      </c>
      <c r="G11" s="5" t="n">
        <v>5201923</v>
      </c>
      <c r="I11" s="5" t="n">
        <v>3469034</v>
      </c>
    </row>
    <row r="12" spans="1:10">
      <c r="A12" s="3" t="s">
        <v>42</v>
      </c>
    </row>
    <row r="13" spans="1:10">
      <c r="A13" s="4" t="s">
        <v>43</v>
      </c>
      <c r="C13" s="5" t="n">
        <v>544666</v>
      </c>
      <c r="G13" s="5" t="n">
        <v>3781613</v>
      </c>
      <c r="I13" s="5" t="n">
        <v>3653071</v>
      </c>
    </row>
    <row r="14" spans="1:10">
      <c r="A14" s="4" t="s">
        <v>44</v>
      </c>
      <c r="C14" s="5" t="n">
        <v>140766</v>
      </c>
      <c r="F14" s="5" t="n">
        <v>1404453</v>
      </c>
      <c r="G14" s="5" t="n">
        <v>977341</v>
      </c>
      <c r="I14" s="5" t="n">
        <v>1274166</v>
      </c>
    </row>
    <row r="15" spans="1:10">
      <c r="A15" s="4" t="s">
        <v>45</v>
      </c>
      <c r="C15" s="5" t="n">
        <v>24146</v>
      </c>
      <c r="G15" s="5" t="n">
        <v>167646</v>
      </c>
      <c r="I15" s="5" t="n">
        <v>64682</v>
      </c>
    </row>
    <row r="16" spans="1:10">
      <c r="A16" s="4" t="s">
        <v>46</v>
      </c>
      <c r="C16" s="5" t="n">
        <v>252912</v>
      </c>
      <c r="F16" s="5" t="n">
        <v>1755970</v>
      </c>
      <c r="G16" s="5" t="n">
        <v>1755970</v>
      </c>
      <c r="H16" s="5" t="n">
        <v>252912</v>
      </c>
      <c r="I16" s="5" t="n">
        <v>1755970</v>
      </c>
      <c r="J16" s="7" t="n">
        <v>410500</v>
      </c>
    </row>
    <row r="17" spans="1:10">
      <c r="A17" s="4" t="s">
        <v>39</v>
      </c>
      <c r="C17" s="5" t="n">
        <v>8255</v>
      </c>
      <c r="G17" s="5" t="n">
        <v>57314</v>
      </c>
      <c r="I17" s="5" t="n">
        <v>46900</v>
      </c>
    </row>
    <row r="18" spans="1:10">
      <c r="A18" s="4" t="s">
        <v>48</v>
      </c>
      <c r="C18" s="5" t="n">
        <v>21216</v>
      </c>
      <c r="G18" s="5" t="n">
        <v>147302</v>
      </c>
      <c r="I18" s="5" t="n">
        <v>183868</v>
      </c>
    </row>
    <row r="19" spans="1:10">
      <c r="A19" s="4" t="s">
        <v>47</v>
      </c>
      <c r="C19" s="5" t="n">
        <v>43046</v>
      </c>
      <c r="G19" s="5" t="n">
        <v>298871</v>
      </c>
      <c r="I19" s="5" t="n">
        <v>201504</v>
      </c>
    </row>
    <row r="20" spans="1:10">
      <c r="A20" s="4" t="s">
        <v>49</v>
      </c>
      <c r="C20" s="5" t="n">
        <v>1039838</v>
      </c>
      <c r="G20" s="5" t="n">
        <v>7219601</v>
      </c>
      <c r="I20" s="5" t="n">
        <v>7378676</v>
      </c>
    </row>
    <row r="21" spans="1:10">
      <c r="A21" s="4" t="s">
        <v>50</v>
      </c>
      <c r="C21" s="5" t="n">
        <v>1789071</v>
      </c>
      <c r="G21" s="5" t="n">
        <v>12421524</v>
      </c>
      <c r="I21" s="5" t="n">
        <v>10847710</v>
      </c>
    </row>
    <row r="22" spans="1:10">
      <c r="A22" s="3" t="s">
        <v>51</v>
      </c>
    </row>
    <row r="23" spans="1:10">
      <c r="A23" s="4" t="s">
        <v>806</v>
      </c>
      <c r="C23" s="5" t="n">
        <v>242500</v>
      </c>
      <c r="G23" s="5" t="n">
        <v>1683676</v>
      </c>
      <c r="I23" s="5" t="n">
        <v>276000</v>
      </c>
    </row>
    <row r="24" spans="1:10">
      <c r="A24" s="4" t="s">
        <v>807</v>
      </c>
      <c r="C24" s="5" t="n">
        <v>76274</v>
      </c>
      <c r="G24" s="5" t="n">
        <v>529569</v>
      </c>
      <c r="I24" s="5" t="n">
        <v>482622</v>
      </c>
    </row>
    <row r="25" spans="1:10">
      <c r="A25" s="4" t="s">
        <v>187</v>
      </c>
      <c r="C25" s="5" t="n">
        <v>113484</v>
      </c>
      <c r="G25" s="5" t="n">
        <v>787916</v>
      </c>
      <c r="I25" s="5" t="n">
        <v>637957</v>
      </c>
    </row>
    <row r="26" spans="1:10">
      <c r="A26" s="4" t="s">
        <v>808</v>
      </c>
      <c r="C26" s="5" t="n">
        <v>29007</v>
      </c>
      <c r="G26" s="5" t="n">
        <v>201397</v>
      </c>
      <c r="I26" s="5" t="n">
        <v>185800</v>
      </c>
    </row>
    <row r="27" spans="1:10">
      <c r="A27" s="4" t="s">
        <v>809</v>
      </c>
      <c r="C27" s="5" t="n">
        <v>3154</v>
      </c>
      <c r="G27" s="5" t="n">
        <v>21899</v>
      </c>
      <c r="I27" s="5" t="n">
        <v>49959</v>
      </c>
    </row>
    <row r="28" spans="1:10">
      <c r="A28" s="4" t="s">
        <v>188</v>
      </c>
      <c r="C28" s="5" t="n">
        <v>46093</v>
      </c>
      <c r="G28" s="5" t="n">
        <v>320023</v>
      </c>
      <c r="I28" s="5" t="n">
        <v>342105</v>
      </c>
    </row>
    <row r="29" spans="1:10">
      <c r="A29" s="4" t="s">
        <v>810</v>
      </c>
      <c r="C29" s="5" t="n">
        <v>17561</v>
      </c>
      <c r="G29" s="5" t="n">
        <v>121928</v>
      </c>
      <c r="I29" s="5" t="n">
        <v>397588</v>
      </c>
    </row>
    <row r="30" spans="1:10">
      <c r="A30" s="4" t="s">
        <v>811</v>
      </c>
      <c r="C30" s="5" t="n">
        <v>35103</v>
      </c>
      <c r="G30" s="5" t="n">
        <v>243723</v>
      </c>
      <c r="I30" s="5" t="n">
        <v>140488</v>
      </c>
    </row>
    <row r="31" spans="1:10">
      <c r="A31" s="4" t="s">
        <v>191</v>
      </c>
      <c r="C31" s="5" t="n">
        <v>736</v>
      </c>
      <c r="G31" s="5" t="n">
        <v>5107</v>
      </c>
      <c r="I31" s="5" t="n">
        <v>6332</v>
      </c>
    </row>
    <row r="32" spans="1:10">
      <c r="A32" s="4" t="s">
        <v>63</v>
      </c>
      <c r="C32" s="5" t="n">
        <v>629967</v>
      </c>
      <c r="G32" s="5" t="n">
        <v>4373857</v>
      </c>
      <c r="I32" s="5" t="n">
        <v>2821019</v>
      </c>
    </row>
    <row r="33" spans="1:10">
      <c r="A33" s="3" t="s">
        <v>64</v>
      </c>
    </row>
    <row r="34" spans="1:10">
      <c r="A34" s="4" t="s">
        <v>812</v>
      </c>
      <c r="C34" s="5" t="n">
        <v>77290</v>
      </c>
      <c r="G34" s="5" t="n">
        <v>536623</v>
      </c>
      <c r="I34" s="5" t="n">
        <v>579070</v>
      </c>
    </row>
    <row r="35" spans="1:10">
      <c r="A35" s="4" t="s">
        <v>813</v>
      </c>
      <c r="C35" s="5" t="n">
        <v>4132</v>
      </c>
      <c r="G35" s="5" t="n">
        <v>28689</v>
      </c>
      <c r="I35" s="5" t="n">
        <v>14492</v>
      </c>
    </row>
    <row r="36" spans="1:10">
      <c r="A36" s="4" t="s">
        <v>814</v>
      </c>
      <c r="C36" s="5" t="n">
        <v>39565</v>
      </c>
      <c r="G36" s="5" t="n">
        <v>274700</v>
      </c>
      <c r="I36" s="5" t="n">
        <v>293212</v>
      </c>
    </row>
    <row r="37" spans="1:10">
      <c r="A37" s="4" t="s">
        <v>191</v>
      </c>
      <c r="C37" s="5" t="n">
        <v>3728</v>
      </c>
      <c r="G37" s="5" t="n">
        <v>25886</v>
      </c>
      <c r="I37" s="5" t="n">
        <v>31288</v>
      </c>
    </row>
    <row r="38" spans="1:10">
      <c r="A38" s="4" t="s">
        <v>188</v>
      </c>
      <c r="C38" s="5" t="n">
        <v>9006</v>
      </c>
      <c r="G38" s="5" t="n">
        <v>62531</v>
      </c>
      <c r="I38" s="5" t="n">
        <v>68535</v>
      </c>
    </row>
    <row r="39" spans="1:10">
      <c r="A39" s="4" t="s">
        <v>815</v>
      </c>
      <c r="C39" s="5" t="n">
        <v>100821</v>
      </c>
      <c r="F39" s="5" t="n">
        <v>773706</v>
      </c>
      <c r="G39" s="5" t="n">
        <v>700000</v>
      </c>
      <c r="H39" s="6" t="n">
        <v>113817</v>
      </c>
      <c r="I39" s="5" t="n">
        <v>790229</v>
      </c>
    </row>
    <row r="40" spans="1:10">
      <c r="A40" s="4" t="s">
        <v>73</v>
      </c>
      <c r="C40" s="5" t="n">
        <v>172353</v>
      </c>
      <c r="G40" s="5" t="n">
        <v>1196650</v>
      </c>
      <c r="I40" s="5" t="n">
        <v>3202087</v>
      </c>
    </row>
    <row r="41" spans="1:10">
      <c r="A41" s="4" t="s">
        <v>74</v>
      </c>
      <c r="C41" s="5" t="n">
        <v>802320</v>
      </c>
      <c r="G41" s="5" t="n">
        <v>5570507</v>
      </c>
      <c r="I41" s="5" t="n">
        <v>6023106</v>
      </c>
    </row>
    <row r="42" spans="1:10">
      <c r="A42" s="4" t="s">
        <v>126</v>
      </c>
      <c r="C42" s="5" t="n">
        <v>524525</v>
      </c>
      <c r="D42" s="7" t="n">
        <v>3641774</v>
      </c>
      <c r="E42" s="7" t="n">
        <v>3634372</v>
      </c>
      <c r="F42" s="5" t="n">
        <v>2876447</v>
      </c>
    </row>
    <row r="43" spans="1:10">
      <c r="A43" s="4" t="s">
        <v>816</v>
      </c>
      <c r="C43" s="5" t="n">
        <v>-134224</v>
      </c>
      <c r="D43" s="5" t="n">
        <v>-931922</v>
      </c>
      <c r="E43" s="5" t="n">
        <v>-401275</v>
      </c>
      <c r="F43" s="5" t="n">
        <v>-328477</v>
      </c>
    </row>
    <row r="44" spans="1:10">
      <c r="A44" s="4" t="s">
        <v>817</v>
      </c>
      <c r="C44" s="5" t="n">
        <v>12046</v>
      </c>
      <c r="D44" s="5" t="n">
        <v>83620</v>
      </c>
      <c r="E44" s="5" t="n">
        <v>216834</v>
      </c>
      <c r="F44" s="5" t="n">
        <v>325365</v>
      </c>
    </row>
    <row r="45" spans="1:10">
      <c r="A45" s="4" t="s">
        <v>818</v>
      </c>
      <c r="C45" s="5" t="n">
        <v>-121132</v>
      </c>
      <c r="D45" s="5" t="n">
        <v>-841017</v>
      </c>
      <c r="E45" s="5" t="n">
        <v>-370130</v>
      </c>
      <c r="F45" s="5" t="n">
        <v>-2261797</v>
      </c>
    </row>
    <row r="46" spans="1:10">
      <c r="A46" s="4" t="s">
        <v>819</v>
      </c>
      <c r="C46" s="5" t="n">
        <v>30169</v>
      </c>
      <c r="D46" s="5" t="n">
        <v>209472</v>
      </c>
      <c r="E46" s="5" t="n">
        <v>1115032</v>
      </c>
      <c r="F46" s="5" t="n">
        <v>1121732</v>
      </c>
    </row>
    <row r="47" spans="1:10">
      <c r="A47" s="4" t="s">
        <v>820</v>
      </c>
      <c r="C47" s="5" t="n">
        <v>-55831</v>
      </c>
      <c r="D47" s="5" t="n">
        <v>-387636</v>
      </c>
      <c r="E47" s="5" t="n">
        <v>1040639</v>
      </c>
      <c r="F47" s="5" t="n">
        <v>-814441</v>
      </c>
    </row>
    <row r="48" spans="1:10">
      <c r="A48" s="4" t="s">
        <v>117</v>
      </c>
    </row>
    <row r="49" spans="1:10">
      <c r="A49" s="3" t="s">
        <v>32</v>
      </c>
    </row>
    <row r="50" spans="1:10">
      <c r="A50" s="4" t="s">
        <v>33</v>
      </c>
      <c r="C50" s="5" t="n">
        <v>34549</v>
      </c>
      <c r="G50" s="5" t="n">
        <v>239874</v>
      </c>
      <c r="I50" s="5" t="n">
        <v>391182</v>
      </c>
    </row>
    <row r="51" spans="1:10">
      <c r="A51" s="4" t="s">
        <v>34</v>
      </c>
      <c r="C51" s="5" t="n">
        <v>9896</v>
      </c>
      <c r="G51" s="5" t="n">
        <v>68709</v>
      </c>
      <c r="I51" s="5" t="n">
        <v>135875</v>
      </c>
    </row>
    <row r="52" spans="1:10">
      <c r="A52" s="4" t="s">
        <v>821</v>
      </c>
      <c r="C52" s="5" t="n">
        <v>80010</v>
      </c>
      <c r="G52" s="5" t="n">
        <v>555509</v>
      </c>
      <c r="I52" s="5" t="n">
        <v>630582</v>
      </c>
    </row>
    <row r="53" spans="1:10">
      <c r="A53" s="4" t="s">
        <v>37</v>
      </c>
      <c r="C53" s="5" t="n">
        <v>622</v>
      </c>
      <c r="G53" s="5" t="n">
        <v>4320</v>
      </c>
      <c r="I53" s="5" t="n">
        <v>13115</v>
      </c>
    </row>
    <row r="54" spans="1:10">
      <c r="A54" s="4" t="s">
        <v>36</v>
      </c>
      <c r="I54" s="5" t="n">
        <v>102300</v>
      </c>
    </row>
    <row r="55" spans="1:10">
      <c r="A55" s="4" t="s">
        <v>38</v>
      </c>
      <c r="C55" s="5" t="n">
        <v>91715</v>
      </c>
      <c r="G55" s="5" t="n">
        <v>636776</v>
      </c>
      <c r="I55" s="5" t="n">
        <v>548061</v>
      </c>
    </row>
    <row r="56" spans="1:10">
      <c r="A56" s="4" t="s">
        <v>39</v>
      </c>
      <c r="C56" s="5" t="n">
        <v>5869</v>
      </c>
      <c r="G56" s="5" t="n">
        <v>40751</v>
      </c>
      <c r="I56" s="5" t="n">
        <v>29029</v>
      </c>
    </row>
    <row r="57" spans="1:10">
      <c r="A57" s="4" t="s">
        <v>40</v>
      </c>
      <c r="C57" s="5" t="n">
        <v>11861</v>
      </c>
      <c r="G57" s="5" t="n">
        <v>82350</v>
      </c>
      <c r="I57" s="5" t="n">
        <v>55503</v>
      </c>
    </row>
    <row r="58" spans="1:10">
      <c r="A58" s="4" t="s">
        <v>41</v>
      </c>
      <c r="C58" s="5" t="n">
        <v>234522</v>
      </c>
      <c r="G58" s="5" t="n">
        <v>1628289</v>
      </c>
      <c r="I58" s="5" t="n">
        <v>1905647</v>
      </c>
    </row>
    <row r="59" spans="1:10">
      <c r="A59" s="3" t="s">
        <v>42</v>
      </c>
    </row>
    <row r="60" spans="1:10">
      <c r="A60" s="4" t="s">
        <v>43</v>
      </c>
      <c r="C60" s="5" t="n">
        <v>360302</v>
      </c>
      <c r="G60" s="5" t="n">
        <v>2501578</v>
      </c>
      <c r="I60" s="5" t="n">
        <v>2226653</v>
      </c>
    </row>
    <row r="61" spans="1:10">
      <c r="A61" s="4" t="s">
        <v>44</v>
      </c>
      <c r="C61" s="5" t="n">
        <v>80030</v>
      </c>
      <c r="G61" s="5" t="n">
        <v>555649</v>
      </c>
      <c r="I61" s="5" t="n">
        <v>810171</v>
      </c>
    </row>
    <row r="62" spans="1:10">
      <c r="A62" s="4" t="s">
        <v>45</v>
      </c>
      <c r="C62" s="5" t="n">
        <v>10953</v>
      </c>
      <c r="G62" s="5" t="n">
        <v>76044</v>
      </c>
      <c r="I62" s="5" t="n">
        <v>64682</v>
      </c>
    </row>
    <row r="63" spans="1:10">
      <c r="A63" s="4" t="s">
        <v>46</v>
      </c>
      <c r="C63" s="5" t="n">
        <v>165140</v>
      </c>
      <c r="G63" s="5" t="n">
        <v>1146570</v>
      </c>
      <c r="I63" s="5" t="n">
        <v>1146570</v>
      </c>
    </row>
    <row r="64" spans="1:10">
      <c r="A64" s="4" t="s">
        <v>39</v>
      </c>
      <c r="C64" s="5" t="n">
        <v>8111</v>
      </c>
      <c r="G64" s="5" t="n">
        <v>56312</v>
      </c>
      <c r="I64" s="5" t="n">
        <v>44688</v>
      </c>
    </row>
    <row r="65" spans="1:10">
      <c r="A65" s="4" t="s">
        <v>48</v>
      </c>
      <c r="C65" s="5" t="n">
        <v>16250</v>
      </c>
      <c r="G65" s="5" t="n">
        <v>112822</v>
      </c>
      <c r="I65" s="5" t="n">
        <v>153772</v>
      </c>
    </row>
    <row r="66" spans="1:10">
      <c r="A66" s="4" t="s">
        <v>47</v>
      </c>
      <c r="C66" s="5" t="n">
        <v>38420</v>
      </c>
      <c r="G66" s="5" t="n">
        <v>266748</v>
      </c>
      <c r="I66" s="5" t="n">
        <v>164454</v>
      </c>
    </row>
    <row r="67" spans="1:10">
      <c r="A67" s="4" t="s">
        <v>49</v>
      </c>
      <c r="C67" s="5" t="n">
        <v>679206</v>
      </c>
      <c r="G67" s="5" t="n">
        <v>4715723</v>
      </c>
      <c r="I67" s="5" t="n">
        <v>4610990</v>
      </c>
    </row>
    <row r="68" spans="1:10">
      <c r="A68" s="4" t="s">
        <v>50</v>
      </c>
      <c r="C68" s="5" t="n">
        <v>913728</v>
      </c>
      <c r="G68" s="5" t="n">
        <v>6344012</v>
      </c>
      <c r="I68" s="5" t="n">
        <v>6516637</v>
      </c>
    </row>
    <row r="69" spans="1:10">
      <c r="A69" s="3" t="s">
        <v>51</v>
      </c>
    </row>
    <row r="70" spans="1:10">
      <c r="A70" s="4" t="s">
        <v>806</v>
      </c>
      <c r="C70" s="5" t="n">
        <v>26455</v>
      </c>
      <c r="G70" s="5" t="n">
        <v>183676</v>
      </c>
      <c r="I70" s="5" t="n">
        <v>276000</v>
      </c>
    </row>
    <row r="71" spans="1:10">
      <c r="A71" s="4" t="s">
        <v>807</v>
      </c>
      <c r="C71" s="5" t="n">
        <v>63639</v>
      </c>
      <c r="G71" s="5" t="n">
        <v>441847</v>
      </c>
      <c r="I71" s="5" t="n">
        <v>416850</v>
      </c>
    </row>
    <row r="72" spans="1:10">
      <c r="A72" s="4" t="s">
        <v>187</v>
      </c>
      <c r="C72" s="5" t="n">
        <v>75704</v>
      </c>
      <c r="G72" s="5" t="n">
        <v>525613</v>
      </c>
      <c r="I72" s="5" t="n">
        <v>435912</v>
      </c>
    </row>
    <row r="73" spans="1:10">
      <c r="A73" s="4" t="s">
        <v>808</v>
      </c>
      <c r="C73" s="5" t="n">
        <v>29007</v>
      </c>
      <c r="G73" s="5" t="n">
        <v>201397</v>
      </c>
      <c r="I73" s="5" t="n">
        <v>185800</v>
      </c>
    </row>
    <row r="74" spans="1:10">
      <c r="A74" s="4" t="s">
        <v>809</v>
      </c>
      <c r="C74" s="5" t="n">
        <v>3668</v>
      </c>
      <c r="G74" s="5" t="n">
        <v>25466</v>
      </c>
      <c r="I74" s="5" t="n">
        <v>43949</v>
      </c>
    </row>
    <row r="75" spans="1:10">
      <c r="A75" s="4" t="s">
        <v>188</v>
      </c>
      <c r="C75" s="5" t="n">
        <v>44821</v>
      </c>
      <c r="G75" s="5" t="n">
        <v>311191</v>
      </c>
      <c r="I75" s="5" t="n">
        <v>332091</v>
      </c>
    </row>
    <row r="76" spans="1:10">
      <c r="A76" s="4" t="s">
        <v>822</v>
      </c>
      <c r="B76" s="4" t="s">
        <v>118</v>
      </c>
      <c r="C76" s="5" t="n">
        <v>175990</v>
      </c>
      <c r="G76" s="5" t="n">
        <v>1221897</v>
      </c>
      <c r="I76" s="5" t="n">
        <v>890988</v>
      </c>
    </row>
    <row r="77" spans="1:10">
      <c r="A77" s="4" t="s">
        <v>810</v>
      </c>
      <c r="B77" s="4" t="s">
        <v>612</v>
      </c>
      <c r="C77" s="5" t="n">
        <v>7676</v>
      </c>
      <c r="G77" s="5" t="n">
        <v>53295</v>
      </c>
      <c r="I77" s="5" t="n">
        <v>48762</v>
      </c>
    </row>
    <row r="78" spans="1:10">
      <c r="A78" s="4" t="s">
        <v>811</v>
      </c>
      <c r="C78" s="5" t="n">
        <v>29295</v>
      </c>
      <c r="G78" s="5" t="n">
        <v>203394</v>
      </c>
      <c r="I78" s="5" t="n">
        <v>123694</v>
      </c>
    </row>
    <row r="79" spans="1:10">
      <c r="A79" s="4" t="s">
        <v>823</v>
      </c>
      <c r="C79" s="5" t="n">
        <v>1810</v>
      </c>
      <c r="G79" s="5" t="n">
        <v>12564</v>
      </c>
      <c r="I79" s="5" t="n">
        <v>12422</v>
      </c>
    </row>
    <row r="80" spans="1:10">
      <c r="A80" s="4" t="s">
        <v>191</v>
      </c>
      <c r="C80" s="5" t="n">
        <v>736</v>
      </c>
      <c r="G80" s="5" t="n">
        <v>5107</v>
      </c>
      <c r="I80" s="5" t="n">
        <v>6332</v>
      </c>
    </row>
    <row r="81" spans="1:10">
      <c r="A81" s="4" t="s">
        <v>63</v>
      </c>
      <c r="C81" s="5" t="n">
        <v>458801</v>
      </c>
      <c r="G81" s="5" t="n">
        <v>3185447</v>
      </c>
      <c r="I81" s="5" t="n">
        <v>2772800</v>
      </c>
    </row>
    <row r="82" spans="1:10">
      <c r="A82" s="3" t="s">
        <v>64</v>
      </c>
    </row>
    <row r="83" spans="1:10">
      <c r="A83" s="4" t="s">
        <v>822</v>
      </c>
      <c r="C83" s="5" t="n">
        <v>151625</v>
      </c>
      <c r="G83" s="5" t="n">
        <v>1052734</v>
      </c>
      <c r="I83" s="5" t="n">
        <v>1080118</v>
      </c>
    </row>
    <row r="84" spans="1:10">
      <c r="A84" s="4" t="s">
        <v>824</v>
      </c>
      <c r="C84" s="5" t="n">
        <v>31550</v>
      </c>
      <c r="G84" s="5" t="n">
        <v>219055</v>
      </c>
      <c r="I84" s="5" t="n">
        <v>27534</v>
      </c>
    </row>
    <row r="85" spans="1:10">
      <c r="A85" s="4" t="s">
        <v>812</v>
      </c>
      <c r="C85" s="5" t="n">
        <v>83763</v>
      </c>
      <c r="G85" s="5" t="n">
        <v>581568</v>
      </c>
      <c r="I85" s="5" t="n">
        <v>543503</v>
      </c>
    </row>
    <row r="86" spans="1:10">
      <c r="A86" s="4" t="s">
        <v>813</v>
      </c>
      <c r="C86" s="5" t="n">
        <v>3479</v>
      </c>
      <c r="G86" s="5" t="n">
        <v>24153</v>
      </c>
      <c r="I86" s="5" t="n">
        <v>11098</v>
      </c>
    </row>
    <row r="87" spans="1:10">
      <c r="A87" s="4" t="s">
        <v>814</v>
      </c>
      <c r="C87" s="5" t="n">
        <v>26340</v>
      </c>
      <c r="G87" s="5" t="n">
        <v>182877</v>
      </c>
      <c r="I87" s="5" t="n">
        <v>218522</v>
      </c>
    </row>
    <row r="88" spans="1:10">
      <c r="A88" s="4" t="s">
        <v>191</v>
      </c>
      <c r="C88" s="5" t="n">
        <v>3728</v>
      </c>
      <c r="G88" s="5" t="n">
        <v>25886</v>
      </c>
      <c r="I88" s="5" t="n">
        <v>31288</v>
      </c>
    </row>
    <row r="89" spans="1:10">
      <c r="A89" s="4" t="s">
        <v>188</v>
      </c>
      <c r="C89" s="5" t="n">
        <v>9006</v>
      </c>
      <c r="G89" s="5" t="n">
        <v>62531</v>
      </c>
      <c r="I89" s="5" t="n">
        <v>68535</v>
      </c>
    </row>
    <row r="90" spans="1:10">
      <c r="A90" s="4" t="s">
        <v>815</v>
      </c>
      <c r="I90" s="5" t="n">
        <v>100000</v>
      </c>
    </row>
    <row r="91" spans="1:10">
      <c r="A91" s="4" t="s">
        <v>73</v>
      </c>
      <c r="C91" s="5" t="n">
        <v>309491</v>
      </c>
      <c r="G91" s="5" t="n">
        <v>2148804</v>
      </c>
      <c r="I91" s="5" t="n">
        <v>2080598</v>
      </c>
    </row>
    <row r="92" spans="1:10">
      <c r="A92" s="4" t="s">
        <v>74</v>
      </c>
      <c r="C92" s="5" t="n">
        <v>768292</v>
      </c>
      <c r="G92" s="7" t="n">
        <v>5334251</v>
      </c>
      <c r="I92" s="7" t="n">
        <v>4853398</v>
      </c>
    </row>
    <row r="93" spans="1:10">
      <c r="A93" s="4" t="s">
        <v>126</v>
      </c>
      <c r="C93" s="5" t="n">
        <v>423206</v>
      </c>
      <c r="D93" s="5" t="n">
        <v>2938319</v>
      </c>
      <c r="E93" s="5" t="n">
        <v>3066090</v>
      </c>
      <c r="F93" s="5" t="n">
        <v>2695021</v>
      </c>
    </row>
    <row r="94" spans="1:10">
      <c r="A94" s="4" t="s">
        <v>816</v>
      </c>
      <c r="C94" s="5" t="n">
        <v>-97175</v>
      </c>
      <c r="D94" s="5" t="n">
        <v>-674685</v>
      </c>
      <c r="E94" s="5" t="n">
        <v>-35811</v>
      </c>
      <c r="F94" s="5" t="n">
        <v>175521</v>
      </c>
    </row>
    <row r="95" spans="1:10">
      <c r="A95" s="4" t="s">
        <v>817</v>
      </c>
      <c r="C95" s="5" t="n">
        <v>20361</v>
      </c>
      <c r="D95" s="5" t="n">
        <v>141364</v>
      </c>
      <c r="E95" s="5" t="n">
        <v>270358</v>
      </c>
      <c r="F95" s="5" t="n">
        <v>434865</v>
      </c>
    </row>
    <row r="96" spans="1:10">
      <c r="A96" s="4" t="s">
        <v>818</v>
      </c>
      <c r="C96" s="5" t="n">
        <v>-67832</v>
      </c>
      <c r="D96" s="5" t="n">
        <v>-470955</v>
      </c>
      <c r="E96" s="5" t="n">
        <v>105635</v>
      </c>
      <c r="F96" s="5" t="n">
        <v>-808117</v>
      </c>
    </row>
    <row r="97" spans="1:10">
      <c r="A97" s="4" t="s">
        <v>819</v>
      </c>
      <c r="C97" s="5" t="n">
        <v>25678</v>
      </c>
      <c r="D97" s="5" t="n">
        <v>178283</v>
      </c>
      <c r="E97" s="5" t="n">
        <v>-354408</v>
      </c>
      <c r="F97" s="5" t="n">
        <v>480045</v>
      </c>
    </row>
    <row r="98" spans="1:10">
      <c r="A98" s="4" t="s">
        <v>820</v>
      </c>
      <c r="C98" s="6" t="n">
        <v>-21793</v>
      </c>
      <c r="D98" s="7" t="n">
        <v>-151308</v>
      </c>
      <c r="E98" s="7" t="n">
        <v>21585</v>
      </c>
      <c r="F98" s="7" t="n">
        <v>106793</v>
      </c>
    </row>
    <row r="99" spans="1:10"/>
    <row r="100" spans="1:10">
      <c r="A100" s="4" t="s">
        <v>118</v>
      </c>
      <c r="B100" s="4" t="s">
        <v>825</v>
      </c>
    </row>
    <row r="101" spans="1:10">
      <c r="A101" s="4" t="s">
        <v>612</v>
      </c>
      <c r="B101" s="4" t="s">
        <v>121</v>
      </c>
    </row>
  </sheetData>
  <mergeCells count="6">
    <mergeCell ref="A1:B2"/>
    <mergeCell ref="C1:F1"/>
    <mergeCell ref="H1:I1"/>
    <mergeCell ref="A99:I99"/>
    <mergeCell ref="B100:I100"/>
    <mergeCell ref="B101:I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26</v>
      </c>
      <c r="C1" s="2" t="s">
        <v>1</v>
      </c>
    </row>
    <row r="2" spans="1:7">
      <c r="C2" s="2" t="s">
        <v>30</v>
      </c>
      <c r="D2" s="2" t="s">
        <v>31</v>
      </c>
      <c r="E2" s="2" t="s">
        <v>161</v>
      </c>
      <c r="F2" s="2" t="s">
        <v>29</v>
      </c>
      <c r="G2" s="2" t="s">
        <v>30</v>
      </c>
    </row>
    <row r="3" spans="1:7">
      <c r="A3" s="3" t="s">
        <v>827</v>
      </c>
    </row>
    <row r="4" spans="1:7">
      <c r="A4" s="4" t="s">
        <v>828</v>
      </c>
      <c r="D4" s="7" t="n">
        <v>39010</v>
      </c>
      <c r="F4" s="6" t="n">
        <v>11567</v>
      </c>
      <c r="G4" s="7" t="n">
        <v>80313</v>
      </c>
    </row>
    <row r="5" spans="1:7">
      <c r="A5" s="4" t="s">
        <v>822</v>
      </c>
      <c r="B5" s="4" t="s">
        <v>118</v>
      </c>
      <c r="D5" s="5" t="n">
        <v>890988</v>
      </c>
      <c r="F5" s="5" t="n">
        <v>175990</v>
      </c>
      <c r="G5" s="5" t="n">
        <v>1221897</v>
      </c>
    </row>
    <row r="6" spans="1:7">
      <c r="A6" s="4" t="s">
        <v>829</v>
      </c>
    </row>
    <row r="7" spans="1:7">
      <c r="A7" s="3" t="s">
        <v>827</v>
      </c>
    </row>
    <row r="8" spans="1:7">
      <c r="A8" s="4" t="s">
        <v>822</v>
      </c>
      <c r="D8" s="5" t="n">
        <v>34603</v>
      </c>
      <c r="F8" s="6" t="n">
        <v>4867</v>
      </c>
      <c r="G8" s="7" t="n">
        <v>33792</v>
      </c>
    </row>
    <row r="9" spans="1:7">
      <c r="A9" s="4" t="s">
        <v>830</v>
      </c>
      <c r="C9" s="7" t="n">
        <v>0</v>
      </c>
      <c r="D9" s="7" t="n">
        <v>35292</v>
      </c>
      <c r="E9" s="7" t="n">
        <v>0</v>
      </c>
    </row>
    <row r="10" spans="1:7"/>
    <row r="11" spans="1:7">
      <c r="A11" s="4" t="s">
        <v>118</v>
      </c>
      <c r="B11" s="4" t="s">
        <v>825</v>
      </c>
    </row>
  </sheetData>
  <mergeCells count="5">
    <mergeCell ref="A1:B2"/>
    <mergeCell ref="C1:E1"/>
    <mergeCell ref="F1:G1"/>
    <mergeCell ref="A10:F10"/>
    <mergeCell ref="B11:F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27"/>
    <col customWidth="1" max="8" min="8" width="27"/>
    <col customWidth="1" max="9" min="9" width="27"/>
    <col customWidth="1" max="10" min="10" width="21"/>
    <col customWidth="1" max="11" min="11" width="14"/>
    <col customWidth="1" max="12" min="12" width="21"/>
    <col customWidth="1" max="13" min="13" width="21"/>
  </cols>
  <sheetData>
    <row r="1" spans="1:13">
      <c r="A1" s="1" t="s">
        <v>831</v>
      </c>
      <c r="B1" s="2" t="s">
        <v>832</v>
      </c>
      <c r="C1" s="2" t="s">
        <v>833</v>
      </c>
      <c r="D1" s="2" t="s">
        <v>834</v>
      </c>
      <c r="E1" s="2" t="s">
        <v>835</v>
      </c>
      <c r="F1" s="2" t="s">
        <v>91</v>
      </c>
      <c r="G1" s="2" t="s">
        <v>92</v>
      </c>
      <c r="H1" s="2" t="s">
        <v>836</v>
      </c>
      <c r="I1" s="2" t="s">
        <v>91</v>
      </c>
      <c r="J1" s="2" t="s">
        <v>30</v>
      </c>
      <c r="K1" s="2" t="s">
        <v>837</v>
      </c>
      <c r="L1" s="2" t="s">
        <v>838</v>
      </c>
      <c r="M1" s="2" t="s">
        <v>839</v>
      </c>
    </row>
    <row r="2" spans="1:13">
      <c r="A2" s="3" t="s">
        <v>840</v>
      </c>
    </row>
    <row r="3" spans="1:13">
      <c r="A3" s="4" t="s">
        <v>841</v>
      </c>
      <c r="K3" s="11" t="n">
        <v>6.943</v>
      </c>
    </row>
    <row r="4" spans="1:13">
      <c r="A4" s="4" t="s">
        <v>842</v>
      </c>
      <c r="E4" s="6" t="n">
        <v>1841000</v>
      </c>
      <c r="G4" s="7" t="n">
        <v>23780000</v>
      </c>
      <c r="H4" s="7" t="n">
        <v>7199000</v>
      </c>
      <c r="J4" s="7" t="n">
        <v>12781000</v>
      </c>
    </row>
    <row r="5" spans="1:13">
      <c r="A5" s="4" t="s">
        <v>843</v>
      </c>
      <c r="E5" s="5" t="n">
        <v>57000</v>
      </c>
      <c r="F5" s="7" t="n">
        <v>394000</v>
      </c>
      <c r="G5" s="5" t="n">
        <v>5772000</v>
      </c>
      <c r="H5" s="5" t="n">
        <v>8333000</v>
      </c>
    </row>
    <row r="6" spans="1:13">
      <c r="A6" s="4" t="s">
        <v>844</v>
      </c>
      <c r="E6" s="6" t="n">
        <v>5762000</v>
      </c>
      <c r="G6" s="5" t="n">
        <v>27619000</v>
      </c>
      <c r="J6" s="7" t="n">
        <v>40006000</v>
      </c>
    </row>
    <row r="7" spans="1:13">
      <c r="A7" s="4" t="s">
        <v>845</v>
      </c>
      <c r="E7" s="4" t="s">
        <v>846</v>
      </c>
      <c r="F7" s="4" t="s">
        <v>846</v>
      </c>
    </row>
    <row r="8" spans="1:13">
      <c r="A8" s="4" t="s">
        <v>847</v>
      </c>
      <c r="E8" s="4" t="s">
        <v>848</v>
      </c>
      <c r="J8" s="4" t="s">
        <v>848</v>
      </c>
    </row>
    <row r="9" spans="1:13">
      <c r="A9" s="4" t="s">
        <v>849</v>
      </c>
      <c r="E9" s="4" t="s">
        <v>850</v>
      </c>
      <c r="F9" s="4" t="s">
        <v>850</v>
      </c>
    </row>
    <row r="10" spans="1:13">
      <c r="A10" s="4" t="s">
        <v>851</v>
      </c>
      <c r="E10" s="6" t="n">
        <v>0</v>
      </c>
      <c r="F10" s="7" t="n">
        <v>0</v>
      </c>
      <c r="G10" s="5" t="n">
        <v>0</v>
      </c>
      <c r="H10" s="5" t="n">
        <v>0</v>
      </c>
    </row>
    <row r="11" spans="1:13">
      <c r="A11" s="4" t="s">
        <v>852</v>
      </c>
      <c r="E11" s="5" t="n">
        <v>80143000</v>
      </c>
      <c r="G11" s="5" t="n">
        <v>2707352000</v>
      </c>
      <c r="J11" s="7" t="n">
        <v>556432000</v>
      </c>
    </row>
    <row r="12" spans="1:13">
      <c r="A12" s="4" t="s">
        <v>853</v>
      </c>
      <c r="D12" s="4" t="s">
        <v>854</v>
      </c>
    </row>
    <row r="13" spans="1:13">
      <c r="A13" s="4" t="s">
        <v>855</v>
      </c>
      <c r="E13" s="5" t="n">
        <v>0</v>
      </c>
      <c r="G13" s="5" t="n">
        <v>6394000</v>
      </c>
      <c r="H13" s="5" t="n">
        <v>25202000</v>
      </c>
    </row>
    <row r="14" spans="1:13">
      <c r="A14" s="4" t="s">
        <v>856</v>
      </c>
      <c r="E14" s="6" t="n">
        <v>2941000</v>
      </c>
      <c r="F14" s="7" t="n">
        <v>20420000</v>
      </c>
      <c r="G14" s="7" t="n">
        <v>26360000</v>
      </c>
      <c r="H14" s="7" t="n">
        <v>19687000</v>
      </c>
    </row>
    <row r="15" spans="1:13">
      <c r="A15" s="4" t="s">
        <v>857</v>
      </c>
      <c r="E15" s="4" t="s">
        <v>858</v>
      </c>
      <c r="F15" s="4" t="s">
        <v>858</v>
      </c>
      <c r="G15" s="4" t="s">
        <v>859</v>
      </c>
      <c r="H15" s="4" t="s">
        <v>860</v>
      </c>
    </row>
    <row r="16" spans="1:13">
      <c r="A16" s="4" t="s">
        <v>861</v>
      </c>
      <c r="F16" s="7" t="n">
        <v>42665000</v>
      </c>
      <c r="H16" s="7" t="n">
        <v>213665000</v>
      </c>
    </row>
    <row r="17" spans="1:13">
      <c r="A17" s="4" t="s">
        <v>862</v>
      </c>
      <c r="B17" s="5" t="n">
        <v>2</v>
      </c>
      <c r="C17" s="5" t="n">
        <v>1</v>
      </c>
    </row>
    <row r="18" spans="1:13">
      <c r="A18" s="4" t="s">
        <v>863</v>
      </c>
    </row>
    <row r="19" spans="1:13">
      <c r="A19" s="3" t="s">
        <v>840</v>
      </c>
    </row>
    <row r="20" spans="1:13">
      <c r="A20" s="4" t="s">
        <v>864</v>
      </c>
      <c r="E20" s="5" t="n">
        <v>815525</v>
      </c>
      <c r="F20" s="5" t="n">
        <v>815525</v>
      </c>
      <c r="G20" s="5" t="n">
        <v>0</v>
      </c>
      <c r="H20" s="5" t="n">
        <v>1553085</v>
      </c>
      <c r="I20" s="5" t="n">
        <v>2368610</v>
      </c>
    </row>
    <row r="21" spans="1:13">
      <c r="A21" s="4" t="s">
        <v>861</v>
      </c>
      <c r="I21" s="7" t="n">
        <v>256330000</v>
      </c>
    </row>
    <row r="22" spans="1:13">
      <c r="A22" s="4" t="s">
        <v>47</v>
      </c>
    </row>
    <row r="23" spans="1:13">
      <c r="A23" s="3" t="s">
        <v>840</v>
      </c>
    </row>
    <row r="24" spans="1:13">
      <c r="A24" s="4" t="s">
        <v>865</v>
      </c>
      <c r="E24" s="6" t="n">
        <v>0</v>
      </c>
      <c r="F24" s="7" t="n">
        <v>0</v>
      </c>
      <c r="G24" s="7" t="n">
        <v>0</v>
      </c>
      <c r="H24" s="7" t="n">
        <v>0</v>
      </c>
    </row>
    <row r="25" spans="1:13">
      <c r="A25" s="4" t="s">
        <v>866</v>
      </c>
    </row>
    <row r="26" spans="1:13">
      <c r="A26" s="3" t="s">
        <v>840</v>
      </c>
    </row>
    <row r="27" spans="1:13">
      <c r="A27" s="4" t="s">
        <v>852</v>
      </c>
      <c r="E27" s="5" t="n">
        <v>60276000</v>
      </c>
      <c r="G27" s="5" t="n">
        <v>2193744000</v>
      </c>
      <c r="J27" s="5" t="n">
        <v>418497000</v>
      </c>
    </row>
    <row r="28" spans="1:13">
      <c r="A28" s="4" t="s">
        <v>36</v>
      </c>
    </row>
    <row r="29" spans="1:13">
      <c r="A29" s="3" t="s">
        <v>840</v>
      </c>
    </row>
    <row r="30" spans="1:13">
      <c r="A30" s="4" t="s">
        <v>865</v>
      </c>
      <c r="E30" s="5" t="n">
        <v>0</v>
      </c>
      <c r="F30" s="7" t="n">
        <v>0</v>
      </c>
      <c r="G30" s="5" t="n">
        <v>0</v>
      </c>
      <c r="H30" s="7" t="n">
        <v>0</v>
      </c>
    </row>
    <row r="31" spans="1:13">
      <c r="A31" s="4" t="s">
        <v>867</v>
      </c>
    </row>
    <row r="32" spans="1:13">
      <c r="A32" s="3" t="s">
        <v>840</v>
      </c>
    </row>
    <row r="33" spans="1:13">
      <c r="A33" s="4" t="s">
        <v>868</v>
      </c>
      <c r="H33" s="4" t="s">
        <v>846</v>
      </c>
    </row>
    <row r="34" spans="1:13">
      <c r="A34" s="4" t="s">
        <v>869</v>
      </c>
    </row>
    <row r="35" spans="1:13">
      <c r="A35" s="3" t="s">
        <v>840</v>
      </c>
    </row>
    <row r="36" spans="1:13">
      <c r="A36" s="4" t="s">
        <v>868</v>
      </c>
      <c r="H36" s="4" t="s">
        <v>870</v>
      </c>
    </row>
    <row r="37" spans="1:13">
      <c r="A37" s="4" t="s">
        <v>871</v>
      </c>
    </row>
    <row r="38" spans="1:13">
      <c r="A38" s="3" t="s">
        <v>840</v>
      </c>
    </row>
    <row r="39" spans="1:13">
      <c r="A39" s="4" t="s">
        <v>852</v>
      </c>
      <c r="G39" s="5" t="n">
        <v>2193744000</v>
      </c>
      <c r="J39" s="5" t="n">
        <v>418497000</v>
      </c>
    </row>
    <row r="40" spans="1:13">
      <c r="A40" s="4" t="s">
        <v>872</v>
      </c>
    </row>
    <row r="41" spans="1:13">
      <c r="A41" s="3" t="s">
        <v>840</v>
      </c>
    </row>
    <row r="42" spans="1:13">
      <c r="A42" s="4" t="s">
        <v>852</v>
      </c>
      <c r="E42" s="6" t="n">
        <v>60276000</v>
      </c>
      <c r="G42" s="7" t="n">
        <v>2193744000</v>
      </c>
      <c r="J42" s="7" t="n">
        <v>418497000</v>
      </c>
    </row>
    <row r="43" spans="1:13">
      <c r="A43" s="4" t="s">
        <v>873</v>
      </c>
    </row>
    <row r="44" spans="1:13">
      <c r="A44" s="3" t="s">
        <v>840</v>
      </c>
    </row>
    <row r="45" spans="1:13">
      <c r="A45" s="4" t="s">
        <v>874</v>
      </c>
      <c r="E45" s="4" t="s">
        <v>875</v>
      </c>
      <c r="F45" s="4" t="s">
        <v>875</v>
      </c>
    </row>
    <row r="46" spans="1:13">
      <c r="A46" s="4" t="s">
        <v>876</v>
      </c>
    </row>
    <row r="47" spans="1:13">
      <c r="A47" s="3" t="s">
        <v>840</v>
      </c>
    </row>
    <row r="48" spans="1:13">
      <c r="A48" s="4" t="s">
        <v>877</v>
      </c>
      <c r="L48" s="6" t="n">
        <v>100000000</v>
      </c>
      <c r="M48" s="6" t="n">
        <v>5000000</v>
      </c>
    </row>
    <row r="49" spans="1:13">
      <c r="A49" s="4" t="s">
        <v>878</v>
      </c>
    </row>
    <row r="50" spans="1:13">
      <c r="A50" s="3" t="s">
        <v>840</v>
      </c>
    </row>
    <row r="51" spans="1:13">
      <c r="A51" s="4" t="s">
        <v>879</v>
      </c>
      <c r="E51" s="4" t="s">
        <v>880</v>
      </c>
      <c r="F51" s="4" t="s">
        <v>880</v>
      </c>
    </row>
    <row r="52" spans="1:13">
      <c r="A52" s="4" t="s">
        <v>881</v>
      </c>
      <c r="E52" s="4" t="s">
        <v>776</v>
      </c>
      <c r="F52" s="4" t="s">
        <v>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75"/>
  </cols>
  <sheetData>
    <row r="1" spans="1:2">
      <c r="A1" s="1" t="s">
        <v>882</v>
      </c>
      <c r="B1" s="2" t="s">
        <v>1</v>
      </c>
    </row>
    <row r="2" spans="1:2">
      <c r="B2" s="2" t="s">
        <v>306</v>
      </c>
    </row>
    <row r="3" spans="1:2">
      <c r="A3" s="4" t="s">
        <v>883</v>
      </c>
    </row>
    <row r="4" spans="1:2">
      <c r="A4" s="3" t="s">
        <v>884</v>
      </c>
    </row>
    <row r="5" spans="1:2">
      <c r="A5" s="4" t="s">
        <v>885</v>
      </c>
      <c r="B5" s="4" t="s">
        <v>886</v>
      </c>
    </row>
    <row r="6" spans="1:2">
      <c r="A6" s="4" t="s">
        <v>887</v>
      </c>
    </row>
    <row r="7" spans="1:2">
      <c r="A7" s="3" t="s">
        <v>884</v>
      </c>
    </row>
    <row r="8" spans="1:2">
      <c r="A8" s="4" t="s">
        <v>885</v>
      </c>
      <c r="B8" s="4" t="s">
        <v>888</v>
      </c>
    </row>
    <row r="9" spans="1:2">
      <c r="A9" s="4" t="s">
        <v>889</v>
      </c>
    </row>
    <row r="10" spans="1:2">
      <c r="A10" s="3" t="s">
        <v>884</v>
      </c>
    </row>
    <row r="11" spans="1:2">
      <c r="A11" s="4" t="s">
        <v>885</v>
      </c>
      <c r="B11" s="4" t="s">
        <v>890</v>
      </c>
    </row>
    <row r="12" spans="1:2">
      <c r="A12" s="4" t="s">
        <v>891</v>
      </c>
    </row>
    <row r="13" spans="1:2">
      <c r="A13" s="3" t="s">
        <v>884</v>
      </c>
    </row>
    <row r="14" spans="1:2">
      <c r="A14" s="4" t="s">
        <v>885</v>
      </c>
      <c r="B14" s="4" t="s">
        <v>794</v>
      </c>
    </row>
    <row r="15" spans="1:2">
      <c r="A15" s="4" t="s">
        <v>892</v>
      </c>
    </row>
    <row r="16" spans="1:2">
      <c r="A16" s="3" t="s">
        <v>884</v>
      </c>
    </row>
    <row r="17" spans="1:2">
      <c r="A17" s="4" t="s">
        <v>885</v>
      </c>
      <c r="B17" s="4" t="s">
        <v>893</v>
      </c>
    </row>
    <row r="18" spans="1:2">
      <c r="A18" s="4" t="s">
        <v>894</v>
      </c>
    </row>
    <row r="19" spans="1:2">
      <c r="A19" s="3" t="s">
        <v>884</v>
      </c>
    </row>
    <row r="20" spans="1:2">
      <c r="A20" s="4" t="s">
        <v>885</v>
      </c>
      <c r="B20" s="4" t="s">
        <v>895</v>
      </c>
    </row>
    <row r="21" spans="1:2">
      <c r="A21" s="4" t="s">
        <v>896</v>
      </c>
    </row>
    <row r="22" spans="1:2">
      <c r="A22" s="3" t="s">
        <v>884</v>
      </c>
    </row>
    <row r="23" spans="1:2">
      <c r="A23" s="4" t="s">
        <v>885</v>
      </c>
      <c r="B23" s="4" t="s">
        <v>897</v>
      </c>
    </row>
    <row r="24" spans="1:2">
      <c r="A24" s="4" t="s">
        <v>898</v>
      </c>
    </row>
    <row r="25" spans="1:2">
      <c r="A25" s="3" t="s">
        <v>884</v>
      </c>
    </row>
    <row r="26" spans="1:2">
      <c r="A26" s="4" t="s">
        <v>885</v>
      </c>
      <c r="B26" s="4" t="s">
        <v>766</v>
      </c>
    </row>
    <row r="27" spans="1:2">
      <c r="A27" s="4" t="s">
        <v>899</v>
      </c>
    </row>
    <row r="28" spans="1:2">
      <c r="A28" s="3" t="s">
        <v>884</v>
      </c>
    </row>
    <row r="29" spans="1:2">
      <c r="A29" s="4" t="s">
        <v>885</v>
      </c>
      <c r="B29" s="4" t="s">
        <v>7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46"/>
    <col customWidth="1" max="3" min="3" width="4"/>
  </cols>
  <sheetData>
    <row r="1" spans="1:3">
      <c r="A1" s="1" t="s">
        <v>900</v>
      </c>
      <c r="B1" s="2" t="s">
        <v>1</v>
      </c>
    </row>
    <row r="2" spans="1:3">
      <c r="B2" s="2" t="s">
        <v>306</v>
      </c>
    </row>
    <row r="3" spans="1:3">
      <c r="A3" s="4" t="s">
        <v>901</v>
      </c>
    </row>
    <row r="4" spans="1:3">
      <c r="A4" s="3" t="s">
        <v>902</v>
      </c>
    </row>
    <row r="5" spans="1:3">
      <c r="A5" s="4" t="s">
        <v>903</v>
      </c>
      <c r="B5" s="4" t="s">
        <v>904</v>
      </c>
    </row>
    <row r="6" spans="1:3">
      <c r="A6" s="4" t="s">
        <v>905</v>
      </c>
    </row>
    <row r="7" spans="1:3">
      <c r="A7" s="3" t="s">
        <v>902</v>
      </c>
    </row>
    <row r="8" spans="1:3">
      <c r="A8" s="4" t="s">
        <v>903</v>
      </c>
      <c r="B8" s="4" t="s">
        <v>906</v>
      </c>
    </row>
    <row r="9" spans="1:3">
      <c r="A9" s="4" t="s">
        <v>907</v>
      </c>
    </row>
    <row r="10" spans="1:3">
      <c r="A10" s="3" t="s">
        <v>902</v>
      </c>
    </row>
    <row r="11" spans="1:3">
      <c r="A11" s="4" t="s">
        <v>903</v>
      </c>
      <c r="B11" s="4" t="s">
        <v>893</v>
      </c>
    </row>
    <row r="12" spans="1:3">
      <c r="A12" s="4" t="s">
        <v>908</v>
      </c>
    </row>
    <row r="13" spans="1:3">
      <c r="A13" s="3" t="s">
        <v>902</v>
      </c>
    </row>
    <row r="14" spans="1:3">
      <c r="A14" s="4" t="s">
        <v>903</v>
      </c>
      <c r="B14" s="4" t="s">
        <v>909</v>
      </c>
      <c r="C14" s="4" t="s">
        <v>118</v>
      </c>
    </row>
    <row r="15" spans="1:3">
      <c r="A15" s="4" t="s">
        <v>910</v>
      </c>
    </row>
    <row r="16" spans="1:3">
      <c r="A16" s="3" t="s">
        <v>902</v>
      </c>
    </row>
    <row r="17" spans="1:3">
      <c r="A17" s="4" t="s">
        <v>903</v>
      </c>
      <c r="B17" s="4" t="s">
        <v>911</v>
      </c>
      <c r="C17" s="4" t="s">
        <v>118</v>
      </c>
    </row>
    <row r="18" spans="1:3">
      <c r="A18" s="4" t="s">
        <v>912</v>
      </c>
    </row>
    <row r="19" spans="1:3">
      <c r="A19" s="3" t="s">
        <v>902</v>
      </c>
    </row>
    <row r="20" spans="1:3">
      <c r="A20" s="4" t="s">
        <v>903</v>
      </c>
      <c r="B20" s="4" t="s">
        <v>913</v>
      </c>
      <c r="C20" s="4" t="s">
        <v>118</v>
      </c>
    </row>
    <row r="21" spans="1:3">
      <c r="A21" s="4" t="s">
        <v>914</v>
      </c>
    </row>
    <row r="22" spans="1:3">
      <c r="A22" s="3" t="s">
        <v>902</v>
      </c>
    </row>
    <row r="23" spans="1:3">
      <c r="A23" s="4" t="s">
        <v>903</v>
      </c>
      <c r="B23" s="4" t="s">
        <v>906</v>
      </c>
      <c r="C23" s="4" t="s">
        <v>118</v>
      </c>
    </row>
    <row r="24" spans="1:3">
      <c r="A24" s="4" t="s">
        <v>915</v>
      </c>
    </row>
    <row r="25" spans="1:3">
      <c r="A25" s="3" t="s">
        <v>902</v>
      </c>
    </row>
    <row r="26" spans="1:3">
      <c r="A26" s="4" t="s">
        <v>903</v>
      </c>
      <c r="B26" s="4" t="s">
        <v>916</v>
      </c>
      <c r="C26" s="4" t="s">
        <v>118</v>
      </c>
    </row>
    <row r="27" spans="1:3">
      <c r="A27" s="4" t="s">
        <v>917</v>
      </c>
    </row>
    <row r="28" spans="1:3">
      <c r="A28" s="3" t="s">
        <v>902</v>
      </c>
    </row>
    <row r="29" spans="1:3">
      <c r="A29" s="4" t="s">
        <v>903</v>
      </c>
      <c r="B29" s="4" t="s">
        <v>766</v>
      </c>
      <c r="C29" s="4" t="s">
        <v>118</v>
      </c>
    </row>
    <row r="30" spans="1:3">
      <c r="A30" s="4" t="s">
        <v>918</v>
      </c>
    </row>
    <row r="31" spans="1:3">
      <c r="A31" s="3" t="s">
        <v>902</v>
      </c>
    </row>
    <row r="32" spans="1:3">
      <c r="A32" s="4" t="s">
        <v>903</v>
      </c>
      <c r="B32" s="4" t="s">
        <v>919</v>
      </c>
      <c r="C32" s="4" t="s">
        <v>118</v>
      </c>
    </row>
    <row r="33" spans="1:3">
      <c r="A33" s="4" t="s">
        <v>920</v>
      </c>
    </row>
    <row r="34" spans="1:3">
      <c r="A34" s="3" t="s">
        <v>902</v>
      </c>
    </row>
    <row r="35" spans="1:3">
      <c r="A35" s="4" t="s">
        <v>903</v>
      </c>
      <c r="B35" s="4" t="s">
        <v>921</v>
      </c>
    </row>
    <row r="36" spans="1:3">
      <c r="A36" s="4" t="s">
        <v>922</v>
      </c>
    </row>
    <row r="37" spans="1:3">
      <c r="A37" s="3" t="s">
        <v>902</v>
      </c>
    </row>
    <row r="38" spans="1:3">
      <c r="A38" s="4" t="s">
        <v>903</v>
      </c>
      <c r="B38" s="4" t="s">
        <v>923</v>
      </c>
      <c r="C38" s="4" t="s">
        <v>118</v>
      </c>
    </row>
    <row r="39" spans="1:3"/>
    <row r="40" spans="1:3">
      <c r="A40" s="4" t="s">
        <v>118</v>
      </c>
      <c r="B40" s="4" t="s">
        <v>924</v>
      </c>
    </row>
  </sheetData>
  <mergeCells count="5">
    <mergeCell ref="A1:A2"/>
    <mergeCell ref="B1:C1"/>
    <mergeCell ref="B2:C2"/>
    <mergeCell ref="A39:C39"/>
    <mergeCell ref="B40:C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25</v>
      </c>
      <c r="B1" s="2" t="s">
        <v>926</v>
      </c>
      <c r="C1" s="2" t="s">
        <v>927</v>
      </c>
    </row>
    <row r="2" spans="1:3">
      <c r="A2" s="3" t="s">
        <v>928</v>
      </c>
    </row>
    <row r="3" spans="1:3">
      <c r="A3" s="4" t="s">
        <v>929</v>
      </c>
      <c r="B3" s="6" t="n">
        <v>34300</v>
      </c>
      <c r="C3" s="7" t="n">
        <v>238144</v>
      </c>
    </row>
    <row r="4" spans="1:3">
      <c r="A4" s="4" t="s">
        <v>930</v>
      </c>
      <c r="B4" s="6" t="n">
        <v>22296</v>
      </c>
      <c r="C4" s="7" t="n">
        <v>1548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931</v>
      </c>
      <c r="B1" s="2" t="s">
        <v>1</v>
      </c>
    </row>
    <row r="2" spans="1:5">
      <c r="B2" s="2" t="s">
        <v>29</v>
      </c>
      <c r="C2" s="2" t="s">
        <v>30</v>
      </c>
      <c r="D2" s="2" t="s">
        <v>31</v>
      </c>
      <c r="E2" s="2" t="s">
        <v>161</v>
      </c>
    </row>
    <row r="3" spans="1:5">
      <c r="A3" s="3" t="s">
        <v>932</v>
      </c>
    </row>
    <row r="4" spans="1:5">
      <c r="A4" s="4" t="s">
        <v>933</v>
      </c>
      <c r="B4" s="6" t="n">
        <v>16328</v>
      </c>
      <c r="C4" s="7" t="n">
        <v>113367</v>
      </c>
      <c r="D4" s="7" t="n">
        <v>172677</v>
      </c>
      <c r="E4" s="7" t="n">
        <v>130355</v>
      </c>
    </row>
    <row r="5" spans="1:5">
      <c r="A5" s="4" t="s">
        <v>934</v>
      </c>
      <c r="B5" s="5" t="n">
        <v>6680</v>
      </c>
      <c r="C5" s="5" t="n">
        <v>46377</v>
      </c>
      <c r="D5" s="5" t="n">
        <v>55391</v>
      </c>
      <c r="E5" s="5" t="n">
        <v>66699</v>
      </c>
    </row>
    <row r="6" spans="1:5">
      <c r="A6" s="4" t="s">
        <v>935</v>
      </c>
      <c r="B6" s="5" t="n">
        <v>9605</v>
      </c>
      <c r="C6" s="5" t="n">
        <v>66687</v>
      </c>
      <c r="D6" s="5" t="n">
        <v>57189</v>
      </c>
      <c r="E6" s="5" t="n">
        <v>40849</v>
      </c>
    </row>
    <row r="7" spans="1:5">
      <c r="A7" s="4" t="s">
        <v>936</v>
      </c>
      <c r="B7" s="5" t="n">
        <v>32613</v>
      </c>
      <c r="C7" s="5" t="n">
        <v>226431</v>
      </c>
      <c r="D7" s="5" t="n">
        <v>285257</v>
      </c>
      <c r="E7" s="5" t="n">
        <v>237903</v>
      </c>
    </row>
    <row r="8" spans="1:5">
      <c r="A8" s="4" t="s">
        <v>937</v>
      </c>
      <c r="B8" s="5" t="n">
        <v>-4010</v>
      </c>
      <c r="C8" s="5" t="n">
        <v>-27842</v>
      </c>
      <c r="D8" s="5" t="n">
        <v>-11073</v>
      </c>
      <c r="E8" s="5" t="n">
        <v>-5883</v>
      </c>
    </row>
    <row r="9" spans="1:5">
      <c r="A9" s="4" t="s">
        <v>938</v>
      </c>
      <c r="B9" s="6" t="n">
        <v>28603</v>
      </c>
      <c r="C9" s="7" t="n">
        <v>198589</v>
      </c>
      <c r="D9" s="7" t="n">
        <v>274184</v>
      </c>
      <c r="E9" s="7" t="n">
        <v>23202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 customWidth="1" max="6" min="6" width="21"/>
  </cols>
  <sheetData>
    <row r="1" spans="1:6">
      <c r="A1" s="1" t="s">
        <v>939</v>
      </c>
      <c r="B1" s="2" t="s">
        <v>1</v>
      </c>
    </row>
    <row r="2" spans="1:6">
      <c r="B2" s="2" t="s">
        <v>940</v>
      </c>
      <c r="C2" s="2" t="s">
        <v>941</v>
      </c>
      <c r="D2" s="2" t="s">
        <v>942</v>
      </c>
      <c r="E2" s="2" t="s">
        <v>30</v>
      </c>
      <c r="F2" s="2" t="s">
        <v>31</v>
      </c>
    </row>
    <row r="3" spans="1:6">
      <c r="A3" s="3" t="s">
        <v>943</v>
      </c>
    </row>
    <row r="4" spans="1:6">
      <c r="A4" s="4" t="s">
        <v>944</v>
      </c>
      <c r="B4" s="4" t="s">
        <v>945</v>
      </c>
      <c r="C4" s="4" t="s">
        <v>946</v>
      </c>
      <c r="D4" s="4" t="s">
        <v>947</v>
      </c>
    </row>
    <row r="5" spans="1:6">
      <c r="A5" s="4" t="s">
        <v>948</v>
      </c>
    </row>
    <row r="6" spans="1:6">
      <c r="A6" s="3" t="s">
        <v>943</v>
      </c>
    </row>
    <row r="7" spans="1:6">
      <c r="A7" s="4" t="s">
        <v>949</v>
      </c>
      <c r="B7" s="5" t="n">
        <v>0</v>
      </c>
      <c r="C7" s="5" t="n">
        <v>0</v>
      </c>
      <c r="D7" s="5" t="n">
        <v>0</v>
      </c>
    </row>
    <row r="8" spans="1:6">
      <c r="A8" s="4" t="s">
        <v>950</v>
      </c>
    </row>
    <row r="9" spans="1:6">
      <c r="A9" s="3" t="s">
        <v>943</v>
      </c>
    </row>
    <row r="10" spans="1:6">
      <c r="A10" s="4" t="s">
        <v>951</v>
      </c>
      <c r="B10" s="4" t="s">
        <v>952</v>
      </c>
      <c r="C10" s="4" t="s">
        <v>953</v>
      </c>
      <c r="D10" s="4" t="s">
        <v>954</v>
      </c>
    </row>
    <row r="11" spans="1:6">
      <c r="A11" s="4" t="s">
        <v>955</v>
      </c>
    </row>
    <row r="12" spans="1:6">
      <c r="A12" s="3" t="s">
        <v>943</v>
      </c>
    </row>
    <row r="13" spans="1:6">
      <c r="A13" s="4" t="s">
        <v>951</v>
      </c>
      <c r="B13" s="4" t="s">
        <v>783</v>
      </c>
      <c r="C13" s="4" t="s">
        <v>854</v>
      </c>
      <c r="D13" s="4" t="s">
        <v>956</v>
      </c>
    </row>
    <row r="14" spans="1:6">
      <c r="A14" s="4" t="s">
        <v>957</v>
      </c>
    </row>
    <row r="15" spans="1:6">
      <c r="A15" s="3" t="s">
        <v>943</v>
      </c>
    </row>
    <row r="16" spans="1:6">
      <c r="A16" s="4" t="s">
        <v>951</v>
      </c>
      <c r="B16" s="4" t="s">
        <v>783</v>
      </c>
      <c r="C16" s="4" t="s">
        <v>783</v>
      </c>
      <c r="D16" s="4" t="s">
        <v>783</v>
      </c>
    </row>
    <row r="17" spans="1:6">
      <c r="A17" s="4" t="s">
        <v>958</v>
      </c>
    </row>
    <row r="18" spans="1:6">
      <c r="A18" s="3" t="s">
        <v>943</v>
      </c>
    </row>
    <row r="19" spans="1:6">
      <c r="A19" s="4" t="s">
        <v>959</v>
      </c>
      <c r="B19" s="6" t="n">
        <v>70524</v>
      </c>
      <c r="E19" s="7" t="n">
        <v>489646</v>
      </c>
      <c r="F19" s="7" t="n">
        <v>969467</v>
      </c>
    </row>
    <row r="20" spans="1:6">
      <c r="A20" s="4" t="s">
        <v>960</v>
      </c>
    </row>
    <row r="21" spans="1:6">
      <c r="A21" s="3" t="s">
        <v>943</v>
      </c>
    </row>
    <row r="22" spans="1:6">
      <c r="A22" s="4" t="s">
        <v>959</v>
      </c>
      <c r="B22" s="6" t="n">
        <v>444019</v>
      </c>
      <c r="C22" s="6" t="n">
        <v>176637</v>
      </c>
      <c r="E22" s="7" t="n">
        <v>30828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21"/>
    <col customWidth="1" max="7" min="7" width="21"/>
    <col customWidth="1" max="8" min="8" width="28"/>
    <col customWidth="1" max="9" min="9" width="21"/>
    <col customWidth="1" max="10" min="10" width="21"/>
    <col customWidth="1" max="11" min="11" width="21"/>
  </cols>
  <sheetData>
    <row r="1" spans="1:11">
      <c r="A1" s="1" t="s">
        <v>961</v>
      </c>
      <c r="C1" s="2" t="s">
        <v>962</v>
      </c>
      <c r="D1" s="2" t="s">
        <v>963</v>
      </c>
      <c r="E1" s="2" t="s">
        <v>964</v>
      </c>
      <c r="F1" s="2" t="s">
        <v>29</v>
      </c>
      <c r="G1" s="2" t="s">
        <v>30</v>
      </c>
      <c r="H1" s="2" t="s">
        <v>965</v>
      </c>
      <c r="I1" s="2" t="s">
        <v>161</v>
      </c>
      <c r="J1" s="2" t="s">
        <v>966</v>
      </c>
      <c r="K1" s="2" t="s">
        <v>967</v>
      </c>
    </row>
    <row r="2" spans="1:11">
      <c r="A2" s="3" t="s">
        <v>597</v>
      </c>
    </row>
    <row r="3" spans="1:11">
      <c r="A3" s="4" t="s">
        <v>138</v>
      </c>
      <c r="F3" s="6" t="n">
        <v>-13439</v>
      </c>
      <c r="G3" s="7" t="n">
        <v>-93307</v>
      </c>
      <c r="H3" s="7" t="n">
        <v>43325</v>
      </c>
      <c r="I3" s="7" t="n">
        <v>22629</v>
      </c>
    </row>
    <row r="4" spans="1:11">
      <c r="A4" s="4" t="s">
        <v>968</v>
      </c>
      <c r="H4" s="5" t="n">
        <v>16350</v>
      </c>
      <c r="K4" s="7" t="n">
        <v>47755</v>
      </c>
    </row>
    <row r="5" spans="1:11">
      <c r="A5" s="4" t="s">
        <v>476</v>
      </c>
    </row>
    <row r="6" spans="1:11">
      <c r="A6" s="3" t="s">
        <v>597</v>
      </c>
    </row>
    <row r="7" spans="1:11">
      <c r="A7" s="4" t="s">
        <v>969</v>
      </c>
      <c r="I7" s="5" t="n">
        <v>64232</v>
      </c>
    </row>
    <row r="8" spans="1:11">
      <c r="A8" s="4" t="s">
        <v>970</v>
      </c>
      <c r="B8" s="4" t="s">
        <v>971</v>
      </c>
      <c r="I8" s="7" t="n">
        <v>7339</v>
      </c>
    </row>
    <row r="9" spans="1:11">
      <c r="A9" s="4" t="s">
        <v>138</v>
      </c>
      <c r="G9" s="7" t="n">
        <v>16350</v>
      </c>
      <c r="H9" s="7" t="n">
        <v>9455</v>
      </c>
    </row>
    <row r="10" spans="1:11">
      <c r="A10" s="4" t="s">
        <v>471</v>
      </c>
    </row>
    <row r="11" spans="1:11">
      <c r="A11" s="3" t="s">
        <v>597</v>
      </c>
    </row>
    <row r="12" spans="1:11">
      <c r="A12" s="4" t="s">
        <v>745</v>
      </c>
      <c r="E12" s="4" t="s">
        <v>717</v>
      </c>
    </row>
    <row r="13" spans="1:11">
      <c r="A13" s="4" t="s">
        <v>972</v>
      </c>
      <c r="E13" s="4" t="s">
        <v>709</v>
      </c>
    </row>
    <row r="14" spans="1:11">
      <c r="A14" s="4" t="s">
        <v>969</v>
      </c>
      <c r="E14" s="7" t="n">
        <v>748971</v>
      </c>
    </row>
    <row r="15" spans="1:11">
      <c r="A15" s="4" t="s">
        <v>973</v>
      </c>
      <c r="E15" s="5" t="n">
        <v>1</v>
      </c>
    </row>
    <row r="16" spans="1:11">
      <c r="A16" s="4" t="s">
        <v>778</v>
      </c>
      <c r="H16" s="4" t="s">
        <v>717</v>
      </c>
    </row>
    <row r="17" spans="1:11">
      <c r="A17" s="4" t="s">
        <v>974</v>
      </c>
      <c r="H17" s="5" t="n">
        <v>3</v>
      </c>
    </row>
    <row r="18" spans="1:11">
      <c r="A18" s="4" t="s">
        <v>975</v>
      </c>
      <c r="F18" s="4" t="s">
        <v>976</v>
      </c>
      <c r="G18" s="4" t="s">
        <v>976</v>
      </c>
      <c r="H18" s="4" t="s">
        <v>977</v>
      </c>
    </row>
    <row r="19" spans="1:11">
      <c r="A19" s="4" t="s">
        <v>978</v>
      </c>
    </row>
    <row r="20" spans="1:11">
      <c r="A20" s="3" t="s">
        <v>597</v>
      </c>
    </row>
    <row r="21" spans="1:11">
      <c r="A21" s="4" t="s">
        <v>979</v>
      </c>
      <c r="G21" s="7" t="n">
        <v>700000</v>
      </c>
    </row>
    <row r="22" spans="1:11">
      <c r="A22" s="4" t="s">
        <v>980</v>
      </c>
    </row>
    <row r="23" spans="1:11">
      <c r="A23" s="3" t="s">
        <v>597</v>
      </c>
    </row>
    <row r="24" spans="1:11">
      <c r="A24" s="4" t="s">
        <v>979</v>
      </c>
      <c r="G24" s="7" t="n">
        <v>800000</v>
      </c>
    </row>
    <row r="25" spans="1:11">
      <c r="A25" s="4" t="s">
        <v>474</v>
      </c>
    </row>
    <row r="26" spans="1:11">
      <c r="A26" s="3" t="s">
        <v>597</v>
      </c>
    </row>
    <row r="27" spans="1:11">
      <c r="A27" s="4" t="s">
        <v>745</v>
      </c>
      <c r="D27" s="4" t="s">
        <v>603</v>
      </c>
    </row>
    <row r="28" spans="1:11">
      <c r="A28" s="4" t="s">
        <v>972</v>
      </c>
      <c r="D28" s="4" t="s">
        <v>652</v>
      </c>
    </row>
    <row r="29" spans="1:11">
      <c r="A29" s="4" t="s">
        <v>969</v>
      </c>
      <c r="D29" s="7" t="n">
        <v>953567</v>
      </c>
    </row>
    <row r="30" spans="1:11">
      <c r="A30" s="4" t="s">
        <v>970</v>
      </c>
      <c r="B30" s="4" t="s">
        <v>981</v>
      </c>
      <c r="D30" s="5" t="n">
        <v>355067</v>
      </c>
    </row>
    <row r="31" spans="1:11">
      <c r="A31" s="4" t="s">
        <v>982</v>
      </c>
    </row>
    <row r="32" spans="1:11">
      <c r="A32" s="3" t="s">
        <v>597</v>
      </c>
    </row>
    <row r="33" spans="1:11">
      <c r="A33" s="4" t="s">
        <v>970</v>
      </c>
      <c r="D33" s="7" t="n">
        <v>237874</v>
      </c>
    </row>
    <row r="34" spans="1:11">
      <c r="A34" s="4" t="s">
        <v>468</v>
      </c>
    </row>
    <row r="35" spans="1:11">
      <c r="A35" s="3" t="s">
        <v>597</v>
      </c>
    </row>
    <row r="36" spans="1:11">
      <c r="A36" s="4" t="s">
        <v>745</v>
      </c>
      <c r="C36" s="4" t="s">
        <v>603</v>
      </c>
      <c r="J36" s="4" t="s">
        <v>603</v>
      </c>
    </row>
    <row r="37" spans="1:11">
      <c r="A37" s="4" t="s">
        <v>983</v>
      </c>
      <c r="C37" s="6" t="n">
        <v>10535</v>
      </c>
      <c r="J37" s="7" t="n">
        <v>73150</v>
      </c>
    </row>
    <row r="38" spans="1:11">
      <c r="A38" s="4" t="s">
        <v>972</v>
      </c>
      <c r="C38" s="4" t="s">
        <v>661</v>
      </c>
    </row>
    <row r="39" spans="1:11"/>
    <row r="40" spans="1:11">
      <c r="A40" s="4" t="s">
        <v>118</v>
      </c>
      <c r="B40" s="4" t="s">
        <v>984</v>
      </c>
    </row>
    <row r="41" spans="1:11">
      <c r="A41" s="4" t="s">
        <v>612</v>
      </c>
      <c r="B41" s="4" t="s">
        <v>985</v>
      </c>
    </row>
    <row r="42" spans="1:11">
      <c r="A42" s="4" t="s">
        <v>629</v>
      </c>
      <c r="B42" s="4" t="s">
        <v>986</v>
      </c>
    </row>
    <row r="43" spans="1:11">
      <c r="A43" s="4" t="s">
        <v>639</v>
      </c>
      <c r="B43" s="4" t="s">
        <v>987</v>
      </c>
    </row>
    <row r="44" spans="1:11">
      <c r="A44" s="4" t="s">
        <v>653</v>
      </c>
      <c r="B44" s="4" t="s">
        <v>988</v>
      </c>
    </row>
  </sheetData>
  <mergeCells count="7">
    <mergeCell ref="A1:B1"/>
    <mergeCell ref="A39:J39"/>
    <mergeCell ref="B40:J40"/>
    <mergeCell ref="B41:J41"/>
    <mergeCell ref="B42:J42"/>
    <mergeCell ref="B43:J43"/>
    <mergeCell ref="B44:J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9"/>
    <col customWidth="1" max="6" min="6" width="29"/>
    <col customWidth="1" max="7" min="7" width="53"/>
    <col customWidth="1" max="8" min="8" width="22"/>
    <col customWidth="1" max="9" min="9" width="22"/>
    <col customWidth="1" max="10" min="10" width="34"/>
    <col customWidth="1" max="11" min="11" width="34"/>
    <col customWidth="1" max="12" min="12" width="58"/>
    <col customWidth="1" max="13" min="13" width="53"/>
    <col customWidth="1" max="14" min="14" width="53"/>
    <col customWidth="1" max="15" min="15" width="26"/>
    <col customWidth="1" max="16" min="16" width="26"/>
    <col customWidth="1" max="17" min="17" width="27"/>
    <col customWidth="1" max="18" min="18" width="27"/>
    <col customWidth="1" max="19" min="19" width="55"/>
    <col customWidth="1" max="20" min="20" width="55"/>
    <col customWidth="1" max="21" min="21" width="79"/>
    <col customWidth="1" max="22" min="22" width="32"/>
    <col customWidth="1" max="23" min="23" width="32"/>
  </cols>
  <sheetData>
    <row r="1" spans="1:23">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63</v>
      </c>
      <c r="R1" s="2" t="s">
        <v>264</v>
      </c>
      <c r="S1" s="2" t="s">
        <v>265</v>
      </c>
      <c r="T1" s="2" t="s">
        <v>266</v>
      </c>
      <c r="U1" s="2" t="s">
        <v>267</v>
      </c>
      <c r="V1" s="2" t="s">
        <v>268</v>
      </c>
      <c r="W1" s="2" t="s">
        <v>269</v>
      </c>
    </row>
    <row r="2" spans="1:23">
      <c r="A2" s="4" t="s">
        <v>270</v>
      </c>
      <c r="E2" s="5" t="n">
        <v>398226535</v>
      </c>
      <c r="F2" s="5" t="n">
        <v>398226535</v>
      </c>
    </row>
    <row r="3" spans="1:23">
      <c r="A3" s="4" t="s">
        <v>271</v>
      </c>
      <c r="C3" s="7" t="n">
        <v>2475301</v>
      </c>
      <c r="F3" s="7" t="n">
        <v>26</v>
      </c>
      <c r="I3" s="7" t="n">
        <v>-8917</v>
      </c>
      <c r="K3" s="7" t="n">
        <v>3944764</v>
      </c>
      <c r="N3" s="7" t="n">
        <v>-82589</v>
      </c>
      <c r="P3" s="7" t="n">
        <v>35178</v>
      </c>
      <c r="R3" s="7" t="n">
        <v>-1429410</v>
      </c>
      <c r="T3" s="7" t="n">
        <v>2459052</v>
      </c>
      <c r="W3" s="7" t="n">
        <v>16249</v>
      </c>
    </row>
    <row r="4" spans="1:23">
      <c r="A4" s="4" t="s">
        <v>272</v>
      </c>
      <c r="C4" s="5" t="n">
        <v>-346293</v>
      </c>
      <c r="R4" s="5" t="n">
        <v>-348480</v>
      </c>
      <c r="T4" s="5" t="n">
        <v>-348480</v>
      </c>
      <c r="W4" s="5" t="n">
        <v>2187</v>
      </c>
    </row>
    <row r="5" spans="1:23">
      <c r="A5" s="4" t="s">
        <v>273</v>
      </c>
      <c r="C5" s="5" t="n">
        <v>5597</v>
      </c>
      <c r="W5" s="5" t="n">
        <v>5597</v>
      </c>
    </row>
    <row r="6" spans="1:23">
      <c r="A6" s="4" t="s">
        <v>274</v>
      </c>
      <c r="C6" s="5" t="n">
        <v>16950</v>
      </c>
      <c r="N6" s="5" t="n">
        <v>16950</v>
      </c>
      <c r="T6" s="5" t="n">
        <v>16950</v>
      </c>
    </row>
    <row r="7" spans="1:23">
      <c r="A7" s="4" t="s">
        <v>275</v>
      </c>
      <c r="E7" s="5" t="n">
        <v>6350610</v>
      </c>
      <c r="F7" s="5" t="n">
        <v>6350610</v>
      </c>
    </row>
    <row r="8" spans="1:23">
      <c r="A8" s="4" t="s">
        <v>276</v>
      </c>
      <c r="E8" s="5" t="n">
        <v>456288</v>
      </c>
      <c r="F8" s="5" t="n">
        <v>456288</v>
      </c>
    </row>
    <row r="9" spans="1:23">
      <c r="A9" s="4" t="s">
        <v>277</v>
      </c>
      <c r="I9" s="5" t="n">
        <v>8917</v>
      </c>
      <c r="K9" s="5" t="n">
        <v>-8802</v>
      </c>
      <c r="N9" s="5" t="n">
        <v>-115</v>
      </c>
    </row>
    <row r="10" spans="1:23">
      <c r="A10" s="4" t="s">
        <v>278</v>
      </c>
      <c r="C10" s="5" t="n">
        <v>110449</v>
      </c>
      <c r="K10" s="5" t="n">
        <v>110449</v>
      </c>
      <c r="T10" s="5" t="n">
        <v>110449</v>
      </c>
    </row>
    <row r="11" spans="1:23">
      <c r="A11" s="4" t="s">
        <v>279</v>
      </c>
      <c r="C11" s="5" t="n">
        <v>117207</v>
      </c>
      <c r="K11" s="5" t="n">
        <v>117207</v>
      </c>
      <c r="T11" s="5" t="n">
        <v>117207</v>
      </c>
    </row>
    <row r="12" spans="1:23">
      <c r="A12" s="4" t="s">
        <v>280</v>
      </c>
      <c r="C12" s="5" t="n">
        <v>66280</v>
      </c>
      <c r="K12" s="5" t="n">
        <v>66280</v>
      </c>
      <c r="T12" s="5" t="n">
        <v>66280</v>
      </c>
    </row>
    <row r="13" spans="1:23">
      <c r="A13" s="4" t="s">
        <v>281</v>
      </c>
      <c r="P13" s="5" t="n">
        <v>17085</v>
      </c>
      <c r="R13" s="5" t="n">
        <v>-17085</v>
      </c>
    </row>
    <row r="14" spans="1:23">
      <c r="A14" s="4" t="s">
        <v>282</v>
      </c>
      <c r="C14" s="5" t="n">
        <v>-7850</v>
      </c>
      <c r="K14" s="5" t="n">
        <v>-7850</v>
      </c>
      <c r="T14" s="5" t="n">
        <v>-7850</v>
      </c>
    </row>
    <row r="15" spans="1:23">
      <c r="A15" s="4" t="s">
        <v>283</v>
      </c>
      <c r="E15" s="5" t="n">
        <v>-9318510</v>
      </c>
      <c r="F15" s="5" t="n">
        <v>-9318510</v>
      </c>
    </row>
    <row r="16" spans="1:23">
      <c r="A16" s="4" t="s">
        <v>284</v>
      </c>
      <c r="C16" s="5" t="n">
        <v>-213665</v>
      </c>
      <c r="I16" s="5" t="n">
        <v>-213665</v>
      </c>
      <c r="T16" s="5" t="n">
        <v>-213665</v>
      </c>
    </row>
    <row r="17" spans="1:23">
      <c r="A17" s="4" t="s">
        <v>285</v>
      </c>
      <c r="E17" s="5" t="n">
        <v>1828910</v>
      </c>
      <c r="F17" s="5" t="n">
        <v>1828910</v>
      </c>
    </row>
    <row r="18" spans="1:23">
      <c r="A18" s="4" t="s">
        <v>286</v>
      </c>
      <c r="C18" s="5" t="n">
        <v>2981</v>
      </c>
      <c r="K18" s="5" t="n">
        <v>2981</v>
      </c>
      <c r="T18" s="5" t="n">
        <v>2981</v>
      </c>
    </row>
    <row r="19" spans="1:23">
      <c r="A19" s="4" t="s">
        <v>287</v>
      </c>
      <c r="E19" s="5" t="n">
        <v>4065420</v>
      </c>
      <c r="F19" s="5" t="n">
        <v>4065420</v>
      </c>
    </row>
    <row r="20" spans="1:23">
      <c r="A20" s="4" t="s">
        <v>288</v>
      </c>
      <c r="C20" s="5" t="n">
        <v>0</v>
      </c>
      <c r="E20" s="6" t="n">
        <v>0</v>
      </c>
      <c r="F20" s="7" t="n">
        <v>0</v>
      </c>
      <c r="I20" s="5" t="n">
        <v>0</v>
      </c>
      <c r="K20" s="5" t="n">
        <v>0</v>
      </c>
      <c r="N20" s="5" t="n">
        <v>0</v>
      </c>
      <c r="P20" s="5" t="n">
        <v>0</v>
      </c>
      <c r="R20" s="5" t="n">
        <v>0</v>
      </c>
      <c r="T20" s="5" t="n">
        <v>0</v>
      </c>
      <c r="W20" s="5" t="n">
        <v>0</v>
      </c>
    </row>
    <row r="21" spans="1:23">
      <c r="A21" s="4" t="s">
        <v>289</v>
      </c>
      <c r="E21" s="5" t="n">
        <v>-5374944</v>
      </c>
      <c r="F21" s="5" t="n">
        <v>-5374944</v>
      </c>
    </row>
    <row r="22" spans="1:23">
      <c r="A22" s="4" t="s">
        <v>290</v>
      </c>
      <c r="C22" s="5" t="n">
        <v>0</v>
      </c>
      <c r="E22" s="6" t="n">
        <v>0</v>
      </c>
      <c r="F22" s="7" t="n">
        <v>0</v>
      </c>
      <c r="I22" s="5" t="n">
        <v>0</v>
      </c>
      <c r="K22" s="5" t="n">
        <v>0</v>
      </c>
      <c r="N22" s="5" t="n">
        <v>0</v>
      </c>
      <c r="P22" s="5" t="n">
        <v>0</v>
      </c>
      <c r="R22" s="5" t="n">
        <v>0</v>
      </c>
      <c r="T22" s="5" t="n">
        <v>0</v>
      </c>
      <c r="W22" s="5" t="n">
        <v>0</v>
      </c>
    </row>
    <row r="23" spans="1:23">
      <c r="A23" s="4" t="s">
        <v>291</v>
      </c>
      <c r="E23" s="5" t="n">
        <v>396234309</v>
      </c>
      <c r="F23" s="5" t="n">
        <v>396234309</v>
      </c>
    </row>
    <row r="24" spans="1:23">
      <c r="A24" s="4" t="s">
        <v>292</v>
      </c>
      <c r="C24" s="5" t="n">
        <v>2226957</v>
      </c>
      <c r="F24" s="7" t="n">
        <v>26</v>
      </c>
      <c r="I24" s="5" t="n">
        <v>-213665</v>
      </c>
      <c r="K24" s="5" t="n">
        <v>4225029</v>
      </c>
      <c r="N24" s="5" t="n">
        <v>-65754</v>
      </c>
      <c r="P24" s="5" t="n">
        <v>52263</v>
      </c>
      <c r="R24" s="5" t="n">
        <v>-1794975</v>
      </c>
      <c r="T24" s="5" t="n">
        <v>2202924</v>
      </c>
      <c r="W24" s="5" t="n">
        <v>24033</v>
      </c>
    </row>
    <row r="25" spans="1:23">
      <c r="A25" s="4" t="s">
        <v>272</v>
      </c>
      <c r="C25" s="5" t="n">
        <v>-425648</v>
      </c>
      <c r="R25" s="5" t="n">
        <v>-428099</v>
      </c>
      <c r="T25" s="5" t="n">
        <v>-428099</v>
      </c>
      <c r="W25" s="5" t="n">
        <v>2451</v>
      </c>
    </row>
    <row r="26" spans="1:23">
      <c r="A26" s="4" t="s">
        <v>273</v>
      </c>
      <c r="C26" s="5" t="n">
        <v>-8000</v>
      </c>
      <c r="K26" s="5" t="n">
        <v>-1963</v>
      </c>
      <c r="T26" s="5" t="n">
        <v>-1963</v>
      </c>
      <c r="W26" s="5" t="n">
        <v>-6037</v>
      </c>
    </row>
    <row r="27" spans="1:23">
      <c r="A27" s="4" t="s">
        <v>274</v>
      </c>
      <c r="C27" s="5" t="n">
        <v>41518</v>
      </c>
      <c r="N27" s="5" t="n">
        <v>41518</v>
      </c>
      <c r="T27" s="5" t="n">
        <v>41518</v>
      </c>
    </row>
    <row r="28" spans="1:23">
      <c r="A28" s="4" t="s">
        <v>293</v>
      </c>
      <c r="E28" s="5" t="n">
        <v>13098599</v>
      </c>
      <c r="F28" s="5" t="n">
        <v>13098599</v>
      </c>
    </row>
    <row r="29" spans="1:23">
      <c r="A29" s="4" t="s">
        <v>294</v>
      </c>
      <c r="F29" s="7" t="n">
        <v>1</v>
      </c>
      <c r="K29" s="5" t="n">
        <v>-1</v>
      </c>
    </row>
    <row r="30" spans="1:23">
      <c r="A30" s="4" t="s">
        <v>275</v>
      </c>
      <c r="G30" s="5" t="n">
        <v>98672082</v>
      </c>
    </row>
    <row r="31" spans="1:23">
      <c r="A31" s="4" t="s">
        <v>295</v>
      </c>
      <c r="D31" s="7" t="n">
        <v>1808498</v>
      </c>
      <c r="G31" s="7" t="n">
        <v>7</v>
      </c>
      <c r="L31" s="7" t="n">
        <v>1808491</v>
      </c>
      <c r="U31" s="7" t="n">
        <v>1808498</v>
      </c>
    </row>
    <row r="32" spans="1:23">
      <c r="A32" s="4" t="s">
        <v>296</v>
      </c>
      <c r="E32" s="5" t="n">
        <v>6429372</v>
      </c>
      <c r="F32" s="5" t="n">
        <v>6429372</v>
      </c>
    </row>
    <row r="33" spans="1:23">
      <c r="A33" s="4" t="s">
        <v>297</v>
      </c>
      <c r="C33" s="5" t="n">
        <v>2105</v>
      </c>
      <c r="K33" s="5" t="n">
        <v>2105</v>
      </c>
      <c r="T33" s="5" t="n">
        <v>2105</v>
      </c>
    </row>
    <row r="34" spans="1:23">
      <c r="A34" s="4" t="s">
        <v>276</v>
      </c>
      <c r="E34" s="5" t="n">
        <v>878232</v>
      </c>
      <c r="F34" s="5" t="n">
        <v>878232</v>
      </c>
    </row>
    <row r="35" spans="1:23">
      <c r="A35" s="4" t="s">
        <v>277</v>
      </c>
      <c r="I35" s="5" t="n">
        <v>20523</v>
      </c>
      <c r="K35" s="5" t="n">
        <v>-20523</v>
      </c>
    </row>
    <row r="36" spans="1:23">
      <c r="A36" s="4" t="s">
        <v>278</v>
      </c>
      <c r="C36" s="7" t="n">
        <v>162346</v>
      </c>
      <c r="K36" s="5" t="n">
        <v>162346</v>
      </c>
      <c r="T36" s="5" t="n">
        <v>162346</v>
      </c>
    </row>
    <row r="37" spans="1:23">
      <c r="A37" s="4" t="s">
        <v>298</v>
      </c>
      <c r="B37" s="5" t="n">
        <v>7200000</v>
      </c>
      <c r="C37" s="5" t="n">
        <v>7200000</v>
      </c>
      <c r="E37" s="5" t="n">
        <v>7200000</v>
      </c>
      <c r="F37" s="5" t="n">
        <v>7200000</v>
      </c>
    </row>
    <row r="38" spans="1:23">
      <c r="A38" s="4" t="s">
        <v>299</v>
      </c>
      <c r="C38" s="7" t="n">
        <v>0</v>
      </c>
      <c r="E38" s="6" t="n">
        <v>0</v>
      </c>
      <c r="F38" s="7" t="n">
        <v>0</v>
      </c>
      <c r="I38" s="5" t="n">
        <v>0</v>
      </c>
      <c r="K38" s="5" t="n">
        <v>0</v>
      </c>
      <c r="N38" s="5" t="n">
        <v>0</v>
      </c>
      <c r="P38" s="5" t="n">
        <v>0</v>
      </c>
      <c r="R38" s="5" t="n">
        <v>0</v>
      </c>
      <c r="T38" s="5" t="n">
        <v>0</v>
      </c>
      <c r="W38" s="5" t="n">
        <v>0</v>
      </c>
    </row>
    <row r="39" spans="1:23">
      <c r="A39" s="4" t="s">
        <v>280</v>
      </c>
      <c r="C39" s="5" t="n">
        <v>214543</v>
      </c>
      <c r="K39" s="5" t="n">
        <v>214543</v>
      </c>
      <c r="T39" s="5" t="n">
        <v>214543</v>
      </c>
    </row>
    <row r="40" spans="1:23">
      <c r="A40" s="4" t="s">
        <v>281</v>
      </c>
      <c r="P40" s="5" t="n">
        <v>10911</v>
      </c>
      <c r="R40" s="5" t="n">
        <v>-10911</v>
      </c>
    </row>
    <row r="41" spans="1:23">
      <c r="A41" s="4" t="s">
        <v>300</v>
      </c>
      <c r="C41" s="5" t="n">
        <v>-1034</v>
      </c>
      <c r="W41" s="5" t="n">
        <v>-1034</v>
      </c>
    </row>
    <row r="42" spans="1:23">
      <c r="A42" s="4" t="s">
        <v>282</v>
      </c>
      <c r="C42" s="5" t="n">
        <v>7850</v>
      </c>
      <c r="K42" s="5" t="n">
        <v>7850</v>
      </c>
      <c r="T42" s="5" t="n">
        <v>7850</v>
      </c>
    </row>
    <row r="43" spans="1:23">
      <c r="A43" s="4" t="s">
        <v>285</v>
      </c>
      <c r="E43" s="5" t="n">
        <v>2454420</v>
      </c>
      <c r="F43" s="5" t="n">
        <v>2454420</v>
      </c>
    </row>
    <row r="44" spans="1:23">
      <c r="A44" s="4" t="s">
        <v>286</v>
      </c>
      <c r="C44" s="5" t="n">
        <v>5240</v>
      </c>
      <c r="K44" s="5" t="n">
        <v>5240</v>
      </c>
      <c r="T44" s="5" t="n">
        <v>5240</v>
      </c>
    </row>
    <row r="45" spans="1:23">
      <c r="A45" s="4" t="s">
        <v>287</v>
      </c>
      <c r="E45" s="5" t="n">
        <v>4462098</v>
      </c>
      <c r="F45" s="5" t="n">
        <v>4462098</v>
      </c>
    </row>
    <row r="46" spans="1:23">
      <c r="A46" s="4" t="s">
        <v>289</v>
      </c>
      <c r="E46" s="5" t="n">
        <v>-6916518</v>
      </c>
      <c r="F46" s="5" t="n">
        <v>-6916518</v>
      </c>
    </row>
    <row r="47" spans="1:23">
      <c r="A47" s="4" t="s">
        <v>290</v>
      </c>
      <c r="C47" s="5" t="n">
        <v>0</v>
      </c>
      <c r="E47" s="6" t="n">
        <v>0</v>
      </c>
      <c r="F47" s="7" t="n">
        <v>0</v>
      </c>
      <c r="I47" s="5" t="n">
        <v>0</v>
      </c>
      <c r="K47" s="5" t="n">
        <v>0</v>
      </c>
      <c r="N47" s="5" t="n">
        <v>0</v>
      </c>
      <c r="P47" s="5" t="n">
        <v>0</v>
      </c>
      <c r="R47" s="5" t="n">
        <v>0</v>
      </c>
      <c r="T47" s="5" t="n">
        <v>0</v>
      </c>
      <c r="W47" s="5" t="n">
        <v>0</v>
      </c>
    </row>
    <row r="48" spans="1:23">
      <c r="A48" s="4" t="s">
        <v>301</v>
      </c>
      <c r="E48" s="5" t="n">
        <v>522512594</v>
      </c>
      <c r="F48" s="5" t="n">
        <v>522512594</v>
      </c>
    </row>
    <row r="49" spans="1:23">
      <c r="A49" s="4" t="s">
        <v>302</v>
      </c>
      <c r="C49" s="5" t="n">
        <v>4034375</v>
      </c>
      <c r="F49" s="7" t="n">
        <v>34</v>
      </c>
      <c r="I49" s="5" t="n">
        <v>-193142</v>
      </c>
      <c r="K49" s="5" t="n">
        <v>6403117</v>
      </c>
      <c r="N49" s="5" t="n">
        <v>-24236</v>
      </c>
      <c r="P49" s="5" t="n">
        <v>63174</v>
      </c>
      <c r="R49" s="5" t="n">
        <v>-2233985</v>
      </c>
      <c r="T49" s="5" t="n">
        <v>4014962</v>
      </c>
      <c r="W49" s="5" t="n">
        <v>19413</v>
      </c>
    </row>
    <row r="50" spans="1:23">
      <c r="A50" s="4" t="s">
        <v>272</v>
      </c>
      <c r="C50" s="5" t="n">
        <v>-631209</v>
      </c>
      <c r="R50" s="5" t="n">
        <v>-633598</v>
      </c>
      <c r="T50" s="5" t="n">
        <v>-633598</v>
      </c>
      <c r="W50" s="5" t="n">
        <v>2389</v>
      </c>
    </row>
    <row r="51" spans="1:23">
      <c r="A51" s="4" t="s">
        <v>227</v>
      </c>
      <c r="C51" s="5" t="n">
        <v>4000</v>
      </c>
      <c r="W51" s="5" t="n">
        <v>4000</v>
      </c>
    </row>
    <row r="52" spans="1:23">
      <c r="A52" s="4" t="s">
        <v>274</v>
      </c>
      <c r="C52" s="5" t="n">
        <v>142526</v>
      </c>
      <c r="N52" s="5" t="n">
        <v>142526</v>
      </c>
      <c r="T52" s="5" t="n">
        <v>142526</v>
      </c>
    </row>
    <row r="53" spans="1:23">
      <c r="A53" s="4" t="s">
        <v>293</v>
      </c>
      <c r="E53" s="5" t="n">
        <v>10087476</v>
      </c>
      <c r="F53" s="5" t="n">
        <v>10087476</v>
      </c>
    </row>
    <row r="54" spans="1:23">
      <c r="A54" s="4" t="s">
        <v>294</v>
      </c>
      <c r="F54" s="7" t="n">
        <v>1</v>
      </c>
      <c r="K54" s="5" t="n">
        <v>-1</v>
      </c>
    </row>
    <row r="55" spans="1:23">
      <c r="A55" s="4" t="s">
        <v>275</v>
      </c>
      <c r="E55" s="5" t="n">
        <v>143050264</v>
      </c>
      <c r="F55" s="5" t="n">
        <v>143050264</v>
      </c>
    </row>
    <row r="56" spans="1:23">
      <c r="A56" s="4" t="s">
        <v>295</v>
      </c>
      <c r="C56" s="5" t="n">
        <v>2548695</v>
      </c>
      <c r="F56" s="7" t="n">
        <v>10</v>
      </c>
      <c r="K56" s="5" t="n">
        <v>2548685</v>
      </c>
      <c r="T56" s="5" t="n">
        <v>2548695</v>
      </c>
    </row>
    <row r="57" spans="1:23">
      <c r="A57" s="4" t="s">
        <v>296</v>
      </c>
      <c r="E57" s="5" t="n">
        <v>3261456</v>
      </c>
      <c r="F57" s="5" t="n">
        <v>3261456</v>
      </c>
    </row>
    <row r="58" spans="1:23">
      <c r="A58" s="4" t="s">
        <v>297</v>
      </c>
      <c r="C58" s="5" t="n">
        <v>1119</v>
      </c>
      <c r="K58" s="5" t="n">
        <v>1119</v>
      </c>
      <c r="T58" s="5" t="n">
        <v>1119</v>
      </c>
    </row>
    <row r="59" spans="1:23">
      <c r="A59" s="4" t="s">
        <v>276</v>
      </c>
      <c r="E59" s="5" t="n">
        <v>1338966</v>
      </c>
      <c r="F59" s="5" t="n">
        <v>1338966</v>
      </c>
    </row>
    <row r="60" spans="1:23">
      <c r="A60" s="4" t="s">
        <v>277</v>
      </c>
      <c r="C60" s="5" t="n">
        <v>536</v>
      </c>
      <c r="I60" s="5" t="n">
        <v>31250</v>
      </c>
      <c r="K60" s="5" t="n">
        <v>-30714</v>
      </c>
      <c r="T60" s="5" t="n">
        <v>536</v>
      </c>
    </row>
    <row r="61" spans="1:23">
      <c r="A61" s="4" t="s">
        <v>278</v>
      </c>
      <c r="C61" s="7" t="n">
        <v>90734</v>
      </c>
      <c r="K61" s="5" t="n">
        <v>90734</v>
      </c>
      <c r="T61" s="5" t="n">
        <v>90734</v>
      </c>
    </row>
    <row r="62" spans="1:23">
      <c r="A62" s="4" t="s">
        <v>298</v>
      </c>
      <c r="B62" s="5" t="n">
        <v>4500000</v>
      </c>
      <c r="C62" s="5" t="n">
        <v>4500000</v>
      </c>
      <c r="E62" s="5" t="n">
        <v>4500000</v>
      </c>
      <c r="F62" s="5" t="n">
        <v>4500000</v>
      </c>
    </row>
    <row r="63" spans="1:23">
      <c r="A63" s="4" t="s">
        <v>299</v>
      </c>
      <c r="C63" s="7" t="n">
        <v>0</v>
      </c>
      <c r="E63" s="6" t="n">
        <v>0</v>
      </c>
      <c r="F63" s="7" t="n">
        <v>0</v>
      </c>
      <c r="I63" s="5" t="n">
        <v>0</v>
      </c>
      <c r="K63" s="5" t="n">
        <v>0</v>
      </c>
      <c r="N63" s="5" t="n">
        <v>0</v>
      </c>
      <c r="P63" s="5" t="n">
        <v>0</v>
      </c>
      <c r="R63" s="5" t="n">
        <v>0</v>
      </c>
      <c r="T63" s="5" t="n">
        <v>0</v>
      </c>
      <c r="W63" s="5" t="n">
        <v>0</v>
      </c>
    </row>
    <row r="64" spans="1:23">
      <c r="A64" s="4" t="s">
        <v>280</v>
      </c>
      <c r="C64" s="5" t="n">
        <v>210000</v>
      </c>
      <c r="K64" s="5" t="n">
        <v>210000</v>
      </c>
      <c r="T64" s="5" t="n">
        <v>210000</v>
      </c>
    </row>
    <row r="65" spans="1:23">
      <c r="A65" s="4" t="s">
        <v>281</v>
      </c>
      <c r="P65" s="5" t="n">
        <v>1448</v>
      </c>
      <c r="R65" s="5" t="n">
        <v>-1448</v>
      </c>
    </row>
    <row r="66" spans="1:23">
      <c r="A66" s="4" t="s">
        <v>282</v>
      </c>
      <c r="C66" s="5" t="n">
        <v>-210485</v>
      </c>
      <c r="K66" s="5" t="n">
        <v>-210485</v>
      </c>
      <c r="T66" s="5" t="n">
        <v>-210485</v>
      </c>
    </row>
    <row r="67" spans="1:23">
      <c r="A67" s="4" t="s">
        <v>283</v>
      </c>
      <c r="E67" s="5" t="n">
        <v>-4893150</v>
      </c>
      <c r="F67" s="5" t="n">
        <v>-4893150</v>
      </c>
    </row>
    <row r="68" spans="1:23">
      <c r="A68" s="4" t="s">
        <v>284</v>
      </c>
      <c r="C68" s="5" t="n">
        <v>-42665</v>
      </c>
      <c r="I68" s="5" t="n">
        <v>-42665</v>
      </c>
      <c r="T68" s="5" t="n">
        <v>-42665</v>
      </c>
    </row>
    <row r="69" spans="1:23">
      <c r="A69" s="4" t="s">
        <v>285</v>
      </c>
      <c r="E69" s="5" t="n">
        <v>921594</v>
      </c>
      <c r="F69" s="5" t="n">
        <v>921594</v>
      </c>
    </row>
    <row r="70" spans="1:23">
      <c r="A70" s="4" t="s">
        <v>286</v>
      </c>
      <c r="C70" s="5" t="n">
        <v>3391</v>
      </c>
      <c r="K70" s="5" t="n">
        <v>3391</v>
      </c>
      <c r="T70" s="5" t="n">
        <v>3391</v>
      </c>
    </row>
    <row r="71" spans="1:23">
      <c r="A71" s="4" t="s">
        <v>287</v>
      </c>
      <c r="E71" s="5" t="n">
        <v>6957984</v>
      </c>
      <c r="F71" s="5" t="n">
        <v>6957984</v>
      </c>
    </row>
    <row r="72" spans="1:23">
      <c r="A72" s="4" t="s">
        <v>288</v>
      </c>
      <c r="C72" s="5" t="n">
        <v>0</v>
      </c>
      <c r="E72" s="6" t="n">
        <v>0</v>
      </c>
      <c r="F72" s="7" t="n">
        <v>0</v>
      </c>
      <c r="I72" s="5" t="n">
        <v>0</v>
      </c>
      <c r="K72" s="5" t="n">
        <v>0</v>
      </c>
      <c r="N72" s="5" t="n">
        <v>0</v>
      </c>
      <c r="P72" s="5" t="n">
        <v>0</v>
      </c>
      <c r="R72" s="5" t="n">
        <v>0</v>
      </c>
      <c r="T72" s="5" t="n">
        <v>0</v>
      </c>
      <c r="W72" s="5" t="n">
        <v>0</v>
      </c>
    </row>
    <row r="73" spans="1:23">
      <c r="A73" s="4" t="s">
        <v>289</v>
      </c>
      <c r="E73" s="5" t="n">
        <v>-7879578</v>
      </c>
      <c r="F73" s="5" t="n">
        <v>-7879578</v>
      </c>
    </row>
    <row r="74" spans="1:23">
      <c r="A74" s="4" t="s">
        <v>290</v>
      </c>
      <c r="C74" s="5" t="n">
        <v>0</v>
      </c>
      <c r="E74" s="6" t="n">
        <v>0</v>
      </c>
      <c r="F74" s="7" t="n">
        <v>0</v>
      </c>
      <c r="I74" s="5" t="n">
        <v>0</v>
      </c>
      <c r="K74" s="5" t="n">
        <v>0</v>
      </c>
      <c r="N74" s="5" t="n">
        <v>0</v>
      </c>
      <c r="P74" s="5" t="n">
        <v>0</v>
      </c>
      <c r="R74" s="5" t="n">
        <v>0</v>
      </c>
      <c r="T74" s="5" t="n">
        <v>0</v>
      </c>
      <c r="W74" s="5" t="n">
        <v>0</v>
      </c>
    </row>
    <row r="75" spans="1:23">
      <c r="A75" s="4" t="s">
        <v>303</v>
      </c>
      <c r="E75" s="5" t="n">
        <v>679857606</v>
      </c>
      <c r="F75" s="5" t="n">
        <v>679857606</v>
      </c>
    </row>
    <row r="76" spans="1:23">
      <c r="A76" s="4" t="s">
        <v>304</v>
      </c>
      <c r="B76" s="6" t="n">
        <v>885930</v>
      </c>
      <c r="C76" s="7" t="n">
        <v>6151017</v>
      </c>
      <c r="E76" s="6" t="n">
        <v>6</v>
      </c>
      <c r="F76" s="7" t="n">
        <v>45</v>
      </c>
      <c r="H76" s="6" t="n">
        <v>-29462</v>
      </c>
      <c r="I76" s="7" t="n">
        <v>-204557</v>
      </c>
      <c r="J76" s="6" t="n">
        <v>1298551</v>
      </c>
      <c r="K76" s="7" t="n">
        <v>9015846</v>
      </c>
      <c r="M76" s="6" t="n">
        <v>17037</v>
      </c>
      <c r="N76" s="7" t="n">
        <v>118290</v>
      </c>
      <c r="O76" s="6" t="n">
        <v>9308</v>
      </c>
      <c r="P76" s="7" t="n">
        <v>64622</v>
      </c>
      <c r="Q76" s="6" t="n">
        <v>-413226</v>
      </c>
      <c r="R76" s="7" t="n">
        <v>-2869031</v>
      </c>
      <c r="S76" s="6" t="n">
        <v>882214</v>
      </c>
      <c r="T76" s="7" t="n">
        <v>6125215</v>
      </c>
      <c r="V76" s="6" t="n">
        <v>3716</v>
      </c>
      <c r="W76" s="7" t="n">
        <v>258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989</v>
      </c>
      <c r="B1" s="2" t="s">
        <v>926</v>
      </c>
      <c r="C1" s="2" t="s">
        <v>927</v>
      </c>
    </row>
    <row r="2" spans="1:3">
      <c r="A2" s="3" t="s">
        <v>597</v>
      </c>
    </row>
    <row r="3" spans="1:3">
      <c r="A3" s="4" t="s">
        <v>990</v>
      </c>
      <c r="B3" s="6" t="n">
        <v>7338</v>
      </c>
      <c r="C3" s="7" t="n">
        <v>50950</v>
      </c>
    </row>
    <row r="4" spans="1:3">
      <c r="A4" s="4" t="s">
        <v>33</v>
      </c>
      <c r="B4" s="5" t="n">
        <v>817</v>
      </c>
      <c r="C4" s="5" t="n">
        <v>5672</v>
      </c>
    </row>
    <row r="5" spans="1:3">
      <c r="A5" s="4" t="s">
        <v>991</v>
      </c>
      <c r="B5" s="5" t="n">
        <v>3</v>
      </c>
      <c r="C5" s="5" t="n">
        <v>21</v>
      </c>
    </row>
    <row r="6" spans="1:3">
      <c r="A6" s="4" t="s">
        <v>992</v>
      </c>
      <c r="B6" s="5" t="n">
        <v>-7401</v>
      </c>
      <c r="C6" s="5" t="n">
        <v>-51386</v>
      </c>
    </row>
    <row r="7" spans="1:3">
      <c r="A7" s="4" t="s">
        <v>814</v>
      </c>
      <c r="B7" s="5" t="n">
        <v>-3566</v>
      </c>
      <c r="C7" s="5" t="n">
        <v>-24757</v>
      </c>
    </row>
    <row r="8" spans="1:3">
      <c r="A8" s="4" t="s">
        <v>993</v>
      </c>
      <c r="B8" s="5" t="n">
        <v>10535</v>
      </c>
      <c r="C8" s="5" t="n">
        <v>73150</v>
      </c>
    </row>
    <row r="9" spans="1:3">
      <c r="A9" s="4" t="s">
        <v>994</v>
      </c>
    </row>
    <row r="10" spans="1:3">
      <c r="A10" s="3" t="s">
        <v>597</v>
      </c>
    </row>
    <row r="11" spans="1:3">
      <c r="A11" s="4" t="s">
        <v>995</v>
      </c>
      <c r="B11" s="6" t="n">
        <v>13344</v>
      </c>
      <c r="C11" s="7" t="n">
        <v>926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3"/>
    <col customWidth="1" max="6" min="6" width="4"/>
    <col customWidth="1" max="7" min="7" width="14"/>
  </cols>
  <sheetData>
    <row r="1" spans="1:7">
      <c r="A1" s="1" t="s">
        <v>996</v>
      </c>
      <c r="C1" s="2" t="s">
        <v>738</v>
      </c>
      <c r="E1" s="2" t="s">
        <v>739</v>
      </c>
      <c r="G1" s="2" t="s">
        <v>997</v>
      </c>
    </row>
    <row r="2" spans="1:7">
      <c r="A2" s="3" t="s">
        <v>597</v>
      </c>
    </row>
    <row r="3" spans="1:7">
      <c r="A3" s="4" t="s">
        <v>998</v>
      </c>
      <c r="G3" s="7" t="n">
        <v>137445</v>
      </c>
    </row>
    <row r="4" spans="1:7">
      <c r="A4" s="4" t="s">
        <v>474</v>
      </c>
    </row>
    <row r="5" spans="1:7">
      <c r="A5" s="3" t="s">
        <v>597</v>
      </c>
    </row>
    <row r="6" spans="1:7">
      <c r="A6" s="4" t="s">
        <v>998</v>
      </c>
      <c r="C6" s="7" t="n">
        <v>598500</v>
      </c>
      <c r="D6" s="4" t="s">
        <v>118</v>
      </c>
      <c r="G6" s="5" t="n">
        <v>598500</v>
      </c>
    </row>
    <row r="7" spans="1:7">
      <c r="A7" s="4" t="s">
        <v>999</v>
      </c>
      <c r="C7" s="5" t="n">
        <v>953567</v>
      </c>
    </row>
    <row r="8" spans="1:7">
      <c r="A8" s="4" t="s">
        <v>970</v>
      </c>
      <c r="B8" s="4" t="s">
        <v>1000</v>
      </c>
      <c r="C8" s="7" t="n">
        <v>355067</v>
      </c>
    </row>
    <row r="9" spans="1:7">
      <c r="A9" s="4" t="s">
        <v>476</v>
      </c>
    </row>
    <row r="10" spans="1:7">
      <c r="A10" s="3" t="s">
        <v>597</v>
      </c>
    </row>
    <row r="11" spans="1:7">
      <c r="A11" s="4" t="s">
        <v>998</v>
      </c>
      <c r="B11" s="4" t="s">
        <v>653</v>
      </c>
      <c r="G11" s="5" t="n">
        <v>49554</v>
      </c>
    </row>
    <row r="12" spans="1:7">
      <c r="A12" s="4" t="s">
        <v>1001</v>
      </c>
      <c r="B12" s="4" t="s">
        <v>1002</v>
      </c>
      <c r="G12" s="5" t="n">
        <v>7339</v>
      </c>
    </row>
    <row r="13" spans="1:7">
      <c r="A13" s="4" t="s">
        <v>999</v>
      </c>
      <c r="G13" s="5" t="n">
        <v>64232</v>
      </c>
    </row>
    <row r="14" spans="1:7">
      <c r="A14" s="4" t="s">
        <v>970</v>
      </c>
      <c r="B14" s="4" t="s">
        <v>1003</v>
      </c>
      <c r="G14" s="5" t="n">
        <v>7339</v>
      </c>
    </row>
    <row r="15" spans="1:7">
      <c r="A15" s="4" t="s">
        <v>471</v>
      </c>
    </row>
    <row r="16" spans="1:7">
      <c r="A16" s="3" t="s">
        <v>597</v>
      </c>
    </row>
    <row r="17" spans="1:7">
      <c r="A17" s="4" t="s">
        <v>998</v>
      </c>
      <c r="E17" s="7" t="n">
        <v>700000</v>
      </c>
      <c r="F17" s="4" t="s">
        <v>727</v>
      </c>
      <c r="G17" s="7" t="n">
        <v>700000</v>
      </c>
    </row>
    <row r="18" spans="1:7">
      <c r="A18" s="4" t="s">
        <v>1001</v>
      </c>
      <c r="B18" s="4" t="s">
        <v>1004</v>
      </c>
      <c r="E18" s="5" t="n">
        <v>48971</v>
      </c>
    </row>
    <row r="19" spans="1:7">
      <c r="A19" s="4" t="s">
        <v>999</v>
      </c>
      <c r="E19" s="7" t="n">
        <v>748971</v>
      </c>
    </row>
    <row r="20" spans="1:7"/>
    <row r="21" spans="1:7">
      <c r="A21" s="4" t="s">
        <v>118</v>
      </c>
      <c r="B21" s="4" t="s">
        <v>1005</v>
      </c>
    </row>
    <row r="22" spans="1:7">
      <c r="A22" s="4" t="s">
        <v>612</v>
      </c>
      <c r="B22" s="4" t="s">
        <v>987</v>
      </c>
    </row>
    <row r="23" spans="1:7">
      <c r="A23" s="4" t="s">
        <v>629</v>
      </c>
      <c r="B23" s="4" t="s">
        <v>985</v>
      </c>
    </row>
    <row r="24" spans="1:7">
      <c r="A24" s="4" t="s">
        <v>639</v>
      </c>
      <c r="B24" s="4" t="s">
        <v>988</v>
      </c>
    </row>
    <row r="25" spans="1:7">
      <c r="A25" s="4" t="s">
        <v>653</v>
      </c>
      <c r="B25" s="4" t="s">
        <v>1006</v>
      </c>
    </row>
    <row r="26" spans="1:7">
      <c r="A26" s="4" t="s">
        <v>723</v>
      </c>
      <c r="B26" s="4" t="s">
        <v>986</v>
      </c>
    </row>
    <row r="27" spans="1:7">
      <c r="A27" s="4" t="s">
        <v>725</v>
      </c>
      <c r="B27" s="4" t="s">
        <v>984</v>
      </c>
    </row>
    <row r="28" spans="1:7">
      <c r="A28" s="4" t="s">
        <v>727</v>
      </c>
      <c r="B28" s="4" t="s">
        <v>1007</v>
      </c>
    </row>
    <row r="29" spans="1:7">
      <c r="A29" s="4" t="s">
        <v>729</v>
      </c>
      <c r="B29" s="4" t="s">
        <v>1008</v>
      </c>
    </row>
    <row r="30" spans="1:7">
      <c r="A30" s="4" t="s">
        <v>731</v>
      </c>
      <c r="B30" s="4" t="s">
        <v>1009</v>
      </c>
    </row>
  </sheetData>
  <mergeCells count="14">
    <mergeCell ref="A1:B1"/>
    <mergeCell ref="C1:D1"/>
    <mergeCell ref="E1:F1"/>
    <mergeCell ref="A20:F20"/>
    <mergeCell ref="B21:F21"/>
    <mergeCell ref="B22:F22"/>
    <mergeCell ref="B23:F23"/>
    <mergeCell ref="B24:F24"/>
    <mergeCell ref="B25:F25"/>
    <mergeCell ref="B26:F26"/>
    <mergeCell ref="B27:F27"/>
    <mergeCell ref="B28:F28"/>
    <mergeCell ref="B29:F29"/>
    <mergeCell ref="B30:F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3"/>
    <col customWidth="1" max="6" min="6" width="4"/>
    <col customWidth="1" max="7" min="7" width="13"/>
    <col customWidth="1" max="8" min="8" width="14"/>
    <col customWidth="1" max="9" min="9" width="14"/>
    <col customWidth="1" max="10" min="10" width="14"/>
    <col customWidth="1" max="11" min="11" width="14"/>
    <col customWidth="1" max="12" min="12" width="14"/>
  </cols>
  <sheetData>
    <row r="1" spans="1:12">
      <c r="A1" s="1" t="s">
        <v>1010</v>
      </c>
      <c r="C1" s="2" t="s">
        <v>738</v>
      </c>
      <c r="D1" s="2" t="s">
        <v>118</v>
      </c>
      <c r="E1" s="2" t="s">
        <v>739</v>
      </c>
      <c r="F1" s="2" t="s">
        <v>629</v>
      </c>
      <c r="G1" s="2" t="s">
        <v>1011</v>
      </c>
      <c r="H1" s="2" t="s">
        <v>1012</v>
      </c>
      <c r="I1" s="2" t="s">
        <v>1013</v>
      </c>
      <c r="J1" s="2" t="s">
        <v>306</v>
      </c>
      <c r="K1" s="2" t="s">
        <v>1014</v>
      </c>
      <c r="L1" s="2" t="s">
        <v>997</v>
      </c>
    </row>
    <row r="2" spans="1:12">
      <c r="A2" s="3" t="s">
        <v>597</v>
      </c>
    </row>
    <row r="3" spans="1:12">
      <c r="A3" s="4" t="s">
        <v>998</v>
      </c>
      <c r="L3" s="7" t="n">
        <v>137445</v>
      </c>
    </row>
    <row r="4" spans="1:12">
      <c r="A4" s="4" t="s">
        <v>474</v>
      </c>
    </row>
    <row r="5" spans="1:12">
      <c r="A5" s="3" t="s">
        <v>597</v>
      </c>
    </row>
    <row r="6" spans="1:12">
      <c r="A6" s="4" t="s">
        <v>998</v>
      </c>
      <c r="C6" s="7" t="n">
        <v>598500</v>
      </c>
      <c r="L6" s="5" t="n">
        <v>598500</v>
      </c>
    </row>
    <row r="7" spans="1:12">
      <c r="A7" s="4" t="s">
        <v>476</v>
      </c>
    </row>
    <row r="8" spans="1:12">
      <c r="A8" s="3" t="s">
        <v>597</v>
      </c>
    </row>
    <row r="9" spans="1:12">
      <c r="A9" s="4" t="s">
        <v>998</v>
      </c>
      <c r="B9" s="4" t="s">
        <v>612</v>
      </c>
      <c r="L9" s="5" t="n">
        <v>49554</v>
      </c>
    </row>
    <row r="10" spans="1:12">
      <c r="A10" s="4" t="s">
        <v>1015</v>
      </c>
      <c r="K10" s="7" t="n">
        <v>4543</v>
      </c>
    </row>
    <row r="11" spans="1:12">
      <c r="A11" s="4" t="s">
        <v>1016</v>
      </c>
      <c r="K11" s="5" t="n">
        <v>225262</v>
      </c>
    </row>
    <row r="12" spans="1:12">
      <c r="A12" s="4" t="s">
        <v>471</v>
      </c>
    </row>
    <row r="13" spans="1:12">
      <c r="A13" s="3" t="s">
        <v>597</v>
      </c>
    </row>
    <row r="14" spans="1:12">
      <c r="A14" s="4" t="s">
        <v>998</v>
      </c>
      <c r="E14" s="7" t="n">
        <v>700000</v>
      </c>
      <c r="L14" s="7" t="n">
        <v>700000</v>
      </c>
    </row>
    <row r="15" spans="1:12">
      <c r="A15" s="4" t="s">
        <v>1017</v>
      </c>
      <c r="J15" s="7" t="n">
        <v>57700</v>
      </c>
    </row>
    <row r="16" spans="1:12">
      <c r="A16" s="4" t="s">
        <v>863</v>
      </c>
    </row>
    <row r="17" spans="1:12">
      <c r="A17" s="3" t="s">
        <v>597</v>
      </c>
    </row>
    <row r="18" spans="1:12">
      <c r="A18" s="4" t="s">
        <v>1016</v>
      </c>
      <c r="J18" s="5" t="n">
        <v>223161</v>
      </c>
      <c r="K18" s="5" t="n">
        <v>146372</v>
      </c>
      <c r="L18" s="5" t="n">
        <v>0</v>
      </c>
    </row>
    <row r="19" spans="1:12">
      <c r="A19" s="4" t="s">
        <v>1018</v>
      </c>
    </row>
    <row r="20" spans="1:12">
      <c r="A20" s="3" t="s">
        <v>597</v>
      </c>
    </row>
    <row r="21" spans="1:12">
      <c r="A21" s="4" t="s">
        <v>1015</v>
      </c>
      <c r="H21" s="7" t="n">
        <v>210000</v>
      </c>
      <c r="I21" s="7" t="n">
        <v>210000</v>
      </c>
    </row>
    <row r="22" spans="1:12">
      <c r="A22" s="4" t="s">
        <v>1016</v>
      </c>
      <c r="G22" s="5" t="n">
        <v>1618251</v>
      </c>
      <c r="I22" s="5" t="n">
        <v>1923556</v>
      </c>
    </row>
    <row r="23" spans="1:12"/>
    <row r="24" spans="1:12">
      <c r="A24" s="4" t="s">
        <v>118</v>
      </c>
      <c r="B24" s="4" t="s">
        <v>1005</v>
      </c>
    </row>
    <row r="25" spans="1:12">
      <c r="A25" s="4" t="s">
        <v>612</v>
      </c>
      <c r="B25" s="4" t="s">
        <v>1006</v>
      </c>
    </row>
    <row r="26" spans="1:12">
      <c r="A26" s="4" t="s">
        <v>629</v>
      </c>
      <c r="B26" s="4" t="s">
        <v>1007</v>
      </c>
    </row>
  </sheetData>
  <mergeCells count="47">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K23"/>
    <mergeCell ref="B24:K24"/>
    <mergeCell ref="B25:K25"/>
    <mergeCell ref="B26:K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9</v>
      </c>
      <c r="B1" s="2" t="s">
        <v>29</v>
      </c>
      <c r="C1" s="2" t="s">
        <v>30</v>
      </c>
      <c r="D1" s="2" t="s">
        <v>804</v>
      </c>
      <c r="E1" s="2" t="s">
        <v>31</v>
      </c>
      <c r="F1" s="2" t="s">
        <v>161</v>
      </c>
    </row>
    <row r="2" spans="1:6">
      <c r="A2" s="3" t="s">
        <v>318</v>
      </c>
    </row>
    <row r="3" spans="1:6">
      <c r="A3" s="4" t="s">
        <v>1020</v>
      </c>
      <c r="B3" s="6" t="n">
        <v>105884</v>
      </c>
      <c r="C3" s="7" t="n">
        <v>735154</v>
      </c>
      <c r="E3" s="7" t="n">
        <v>733558</v>
      </c>
    </row>
    <row r="4" spans="1:6">
      <c r="A4" s="4" t="s">
        <v>1021</v>
      </c>
      <c r="B4" s="5" t="n">
        <v>175</v>
      </c>
      <c r="C4" s="5" t="n">
        <v>1215</v>
      </c>
      <c r="E4" s="5" t="n">
        <v>620</v>
      </c>
    </row>
    <row r="5" spans="1:6">
      <c r="A5" s="4" t="s">
        <v>1022</v>
      </c>
      <c r="B5" s="5" t="n">
        <v>-11653</v>
      </c>
      <c r="C5" s="5" t="n">
        <v>-80910</v>
      </c>
      <c r="D5" s="6" t="n">
        <v>-5771</v>
      </c>
      <c r="E5" s="5" t="n">
        <v>-40070</v>
      </c>
      <c r="F5" s="7" t="n">
        <v>-10416</v>
      </c>
    </row>
    <row r="6" spans="1:6">
      <c r="A6" s="4" t="s">
        <v>35</v>
      </c>
      <c r="B6" s="6" t="n">
        <v>94406</v>
      </c>
      <c r="C6" s="7" t="n">
        <v>655459</v>
      </c>
      <c r="E6" s="7" t="n">
        <v>694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3</v>
      </c>
      <c r="B1" s="2" t="s">
        <v>1</v>
      </c>
    </row>
    <row r="2" spans="1:5">
      <c r="B2" s="2" t="s">
        <v>29</v>
      </c>
      <c r="C2" s="2" t="s">
        <v>30</v>
      </c>
      <c r="D2" s="2" t="s">
        <v>31</v>
      </c>
      <c r="E2" s="2" t="s">
        <v>161</v>
      </c>
    </row>
    <row r="3" spans="1:5">
      <c r="A3" s="3" t="s">
        <v>1024</v>
      </c>
    </row>
    <row r="4" spans="1:5">
      <c r="A4" s="4" t="s">
        <v>1025</v>
      </c>
      <c r="B4" s="6" t="n">
        <v>5771</v>
      </c>
      <c r="C4" s="7" t="n">
        <v>40070</v>
      </c>
      <c r="D4" s="7" t="n">
        <v>10416</v>
      </c>
    </row>
    <row r="5" spans="1:5">
      <c r="A5" s="4" t="s">
        <v>1026</v>
      </c>
      <c r="B5" s="5" t="n">
        <v>16933</v>
      </c>
      <c r="C5" s="5" t="n">
        <v>117564</v>
      </c>
      <c r="D5" s="5" t="n">
        <v>32199</v>
      </c>
      <c r="E5" s="7" t="n">
        <v>9913</v>
      </c>
    </row>
    <row r="6" spans="1:5">
      <c r="A6" s="4" t="s">
        <v>1027</v>
      </c>
      <c r="B6" s="5" t="n">
        <v>-5588</v>
      </c>
      <c r="C6" s="5" t="n">
        <v>-38797</v>
      </c>
      <c r="D6" s="5" t="n">
        <v>-1097</v>
      </c>
    </row>
    <row r="7" spans="1:5">
      <c r="A7" s="4" t="s">
        <v>1028</v>
      </c>
      <c r="B7" s="5" t="n">
        <v>11653</v>
      </c>
      <c r="C7" s="5" t="n">
        <v>80910</v>
      </c>
      <c r="D7" s="5" t="n">
        <v>40070</v>
      </c>
      <c r="E7" s="7" t="n">
        <v>10416</v>
      </c>
    </row>
    <row r="8" spans="1:5">
      <c r="A8" s="4" t="s">
        <v>1029</v>
      </c>
    </row>
    <row r="9" spans="1:5">
      <c r="A9" s="3" t="s">
        <v>1024</v>
      </c>
    </row>
    <row r="10" spans="1:5">
      <c r="A10" s="4" t="s">
        <v>1026</v>
      </c>
      <c r="B10" s="6" t="n">
        <v>11470</v>
      </c>
      <c r="C10" s="7" t="n">
        <v>79637</v>
      </c>
      <c r="D10" s="7" t="n">
        <v>3075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0</v>
      </c>
      <c r="B1" s="2" t="s">
        <v>29</v>
      </c>
      <c r="C1" s="2" t="s">
        <v>30</v>
      </c>
      <c r="D1" s="2" t="s">
        <v>31</v>
      </c>
    </row>
    <row r="2" spans="1:4">
      <c r="A2" s="3" t="s">
        <v>1031</v>
      </c>
    </row>
    <row r="3" spans="1:4">
      <c r="A3" s="4" t="s">
        <v>789</v>
      </c>
      <c r="B3" s="6" t="n">
        <v>40033</v>
      </c>
      <c r="C3" s="7" t="n">
        <v>277946</v>
      </c>
      <c r="D3" s="7" t="n">
        <v>102300</v>
      </c>
    </row>
    <row r="4" spans="1:4">
      <c r="A4" s="4" t="s">
        <v>1032</v>
      </c>
    </row>
    <row r="5" spans="1:4">
      <c r="A5" s="3" t="s">
        <v>1031</v>
      </c>
    </row>
    <row r="6" spans="1:4">
      <c r="A6" s="4" t="s">
        <v>789</v>
      </c>
      <c r="B6" s="6" t="n">
        <v>40033</v>
      </c>
      <c r="C6" s="7" t="n">
        <v>277946</v>
      </c>
    </row>
    <row r="7" spans="1:4">
      <c r="A7" s="4" t="s">
        <v>1033</v>
      </c>
    </row>
    <row r="8" spans="1:4">
      <c r="A8" s="3" t="s">
        <v>1031</v>
      </c>
    </row>
    <row r="9" spans="1:4">
      <c r="A9" s="4" t="s">
        <v>789</v>
      </c>
      <c r="D9" s="7" t="n">
        <v>102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1034</v>
      </c>
      <c r="B1" s="2" t="s">
        <v>1</v>
      </c>
    </row>
    <row r="2" spans="1:5">
      <c r="B2" s="2" t="s">
        <v>29</v>
      </c>
      <c r="C2" s="2" t="s">
        <v>30</v>
      </c>
      <c r="D2" s="2" t="s">
        <v>31</v>
      </c>
      <c r="E2" s="2" t="s">
        <v>161</v>
      </c>
    </row>
    <row r="3" spans="1:5">
      <c r="A3" s="3" t="s">
        <v>1031</v>
      </c>
    </row>
    <row r="4" spans="1:5">
      <c r="A4" s="4" t="s">
        <v>1035</v>
      </c>
      <c r="B4" s="6" t="n">
        <v>3036000</v>
      </c>
      <c r="C4" s="7" t="n">
        <v>21078000</v>
      </c>
      <c r="D4" s="7" t="n">
        <v>53494000</v>
      </c>
      <c r="E4" s="7" t="n">
        <v>67904000</v>
      </c>
    </row>
    <row r="5" spans="1:5">
      <c r="A5" s="4" t="s">
        <v>36</v>
      </c>
    </row>
    <row r="6" spans="1:5">
      <c r="A6" s="3" t="s">
        <v>1031</v>
      </c>
    </row>
    <row r="7" spans="1:5">
      <c r="A7" s="4" t="s">
        <v>1035</v>
      </c>
      <c r="B7" s="5" t="n">
        <v>165000</v>
      </c>
      <c r="C7" s="5" t="n">
        <v>1148000</v>
      </c>
      <c r="D7" s="5" t="n">
        <v>37652000</v>
      </c>
      <c r="E7" s="5" t="n">
        <v>50882000</v>
      </c>
    </row>
    <row r="8" spans="1:5">
      <c r="A8" s="4" t="s">
        <v>1036</v>
      </c>
      <c r="B8" s="6" t="n">
        <v>0</v>
      </c>
      <c r="C8" s="7" t="n">
        <v>0</v>
      </c>
      <c r="D8" s="7" t="n">
        <v>0</v>
      </c>
      <c r="E8" s="7"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1037</v>
      </c>
      <c r="B1" s="2" t="s">
        <v>29</v>
      </c>
      <c r="C1" s="2" t="s">
        <v>30</v>
      </c>
      <c r="D1" s="2" t="s">
        <v>31</v>
      </c>
    </row>
    <row r="2" spans="1:4">
      <c r="A2" s="3" t="s">
        <v>323</v>
      </c>
    </row>
    <row r="3" spans="1:4">
      <c r="A3" s="4" t="s">
        <v>1038</v>
      </c>
      <c r="B3" s="6" t="n">
        <v>638</v>
      </c>
      <c r="C3" s="7" t="n">
        <v>4431</v>
      </c>
      <c r="D3" s="7" t="n">
        <v>135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9</v>
      </c>
      <c r="B1" s="2" t="s">
        <v>29</v>
      </c>
      <c r="C1" s="2" t="s">
        <v>30</v>
      </c>
      <c r="D1" s="2" t="s">
        <v>31</v>
      </c>
    </row>
    <row r="2" spans="1:4">
      <c r="A2" s="3" t="s">
        <v>1040</v>
      </c>
    </row>
    <row r="3" spans="1:4">
      <c r="A3" s="4" t="s">
        <v>1041</v>
      </c>
      <c r="B3" s="6" t="n">
        <v>23541</v>
      </c>
      <c r="C3" s="7" t="n">
        <v>163443</v>
      </c>
      <c r="D3" s="7" t="n">
        <v>126842</v>
      </c>
    </row>
    <row r="4" spans="1:4">
      <c r="A4" s="4" t="s">
        <v>1042</v>
      </c>
      <c r="B4" s="5" t="n">
        <v>3230</v>
      </c>
      <c r="C4" s="5" t="n">
        <v>22429</v>
      </c>
      <c r="D4" s="5" t="n">
        <v>20819</v>
      </c>
    </row>
    <row r="5" spans="1:4">
      <c r="A5" s="4" t="s">
        <v>1043</v>
      </c>
      <c r="B5" s="5" t="n">
        <v>1955</v>
      </c>
      <c r="C5" s="5" t="n">
        <v>13576</v>
      </c>
      <c r="D5" s="5" t="n">
        <v>4936</v>
      </c>
    </row>
    <row r="6" spans="1:4">
      <c r="A6" s="4" t="s">
        <v>1044</v>
      </c>
      <c r="B6" s="5" t="n">
        <v>2922</v>
      </c>
      <c r="C6" s="5" t="n">
        <v>20290</v>
      </c>
      <c r="D6" s="5" t="n">
        <v>20290</v>
      </c>
    </row>
    <row r="7" spans="1:4">
      <c r="A7" s="4" t="s">
        <v>1045</v>
      </c>
      <c r="B7" s="5" t="n">
        <v>44567</v>
      </c>
      <c r="C7" s="5" t="n">
        <v>309426</v>
      </c>
      <c r="D7" s="5" t="n">
        <v>159413</v>
      </c>
    </row>
    <row r="8" spans="1:4">
      <c r="A8" s="4" t="s">
        <v>1046</v>
      </c>
      <c r="B8" s="5" t="n">
        <v>2822</v>
      </c>
      <c r="C8" s="5" t="n">
        <v>19596</v>
      </c>
      <c r="D8" s="5" t="n">
        <v>18191</v>
      </c>
    </row>
    <row r="9" spans="1:4">
      <c r="A9" s="4" t="s">
        <v>1047</v>
      </c>
      <c r="B9" s="5" t="n">
        <v>8992</v>
      </c>
      <c r="C9" s="5" t="n">
        <v>62433</v>
      </c>
      <c r="D9" s="5" t="n">
        <v>119244</v>
      </c>
    </row>
    <row r="10" spans="1:4">
      <c r="A10" s="4" t="s">
        <v>1048</v>
      </c>
      <c r="B10" s="5" t="n">
        <v>23901</v>
      </c>
      <c r="C10" s="5" t="n">
        <v>165938</v>
      </c>
      <c r="D10" s="5" t="n">
        <v>172818</v>
      </c>
    </row>
    <row r="11" spans="1:4">
      <c r="A11" s="4" t="s">
        <v>38</v>
      </c>
      <c r="B11" s="6" t="n">
        <v>111930</v>
      </c>
      <c r="C11" s="7" t="n">
        <v>777131</v>
      </c>
      <c r="D11" s="7" t="n">
        <v>6425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9</v>
      </c>
      <c r="B1" s="2" t="s">
        <v>1</v>
      </c>
    </row>
    <row r="2" spans="1:5">
      <c r="B2" s="2" t="s">
        <v>29</v>
      </c>
      <c r="C2" s="2" t="s">
        <v>30</v>
      </c>
      <c r="D2" s="2" t="s">
        <v>30</v>
      </c>
      <c r="E2" s="2" t="s">
        <v>31</v>
      </c>
    </row>
    <row r="3" spans="1:5">
      <c r="A3" s="3" t="s">
        <v>884</v>
      </c>
    </row>
    <row r="4" spans="1:5">
      <c r="A4" s="4" t="s">
        <v>1050</v>
      </c>
      <c r="B4" s="6" t="n">
        <v>621910</v>
      </c>
      <c r="D4" s="7" t="n">
        <v>4317917</v>
      </c>
      <c r="E4" s="7" t="n">
        <v>3629622</v>
      </c>
    </row>
    <row r="5" spans="1:5">
      <c r="A5" s="4" t="s">
        <v>1051</v>
      </c>
      <c r="B5" s="5" t="n">
        <v>-193294</v>
      </c>
      <c r="D5" s="5" t="n">
        <v>-1342041</v>
      </c>
      <c r="E5" s="5" t="n">
        <v>-1088684</v>
      </c>
    </row>
    <row r="6" spans="1:5">
      <c r="A6" s="4" t="s">
        <v>1052</v>
      </c>
      <c r="B6" s="5" t="n">
        <v>-34300</v>
      </c>
      <c r="C6" s="7" t="n">
        <v>-238144</v>
      </c>
    </row>
    <row r="7" spans="1:5">
      <c r="A7" s="4" t="s">
        <v>1053</v>
      </c>
      <c r="B7" s="5" t="n">
        <v>394316</v>
      </c>
      <c r="D7" s="5" t="n">
        <v>2737732</v>
      </c>
      <c r="E7" s="5" t="n">
        <v>2540938</v>
      </c>
    </row>
    <row r="8" spans="1:5">
      <c r="A8" s="4" t="s">
        <v>1054</v>
      </c>
      <c r="B8" s="5" t="n">
        <v>150350</v>
      </c>
      <c r="D8" s="5" t="n">
        <v>1043881</v>
      </c>
      <c r="E8" s="5" t="n">
        <v>1112133</v>
      </c>
    </row>
    <row r="9" spans="1:5">
      <c r="A9" s="4" t="s">
        <v>1055</v>
      </c>
      <c r="B9" s="5" t="n">
        <v>544666</v>
      </c>
      <c r="D9" s="5" t="n">
        <v>3781613</v>
      </c>
      <c r="E9" s="5" t="n">
        <v>3653071</v>
      </c>
    </row>
    <row r="10" spans="1:5">
      <c r="A10" s="4" t="s">
        <v>990</v>
      </c>
    </row>
    <row r="11" spans="1:5">
      <c r="A11" s="3" t="s">
        <v>884</v>
      </c>
    </row>
    <row r="12" spans="1:5">
      <c r="A12" s="4" t="s">
        <v>1050</v>
      </c>
      <c r="B12" s="5" t="n">
        <v>70637</v>
      </c>
      <c r="D12" s="5" t="n">
        <v>490430</v>
      </c>
      <c r="E12" s="5" t="n">
        <v>439480</v>
      </c>
    </row>
    <row r="13" spans="1:5">
      <c r="A13" s="4" t="s">
        <v>889</v>
      </c>
    </row>
    <row r="14" spans="1:5">
      <c r="A14" s="3" t="s">
        <v>884</v>
      </c>
    </row>
    <row r="15" spans="1:5">
      <c r="A15" s="4" t="s">
        <v>1050</v>
      </c>
      <c r="B15" s="5" t="n">
        <v>95931</v>
      </c>
      <c r="D15" s="5" t="n">
        <v>666051</v>
      </c>
      <c r="E15" s="5" t="n">
        <v>398473</v>
      </c>
    </row>
    <row r="16" spans="1:5">
      <c r="A16" s="4" t="s">
        <v>1056</v>
      </c>
    </row>
    <row r="17" spans="1:5">
      <c r="A17" s="3" t="s">
        <v>884</v>
      </c>
    </row>
    <row r="18" spans="1:5">
      <c r="A18" s="4" t="s">
        <v>1050</v>
      </c>
      <c r="B18" s="5" t="n">
        <v>421472</v>
      </c>
      <c r="D18" s="5" t="n">
        <v>2926278</v>
      </c>
      <c r="E18" s="5" t="n">
        <v>2556403</v>
      </c>
    </row>
    <row r="19" spans="1:5">
      <c r="A19" s="4" t="s">
        <v>1057</v>
      </c>
    </row>
    <row r="20" spans="1:5">
      <c r="A20" s="3" t="s">
        <v>884</v>
      </c>
    </row>
    <row r="21" spans="1:5">
      <c r="A21" s="4" t="s">
        <v>1050</v>
      </c>
      <c r="B21" s="5" t="n">
        <v>29875</v>
      </c>
      <c r="D21" s="5" t="n">
        <v>207423</v>
      </c>
      <c r="E21" s="5" t="n">
        <v>207423</v>
      </c>
    </row>
    <row r="22" spans="1:5">
      <c r="A22" s="4" t="s">
        <v>898</v>
      </c>
    </row>
    <row r="23" spans="1:5">
      <c r="A23" s="3" t="s">
        <v>884</v>
      </c>
    </row>
    <row r="24" spans="1:5">
      <c r="A24" s="4" t="s">
        <v>1050</v>
      </c>
      <c r="B24" s="5" t="n">
        <v>2822</v>
      </c>
      <c r="D24" s="5" t="n">
        <v>19591</v>
      </c>
      <c r="E24" s="5" t="n">
        <v>19554</v>
      </c>
    </row>
    <row r="25" spans="1:5">
      <c r="A25" s="4" t="s">
        <v>899</v>
      </c>
    </row>
    <row r="26" spans="1:5">
      <c r="A26" s="3" t="s">
        <v>884</v>
      </c>
    </row>
    <row r="27" spans="1:5">
      <c r="A27" s="4" t="s">
        <v>1050</v>
      </c>
      <c r="B27" s="6" t="n">
        <v>1173</v>
      </c>
      <c r="D27" s="7" t="n">
        <v>8144</v>
      </c>
      <c r="E27" s="7" t="n">
        <v>82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306</v>
      </c>
    </row>
    <row r="3" spans="1:2">
      <c r="A3" s="3" t="s">
        <v>307</v>
      </c>
    </row>
    <row r="4" spans="1:2">
      <c r="A4" s="4" t="s">
        <v>305</v>
      </c>
      <c r="B4" s="4" t="s">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29</v>
      </c>
      <c r="C2" s="2" t="s">
        <v>30</v>
      </c>
      <c r="D2" s="2" t="s">
        <v>31</v>
      </c>
      <c r="E2" s="2" t="s">
        <v>161</v>
      </c>
    </row>
    <row r="3" spans="1:5">
      <c r="A3" s="3" t="s">
        <v>884</v>
      </c>
    </row>
    <row r="4" spans="1:5">
      <c r="A4" s="4" t="s">
        <v>1059</v>
      </c>
      <c r="B4" s="6" t="n">
        <v>69150</v>
      </c>
      <c r="C4" s="7" t="n">
        <v>480105</v>
      </c>
      <c r="D4" s="7" t="n">
        <v>402035</v>
      </c>
      <c r="E4" s="7" t="n">
        <v>278986</v>
      </c>
    </row>
    <row r="5" spans="1:5">
      <c r="A5" s="4" t="s">
        <v>1060</v>
      </c>
    </row>
    <row r="6" spans="1:5">
      <c r="A6" s="3" t="s">
        <v>884</v>
      </c>
    </row>
    <row r="7" spans="1:5">
      <c r="A7" s="4" t="s">
        <v>1059</v>
      </c>
      <c r="B7" s="6" t="n">
        <v>14426</v>
      </c>
      <c r="C7" s="7" t="n">
        <v>100157</v>
      </c>
      <c r="D7" s="7" t="n">
        <v>64371</v>
      </c>
      <c r="E7" s="7" t="n">
        <v>2230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061</v>
      </c>
      <c r="B1" s="2" t="s">
        <v>1</v>
      </c>
    </row>
    <row r="2" spans="1:5">
      <c r="B2" s="2" t="s">
        <v>29</v>
      </c>
      <c r="C2" s="2" t="s">
        <v>30</v>
      </c>
      <c r="D2" s="2" t="s">
        <v>31</v>
      </c>
      <c r="E2" s="2" t="s">
        <v>161</v>
      </c>
    </row>
    <row r="3" spans="1:5">
      <c r="A3" s="3" t="s">
        <v>884</v>
      </c>
    </row>
    <row r="4" spans="1:5">
      <c r="A4" s="4" t="s">
        <v>1062</v>
      </c>
      <c r="B4" s="6" t="n">
        <v>69150</v>
      </c>
      <c r="C4" s="7" t="n">
        <v>480105</v>
      </c>
      <c r="D4" s="7" t="n">
        <v>402035</v>
      </c>
      <c r="E4" s="7" t="n">
        <v>278986</v>
      </c>
    </row>
    <row r="5" spans="1:5">
      <c r="A5" s="4" t="s">
        <v>1063</v>
      </c>
    </row>
    <row r="6" spans="1:5">
      <c r="A6" s="3" t="s">
        <v>884</v>
      </c>
    </row>
    <row r="7" spans="1:5">
      <c r="A7" s="4" t="s">
        <v>1062</v>
      </c>
      <c r="B7" s="5" t="n">
        <v>57182</v>
      </c>
      <c r="C7" s="5" t="n">
        <v>397014</v>
      </c>
      <c r="D7" s="5" t="n">
        <v>328217</v>
      </c>
      <c r="E7" s="5" t="n">
        <v>225680</v>
      </c>
    </row>
    <row r="8" spans="1:5">
      <c r="A8" s="4" t="s">
        <v>1064</v>
      </c>
    </row>
    <row r="9" spans="1:5">
      <c r="A9" s="3" t="s">
        <v>884</v>
      </c>
    </row>
    <row r="10" spans="1:5">
      <c r="A10" s="4" t="s">
        <v>1062</v>
      </c>
      <c r="B10" s="5" t="n">
        <v>541</v>
      </c>
      <c r="C10" s="5" t="n">
        <v>3759</v>
      </c>
      <c r="D10" s="5" t="n">
        <v>5670</v>
      </c>
      <c r="E10" s="5" t="n">
        <v>3397</v>
      </c>
    </row>
    <row r="11" spans="1:5">
      <c r="A11" s="4" t="s">
        <v>1065</v>
      </c>
    </row>
    <row r="12" spans="1:5">
      <c r="A12" s="3" t="s">
        <v>884</v>
      </c>
    </row>
    <row r="13" spans="1:5">
      <c r="A13" s="4" t="s">
        <v>1062</v>
      </c>
      <c r="B13" s="5" t="n">
        <v>6590</v>
      </c>
      <c r="C13" s="5" t="n">
        <v>45746</v>
      </c>
      <c r="D13" s="5" t="n">
        <v>29753</v>
      </c>
      <c r="E13" s="5" t="n">
        <v>19433</v>
      </c>
    </row>
    <row r="14" spans="1:5">
      <c r="A14" s="4" t="s">
        <v>1066</v>
      </c>
    </row>
    <row r="15" spans="1:5">
      <c r="A15" s="3" t="s">
        <v>884</v>
      </c>
    </row>
    <row r="16" spans="1:5">
      <c r="A16" s="4" t="s">
        <v>1062</v>
      </c>
      <c r="B16" s="6" t="n">
        <v>4837</v>
      </c>
      <c r="C16" s="7" t="n">
        <v>33586</v>
      </c>
      <c r="D16" s="7" t="n">
        <v>38395</v>
      </c>
      <c r="E16" s="7" t="n">
        <v>3047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7</v>
      </c>
      <c r="B1" s="2" t="s">
        <v>29</v>
      </c>
      <c r="C1" s="2" t="s">
        <v>30</v>
      </c>
      <c r="D1" s="2" t="s">
        <v>31</v>
      </c>
    </row>
    <row r="2" spans="1:4">
      <c r="A2" s="3" t="s">
        <v>1068</v>
      </c>
    </row>
    <row r="3" spans="1:4">
      <c r="A3" s="4" t="s">
        <v>1069</v>
      </c>
      <c r="B3" s="6" t="n">
        <v>144710</v>
      </c>
      <c r="C3" s="7" t="n">
        <v>1004724</v>
      </c>
      <c r="D3" s="7" t="n">
        <v>862122</v>
      </c>
    </row>
    <row r="4" spans="1:4">
      <c r="A4" s="4" t="s">
        <v>1051</v>
      </c>
      <c r="B4" s="5" t="n">
        <v>-34389</v>
      </c>
      <c r="C4" s="5" t="n">
        <v>-238765</v>
      </c>
      <c r="D4" s="5" t="n">
        <v>-138608</v>
      </c>
    </row>
    <row r="5" spans="1:4">
      <c r="A5" s="4" t="s">
        <v>1069</v>
      </c>
      <c r="B5" s="5" t="n">
        <v>110321</v>
      </c>
      <c r="C5" s="5" t="n">
        <v>765959</v>
      </c>
      <c r="D5" s="5" t="n">
        <v>723514</v>
      </c>
    </row>
    <row r="6" spans="1:4">
      <c r="A6" s="4" t="s">
        <v>1054</v>
      </c>
      <c r="B6" s="5" t="n">
        <v>150350</v>
      </c>
      <c r="C6" s="5" t="n">
        <v>1043881</v>
      </c>
      <c r="D6" s="5" t="n">
        <v>1112133</v>
      </c>
    </row>
    <row r="7" spans="1:4">
      <c r="A7" s="4" t="s">
        <v>1070</v>
      </c>
      <c r="B7" s="5" t="n">
        <v>115493</v>
      </c>
      <c r="C7" s="5" t="n">
        <v>801865</v>
      </c>
      <c r="D7" s="5" t="n">
        <v>866185</v>
      </c>
    </row>
    <row r="8" spans="1:4">
      <c r="A8" s="4" t="s">
        <v>990</v>
      </c>
    </row>
    <row r="9" spans="1:4">
      <c r="A9" s="3" t="s">
        <v>1068</v>
      </c>
    </row>
    <row r="10" spans="1:4">
      <c r="A10" s="4" t="s">
        <v>1069</v>
      </c>
      <c r="B10" s="5" t="n">
        <v>52622</v>
      </c>
      <c r="C10" s="5" t="n">
        <v>365353</v>
      </c>
      <c r="D10" s="5" t="n">
        <v>365353</v>
      </c>
    </row>
    <row r="11" spans="1:4">
      <c r="A11" s="4" t="s">
        <v>1056</v>
      </c>
    </row>
    <row r="12" spans="1:4">
      <c r="A12" s="3" t="s">
        <v>1068</v>
      </c>
    </row>
    <row r="13" spans="1:4">
      <c r="A13" s="4" t="s">
        <v>1069</v>
      </c>
      <c r="B13" s="5" t="n">
        <v>62213</v>
      </c>
      <c r="C13" s="5" t="n">
        <v>431948</v>
      </c>
      <c r="D13" s="5" t="n">
        <v>289346</v>
      </c>
    </row>
    <row r="14" spans="1:4">
      <c r="A14" s="4" t="s">
        <v>1057</v>
      </c>
    </row>
    <row r="15" spans="1:4">
      <c r="A15" s="3" t="s">
        <v>1068</v>
      </c>
    </row>
    <row r="16" spans="1:4">
      <c r="A16" s="4" t="s">
        <v>1069</v>
      </c>
      <c r="B16" s="5" t="n">
        <v>29875</v>
      </c>
      <c r="C16" s="5" t="n">
        <v>207423</v>
      </c>
      <c r="D16" s="5" t="n">
        <v>207423</v>
      </c>
    </row>
    <row r="17" spans="1:4">
      <c r="A17" s="4" t="s">
        <v>1071</v>
      </c>
    </row>
    <row r="18" spans="1:4">
      <c r="A18" s="3" t="s">
        <v>1068</v>
      </c>
    </row>
    <row r="19" spans="1:4">
      <c r="A19" s="4" t="s">
        <v>1054</v>
      </c>
      <c r="B19" s="6" t="n">
        <v>5172</v>
      </c>
      <c r="C19" s="7" t="n">
        <v>35906</v>
      </c>
      <c r="D19" s="7" t="n">
        <v>1426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2</v>
      </c>
      <c r="B1" s="2" t="s">
        <v>29</v>
      </c>
      <c r="C1" s="2" t="s">
        <v>30</v>
      </c>
      <c r="D1" s="2" t="s">
        <v>31</v>
      </c>
    </row>
    <row r="2" spans="1:4">
      <c r="A2" s="3" t="s">
        <v>884</v>
      </c>
    </row>
    <row r="3" spans="1:4">
      <c r="A3" s="4" t="s">
        <v>760</v>
      </c>
      <c r="B3" s="6" t="n">
        <v>48321</v>
      </c>
      <c r="C3" s="7" t="n">
        <v>335491</v>
      </c>
    </row>
    <row r="4" spans="1:4">
      <c r="A4" s="4" t="s">
        <v>990</v>
      </c>
    </row>
    <row r="5" spans="1:4">
      <c r="A5" s="3" t="s">
        <v>884</v>
      </c>
    </row>
    <row r="6" spans="1:4">
      <c r="A6" s="4" t="s">
        <v>760</v>
      </c>
      <c r="B6" s="5" t="n">
        <v>1143</v>
      </c>
      <c r="C6" s="5" t="n">
        <v>7938</v>
      </c>
      <c r="D6" s="7" t="n">
        <v>22118</v>
      </c>
    </row>
    <row r="7" spans="1:4">
      <c r="A7" s="4" t="s">
        <v>1056</v>
      </c>
    </row>
    <row r="8" spans="1:4">
      <c r="A8" s="3" t="s">
        <v>884</v>
      </c>
    </row>
    <row r="9" spans="1:4">
      <c r="A9" s="4" t="s">
        <v>760</v>
      </c>
      <c r="B9" s="5" t="n">
        <v>4538</v>
      </c>
      <c r="C9" s="5" t="n">
        <v>31506</v>
      </c>
      <c r="D9" s="7" t="n">
        <v>37167</v>
      </c>
    </row>
    <row r="10" spans="1:4">
      <c r="A10" s="4" t="s">
        <v>1073</v>
      </c>
    </row>
    <row r="11" spans="1:4">
      <c r="A11" s="3" t="s">
        <v>884</v>
      </c>
    </row>
    <row r="12" spans="1:4">
      <c r="A12" s="4" t="s">
        <v>760</v>
      </c>
      <c r="B12" s="6" t="n">
        <v>45839</v>
      </c>
      <c r="C12" s="7" t="n">
        <v>3182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9"/>
    <col customWidth="1" max="2" min="2" width="46"/>
    <col customWidth="1" max="3" min="3" width="21"/>
    <col customWidth="1" max="4" min="4" width="21"/>
    <col customWidth="1" max="5" min="5" width="21"/>
    <col customWidth="1" max="6" min="6" width="21"/>
  </cols>
  <sheetData>
    <row r="1" spans="1:6">
      <c r="A1" s="1" t="s">
        <v>1074</v>
      </c>
      <c r="C1" s="2" t="s">
        <v>1</v>
      </c>
    </row>
    <row r="2" spans="1:6">
      <c r="C2" s="2" t="s">
        <v>29</v>
      </c>
      <c r="D2" s="2" t="s">
        <v>30</v>
      </c>
      <c r="E2" s="2" t="s">
        <v>31</v>
      </c>
      <c r="F2" s="2" t="s">
        <v>161</v>
      </c>
    </row>
    <row r="3" spans="1:6">
      <c r="A3" s="3" t="s">
        <v>902</v>
      </c>
    </row>
    <row r="4" spans="1:6">
      <c r="A4" s="4" t="s">
        <v>1075</v>
      </c>
      <c r="D4" s="7" t="n">
        <v>1274166</v>
      </c>
      <c r="E4" s="7" t="n">
        <v>1404453</v>
      </c>
    </row>
    <row r="5" spans="1:6">
      <c r="A5" s="4" t="s">
        <v>1076</v>
      </c>
      <c r="D5" s="5" t="n">
        <v>39544</v>
      </c>
      <c r="E5" s="5" t="n">
        <v>46486</v>
      </c>
    </row>
    <row r="6" spans="1:6">
      <c r="A6" s="4" t="s">
        <v>1077</v>
      </c>
      <c r="D6" s="5" t="n">
        <v>-6531</v>
      </c>
      <c r="E6" s="5" t="n">
        <v>-243</v>
      </c>
    </row>
    <row r="7" spans="1:6">
      <c r="A7" s="4" t="s">
        <v>1078</v>
      </c>
      <c r="D7" s="5" t="n">
        <v>8929</v>
      </c>
      <c r="E7" s="5" t="n">
        <v>7617</v>
      </c>
    </row>
    <row r="8" spans="1:6">
      <c r="A8" s="4" t="s">
        <v>1079</v>
      </c>
      <c r="C8" s="6" t="n">
        <v>-26496</v>
      </c>
      <c r="D8" s="5" t="n">
        <v>-183964</v>
      </c>
      <c r="E8" s="5" t="n">
        <v>-184147</v>
      </c>
      <c r="F8" s="7" t="n">
        <v>-127669</v>
      </c>
    </row>
    <row r="9" spans="1:6">
      <c r="A9" s="4" t="s">
        <v>1052</v>
      </c>
      <c r="C9" s="5" t="n">
        <v>-22296</v>
      </c>
      <c r="D9" s="5" t="n">
        <v>-154803</v>
      </c>
    </row>
    <row r="10" spans="1:6">
      <c r="A10" s="4" t="s">
        <v>1080</v>
      </c>
      <c r="C10" s="5" t="n">
        <v>140766</v>
      </c>
      <c r="D10" s="5" t="n">
        <v>977341</v>
      </c>
      <c r="E10" s="5" t="n">
        <v>1274166</v>
      </c>
      <c r="F10" s="5" t="n">
        <v>1404453</v>
      </c>
    </row>
    <row r="11" spans="1:6">
      <c r="A11" s="4" t="s">
        <v>901</v>
      </c>
    </row>
    <row r="12" spans="1:6">
      <c r="A12" s="3" t="s">
        <v>902</v>
      </c>
    </row>
    <row r="13" spans="1:6">
      <c r="A13" s="4" t="s">
        <v>1075</v>
      </c>
      <c r="D13" s="5" t="n">
        <v>74471</v>
      </c>
      <c r="E13" s="5" t="n">
        <v>67032</v>
      </c>
    </row>
    <row r="14" spans="1:6">
      <c r="A14" s="4" t="s">
        <v>1076</v>
      </c>
      <c r="D14" s="5" t="n">
        <v>26763</v>
      </c>
      <c r="E14" s="5" t="n">
        <v>22706</v>
      </c>
    </row>
    <row r="15" spans="1:6">
      <c r="A15" s="4" t="s">
        <v>1077</v>
      </c>
      <c r="D15" s="5" t="n">
        <v>-6531</v>
      </c>
    </row>
    <row r="16" spans="1:6">
      <c r="A16" s="4" t="s">
        <v>1078</v>
      </c>
      <c r="D16" s="5" t="n">
        <v>1814</v>
      </c>
      <c r="E16" s="5" t="n">
        <v>380</v>
      </c>
    </row>
    <row r="17" spans="1:6">
      <c r="A17" s="4" t="s">
        <v>1079</v>
      </c>
      <c r="D17" s="5" t="n">
        <v>-23072</v>
      </c>
      <c r="E17" s="5" t="n">
        <v>-15647</v>
      </c>
    </row>
    <row r="18" spans="1:6">
      <c r="A18" s="4" t="s">
        <v>1080</v>
      </c>
      <c r="C18" s="5" t="n">
        <v>10578</v>
      </c>
      <c r="D18" s="5" t="n">
        <v>73445</v>
      </c>
      <c r="E18" s="5" t="n">
        <v>74471</v>
      </c>
      <c r="F18" s="5" t="n">
        <v>67032</v>
      </c>
    </row>
    <row r="19" spans="1:6">
      <c r="A19" s="4" t="s">
        <v>905</v>
      </c>
    </row>
    <row r="20" spans="1:6">
      <c r="A20" s="3" t="s">
        <v>902</v>
      </c>
    </row>
    <row r="21" spans="1:6">
      <c r="A21" s="4" t="s">
        <v>1075</v>
      </c>
      <c r="D21" s="5" t="n">
        <v>93387</v>
      </c>
      <c r="E21" s="5" t="n">
        <v>95880</v>
      </c>
    </row>
    <row r="22" spans="1:6">
      <c r="A22" s="4" t="s">
        <v>1078</v>
      </c>
      <c r="D22" s="5" t="n">
        <v>7115</v>
      </c>
      <c r="E22" s="5" t="n">
        <v>7237</v>
      </c>
    </row>
    <row r="23" spans="1:6">
      <c r="A23" s="4" t="s">
        <v>1079</v>
      </c>
      <c r="D23" s="5" t="n">
        <v>-8934</v>
      </c>
      <c r="E23" s="5" t="n">
        <v>-9730</v>
      </c>
    </row>
    <row r="24" spans="1:6">
      <c r="A24" s="4" t="s">
        <v>1080</v>
      </c>
      <c r="C24" s="5" t="n">
        <v>13189</v>
      </c>
      <c r="D24" s="5" t="n">
        <v>91568</v>
      </c>
      <c r="E24" s="5" t="n">
        <v>93387</v>
      </c>
      <c r="F24" s="5" t="n">
        <v>95880</v>
      </c>
    </row>
    <row r="25" spans="1:6">
      <c r="A25" s="4" t="s">
        <v>907</v>
      </c>
    </row>
    <row r="26" spans="1:6">
      <c r="A26" s="3" t="s">
        <v>902</v>
      </c>
    </row>
    <row r="27" spans="1:6">
      <c r="A27" s="4" t="s">
        <v>1075</v>
      </c>
      <c r="D27" s="5" t="n">
        <v>16834</v>
      </c>
      <c r="E27" s="5" t="n">
        <v>17834</v>
      </c>
    </row>
    <row r="28" spans="1:6">
      <c r="A28" s="4" t="s">
        <v>1079</v>
      </c>
      <c r="D28" s="5" t="n">
        <v>-1000</v>
      </c>
      <c r="E28" s="5" t="n">
        <v>-1000</v>
      </c>
    </row>
    <row r="29" spans="1:6">
      <c r="A29" s="4" t="s">
        <v>1080</v>
      </c>
      <c r="C29" s="5" t="n">
        <v>2281</v>
      </c>
      <c r="D29" s="5" t="n">
        <v>15834</v>
      </c>
      <c r="E29" s="5" t="n">
        <v>16834</v>
      </c>
      <c r="F29" s="5" t="n">
        <v>17834</v>
      </c>
    </row>
    <row r="30" spans="1:6">
      <c r="A30" s="4" t="s">
        <v>908</v>
      </c>
    </row>
    <row r="31" spans="1:6">
      <c r="A31" s="3" t="s">
        <v>902</v>
      </c>
    </row>
    <row r="32" spans="1:6">
      <c r="A32" s="4" t="s">
        <v>1075</v>
      </c>
      <c r="B32" s="4" t="s">
        <v>118</v>
      </c>
      <c r="D32" s="5" t="n">
        <v>24926</v>
      </c>
      <c r="E32" s="5" t="n">
        <v>31514</v>
      </c>
    </row>
    <row r="33" spans="1:6">
      <c r="A33" s="4" t="s">
        <v>1079</v>
      </c>
      <c r="B33" s="4" t="s">
        <v>118</v>
      </c>
      <c r="D33" s="5" t="n">
        <v>-6588</v>
      </c>
      <c r="E33" s="5" t="n">
        <v>-6588</v>
      </c>
    </row>
    <row r="34" spans="1:6">
      <c r="A34" s="4" t="s">
        <v>1080</v>
      </c>
      <c r="B34" s="4" t="s">
        <v>118</v>
      </c>
      <c r="C34" s="5" t="n">
        <v>2641</v>
      </c>
      <c r="D34" s="5" t="n">
        <v>18338</v>
      </c>
      <c r="E34" s="5" t="n">
        <v>24926</v>
      </c>
      <c r="F34" s="5" t="n">
        <v>31514</v>
      </c>
    </row>
    <row r="35" spans="1:6">
      <c r="A35" s="4" t="s">
        <v>910</v>
      </c>
    </row>
    <row r="36" spans="1:6">
      <c r="A36" s="3" t="s">
        <v>902</v>
      </c>
    </row>
    <row r="37" spans="1:6">
      <c r="A37" s="4" t="s">
        <v>1075</v>
      </c>
      <c r="B37" s="4" t="s">
        <v>118</v>
      </c>
      <c r="D37" s="5" t="n">
        <v>595648</v>
      </c>
      <c r="E37" s="5" t="n">
        <v>677431</v>
      </c>
    </row>
    <row r="38" spans="1:6">
      <c r="A38" s="4" t="s">
        <v>1079</v>
      </c>
      <c r="B38" s="4" t="s">
        <v>118</v>
      </c>
      <c r="D38" s="5" t="n">
        <v>-80349</v>
      </c>
      <c r="E38" s="5" t="n">
        <v>-81783</v>
      </c>
    </row>
    <row r="39" spans="1:6">
      <c r="A39" s="4" t="s">
        <v>1052</v>
      </c>
      <c r="B39" s="4" t="s">
        <v>118</v>
      </c>
      <c r="D39" s="5" t="n">
        <v>-102524</v>
      </c>
    </row>
    <row r="40" spans="1:6">
      <c r="A40" s="4" t="s">
        <v>1080</v>
      </c>
      <c r="B40" s="4" t="s">
        <v>118</v>
      </c>
      <c r="C40" s="5" t="n">
        <v>59452</v>
      </c>
      <c r="D40" s="5" t="n">
        <v>412775</v>
      </c>
      <c r="E40" s="5" t="n">
        <v>595648</v>
      </c>
      <c r="F40" s="5" t="n">
        <v>677431</v>
      </c>
    </row>
    <row r="41" spans="1:6">
      <c r="A41" s="4" t="s">
        <v>914</v>
      </c>
    </row>
    <row r="42" spans="1:6">
      <c r="A42" s="3" t="s">
        <v>902</v>
      </c>
    </row>
    <row r="43" spans="1:6">
      <c r="A43" s="4" t="s">
        <v>1075</v>
      </c>
      <c r="B43" s="4" t="s">
        <v>118</v>
      </c>
      <c r="D43" s="5" t="n">
        <v>16519</v>
      </c>
      <c r="E43" s="5" t="n">
        <v>17785</v>
      </c>
    </row>
    <row r="44" spans="1:6">
      <c r="A44" s="4" t="s">
        <v>1079</v>
      </c>
      <c r="B44" s="4" t="s">
        <v>118</v>
      </c>
      <c r="D44" s="5" t="n">
        <v>-1266</v>
      </c>
      <c r="E44" s="5" t="n">
        <v>-1266</v>
      </c>
    </row>
    <row r="45" spans="1:6">
      <c r="A45" s="4" t="s">
        <v>1052</v>
      </c>
      <c r="B45" s="4" t="s">
        <v>118</v>
      </c>
      <c r="D45" s="5" t="n">
        <v>-2696</v>
      </c>
    </row>
    <row r="46" spans="1:6">
      <c r="A46" s="4" t="s">
        <v>1080</v>
      </c>
      <c r="B46" s="4" t="s">
        <v>118</v>
      </c>
      <c r="C46" s="5" t="n">
        <v>1809</v>
      </c>
      <c r="D46" s="5" t="n">
        <v>12557</v>
      </c>
      <c r="E46" s="5" t="n">
        <v>16519</v>
      </c>
      <c r="F46" s="5" t="n">
        <v>17785</v>
      </c>
    </row>
    <row r="47" spans="1:6">
      <c r="A47" s="4" t="s">
        <v>912</v>
      </c>
    </row>
    <row r="48" spans="1:6">
      <c r="A48" s="3" t="s">
        <v>902</v>
      </c>
    </row>
    <row r="49" spans="1:6">
      <c r="A49" s="4" t="s">
        <v>1075</v>
      </c>
      <c r="B49" s="4" t="s">
        <v>118</v>
      </c>
      <c r="D49" s="5" t="n">
        <v>115727</v>
      </c>
      <c r="E49" s="5" t="n">
        <v>141004</v>
      </c>
    </row>
    <row r="50" spans="1:6">
      <c r="A50" s="4" t="s">
        <v>1079</v>
      </c>
      <c r="B50" s="4" t="s">
        <v>118</v>
      </c>
      <c r="D50" s="5" t="n">
        <v>-25277</v>
      </c>
      <c r="E50" s="5" t="n">
        <v>-25277</v>
      </c>
    </row>
    <row r="51" spans="1:6">
      <c r="A51" s="4" t="s">
        <v>1052</v>
      </c>
      <c r="B51" s="4" t="s">
        <v>118</v>
      </c>
      <c r="D51" s="5" t="n">
        <v>-2007</v>
      </c>
    </row>
    <row r="52" spans="1:6">
      <c r="A52" s="4" t="s">
        <v>1080</v>
      </c>
      <c r="B52" s="4" t="s">
        <v>118</v>
      </c>
      <c r="C52" s="5" t="n">
        <v>12738</v>
      </c>
      <c r="D52" s="5" t="n">
        <v>88443</v>
      </c>
      <c r="E52" s="5" t="n">
        <v>115727</v>
      </c>
      <c r="F52" s="5" t="n">
        <v>141004</v>
      </c>
    </row>
    <row r="53" spans="1:6">
      <c r="A53" s="4" t="s">
        <v>915</v>
      </c>
    </row>
    <row r="54" spans="1:6">
      <c r="A54" s="3" t="s">
        <v>902</v>
      </c>
    </row>
    <row r="55" spans="1:6">
      <c r="A55" s="4" t="s">
        <v>1075</v>
      </c>
      <c r="B55" s="4" t="s">
        <v>118</v>
      </c>
      <c r="D55" s="5" t="n">
        <v>211189</v>
      </c>
      <c r="E55" s="5" t="n">
        <v>229097</v>
      </c>
    </row>
    <row r="56" spans="1:6">
      <c r="A56" s="4" t="s">
        <v>1079</v>
      </c>
      <c r="B56" s="4" t="s">
        <v>118</v>
      </c>
      <c r="D56" s="5" t="n">
        <v>-17908</v>
      </c>
      <c r="E56" s="5" t="n">
        <v>-17908</v>
      </c>
    </row>
    <row r="57" spans="1:6">
      <c r="A57" s="4" t="s">
        <v>1052</v>
      </c>
      <c r="B57" s="4" t="s">
        <v>118</v>
      </c>
      <c r="D57" s="5" t="n">
        <v>-24896</v>
      </c>
    </row>
    <row r="58" spans="1:6">
      <c r="A58" s="4" t="s">
        <v>1080</v>
      </c>
      <c r="B58" s="4" t="s">
        <v>118</v>
      </c>
      <c r="C58" s="5" t="n">
        <v>24252</v>
      </c>
      <c r="D58" s="5" t="n">
        <v>168385</v>
      </c>
      <c r="E58" s="5" t="n">
        <v>211189</v>
      </c>
      <c r="F58" s="5" t="n">
        <v>229097</v>
      </c>
    </row>
    <row r="59" spans="1:6">
      <c r="A59" s="4" t="s">
        <v>917</v>
      </c>
    </row>
    <row r="60" spans="1:6">
      <c r="A60" s="3" t="s">
        <v>902</v>
      </c>
    </row>
    <row r="61" spans="1:6">
      <c r="A61" s="4" t="s">
        <v>1075</v>
      </c>
      <c r="B61" s="4" t="s">
        <v>118</v>
      </c>
      <c r="D61" s="5" t="n">
        <v>7753</v>
      </c>
      <c r="E61" s="5" t="n">
        <v>11582</v>
      </c>
    </row>
    <row r="62" spans="1:6">
      <c r="A62" s="4" t="s">
        <v>1079</v>
      </c>
      <c r="B62" s="4" t="s">
        <v>118</v>
      </c>
      <c r="D62" s="5" t="n">
        <v>-3829</v>
      </c>
      <c r="E62" s="5" t="n">
        <v>-3829</v>
      </c>
    </row>
    <row r="63" spans="1:6">
      <c r="A63" s="4" t="s">
        <v>1080</v>
      </c>
      <c r="B63" s="4" t="s">
        <v>118</v>
      </c>
      <c r="C63" s="5" t="n">
        <v>565</v>
      </c>
      <c r="D63" s="5" t="n">
        <v>3924</v>
      </c>
      <c r="E63" s="5" t="n">
        <v>7753</v>
      </c>
      <c r="F63" s="5" t="n">
        <v>11582</v>
      </c>
    </row>
    <row r="64" spans="1:6">
      <c r="A64" s="4" t="s">
        <v>1081</v>
      </c>
    </row>
    <row r="65" spans="1:6">
      <c r="A65" s="3" t="s">
        <v>902</v>
      </c>
    </row>
    <row r="66" spans="1:6">
      <c r="A66" s="4" t="s">
        <v>1075</v>
      </c>
      <c r="B66" s="4" t="s">
        <v>118</v>
      </c>
      <c r="D66" s="5" t="n">
        <v>18504</v>
      </c>
      <c r="E66" s="5" t="n">
        <v>24198</v>
      </c>
    </row>
    <row r="67" spans="1:6">
      <c r="A67" s="4" t="s">
        <v>1079</v>
      </c>
      <c r="B67" s="4" t="s">
        <v>118</v>
      </c>
      <c r="D67" s="5" t="n">
        <v>-5694</v>
      </c>
      <c r="E67" s="5" t="n">
        <v>-5694</v>
      </c>
    </row>
    <row r="68" spans="1:6">
      <c r="A68" s="4" t="s">
        <v>1052</v>
      </c>
      <c r="B68" s="4" t="s">
        <v>118</v>
      </c>
      <c r="D68" s="5" t="n">
        <v>-3907</v>
      </c>
    </row>
    <row r="69" spans="1:6">
      <c r="A69" s="4" t="s">
        <v>1080</v>
      </c>
      <c r="B69" s="4" t="s">
        <v>118</v>
      </c>
      <c r="C69" s="5" t="n">
        <v>1282</v>
      </c>
      <c r="D69" s="5" t="n">
        <v>8903</v>
      </c>
      <c r="E69" s="5" t="n">
        <v>18504</v>
      </c>
      <c r="F69" s="5" t="n">
        <v>24198</v>
      </c>
    </row>
    <row r="70" spans="1:6">
      <c r="A70" s="4" t="s">
        <v>920</v>
      </c>
    </row>
    <row r="71" spans="1:6">
      <c r="A71" s="3" t="s">
        <v>902</v>
      </c>
    </row>
    <row r="72" spans="1:6">
      <c r="A72" s="4" t="s">
        <v>1075</v>
      </c>
      <c r="D72" s="5" t="n">
        <v>27619</v>
      </c>
      <c r="E72" s="5" t="n">
        <v>9854</v>
      </c>
    </row>
    <row r="73" spans="1:6">
      <c r="A73" s="4" t="s">
        <v>1076</v>
      </c>
      <c r="D73" s="5" t="n">
        <v>12781</v>
      </c>
      <c r="E73" s="5" t="n">
        <v>23780</v>
      </c>
    </row>
    <row r="74" spans="1:6">
      <c r="A74" s="4" t="s">
        <v>1077</v>
      </c>
      <c r="E74" s="5" t="n">
        <v>-243</v>
      </c>
    </row>
    <row r="75" spans="1:6">
      <c r="A75" s="4" t="s">
        <v>1079</v>
      </c>
      <c r="D75" s="5" t="n">
        <v>-394</v>
      </c>
      <c r="E75" s="5" t="n">
        <v>-5772</v>
      </c>
    </row>
    <row r="76" spans="1:6">
      <c r="A76" s="4" t="s">
        <v>1080</v>
      </c>
      <c r="C76" s="5" t="n">
        <v>5762</v>
      </c>
      <c r="D76" s="5" t="n">
        <v>40006</v>
      </c>
      <c r="E76" s="5" t="n">
        <v>27619</v>
      </c>
      <c r="F76" s="5" t="n">
        <v>9854</v>
      </c>
    </row>
    <row r="77" spans="1:6">
      <c r="A77" s="4" t="s">
        <v>922</v>
      </c>
    </row>
    <row r="78" spans="1:6">
      <c r="A78" s="3" t="s">
        <v>902</v>
      </c>
    </row>
    <row r="79" spans="1:6">
      <c r="A79" s="4" t="s">
        <v>1075</v>
      </c>
      <c r="B79" s="4" t="s">
        <v>118</v>
      </c>
      <c r="D79" s="5" t="n">
        <v>71589</v>
      </c>
      <c r="E79" s="5" t="n">
        <v>81242</v>
      </c>
    </row>
    <row r="80" spans="1:6">
      <c r="A80" s="4" t="s">
        <v>1079</v>
      </c>
      <c r="B80" s="4" t="s">
        <v>118</v>
      </c>
      <c r="D80" s="5" t="n">
        <v>-9653</v>
      </c>
      <c r="E80" s="5" t="n">
        <v>-9653</v>
      </c>
    </row>
    <row r="81" spans="1:6">
      <c r="A81" s="4" t="s">
        <v>1052</v>
      </c>
      <c r="B81" s="4" t="s">
        <v>118</v>
      </c>
      <c r="D81" s="5" t="n">
        <v>-18773</v>
      </c>
    </row>
    <row r="82" spans="1:6">
      <c r="A82" s="4" t="s">
        <v>1080</v>
      </c>
      <c r="B82" s="4" t="s">
        <v>118</v>
      </c>
      <c r="C82" s="6" t="n">
        <v>6217</v>
      </c>
      <c r="D82" s="7" t="n">
        <v>43163</v>
      </c>
      <c r="E82" s="7" t="n">
        <v>71589</v>
      </c>
      <c r="F82" s="7" t="n">
        <v>81242</v>
      </c>
    </row>
    <row r="83" spans="1:6"/>
    <row r="84" spans="1:6">
      <c r="A84" s="4" t="s">
        <v>118</v>
      </c>
      <c r="B84" s="4" t="s">
        <v>924</v>
      </c>
    </row>
  </sheetData>
  <mergeCells count="4">
    <mergeCell ref="A1:B2"/>
    <mergeCell ref="C1:F1"/>
    <mergeCell ref="A83:E83"/>
    <mergeCell ref="B84:E8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2</v>
      </c>
      <c r="B1" s="2" t="s">
        <v>1</v>
      </c>
    </row>
    <row r="2" spans="1:5">
      <c r="B2" s="2" t="s">
        <v>29</v>
      </c>
      <c r="C2" s="2" t="s">
        <v>30</v>
      </c>
      <c r="D2" s="2" t="s">
        <v>31</v>
      </c>
      <c r="E2" s="2" t="s">
        <v>161</v>
      </c>
    </row>
    <row r="3" spans="1:5">
      <c r="A3" s="3" t="s">
        <v>902</v>
      </c>
    </row>
    <row r="4" spans="1:5">
      <c r="A4" s="4" t="s">
        <v>1083</v>
      </c>
      <c r="B4" s="6" t="n">
        <v>26496</v>
      </c>
      <c r="C4" s="7" t="n">
        <v>183964</v>
      </c>
      <c r="D4" s="7" t="n">
        <v>184147</v>
      </c>
      <c r="E4" s="7" t="n">
        <v>127669</v>
      </c>
    </row>
    <row r="5" spans="1:5">
      <c r="A5" s="4" t="s">
        <v>1084</v>
      </c>
    </row>
    <row r="6" spans="1:5">
      <c r="A6" s="3" t="s">
        <v>902</v>
      </c>
    </row>
    <row r="7" spans="1:5">
      <c r="A7" s="4" t="s">
        <v>903</v>
      </c>
      <c r="B7" s="4" t="s">
        <v>875</v>
      </c>
      <c r="C7" s="4" t="s">
        <v>875</v>
      </c>
    </row>
    <row r="8" spans="1:5">
      <c r="A8" s="4" t="s">
        <v>1085</v>
      </c>
    </row>
    <row r="9" spans="1:5">
      <c r="A9" s="3" t="s">
        <v>902</v>
      </c>
    </row>
    <row r="10" spans="1:5">
      <c r="A10" s="4" t="s">
        <v>903</v>
      </c>
      <c r="B10" s="4" t="s">
        <v>893</v>
      </c>
      <c r="C10" s="4" t="s">
        <v>89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086</v>
      </c>
      <c r="B1" s="2" t="s">
        <v>926</v>
      </c>
      <c r="C1" s="2" t="s">
        <v>927</v>
      </c>
    </row>
    <row r="2" spans="1:3">
      <c r="A2" s="3" t="s">
        <v>1087</v>
      </c>
    </row>
    <row r="3" spans="1:3">
      <c r="A3" s="5" t="n">
        <v>2017</v>
      </c>
      <c r="B3" s="6" t="n">
        <v>28623</v>
      </c>
      <c r="C3" s="7" t="n">
        <v>198732</v>
      </c>
    </row>
    <row r="4" spans="1:3">
      <c r="A4" s="5" t="n">
        <v>2018</v>
      </c>
      <c r="B4" s="5" t="n">
        <v>26306</v>
      </c>
      <c r="C4" s="5" t="n">
        <v>182642</v>
      </c>
    </row>
    <row r="5" spans="1:3">
      <c r="A5" s="5" t="n">
        <v>2019</v>
      </c>
      <c r="B5" s="5" t="n">
        <v>23731</v>
      </c>
      <c r="C5" s="5" t="n">
        <v>164766</v>
      </c>
    </row>
    <row r="6" spans="1:3">
      <c r="A6" s="5" t="n">
        <v>2020</v>
      </c>
      <c r="B6" s="5" t="n">
        <v>19352</v>
      </c>
      <c r="C6" s="5" t="n">
        <v>134359</v>
      </c>
    </row>
    <row r="7" spans="1:3">
      <c r="A7" s="5" t="n">
        <v>2021</v>
      </c>
      <c r="B7" s="5" t="n">
        <v>17986</v>
      </c>
      <c r="C7" s="5" t="n">
        <v>124878</v>
      </c>
    </row>
    <row r="8" spans="1:3">
      <c r="A8" s="4" t="s">
        <v>1088</v>
      </c>
      <c r="B8" s="6" t="n">
        <v>115998</v>
      </c>
      <c r="C8" s="7" t="n">
        <v>8053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089</v>
      </c>
      <c r="B1" s="2" t="s">
        <v>29</v>
      </c>
      <c r="C1" s="2" t="s">
        <v>30</v>
      </c>
      <c r="D1" s="2" t="s">
        <v>31</v>
      </c>
    </row>
    <row r="2" spans="1:4">
      <c r="A2" s="3" t="s">
        <v>332</v>
      </c>
    </row>
    <row r="3" spans="1:4">
      <c r="A3" s="4" t="s">
        <v>1090</v>
      </c>
      <c r="B3" s="6" t="n">
        <v>24868</v>
      </c>
      <c r="C3" s="7" t="n">
        <v>172658</v>
      </c>
      <c r="D3" s="7" t="n">
        <v>66878</v>
      </c>
    </row>
    <row r="4" spans="1:4">
      <c r="A4" s="4" t="s">
        <v>1091</v>
      </c>
      <c r="B4" s="5" t="n">
        <v>-722</v>
      </c>
      <c r="C4" s="5" t="n">
        <v>-5012</v>
      </c>
      <c r="D4" s="5" t="n">
        <v>-2196</v>
      </c>
    </row>
    <row r="5" spans="1:4">
      <c r="A5" s="4" t="s">
        <v>45</v>
      </c>
      <c r="B5" s="6" t="n">
        <v>24146</v>
      </c>
      <c r="C5" s="7" t="n">
        <v>167646</v>
      </c>
      <c r="D5" s="7" t="n">
        <v>646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92</v>
      </c>
      <c r="B1" s="2" t="s">
        <v>926</v>
      </c>
      <c r="C1" s="2" t="s">
        <v>927</v>
      </c>
    </row>
    <row r="2" spans="1:3">
      <c r="A2" s="3" t="s">
        <v>332</v>
      </c>
    </row>
    <row r="3" spans="1:3">
      <c r="A3" s="4" t="s">
        <v>417</v>
      </c>
      <c r="B3" s="6" t="n">
        <v>2482</v>
      </c>
      <c r="C3" s="7" t="n">
        <v>172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1093</v>
      </c>
      <c r="B1" s="2" t="s">
        <v>1</v>
      </c>
    </row>
    <row r="2" spans="1:5">
      <c r="B2" s="2" t="s">
        <v>29</v>
      </c>
      <c r="C2" s="2" t="s">
        <v>30</v>
      </c>
      <c r="D2" s="2" t="s">
        <v>31</v>
      </c>
      <c r="E2" s="2" t="s">
        <v>161</v>
      </c>
    </row>
    <row r="3" spans="1:5">
      <c r="A3" s="3" t="s">
        <v>332</v>
      </c>
    </row>
    <row r="4" spans="1:5">
      <c r="A4" s="4" t="s">
        <v>1075</v>
      </c>
      <c r="B4" s="6" t="n">
        <v>252912</v>
      </c>
      <c r="C4" s="7" t="n">
        <v>1755970</v>
      </c>
      <c r="D4" s="7" t="n">
        <v>1755970</v>
      </c>
      <c r="E4" s="7" t="n">
        <v>410500</v>
      </c>
    </row>
    <row r="5" spans="1:5">
      <c r="A5" s="4" t="s">
        <v>1094</v>
      </c>
      <c r="B5" s="5" t="n">
        <v>0</v>
      </c>
      <c r="C5" s="5" t="n">
        <v>0</v>
      </c>
      <c r="D5" s="5" t="n">
        <v>0</v>
      </c>
      <c r="E5" s="5" t="n">
        <v>1345470</v>
      </c>
    </row>
    <row r="6" spans="1:5">
      <c r="A6" s="4" t="s">
        <v>1080</v>
      </c>
      <c r="B6" s="6" t="n">
        <v>252912</v>
      </c>
      <c r="C6" s="7" t="n">
        <v>1755970</v>
      </c>
      <c r="D6" s="7" t="n">
        <v>1755970</v>
      </c>
      <c r="E6" s="7" t="n">
        <v>175597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6:07:27Z</dcterms:created>
  <dcterms:modified xmlns:dcterms="http://purl.org/dc/terms/" xmlns:xsi="http://www.w3.org/2001/XMLSchema-instance" xsi:type="dcterms:W3CDTF">2017-04-12T16:07:27Z</dcterms:modified>
</cp:coreProperties>
</file>